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Net Investment in Leases" sheetId="14" state="visible" r:id="rId14"/>
    <sheet xmlns:r="http://schemas.openxmlformats.org/officeDocument/2006/relationships" name="Land and Development" sheetId="15" state="visible" r:id="rId15"/>
    <sheet xmlns:r="http://schemas.openxmlformats.org/officeDocument/2006/relationships" name="Loans Receivable and Other Lend" sheetId="16" state="visible" r:id="rId16"/>
    <sheet xmlns:r="http://schemas.openxmlformats.org/officeDocument/2006/relationships" name="Other Investments" sheetId="17" state="visible" r:id="rId17"/>
    <sheet xmlns:r="http://schemas.openxmlformats.org/officeDocument/2006/relationships" name="Other Assets and Other Liabilit" sheetId="18" state="visible" r:id="rId18"/>
    <sheet xmlns:r="http://schemas.openxmlformats.org/officeDocument/2006/relationships" name="Loan Participations Payable, ne"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quity"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Basis of Presentation and Pri_2" sheetId="29" state="visible" r:id="rId29"/>
    <sheet xmlns:r="http://schemas.openxmlformats.org/officeDocument/2006/relationships" name="Summary of Significant Accoun_3" sheetId="30" state="visible" r:id="rId30"/>
    <sheet xmlns:r="http://schemas.openxmlformats.org/officeDocument/2006/relationships" name="Real Estate (Tables)" sheetId="31" state="visible" r:id="rId31"/>
    <sheet xmlns:r="http://schemas.openxmlformats.org/officeDocument/2006/relationships" name="Net Investment in Leases (Table" sheetId="32" state="visible" r:id="rId32"/>
    <sheet xmlns:r="http://schemas.openxmlformats.org/officeDocument/2006/relationships" name="Land and Development (Tables)" sheetId="33" state="visible" r:id="rId33"/>
    <sheet xmlns:r="http://schemas.openxmlformats.org/officeDocument/2006/relationships" name="Loans Receivable and Other Le_2" sheetId="34" state="visible" r:id="rId34"/>
    <sheet xmlns:r="http://schemas.openxmlformats.org/officeDocument/2006/relationships" name="Other Investments (Tables)" sheetId="35" state="visible" r:id="rId35"/>
    <sheet xmlns:r="http://schemas.openxmlformats.org/officeDocument/2006/relationships" name="Other Assets and Other Liabil_2" sheetId="36" state="visible" r:id="rId36"/>
    <sheet xmlns:r="http://schemas.openxmlformats.org/officeDocument/2006/relationships" name="Loan Participations Payable, _2" sheetId="37" state="visible" r:id="rId37"/>
    <sheet xmlns:r="http://schemas.openxmlformats.org/officeDocument/2006/relationships" name="Debt Obligations, net (Tables)" sheetId="38" state="visible" r:id="rId38"/>
    <sheet xmlns:r="http://schemas.openxmlformats.org/officeDocument/2006/relationships" name="Commitments and Contingencies (" sheetId="39" state="visible" r:id="rId39"/>
    <sheet xmlns:r="http://schemas.openxmlformats.org/officeDocument/2006/relationships" name="Derivatives (Tables)" sheetId="40" state="visible" r:id="rId40"/>
    <sheet xmlns:r="http://schemas.openxmlformats.org/officeDocument/2006/relationships" name="Equity (Tables)" sheetId="41" state="visible" r:id="rId41"/>
    <sheet xmlns:r="http://schemas.openxmlformats.org/officeDocument/2006/relationships" name="Stock-Based Compensation Plan_2" sheetId="42" state="visible" r:id="rId42"/>
    <sheet xmlns:r="http://schemas.openxmlformats.org/officeDocument/2006/relationships" name="Earnings Per Share (Tables)" sheetId="43" state="visible" r:id="rId43"/>
    <sheet xmlns:r="http://schemas.openxmlformats.org/officeDocument/2006/relationships" name="Fair Values (Tables)" sheetId="44" state="visible" r:id="rId44"/>
    <sheet xmlns:r="http://schemas.openxmlformats.org/officeDocument/2006/relationships" name="Segment Reporting (Tables)" sheetId="45" state="visible" r:id="rId45"/>
    <sheet xmlns:r="http://schemas.openxmlformats.org/officeDocument/2006/relationships" name="Business and Organization - Nar" sheetId="46" state="visible" r:id="rId46"/>
    <sheet xmlns:r="http://schemas.openxmlformats.org/officeDocument/2006/relationships" name="Basis of Presentation and Pri_3" sheetId="47" state="visible" r:id="rId47"/>
    <sheet xmlns:r="http://schemas.openxmlformats.org/officeDocument/2006/relationships" name="Summary of Significant Accoun_4" sheetId="48" state="visible" r:id="rId48"/>
    <sheet xmlns:r="http://schemas.openxmlformats.org/officeDocument/2006/relationships" name="Real Estate - Schedule of Real " sheetId="49" state="visible" r:id="rId49"/>
    <sheet xmlns:r="http://schemas.openxmlformats.org/officeDocument/2006/relationships" name="Real Estate - Acquisitions (Det" sheetId="50" state="visible" r:id="rId50"/>
    <sheet xmlns:r="http://schemas.openxmlformats.org/officeDocument/2006/relationships" name="Real Estate - Dispositions (Det" sheetId="51" state="visible" r:id="rId51"/>
    <sheet xmlns:r="http://schemas.openxmlformats.org/officeDocument/2006/relationships" name="Real Estate - Impairments (Deta" sheetId="52" state="visible" r:id="rId52"/>
    <sheet xmlns:r="http://schemas.openxmlformats.org/officeDocument/2006/relationships" name="Real Estate - Tenant Reimbursem" sheetId="53" state="visible" r:id="rId53"/>
    <sheet xmlns:r="http://schemas.openxmlformats.org/officeDocument/2006/relationships" name="Real Estate - Allowance for Dou" sheetId="54" state="visible" r:id="rId54"/>
    <sheet xmlns:r="http://schemas.openxmlformats.org/officeDocument/2006/relationships" name="Net Investment in Leases - Narr" sheetId="55" state="visible" r:id="rId55"/>
    <sheet xmlns:r="http://schemas.openxmlformats.org/officeDocument/2006/relationships" name="Net Investment in Leases - Futu" sheetId="56" state="visible" r:id="rId56"/>
    <sheet xmlns:r="http://schemas.openxmlformats.org/officeDocument/2006/relationships" name="Land and Development - Schedule" sheetId="57" state="visible" r:id="rId57"/>
    <sheet xmlns:r="http://schemas.openxmlformats.org/officeDocument/2006/relationships" name="Land and Development - Acquisit" sheetId="58" state="visible" r:id="rId58"/>
    <sheet xmlns:r="http://schemas.openxmlformats.org/officeDocument/2006/relationships" name="Loans Receivable and Other Le_3" sheetId="59" state="visible" r:id="rId59"/>
    <sheet xmlns:r="http://schemas.openxmlformats.org/officeDocument/2006/relationships" name="Loans Receivable and Other Le_4" sheetId="60" state="visible" r:id="rId60"/>
    <sheet xmlns:r="http://schemas.openxmlformats.org/officeDocument/2006/relationships" name="Loans Receivable and Other Le_5" sheetId="61" state="visible" r:id="rId61"/>
    <sheet xmlns:r="http://schemas.openxmlformats.org/officeDocument/2006/relationships" name="Loans Receivable and Other Le_6" sheetId="62" state="visible" r:id="rId62"/>
    <sheet xmlns:r="http://schemas.openxmlformats.org/officeDocument/2006/relationships" name="Loans Receivable and Other Le_7" sheetId="63" state="visible" r:id="rId63"/>
    <sheet xmlns:r="http://schemas.openxmlformats.org/officeDocument/2006/relationships" name="Loans Receivable and Other Le_8" sheetId="64" state="visible" r:id="rId64"/>
    <sheet xmlns:r="http://schemas.openxmlformats.org/officeDocument/2006/relationships" name="Loans Receivable and Other Le_9" sheetId="65" state="visible" r:id="rId65"/>
    <sheet xmlns:r="http://schemas.openxmlformats.org/officeDocument/2006/relationships" name="Loans Receivable and Other L_10" sheetId="66" state="visible" r:id="rId66"/>
    <sheet xmlns:r="http://schemas.openxmlformats.org/officeDocument/2006/relationships" name="Other Investments - Schedule of" sheetId="67" state="visible" r:id="rId67"/>
    <sheet xmlns:r="http://schemas.openxmlformats.org/officeDocument/2006/relationships" name="Other Investments - Safehold In" sheetId="68" state="visible" r:id="rId68"/>
    <sheet xmlns:r="http://schemas.openxmlformats.org/officeDocument/2006/relationships" name="Other Investments - Net Lease V" sheetId="69" state="visible" r:id="rId69"/>
    <sheet xmlns:r="http://schemas.openxmlformats.org/officeDocument/2006/relationships" name="Other Investments - Net Lease_2" sheetId="70" state="visible" r:id="rId70"/>
    <sheet xmlns:r="http://schemas.openxmlformats.org/officeDocument/2006/relationships" name="Other Investments - Other Real " sheetId="71" state="visible" r:id="rId71"/>
    <sheet xmlns:r="http://schemas.openxmlformats.org/officeDocument/2006/relationships" name="Other Assets and Other Liabil_3" sheetId="72" state="visible" r:id="rId72"/>
    <sheet xmlns:r="http://schemas.openxmlformats.org/officeDocument/2006/relationships" name="Other Assets and Other Liabil_4" sheetId="73" state="visible" r:id="rId73"/>
    <sheet xmlns:r="http://schemas.openxmlformats.org/officeDocument/2006/relationships" name="Loan Participations Payable, _3" sheetId="74" state="visible" r:id="rId74"/>
    <sheet xmlns:r="http://schemas.openxmlformats.org/officeDocument/2006/relationships" name="Debt Obligations, net - Schedul" sheetId="75" state="visible" r:id="rId75"/>
    <sheet xmlns:r="http://schemas.openxmlformats.org/officeDocument/2006/relationships" name="Debt Obligations, net - Future " sheetId="76" state="visible" r:id="rId76"/>
    <sheet xmlns:r="http://schemas.openxmlformats.org/officeDocument/2006/relationships" name="Debt Obligations, net - Secured" sheetId="77" state="visible" r:id="rId77"/>
    <sheet xmlns:r="http://schemas.openxmlformats.org/officeDocument/2006/relationships" name="Debt Obligations, net - Unsecur" sheetId="78" state="visible" r:id="rId78"/>
    <sheet xmlns:r="http://schemas.openxmlformats.org/officeDocument/2006/relationships" name="Debt Obligations, net - Collate" sheetId="79" state="visible" r:id="rId79"/>
    <sheet xmlns:r="http://schemas.openxmlformats.org/officeDocument/2006/relationships" name="Debt Obligations, net - Debt Co"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Derivatives - Classification on" sheetId="83" state="visible" r:id="rId83"/>
    <sheet xmlns:r="http://schemas.openxmlformats.org/officeDocument/2006/relationships" name="Derivatives - Effect in the Con" sheetId="84" state="visible" r:id="rId84"/>
    <sheet xmlns:r="http://schemas.openxmlformats.org/officeDocument/2006/relationships" name="Equity - Preferred Stock (Detai" sheetId="85" state="visible" r:id="rId85"/>
    <sheet xmlns:r="http://schemas.openxmlformats.org/officeDocument/2006/relationships" name="Equity - Dividends (Details)" sheetId="86" state="visible" r:id="rId86"/>
    <sheet xmlns:r="http://schemas.openxmlformats.org/officeDocument/2006/relationships" name="Equity - Stock Repurchase Progr" sheetId="87" state="visible" r:id="rId87"/>
    <sheet xmlns:r="http://schemas.openxmlformats.org/officeDocument/2006/relationships" name="Equity - Accumulated Other Comp"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Stock-Based Compensation Plan_6" sheetId="92" state="visible" r:id="rId92"/>
    <sheet xmlns:r="http://schemas.openxmlformats.org/officeDocument/2006/relationships" name="Stock-Based Compensation Plan_7" sheetId="93" state="visible" r:id="rId93"/>
    <sheet xmlns:r="http://schemas.openxmlformats.org/officeDocument/2006/relationships" name="Earnings Per Share - Schedule o" sheetId="94" state="visible" r:id="rId94"/>
    <sheet xmlns:r="http://schemas.openxmlformats.org/officeDocument/2006/relationships" name="Earnings Per Share - Earnings A" sheetId="95" state="visible" r:id="rId95"/>
    <sheet xmlns:r="http://schemas.openxmlformats.org/officeDocument/2006/relationships" name="Earnings Per Share - Antidiluti" sheetId="96" state="visible" r:id="rId96"/>
    <sheet xmlns:r="http://schemas.openxmlformats.org/officeDocument/2006/relationships" name="Fair Values - Schedule of Fair " sheetId="97" state="visible" r:id="rId97"/>
    <sheet xmlns:r="http://schemas.openxmlformats.org/officeDocument/2006/relationships" name="Fair Values - Summary of Change" sheetId="98" state="visible" r:id="rId98"/>
    <sheet xmlns:r="http://schemas.openxmlformats.org/officeDocument/2006/relationships" name="Fair Values - Fair Values of Fi" sheetId="99" state="visible" r:id="rId99"/>
    <sheet xmlns:r="http://schemas.openxmlformats.org/officeDocument/2006/relationships" name="Segment Reporting - Schedule of" sheetId="100" state="visible" r:id="rId100"/>
    <sheet xmlns:r="http://schemas.openxmlformats.org/officeDocument/2006/relationships" name="Segment Reporting - Reconciliat" sheetId="101" state="visible" r:id="rId101"/>
    <sheet xmlns:r="http://schemas.openxmlformats.org/officeDocument/2006/relationships" name="Uncategorized Items - star-0630" sheetId="102" state="visible" r:id="rId102"/>
  </sheets>
  <definedNames/>
  <calcPr calcId="124519" fullCalcOnLoad="1"/>
</workbook>
</file>

<file path=xl/sharedStrings.xml><?xml version="1.0" encoding="utf-8"?>
<sst xmlns="http://schemas.openxmlformats.org/spreadsheetml/2006/main" uniqueCount="1114">
  <si>
    <t>Cover Page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1-15371</t>
  </si>
  <si>
    <t>Entity Registrant Name</t>
  </si>
  <si>
    <t>iStar Inc.</t>
  </si>
  <si>
    <t>Entity Central Index Key</t>
  </si>
  <si>
    <t>0001095651</t>
  </si>
  <si>
    <t>Current Fiscal Year End Date</t>
  </si>
  <si>
    <t>--12-31</t>
  </si>
  <si>
    <t>Document Fiscal Year Focus</t>
  </si>
  <si>
    <t>2019</t>
  </si>
  <si>
    <t>Document Fiscal Period Focus</t>
  </si>
  <si>
    <t>Q2</t>
  </si>
  <si>
    <t>Amendment Flag</t>
  </si>
  <si>
    <t>Entity Incorporation, State or Country Code</t>
  </si>
  <si>
    <t>MD</t>
  </si>
  <si>
    <t>Entity Tax Identification Number</t>
  </si>
  <si>
    <t>95-6881527</t>
  </si>
  <si>
    <t>Entity Address, Address Line One</t>
  </si>
  <si>
    <t>1114 Avenue of the Americas, 39th Floor</t>
  </si>
  <si>
    <t>Entity Address, City or Town</t>
  </si>
  <si>
    <t>New York</t>
  </si>
  <si>
    <t>Entity Address, State or Province</t>
  </si>
  <si>
    <t>NY</t>
  </si>
  <si>
    <t>Entity Address, Postal Zip Code</t>
  </si>
  <si>
    <t>10036</t>
  </si>
  <si>
    <t>City Area Code</t>
  </si>
  <si>
    <t>212</t>
  </si>
  <si>
    <t>Local Phone Number</t>
  </si>
  <si>
    <t>930-9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0.001 par value</t>
  </si>
  <si>
    <t>Title of 12(b) Security</t>
  </si>
  <si>
    <t>Trading Symbol</t>
  </si>
  <si>
    <t>STAR</t>
  </si>
  <si>
    <t>Security Exchange Name</t>
  </si>
  <si>
    <t>NYSE</t>
  </si>
  <si>
    <t>8.00% Series D Cumulative Redeemable Preferred Stock, $0.001 par value</t>
  </si>
  <si>
    <t>STAR-PD</t>
  </si>
  <si>
    <t>7.65% Series G Cumulative Redeemable Preferred Stock, $0.001 par value</t>
  </si>
  <si>
    <t>STAR-PG</t>
  </si>
  <si>
    <t>7.50% Series I Cumulative Redeemable Preferred Stock, $0.001 par value</t>
  </si>
  <si>
    <t>STAR-PI</t>
  </si>
  <si>
    <t>Consolidated Balance Sheets - USD ($) $ in Thousands</t>
  </si>
  <si>
    <t>Dec. 31, 2018</t>
  </si>
  <si>
    <t>Real estate</t>
  </si>
  <si>
    <t>Real estate, at cost</t>
  </si>
  <si>
    <t>Less: accumulated depreciation</t>
  </si>
  <si>
    <t>Real estate, net</t>
  </si>
  <si>
    <t>Real estate available and held for sale</t>
  </si>
  <si>
    <t>Total real estate</t>
  </si>
  <si>
    <t>Net investment in leases</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iabilities associated with properties held for sale</t>
  </si>
  <si>
    <t>Loan participations payable, net</t>
  </si>
  <si>
    <t>Debt obligations, net</t>
  </si>
  <si>
    <t>Total liabilities</t>
  </si>
  <si>
    <t>Commitments and contingencies (refer to Note 12)</t>
  </si>
  <si>
    <t xml:space="preserve"> </t>
  </si>
  <si>
    <t>iStar Inc. shareholders' equity:</t>
  </si>
  <si>
    <t>Common Stock, $0.001 par value, 200,000 shares authorized, 62,202 and 68,085 shares issued and outstanding as of June 30, 2019 and December 31, 2018, respectively</t>
  </si>
  <si>
    <t>Additional paid-in capital</t>
  </si>
  <si>
    <t>Accumulated deficit</t>
  </si>
  <si>
    <t>Accumulated other comprehensive loss (refer to Note 14)</t>
  </si>
  <si>
    <t>Total iStar Inc. shareholders' equity</t>
  </si>
  <si>
    <t>Noncontrolling interests</t>
  </si>
  <si>
    <t>Total equity</t>
  </si>
  <si>
    <t>Total liabilities and equity</t>
  </si>
  <si>
    <t>Preferred Stock Series D, G and I</t>
  </si>
  <si>
    <t>Preferred Stock</t>
  </si>
  <si>
    <t>Preferred Stock Series J</t>
  </si>
  <si>
    <t>Consolidated Balance Sheets (Parenthetical) - $ / share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3 Months Ended</t>
  </si>
  <si>
    <t>Jun. 30, 2018</t>
  </si>
  <si>
    <t>Revenues:</t>
  </si>
  <si>
    <t>Total revenues</t>
  </si>
  <si>
    <t>Costs and expenses:</t>
  </si>
  <si>
    <t>Interest expense</t>
  </si>
  <si>
    <t>Depreciation and amortization</t>
  </si>
  <si>
    <t>General and administrative</t>
  </si>
  <si>
    <t>Provision for loan losses</t>
  </si>
  <si>
    <t>Impairment of assets</t>
  </si>
  <si>
    <t>Other expense</t>
  </si>
  <si>
    <t>Total costs and expenses</t>
  </si>
  <si>
    <t>Income from sales of real estate</t>
  </si>
  <si>
    <t>Income from operations before earnings from equity method investments and other items</t>
  </si>
  <si>
    <t>Loss on early extinguishment of debt, net</t>
  </si>
  <si>
    <t>Earnings (losses) from equity method investments</t>
  </si>
  <si>
    <t>Selling profit from sales-type leases</t>
  </si>
  <si>
    <t>Gain on consolidation of equity method investment</t>
  </si>
  <si>
    <t>Net income before income taxes</t>
  </si>
  <si>
    <t>Income tax expense</t>
  </si>
  <si>
    <t>Net income</t>
  </si>
  <si>
    <t>Net (income) attributable to noncontrolling interests</t>
  </si>
  <si>
    <t>Net income attributable to iStar Inc.</t>
  </si>
  <si>
    <t>Preferred dividends</t>
  </si>
  <si>
    <t>Net income allocable to common shareholders</t>
  </si>
  <si>
    <t>Net income allocable to common shareholders:</t>
  </si>
  <si>
    <t>Basic (in dollars per share)</t>
  </si>
  <si>
    <t>Diluted (in dollars per share)</t>
  </si>
  <si>
    <t>Weighted average number of common shares:</t>
  </si>
  <si>
    <t>Basic (in shares)</t>
  </si>
  <si>
    <t>Diluted (in shares)</t>
  </si>
  <si>
    <t>Operating lease income</t>
  </si>
  <si>
    <t>Interest income</t>
  </si>
  <si>
    <t>Interest income from sales-type leases</t>
  </si>
  <si>
    <t>Other income</t>
  </si>
  <si>
    <t>Cost of sales expense</t>
  </si>
  <si>
    <t>Land development</t>
  </si>
  <si>
    <t>Consolidated Statements of Comprehensive Income (Loss) - USD ($) $ in Thousands</t>
  </si>
  <si>
    <t>Statement of Comprehensive Income [Abstract]</t>
  </si>
  <si>
    <t>Other comprehensive income (loss):</t>
  </si>
  <si>
    <t>Impact from adoption of new accounting standards</t>
  </si>
  <si>
    <t>Reclassification of losses on cumulative translation adjustment into earnings upon realization</t>
  </si>
  <si>
    <t>[1]</t>
  </si>
  <si>
    <t>Reclassification of (gains) losses on cash flow hedges into earnings upon realization</t>
  </si>
  <si>
    <t>[2]</t>
  </si>
  <si>
    <t>Unrealized gains (losses) on available-for-sale securities</t>
  </si>
  <si>
    <t>Unrealized gains (losses) on cash flow hedges</t>
  </si>
  <si>
    <t>Unrealized losses on cumulative translation adjustment</t>
  </si>
  <si>
    <t>Other comprehensive income (loss)</t>
  </si>
  <si>
    <t>Comprehensive income</t>
  </si>
  <si>
    <t>Comprehensive (income) loss attributable to noncontrolling interests</t>
  </si>
  <si>
    <t>Comprehensive income attributable to iStar Inc.</t>
  </si>
  <si>
    <t>Amounts were reclassified to "Earnings (losses) from equity method investments" in the Company's consolidated statements of operations.</t>
  </si>
  <si>
    <t>Amount reclassified to "Interest expense" in the Company's consolidated statements of operations is $266 and $417 for the three and six months ended June 30, 2019 , respectively. Amount reclassified to "Income from sales of real estate" in the Company's consolidated statements of operations is $ 806 for the three and six months ended June 30, 2019 and amount reclassified to "Gain on consolidation of equity method investment" for the three and six months ended June 30, 2018 is $1,876 . Amounts reclassified to "Earnings (losses) from equity method investments" in the Company's consolidated statements of operations are $(9) and $(153) for the three and six months ended June 30, 2019 , respectively, and $81 and $90 for the three and six months ended June 30, 2018, respectively. Amounts reclassified to "Other expense" in the Company's consolidated statements of operations are $11,673 for the three and six months ended June 30, 2019 resulting from hedged forecasted transactions becoming not probable to occur.</t>
  </si>
  <si>
    <t>Consolidated Statements of Comprehensive Income (Loss) (Parenthetical) - USD ($) $ in Thousands</t>
  </si>
  <si>
    <t>Reclassification out of Other Comprehensive Income | Accumulated Gain (Loss), Cash Flow Hedge</t>
  </si>
  <si>
    <t>Consolidated Statements of Changes in Equity - USD ($)</t>
  </si>
  <si>
    <t>Total</t>
  </si>
  <si>
    <t>Common Stock at Par</t>
  </si>
  <si>
    <t>Additional Paid-In Capital</t>
  </si>
  <si>
    <t>Retained Earnings (Deficit)</t>
  </si>
  <si>
    <t>Accumulated Other Comprehensive Income (Loss)</t>
  </si>
  <si>
    <t>Noncontrolling Interests</t>
  </si>
  <si>
    <t>Beginning Balance at Dec. 31, 2017</t>
  </si>
  <si>
    <t>Increase (Decrease) in Stockholders' Equity [Roll Forward]</t>
  </si>
  <si>
    <t>Dividends declared—preferred</t>
  </si>
  <si>
    <t>Dividends declared—common ($0.10 per share and $0.19 per share for the three and six months ended June 30, 2019, respectively)</t>
  </si>
  <si>
    <t>Issuance of stock/restricted stock unit amortization, net</t>
  </si>
  <si>
    <t>Change in accumulated other comprehensive income (loss)</t>
  </si>
  <si>
    <t>Repurchase of stock</t>
  </si>
  <si>
    <t>Contributions from noncontrolling interests</t>
  </si>
  <si>
    <t>Distributions to noncontrolling interests</t>
  </si>
  <si>
    <t>Change in noncontrolling interest attributable to consolidation of equity method investment (refer to Note 8)</t>
  </si>
  <si>
    <t>Ending Balance at Jun. 30, 2018</t>
  </si>
  <si>
    <t>Beginning Balance at Mar. 31, 2018</t>
  </si>
  <si>
    <t>Beginning Balance at Dec. 31, 2018</t>
  </si>
  <si>
    <t>Ending Balance at Jun. 30, 2019</t>
  </si>
  <si>
    <t>Beginning Balance at Mar. 31, 2019</t>
  </si>
  <si>
    <t>Refer to Note 14 for details on the Company's Preferred Stock.</t>
  </si>
  <si>
    <t>Consolidated Statements of Changes in Equity (Parenthetical) - $ / shares</t>
  </si>
  <si>
    <t>Statement of Stockholders' Equity [Abstract]</t>
  </si>
  <si>
    <t>Dividends declared - common (in dollars per share)</t>
  </si>
  <si>
    <t>Consolidated Statements of Cash Flows - USD ($) $ in Thousands</t>
  </si>
  <si>
    <t>Cash flows from operating activities:</t>
  </si>
  <si>
    <t>Adjustments to reconcile net income to cash flows from operating activities:</t>
  </si>
  <si>
    <t>Non-cash interest income from sales-type leases</t>
  </si>
  <si>
    <t>Stock-based compensation expense</t>
  </si>
  <si>
    <t>Amortization of discounts/premiums and deferred financing costs on debt obligations, net</t>
  </si>
  <si>
    <t>Amortization of discounts/premiums and deferred interest on loans, net</t>
  </si>
  <si>
    <t>Deferred interest on loans received</t>
  </si>
  <si>
    <t>Gain from consolidation of equity method investment</t>
  </si>
  <si>
    <t>Earnings from equity method investments</t>
  </si>
  <si>
    <t>Distributions from operations of other investments</t>
  </si>
  <si>
    <t>Deferred operating lease income</t>
  </si>
  <si>
    <t>Land development revenue in excess of cost of sales</t>
  </si>
  <si>
    <t>Other operating activities, net</t>
  </si>
  <si>
    <t>Changes in assets and liabilities:</t>
  </si>
  <si>
    <t>Changes in accrued interest and operating lease income receivable</t>
  </si>
  <si>
    <t>Changes in deferred expenses and other assets, net</t>
  </si>
  <si>
    <t>Changes in accounts payable, accrued expenses and other liabilities</t>
  </si>
  <si>
    <t>Cash flows used in operating activities</t>
  </si>
  <si>
    <t>Cash flows from investing activities:</t>
  </si>
  <si>
    <t>Originations and fundings of loans receivable, net</t>
  </si>
  <si>
    <t>Capital expenditures on real estate assets</t>
  </si>
  <si>
    <t>Capital expenditures on land and development assets</t>
  </si>
  <si>
    <t>Acquisitions of real estate, net investments in leases and land assets</t>
  </si>
  <si>
    <t>Repayments of and principal collections on loans receivable and other lending investments, net</t>
  </si>
  <si>
    <t>Net proceeds from sales of real estate</t>
  </si>
  <si>
    <t>Net proceeds from sales of land and development assets</t>
  </si>
  <si>
    <t>Cash, cash equivalents and restricted cash acquired upon consolidation of equity method investment</t>
  </si>
  <si>
    <t>Distributions from other investments</t>
  </si>
  <si>
    <t>Contributions to and acquisition of interest in other investments</t>
  </si>
  <si>
    <t>Payments for deposits on investments</t>
  </si>
  <si>
    <t>Other investing activities, net</t>
  </si>
  <si>
    <t>Cash flows provided by (used in) investing activities</t>
  </si>
  <si>
    <t>Cash flows from financing activities:</t>
  </si>
  <si>
    <t>Borrowings from debt obligations</t>
  </si>
  <si>
    <t>Repayments and repurchases of debt obligations</t>
  </si>
  <si>
    <t>Preferred dividends paid</t>
  </si>
  <si>
    <t>Common dividends paid</t>
  </si>
  <si>
    <t>Payments for deferred financing costs</t>
  </si>
  <si>
    <t>Payments for withholding taxes upon vesting of stock-based compensation</t>
  </si>
  <si>
    <t>Other financing activities, net</t>
  </si>
  <si>
    <t>Cash flows used in financing activities</t>
  </si>
  <si>
    <t>Effect of exchange rate changes on cash</t>
  </si>
  <si>
    <t>Changes in cash, cash equivalents and restricted cash</t>
  </si>
  <si>
    <t>Cash, cash equivalents and restricted cash at beginning of period</t>
  </si>
  <si>
    <t>Cash, cash equivalents and restricted cash at end of period</t>
  </si>
  <si>
    <t>Supplemental disclosure of non-cash investing and financing activity:</t>
  </si>
  <si>
    <t>Fundings and repayments of loan receivables and loan participations, net</t>
  </si>
  <si>
    <t>Accrued repurchase of stock</t>
  </si>
  <si>
    <t>Contributions of land and development assets to equity method investments, net</t>
  </si>
  <si>
    <t>Sales-type lease origination</t>
  </si>
  <si>
    <t>Acquisition of land and development asset through joint venture consolidation</t>
  </si>
  <si>
    <t>Accounts payable for capital expenditures on land and development assets</t>
  </si>
  <si>
    <t>Assumption of mortgage by third party</t>
  </si>
  <si>
    <t>Acquisitions of land and development assets through foreclosure</t>
  </si>
  <si>
    <t>Financing provided on sales of land and development assets, net</t>
  </si>
  <si>
    <t>Increase in net lease assets upon consolidation of equity method investment</t>
  </si>
  <si>
    <t>Increase in debt obligations upon consolidation of equity method investment</t>
  </si>
  <si>
    <t>Increase in noncontrolling interests upon consolidation of equity method investment</t>
  </si>
  <si>
    <t>Business and Organization</t>
  </si>
  <si>
    <t>Organization, Consolidation and Presentation of Financial Statements [Abstract]</t>
  </si>
  <si>
    <t>Business and Organization Business —iStar Inc. (the "Company") finances, invests in and develops real estate and real estate related projects as part of its fully-integrated investment platform. The Company also manages entities focused on ground lease and net lease investments (refer to Note 8). The Company has invested over $40 billion of capital over the past two decades and is structured as a real estate investment trust ("REIT") with a diversified portfolio focused on larger assets located in major metropolitan markets. The Company's primary reportable business segments are real estate finance, net lease, operating properties and land and development (refer to Note 18). Organization —The Company began its business in 1993 through the management of private investment funds and became publicly traded in 1998. Since that time, the Company has grown through the origination of new investments and corporate acquisitions.</t>
  </si>
  <si>
    <t>Basis of Presentation and Principles of Consolidation</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8 (the " 2018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provided no financial support to those VIEs that it was not previously contractually required to provide. Consolidated VIEs —The Company consolidates VIEs for which it is considered the primary beneficiary. The liabilities of these VIEs are non-recourse to the Company and can only be satisfied from each VIE's respective assets. The Company did not have any unfunded commitments related to consolidated VIEs as of June 30, 2019 . The following table presents the assets and liabilities of the Company's consolidated VIEs as of June 30, 2019 and December 31, 2018 ($ in thousands): As of June 30, December 31, ASSETS Real estate Real estate, at cost $ 851,112 $ 848,052 Less: accumulated depreciation (25,424 ) (15,365 ) Real estate, net 825,688 832,687 Land and development, net 327,319 279,031 Other investments 56 72 Cash and cash equivalents 20,655 25,219 Accrued interest and operating lease income receivable, net 622 1,302 Deferred operating lease income receivable, net 13,761 8,972 Deferred expenses and other assets, net 135,908 167,324 Total assets $ 1,324,009 $ 1,314,607 LIABILITIES Accounts payable, accrued expenses and other liabilities $ 114,944 $ 106,907 Debt obligations, net 481,623 485,000 Total liabilities 596,567 591,907 Unconsolidated VIEs —The Company has investments in VIEs where it is not the primary beneficiary and accordingly the VIEs have not been consolidated in the Company's consolidated financial statements. As of June 30, 2019 , the Company's maximum exposure to loss from these investments does not exceed the sum of the $114.8 million carrying value of the investments, which are classified in "Other investments" on the Company's consolidated balance sheets, and $22.0 million</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on January 1, 2019. ASU 2016-02 and ASU 2018-11—Accounting Standards Update ("ASU") 2016-02, Leases ("ASU 2016-02") required the recognition of right-of-use lease assets and lease liabilities by the Company as lessee for those leases classified as operating or finance leases, both measured at the present value of the lease payments, on its consolidated balance sheets. For operating lease arrangements as of December 31, 2018 for which the Company was the lessee, primarily under leases of office space and certain ground leases, and a finance lease the Company entered into during the first quarter of 2019, the Company recorded operating lease right-of-use assets of $31.6 million and a finance lease right-of-use asset of $68.1 million in "Deferred expenses and other assets, net" and operating lease liabilities of $31.6 million and a finance lease liability of $68.1 million in "Accounts payable, accrued expenses and other liabilities" on its consolidated balance sheets (refer to Significant Accounting Policies below). The Company, as lessor, recognizes certain of its leases on net lease properties as sales-type leases and records the leases as "Net investment in leases" on the Company's consolidated balance sheets (refer to Note 5). For the Company's leases which qualify as sales-type leases, the Company records "Interest income from sales-type leases" in the Company's consolidated statements of operations. The amount recorded as interest income from sales-type leases in any given period will likely be different than the straight-line lease income that would have been recorded under the superseded guidance. Management elected the practical expedient package that allowed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8-11, Leases amended ASU 2016-02 so that: (i) entities could elect to not recast the comparative periods presented when transitioning to ASC 842 by allowing entities to change their initial application to the beginning of the period of adoption; and (ii) provided lessors with a practical expedient to not separate non-lease components from the associated lease component of the contractual payments if certain conditions are met. Management elected both of these provisions. ASU 2018-16—ASU 2018-16, Derivatives and Hedging (Topic 815): Inclusion of the Secured Overnight Financing Rate ("SOFR") Overnight Index Swap ("OIS") Rate as a Benchmark Interest Rate for Hedge Accounting Purposes was issued in October 2018 and expands the list of U.S. benchmark interest rates permitted in the application of hedge accounting by adding the OIS rate based on SOFR as an eligible benchmark interest rate. The adoption of ASU 2018-16 did not have a material impact on the Company's consolidated financial statements. Significant Accounting Policies 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Net Investment in Leases —Net investment in leases are recognized when the Company's leases qualify as sales-type leases. The net investment in leases is initially measured at the present value of the fixed and determinable lease payments, including any guaranteed or unguaranteed residual value of the asset at the end of the lease, discounted at the rate implicit in the lease. If a lease qualifies as a sales-type lease, it is further evaluated to determine whether the transaction is considered a sale leaseback transaction. If the sales-type lease meets the definition of a failed sale leaseback transaction, the lease is considered a financing receivable and is recognized in accordance with ASC 310 (refer to Note 5). Interest Income from Sales-Type Leases —Interest income from sales-type leases is recognized in "Interest income from sales-type leases" in the Company's consolidated statements of operations under the effective interest method. The effective interest method produces a constant yield on the net investment in the leas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Restricted cash— The following table provides a reconciliation of the cash and cash equivalents and restricted cash reported in the Company's consolidated balance sheets that total to the same amount as reported in the consolidated statements of cash flows (in thousands): June 30, 2019 December 31, 2018 June 30, 2018 December 31, 2017 Cash and cash equivalents $ 330,099 $ 931,751 $ 1,039,591 $ 657,688 Restricted cash included in deferred expenses and other assets, net (1) 64,154 42,793 27,399 20,045 Total cash, cash equivalents and restricted cash reported in the consolidated statements of cash flows $ 394,253 $ 974,544 $ 1,066,990 $ 677,733 _______________________________________________________________________________ (1) Restricted cash represents amounts required to be maintained under certain of the Company's debt obligations, loans, leasing, land development, sale and derivative transactions. Deferred expenses and other assets and accounts payable, accrued expenses and other liabilities— Effective January 1, 2019 with the adoption of ASU 2016-02, the Company, as lessee, records right-of-use lease assets in "Deferred expenses and other assets" and lease liabilities in "Accounts payable, accrued expenses and other liabilities" on its consolidated balance sheets for operating and finance leases, both measured at the present value of the lease payments. Some of the Company's lease agreements include extension options, which are not included in the lease payments unless the extensions are reasonably certain to be exercised. For operating leases, the Company recognizes a single lease cost for office leases in "General and administrative" and a single lease cost for ground leases in "Real estate expense" in the consolidated statements of operations, calculated so that the cost of the lease is allocated generally on a straight-line basis over the term of the lease, and classifies all cash payments within operating activities in the consolidated statements of cash flows. For finance leases, the Company recognizes amortization of the right-of-use assets on a straight-line basis over the term of the lease in "Depreciation and amortization" and interest expense on the lease liability using the effective interest method in "Interest expense" in the consolidated statements of operations. Repayments of the principal portion of the finance lease liability are classified within financing activities in the consolidated statements of cash flows and payments of interest on a finance lease liability are classified within operating activities in the consolidated statement of cash flows. For the remainder of the Company's significant accounting policies, refer to the Company's 2018 Annual Report. New Accounting Pronouncements — In June 2016 , the FASB issued ASU 2016-13, Financial Instruments - 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ASU 2016-13 is effective for interim and annual reporting periods beginning after December 15, 2019. Early adoption is permitted for interim and annual reporting periods beginning after December 15, 2018. Management is currently evaluating the impact from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si>
  <si>
    <t>Real Estate</t>
  </si>
  <si>
    <t>Real Estate [Abstract]</t>
  </si>
  <si>
    <t>Real Estate The Company's real estate assets were comprised of the following ($ in thousands): Net Lease (1) Operating Properties Total As of June 30, 2019 Land, at cost $ 201,658 $ 105,770 $ 307,428 Buildings and improvements, at cost 1,255,681 77,707 1,333,388 Less: accumulated depreciation (207,515 ) (11,699 ) (219,214 ) Real estate, net 1,249,824 171,778 1,421,602 Real estate available and held for sale (2) — 12,770 12,770 Total real estate $ 1,249,824 $ 184,548 $ 1,434,372 As of December 31, 2018 Land, at cost $ 336,740 $ 133,599 $ 470,339 Buildings and improvements, at cost 1,487,270 118,724 1,605,994 Less: accumulated depreciation (287,516 ) (17,798 ) (305,314 ) Real estate, net 1,536,494 234,525 1,771,019 Real estate available and held for sale (2) 1,055 21,496 22,551 Total real estate $ 1,537,549 $ 256,021 $ 1,793,570 _______________________________________________________________________________ (1) In May 2019, the Company modified certain of its leases. As a result of these modifications, the Company is required to account for the leases as sales-type leases and recorded $424.1 million in "Net investment in leases" and derecognized $193.4 million from "Real estate, net" and "Real estate available and held for sale" on its consolidated balance sheet (refer to Note 5). (2) As of June 30, 2019 and December 31, 2018 , the Company had $11.8 million and $20.6 million , respectively, of residential condominiums available for sale in its operating properties portfolio. Acquisitions— During the six months ended June 30, 2019 , the Company acquired a net lease asset for $11.5 million and acquired the leasehold interest in another net lease asset for $98.2 million , inclusive of closing costs, and simultaneously entered into a new 98 -year Ground Lease with SAFE (refer to Note 8). Dispositions— The following table presents the net proceeds and income recognized for properties sold, by property type ($ in millions): Six Months Ended June 30, 2019 2018 Operating Properties Proceeds (1) $ 80.1 $ 196.2 Income from sales of real estate (1) 10.2 49.0 Net Lease Proceeds (2) $ 440.1 $ 38.4 Income from sales of real estate (2) 219.7 24.9 Total Proceeds $ 520.2 $ 234.6 Income from sales of real estate 229.9 73.9 _______________________________________________________________________________ (1) During the six months ended June 30, 2019, the Company sold commercial and residential operating properties with an aggregate carrying value of $69.9 million and recognized gains of $10.2 million in "Income from sales of real estate" in the Company's consolidated statements of operations. During the six months ended June 30, 2018, the Company sold commercial and residential operating properties and recognized $49.0 million of gains in "Income from sales of real estate" in the Company's consolidated statements of operations, of which $9.8 million was attributable to a noncontrolling interest at one of the properties. (2) During the six months ended June 30, 2019, the Company sold a portfolio of net lease assets with an aggregate carrying value of $220.4 million and recognized gains of $219.7 million in "Income from sales of real estate" in the Company's consolidated statements of operations. In connection with the sale of this portfolio of assets the buyer assumed a $228.0 million non-recourse mortgage. During the six months ended June 30, 2018, the Company sold net lease assets and recognized $24.9 million of gains in "Income from sales of real estate" in the Company's consolidated statements of operations. Impairments— During the six months ended June 30, 2019 , the Company recorded an impairment of $3.3 million on a commercial operating property based on an executed purchase and sale agreement and recorded $0.6 million of impairments in connection with the sale of residential condominium units. During the six months ended June 30, 2018 , the Company recorded aggregate impairments of $8.9 million resulting from the determination that the Company's total recovery related to a net lease asset was less than its carrying value and a real estate asset held for sale due to contracts to sell the remaining four condominium units at the property. Tenant Reimbursements— The Company receives reimbursements from tenants for certain facility operating expenses including common area costs, insurance, utilities and real estate taxes. Tenant expense reimbursements were $4.5 million and $9.9 million for the three and six months ended June 30, 2019 , respectively, and $5.0 million and $10.6 million for the three and six months ended June 30, 2018, respectively. These amounts are included in "Operating lease income" in the Company's consolidated statements of operations. Allowance for Doubtful Accounts— As of June 30, 2019 and December 31, 2018 , the allowance for doubtful accounts related to real estate tenant receivables was $1.0 million and $1.5 million , respectively, and the allowance for doubtful accounts related to deferred operating lease income was $1.1 million and $1.8 million as of June 30, 2019 and December 31, 2018 , respectively. These amounts are included in "Accrued interest and operating lease income receivable, net" and "Deferred operating lease income receivable, net," respectively, on the Company's consolidated balance sheets.</t>
  </si>
  <si>
    <t>Net Investment in Leases</t>
  </si>
  <si>
    <t>Leases [Abstract]</t>
  </si>
  <si>
    <t>Net Investment in Leases In May 2019, the Company entered into a transaction with an operator of bowling entertainment venues, consisting of the purchase of nine bowling centers for $56.7 million , of which seven were acquired from the lessee for $44.1 million , and a commitment to purchase up to $55.0 million of additional bowling centers over the next several years. The new centers were added to the Company's existing master leases with the tenant. In connection with this transaction, the maturities of the master leases were extended by 15 years to 2047. As a result of the modifications to the leases, the Company classified the leases as sales-type leases and recorded $424.1 million in "Net investment in leases" and derecognized $193.4 million from "Real estate, net" and "Real estate available and held for sale," $25.4 million from "Deferred operating lease income receivable, net," $ 13.4 million from "Deferred expenses and other assets, net" and $1.9 million from "Accounts payable, accrued expenses and other liabilities" on its consolidated balance sheet. The Company recognized $180.4 million in "Selling profit from sales-type leases" in its consolidated statements of operations for the three and six months ended June 30, 2019 as a result of the transaction. For the three and six months ended June 30, 2019, the Company recognized $3.8 million of "Interest income from sales-type leases" in the Company's consolidated statements of operations. The Company determined that the seven bowling centers acquired from the lessee qualified as a failed sale leaseback transaction and recorded $44.1 million in "Loans receivable and other lending investments, net" on its consolidated balance sheet (refer to Note 3). Future Minimum Lease Payments under Sales-type Leases —Future minimum lease payments to be collected under sales-type leases, excluding lease payments that are not fixed and determinable, in effect as of June 30, 2019, are as follows by year ($ in thousands): Amount 2019 (remaining six months) $ 13,783 2020 27,565 2021 28,062 2022 30,549 2023 30,549 Thereafter 925,293 Total undiscounted cash flows 1,055,801 Unguaranteed estimated residual value 350,322 Present value discount (984,281 ) Net investment in leases as of June 30, 2019 $ 421,842</t>
  </si>
  <si>
    <t>Land and Development</t>
  </si>
  <si>
    <t>Land And Development [Abstract]</t>
  </si>
  <si>
    <t>Land and Development The Company's land and development assets were comprised of the following ($ in thousands): As of June 30, December 31, 2019 2018 Land and land development, at cost $ 677,778 $ 606,849 Less: accumulated depreciation (9,122 ) (8,631 ) Total land and development, net $ 668,656 $ 598,218 Acquisitions— During the six months ended June 30, 2019, the Company acquired a land and development asset from an unconsolidated entity in which the Company owned a noncontrolling 50% equity interest for $34.3 million , which consisted of a $7.3 million cash payment and the assumption of a $27.0 million loan (refer to Note 8). During the six months ended June 30, 2018, the Company acquired, via foreclosure, title to a land asset which had a total fair value of $4.6 million and had previously served as collateral for loans receivable held by the Company. No gain or loss was recorded in connection with this transaction. Dispositions— During the six months ended June 30, 2019 and 2018, the Company sold land parcels and residential lots and units and recognized land development revenue of $21.8 million and $357.4 million , respectively. In connection with the sale of two land parcels totaling 93 acres during the six months ended June 30, 2018, the Company provided an aggregate $145.0 million of financing to the buyers, of which $81.0 million was outstanding as of June 30, 2019 . During the six months ended June 30, 2019 and 2018, the Company recognized land development cost of sales of $23.7 million and $306.8 million , respectively, from its land and development portfolio. Impairments— During the three and six months ended June 30, 2019, the Company recorded an impairment of $1.1 million on a land and development asset due to a change in business strategy. During the three and six months ended June 30, 2018, the Company recorded an impairment of $1.3 million on a land and development asset based upon market comparable sales.</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June 30, December 31, Senior mortgages $ 671,159 $ 760,749 Corporate/Partnership loans 124,266 148,583 Subordinate mortgages 10,515 10,161 Total gross carrying value of loans 805,940 919,493 Reserves for loan losses (53,408 ) (53,395 ) Total loans receivable, net 752,532 866,098 Other lending investments (1) 149,614 122,126 Total loans receivable and other lending investments, net $ 902,146 $ 988,224 ____________________________________________________________ (1) As of June 30, 2019, includes $44.1 million related to the acquisition of bowling centers from one of the Company's lessees (refer to Note 5). Reserve for Loan Losses —Changes in the Company's reserve for loan losses were as follows ($ in thousands): For the Three Months Ended June 30, For the Six Months Ended June 30, 2019 2018 2019 2018 Reserve for loan losses at beginning of period $ 53,298 $ 69,466 $ 53,395 $ 78,489 Provision for loan losses 110 18,892 13 18,037 Charge-offs — (33,863 ) — (42,031 ) Reserve for loan losses at end of period $ 53,408 $ 54,495 $ 53,408 $ 54,495 The Company's recorded investment in loans (comprised of a loan's carrying value plus accrued interest) and the associated reserve for loan losses were as follows ($ in thousands): Individually Evaluated for Impairment (1) Collectively Evaluated for Impairment (2) Total As of June 30, 2019 Loans $ 66,034 $ 744,944 $ 810,978 Less: Reserve for loan losses (40,888 ) (12,520 ) (53,408 ) Total (3) $ 25,146 $ 732,424 $ 757,570 As of December 31, 2018 Loans $ 66,725 $ 857,662 $ 924,387 Less: Reserve for loan losses (40,395 ) (13,000 ) (53,395 ) Total (3) $ 26,330 $ 844,662 $ 870,992 _______________________________________________________________________________ (1) The carrying value of these loans include unamortized discounts, premiums, deferred fees and costs totaling net discounts of $0.5 million and $0.5 million as of June 30, 2019 and December 31, 2018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discounts of $1.0 million and $3.1 million as of June 30, 2019 and December 31, 2018 , respectively. (3) The Company's recorded investment in loans as of June 30, 2019 and December 31, 2018 , including accrued interest of $5.0 million and $4.9 million , respectively, is included in "Accrued interest and operating lease income receivable, net" on the Company's consolidated balance sheets. As of June 30, 2019 and December 31, 2018 , the total amounts exclude $105.5 million and $122.1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the loan becomes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recorded investment in performing loans, presented by class and by credit quality, as indicated by risk rating, was as follows ($ in thousands): As of June 30, 2019 As of December 31, 2018 Performing Loans Weighted Average Risk Ratings Performing Loans Weighted Average Risk Ratings Senior mortgages $ 609,021 2.92 $ 697,807 2.76 Corporate/Partnership loans 125,377 3.12 149,663 2.84 Subordinate mortgages 10,547 3.00 10,192 3.00 Total $ 744,945 2.95 $ 857,662 2.77 The Company's recorded investment in loans, aged by payment status and presented by class, was as follows ($ in thousands): Current Less Than and Equal to 90 Days Greater Than 90 Days (1) Total Past Due Total As of June 30, 2019 Senior mortgages $ 615,021 $ — $ 60,033 $ 60,033 $ 675,054 Corporate/Partnership loans 125,377 — — — 125,377 Subordinate mortgages 10,547 — — — 10,547 Total $ 750,945 $ — $ 60,033 $ 60,033 $ 810,978 As of December 31, 2018 Senior mortgages $ 703,807 $ — $ 60,725 $ 60,725 $ 764,532 Corporate/Partnership loans 149,663 — — — 149,663 Subordinate mortgages 10,192 — — — 10,192 Total $ 863,662 $ — $ 60,725 $ 60,725 $ 924,387 _______________________________________________________________________________ (1) As of June 30, 2019 , the Company had two loans which were greater than 90 days delinquent and were in various stages of resolution, including legal and foreclosure-related proceedings and environmental matters, and ranged from 4.0 years to 10.0 years outstanding. As of December 31, 2018, the Company had two loans which were greater than 90 days delinquent and were in various stages of resolution, including legal and foreclosure-related proceedings and environmental matters, and ranged from 4.0 years to 9.0 years outstanding. Impaired Loans —The Company's recorded investment in impaired loans, presented by class, was as follows ($ in thousands) (1) : As of June 30, 2019 As of December 31, 2018 Recorded Investment Unpaid Principal Balance Related Allowance Recorded Investment Unpaid Principal Balance Related Allowance With an allowance recorded: Senior mortgages $ 66,033 $ 65,945 $ (40,888 ) $ 66,725 $ 66,777 $ (40,395 ) Total $ 66,033 $ 65,945 $ (40,888 ) $ 66,725 $ 66,777 $ (40,395 ) 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Three Months Ended June 30, For the Six Months Ended June 30, 2019 2018 2019 2018 Average Interest Average Interest Average Recorded Investment Interest Income Recognized Average Recorded Investment Interest Income Recognized With no related allowance recorded: Subordinate mortgages $ — $ — $ — $ — $ — $ — $ — $ 92 Subtotal — — — — — — — 92 With an allowance recorded: Senior mortgages 66,379 — 67,252 — 66,605 — 71,949 — Corporate/Partnership loans — — 78,338 — — — 104,403 — Subtotal 66,379 — 145,590 — 66,605 — 176,352 — Total: Senior mortgages 66,379 — 67,252 — 66,605 — 71,949 — Corporate/Partnership loans — — 78,338 — — — 104,403 — Subordinate mortgages — — — — — — — 92 Total $ 66,379 $ — $ 145,590 $ — $ 66,605 $ — $ 176,352 $ 92 Other lending investments —Other lending investments includes the following securities ($ in thousands): Face Value Amortized Cost Basis Net Unrealized Gain Estimated Fair Value Net Carrying Value As of June 30, 2019 Available-for-Sale Securities Municipal debt securities $ 21,140 $ 21,140 $ 2,184 $ 23,324 $ 23,324 Held-to-Maturity Securities Debt securities 100,000 82,205 — 82,205 82,205 Total $ 121,140 $ 103,345 $ 2,184 $ 105,529 $ 105,529 As of December 31, 2018 Available-for-Sale Securities Municipal debt securities $ 21,185 $ 21,185 $ 476 $ 21,661 $ 21,661 Held-to-Maturity Securities Debt securities 120,866 100,465 7 100,472 100,465 Total $ 142,051 $ 121,650 $ 483 $ 122,133 $ 122,126 As of June 30, 2019 ,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82,205 82,205 — — After 5 years through 10 years — — — — After 10 years — — 21,140 23,324 Total $ 82,205 $ 82,205 $ 21,140 $ 23,324</t>
  </si>
  <si>
    <t>Other Investments</t>
  </si>
  <si>
    <t>Investments, All Other Investments [Abstract]</t>
  </si>
  <si>
    <t>Other Investments The Company's other investments and its proportionate share of earnings from equity method investments were as follows ($ in thousands): Equity in Earnings (Losses) Carrying Value as of For the Three Months Ended June 30, For the Six Months June 30, 2019 December 31, 2018 2019 2018 2019 2018 Real estate equity investments Safehold Inc. ("SAFE") $ 402,860 $ 149,589 $ 3,814 $ 680 $ 11,130 $ 2,152 iStar Net Lease II LLC ("Net Lease Venture II") 5,397 16,215 (232 ) — (318 ) — iStar Net Lease I LLC ("Net Lease Venture") (1) — — — 2,016 — 4,100 Other real estate equity investments 111,958 130,955 293 (295 ) (1,830 ) (25 ) Subtotal 520,215 296,759 3,875 2,401 8,982 6,227 Other strategic investments (2) 43,955 7,516 (235 ) (9,679 ) (33 ) (10,173 ) Total $ 564,170 $ 304,275 $ 3,640 $ (7,278 ) $ 8,949 $ (3,946 ) ____________________________________________________________ (1) The Company consolidated the assets and liabilities of the Net Lease Venture on June 30, 2018 (refer to Net Lease Venture below). (2) For the three and six months ended June 30, 2018, equity in earnings (losses) includes a $10.0 million impairment on a foreign equity method investment due to local market conditions. Safehold Inc. —Safehold Inc. ("SAFE"), formerly known as Safety, Income &amp; Growth Inc., is a publicly-traded company formed by the Company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On January 2, 2019, the Company purchased 12,500,000 newly designated limited partnership units (the "Investor Units") in SAFE's operating partnership ("SAFE OP"), at a purchase price of $20.00 per unit, for a total purchase price of $250.0 million . The purpose of the investment was to allow SAFE to fund additional Ground Lease acquisitions and originations. Each Investor Unit received distributions equivalent to distributions declared and paid on one share of SAFE's common stock. The Investor Units had no voting rights. They had limited protective consent rights over certain matters such as amendments to the terms of the Investor Units that would adversely affect the Investor Units. In May 2019, after the approval of SAFE's stockholders, the Investor Units were exchanged for shares of SAFE's common stock on a one-for-one basis. Following the exchange, the Investor Units were retired. As of June 30, 2019 , the Company owned approximately 66.5% of SAFE's common stock outstanding. In connection with the Company's purchase of the Investor Units, it entered into a Stockholder's Agreement with SAFE on January 2, 2019. The Stockholder's Agreement: • limits the Company's discretionary voting power to 41.9% of the outstanding voting power of SAFE's common stock until its aggregate ownership of SAFE common stock is less than 41.9% ; • requires the Company to cast all of its voting power in favor of three director nominees to SAFE's board who are independent of each of the Company and SAFE for three years; • subjects the Company to certain standstill provisions for two years ; • restricts the Company's ability to transfer shares of SAFE common stock issued in exchange for Investor Units, or "Exchange Shares," for one year after their issuance; • prohibits the Company from transferring shares of SAFE common stock representing more than 20% of the outstanding SAFE common stock in one transaction or a series of related transactions to any person or group, other than pursuant to a widely distributed public offering, unless SAFE's other stockholders have participation rights in the transaction; and • provides the Company certain preemptive rights. A wholly-owned subsidiary of the Company is the external manager of SAFE and is entitled to a management fee. Following are the key terms of the management agreement: • The Company received no management fee through June 30, 2018, which covered the first year of the management agreement; • The Company receives a fee equal to 1.0% of total SAFE equity (as defined in the management agreement) up to $1.5 billion ; 1.25% of total SAFE equity (for incremental equity of $1.5 billion - $3.0 billion ); 1.375% of total SAFE equity (for incremental equity of $3.0 billion - $5.0 billion ); and 1.5% of total SAFE equity (for incremental equity over $5.0 billion ); • Fee to be paid in cash or in shares of SAFE common stock, at the discretion of SAFE's independent directors; • The stock is locked up for two years , subject to certain restrictions; • There is no additional performance or incentive fee; • From January 1, 2019 through June 30, 2022, the management agreement is non-terminable by SAFE except for cause; and • Automatic annual renewals thereafter, subject to non-renewal upon certain findings by SAFE's independent directors and payment of termination fee equal to three times the prior year's management fee, subject to SAFE having raised $820 million of total equity since inception. During the three and six months ended June 30, 2019 , the Company recorded $1.5 million and $3.1 million , respectively, of management fees and during the three and six months ended June 30, 2018, the Company waived $0.9 million and $1.8 million , respectively, of management fees pursuant to its management agreement with SAFE. During the three and six months ended June 30, 2019, the Company received 75,585 shares and 121,605 shares, respectively, of SAFE common stock for payment of management fees. The Company is also entitled to receive expense reimbursements, including for the allocable costs of its personnel that perform certain legal, accounting, due diligence tasks and other services that third-party professionals or outside consultants otherwise would perform. The Company waived certain of the expense reimbursements through June 30, 2018. For the three and six months ended June 30, 2019 , the Company was reimbursed $0.5 million and $1.1 million , respectively, of expense reimbursements. For the three and six months ended June 30, 2018, the Company waived $0.4 million and $0.8 million , respectively, of expense reimbursements pursuant to its management agreement with SAFE.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all of which were approved by the Company's and SAFE's independent directors, for the periods presented: In August 2017, the Company committed to provide a $24.0 million loan to the ground lessee of a Ground Lease originated at SAFE. The loan is for the renovation of a medical office building in Atlanta, GA. As of June 30, 2019 , $18.0 million of the loan was funded. During the three months ended June 30, 2019 and 2018, the Company recorded $0.5 million and $0.3 million , respectively, of interest income on the loan. During the six months ended June 30, 2019 and 2018, the Company recorded $0.9 million and $0.6 million , respectively, of interest income on the loan. In October 2017, the Company closed on a 99 -year Ground Lease and a $80.5 million construction financing commitment to support the ground-up development of a to-be-built luxury multi-family project in San Jose, CA. The transaction includes a combination of: (i) a newly created Ground Lease and a $7.2 million leasehold improvement allowance, which was fully funded as of June 30, 2019 ; and (ii) a $80.5 million leasehold first mortgage. As of June 30, 2019 , $14.9 million of the loan was funded. During the three months ended June 30, 2019 and 2018, the Company recorded $0.2 million and $0.1 million , respectively, of interest income on the loan. During the six months ended June 30, 2019 and 2018, the Company recorded $0.3 million and $0.1 million , respectively, of interest income on the loan. The Company entered into a forward purchase contract with SAFE under which SAFE would acquire the Ground Lease in November 2020 for approximately $34.0 million . In May 2018, the Company provided a $19.9 million leasehold mortgage loan to the ground lessee of a Ground Lease originated at SAFE. As of June 30, 2019 , the loan was fully funded. The loan was for the acquisition of two multi-tenant office buildings in Atlanta, GA. During the three months ended June 30, 2019 and 2018, the Company recorded $0.5 million and $0.2 million , respectively, of interest income on the loan. During the six months ended June 30, 2019 and 2018, the Company recorded $1.1 million and $0.2 million , respectively, of interest income on the loan. In January 2019, the Company committed to provide a $13.3 million loan to the ground lessee of a Ground Lease originated at SAFE. The loan is for the conversion of an office building into a multi-family property in Washington, DC. As of June 30, 2019 , $12.1 million of the loan was funded. During the three and six months ended June 30, 2019 , the Company recorded $0.2 million and $0.4 million , respectively, of interest income on the loan. In February 2019, the Company acquired the leasehold interest in a net lease property and simultaneously entered into a new 98 -year Ground Lease with SAFE (refer to Note 4). Net Lease Venture —In February 2014, the Company partnered with a sovereign wealth fund to form the Net Lease Venture to acquire and develop net lease assets and gave a right of first offer to the venture on all new net lease investments. The Company and its partner had joint decision making rights pertaining to the acquisition of new investments. Upon the expiration of the investment period on June 30, 2018, the Company obtained control of the venture through its unilateral rights of management and disposition of the assets. As a result, the expiration of the investment period resulted in a reconsideration event under GAAP and the Company determined that the Net Lease Venture is a VIE for which the Company is the primary beneficiary. Effective June 30, 2018, the Company consolidated the Net Lease Venture as an asset acquisition under ASC 810. The Company recorded a gain of $67.9 million in "Gain on consolidation of equity method investment" in the Company's consolidated statement of operations as a result of the consolidation. The Net Lease Venture had previously been accounted for as an equity method investment. The Company has an equity interest in the Net Lease Venture of approximately 51.9% and recorded a $188.3 million increase to "Noncontrolling interests." The Company is responsible for sourcing new opportunities and managing the venture and its assets in exchange for a management fee and incentive fee. Several of the Company's senior executives whose time is substantially devoted to the Net Lease Venture own a total of 0.6% equity ownership in the venture via co-investment. These senior executives are also entitled to an amount equal to 50% of any incentive fee received based on the 47.5% partner's interest. During the three and six months ended June 30, 2018, the Company recorded $0.7 million and $1.3 million , respectively, of management fees from the Net Lease Venture. The management fees are included in "Other income" in the Company's consolidated statements of operations. Beginning after the Company's consolidation of the Net Lease Venture on June 30, 2018 and after the effect of eliminations, the Company earned $0.4 million and $0.7 million , respectively, of management fees during the three and six months ended June 30, 2019 with respect to services provided to other investors in the Net Lease Venture, which was recorded as a reduction to "Net income attributable to noncontrolling interests" in the Company's consolidated statements of operations. Net Lease Venture II —In July 2018, the Company entered into a new venture ("Net Lease Venture II") with an investment strategy similar to the Net Lease Venture. The Net Lease Venture II has a right of first offer on all new net lease investments (excluding Ground Leases) originated by the Company. Net Lease Venture II is a voting interest entity and the Company has an equity interest in the venture of approximately 51.9% , which will be accounted for as an equity method investment, and is responsible for managing the venture in exchange for a management fee and incentive fee. During the three and six months ended June 30, 2019 , the Company recorded $0.4 million and $0.8 million , respectively, of management fees from the Net Lease Venture II. In December 2018, Net Lease Venture II acquired four buildings comprising 168,636 square feet (the "Properties") located in Livermore, CA. Net Lease Venture II acquired the Properties for $31.2 million which are 100% leased with four separate leases that expire in December 2028. Other real estate equity investments —As of June 30, 2019 , the Company's other real estate equity investments include equity interests in real estate ventures ranging from 16.0% to 95.0% , comprised of investments of $69.2 million in operating properties and $42.8 million in land assets. As of December 31, 2018 , the Company's other real estate equity investments included $65.6 million in operating properties and $65.3 million in land assets. In August 2018, the Company provided a mezzanine loan with a principal balance of $31.9 million and $30.5 million as of June 30, 2019 and December 31, 2018, respectively, to an unconsolidated entity in which the Company owns a 50% equity interest. As of June 30, 2019 and December 31, 2018, the loan is included in "Loans receivable and other lending investments, net" on the Company's consolidated balance sheet. During the three and six months ended June 30, 2019 , the Company recorded $0.7 million and $1.4 million , respectively, of interest income on the mezzanine loan. In December 2016, the Company sold a land and development asset to a newly formed unconsolidated entity in which the Company owned a 50.0% equity interest. The Company provided financing to the entity in the form of a $27.0 million senior loan, all of which was funded as of December 31, 2018 and was included in "Loans receivable and other lending investments, net" on the Company's consolidated balance sheets. In April 2019, the Company acquired the land and development asset from the entity for $34.3 million , which consisted of a $7.3 million cash payment and the assumption of the $27.0 million senior loan. During the three months ended June 30, 2019 and 2018, the Company recorded $0.1 million and $0.5 million of interest income, respectively, on the senior loan. During the six months ended June 30, 2019 and 2018, the Company recorded $0.6 million and $1.0 million , respectively, of interest income on the senior loan. Other strategic investments —As of June 30, 2019 and December 31, 2018, the Company also had investments in real estate related funds and other strategic investments in real estate entities.</t>
  </si>
  <si>
    <t>Other Assets and Other Liabilities</t>
  </si>
  <si>
    <t>Other Assets and Other Liabilities [Abstract]</t>
  </si>
  <si>
    <t>Other Assets and Other Liabilities Deferred expenses and other assets, net, consist of the following items ($ in thousands): As of June 30, 2019 December 31, 2018 Intangible assets, net (1) $ 154,574 $ 156,281 Restricted cash 64,154 42,793 Finance lease right-of-use assets (2) 67,901 — Operating lease right-of-use assets (2) 28,908 — Other assets (3) 38,860 32,333 Other receivables (4) 22,036 46,887 Leasing costs, net (5) 4,343 6,224 Corporate furniture, fixtures and equipment, net (6) 3,271 3,850 Deferred financing fees, net 2,505 900 Deferred expenses and other assets, net $ 386,552 $ 289,268 _______________________________________________________________________________ (1) Intangible assets, net includes above market and in-place lease assets and lease incentives related to the acquisition of real estate assets. Accumulated amortization on intangible assets, net was $27.7 million and $27.0 million as of June 30, 2019 and December 31, 2018 , respectively. The amortization of above market leases and lease incentive assets decreased operating lease income in the Company's consolidated statements of operations by $0.5 million and $1.0 million for the three and six months ended June 30, 2019 , respectively, and $0.4 million and $0.8 million for the three and six months ended June 30, 2018, respectively. These intangible lease assets are amortized over the remaining term of the lease. The amortization expense for in-place leases was $2.2 million and $4.5 million for the three and six months ended June 30, 2019 , respectively, and $0.4 million and $0.7 million for the three and six months ended June 30, 2018, respectively. These amounts are included in "Depreciation and amortization" in the Company's consolidated statements of operation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6% and the weighted average lease term is 9.7 years. For finance leases, lease liabilities were discounted at a weighted average rate implicit in the lease of 5.7% and the weighted average lease term is 97.7 years. Right-of-use assets for finance leases are amortized on a straight-line basis over the term of the lease and are recorded in "Depreciation and amortization" in the Company's consolidated statements of operations. During the three and six months ended June 30, 2019 , the Company recognized $1.0 million and $1.3 million , respectively, in "Interest expense" and $0.2 million and $0.2 million , respectively, in "Depreciation and amortization" in its consolidated statement of operations relating to finance leases. Right-of-use assets for operating leases are amortized on a straight-line basis over the term of the lease and are recorded in "General and administrative" and "Real estate expense" in the Company's consolidated statements of operations (refer to Note 3). During the three and six months ended June 30, 2019 , the Company recognized $0.9 million and $1.8 million , respectively, in "General and administrative" and $0.6 million and $1.8 million , respectively, in "Real estate expense" in its consolidated statement of operations relating to operating leases. (3) Other assets primarily includes derivative assets, prepaid expenses and deposits for certain real estate assets. (4) As of December 31, 2018 , includes $26.0 million of reimbursements receivable related to the construction and development of an operating property that was received in 2019. (5) Accumulated amortization of leasing costs was $3.2 million and $4.4 million as of June 30, 2019 and December 31, 2018 , respectively. (6) Accumulated depreciation on corporate furniture, fixtures and equipment was $12.5 million and $11.9 million as of June 30, 2019 and December 31, 2018 , respectively. Accounts payable, accrued expenses and other liabilities consist of the following items ($ in thousands): As of June 30, 2019 December 31, 2018 Other liabilities (1) $ 91,502 143,325 Accrued expenses 75,427 95,149 Finance lease liabilities (see table above) 68,571 — Intangible liabilities, net (2) 47,708 35,108 Operating lease liabilities (see table above) 28,917 — Accrued interest payable 33,516 42,669 Accounts payable, accrued expenses and other liabilities $ 345,641 $ 316,251 _______________________________________________________________________________ (1) As of June 30, 2019 and December 31, 2018 , other liabilities includes $0.2 million and $18.5 million , respectively, related to profit sharing arrangements with developers for certain properties sold. As of June 30, 2019 and December 31, 2018 , other liabilities also includes $9.1 million and $9.4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Intangible liabilities, net includes below market lease liabilities related to the acquisition of real estate assets. Accumulated amortization on below market lease liabilities was $3.9 million and $2.8 million as of June 30, 2019 and December 31, 2018 , respectively. The amortization of below market leases increased operating lease income in the Company's consolidated statements of operations by $0.6 million and $1.1 million for the three and six months ended June 30, 2019 , respectively, and $0.1 million and $0.3 million for the three and six months</t>
  </si>
  <si>
    <t>Loan Participations Payable, net</t>
  </si>
  <si>
    <t>Transfers and Servicing [Abstract]</t>
  </si>
  <si>
    <t>Loan Participations Payable, net The Company's loan participations payable, net were as follows ($ in thousands): Carrying Value as of June 30, 2019 December 31, 2018 Loan participations payable (1) $ 30,037 $ 22,642 Debt discounts and deferred financing costs, net (89 ) (158 ) Total loan participations payable, net $ 29,948 $ 22,484 _______________________________________________________________________________ (1) As of June 30, 2019 and December 31, 2018, the Company had one loan participation payable with an interest rate of 7.0% . Loan participations represent transfers of financial assets that did not meet the sales criteria established under ASC Topic 860 and are accounted for as loan participations payable, net as of June 30, 2019 and December 31, 2018 . As of June 30, 2019 and December 31, 2018 , the corresponding loan receivable balances were $30.1 million and $22.5 million</t>
  </si>
  <si>
    <t>Debt Obligations, net</t>
  </si>
  <si>
    <t>Debt Disclosure [Abstract]</t>
  </si>
  <si>
    <t>Debt Obligations, net The Company's debt obligations were as follows ($ in thousands): Carrying Value as of Stated Scheduled June 30, 2019 December 31, 2018 Secured credit facilities and mortgages: 2015 $325 million Revolving Credit Facility $ — $ — LIBOR + 2.50% (1) September 2020 2016 Senior Term Loan 643,500 646,750 LIBOR + 2.75% (2) June 2023 Mortgages collateralized by net lease assets (3) 631,393 802,367 3.62% - 7.26% (3) Total secured credit facilities and mortgages 1,274,893 1,449,117 Unsecured notes: 5.00% senior notes (4) — 375,000 5.00 % — 4.625% senior notes (5) 400,000 400,000 4.625 % September 2020 6.50% senior notes (6) 275,000 275,000 6.50 % July 2021 6.00% senior notes (7) 375,000 375,000 6.00 % April 2022 5.25% senior notes (8) 400,000 400,000 5.25 % September 2022 3.125% senior convertible notes (9) 287,500 287,500 3.125 % September 2022 Total unsecured notes 1,737,500 2,112,500 Other debt obligations: Trust preferred securities 100,000 100,000 LIBOR + 1.50% October 2035 Total debt obligations 3,112,393 3,661,617 Debt discounts and deferred financing costs, net (43,837 ) (52,531 ) Total debt obligations, net (10) $ 3,068,556 $ 3,609,086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1.75% ; or (ii) LIBOR subject to a margin of 2.75% . (3) In June 2019, the buyer of a portfolio of net lease assets assumed a $228.0 million non-recourse mortgage (refer to Note 4). As of June 30, 2019 , the weighted average interest rate of these loans is 4.5% , inclusive of the effect of interest rate swaps. (4) The Company prepaid these senior notes in March 2019 without penalty. (5) The Company can prepay these senior notes without penalty beginning June 15, 2020. (6) The Company can prepay these senior notes without penalty beginning July 1, 2020. (7) The Company can prepay these senior notes without penalty beginning April 1, 2021. (8) The Company can prepay these senior notes without penalty beginning September 15, 2021. (9) The Company's 3.125% senior convertible fixed rate notes due September 2022 ("3.125% Convertible Notes") are convertible at the option of the holders at any time prior to the close of business on the business day immediately preceding September 15, 2022. The conversion rate as of June 30, 2019 was 66.8675 shares per $1,000 principal amount of 3.125% Convertible Notes, which equals a conversion price of $14.95 per share. The conversion rate is subject to adjustment from time to time for specified events. Upon conversion, the Company will pay or deliver, as the case may be, a combination of cash and shares of its common stock. As such, at issuance in September 2017, the Company valued the debt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debt component at $34.0 million , net of fees, and the equity component of the conversion feature at $3.4 million , net of fees, and recorded the equity component in "Additional paid-in capital" on the Company's consolidated balance sheet. As of June 30, 2019 , the carrying value of the 3.125% Convertible Notes was $265.6 million , net of fees, and the unamortized discount of the 3.125% Convertible Notes was $18.0 million , net of fees. During the three and six months ended June 30, 2019 , the Company recognized $2.2 million and $4.5 million , respectively, of contractual interest and $1.2 million and $2.5 million , respectively, of discount amortization on the 3.125% Convertible Notes. During the three and six months ended June 30, 2018, the Company recognized $2.2 million and $4.5 million , respectively, of contractual interest and $1.2 million and $2.3 million , respectively, of discount amortization on the 3.125% Convertible Notes. The effective interest rate was 5.2% . (10) The Company capitalized interest relating to development activities of $3.5 million and $6.5 million during the three and six months ended June 30, 2019 , respectively, and $2.1 million and $4.5 million during the three and six months ended June 30, 2018, respectively.. Future Scheduled Maturities —As of June 30, 2019 , future scheduled maturities of outstanding debt obligations are as follows ($ in thousands): Unsecured Debt Secured Debt Total 2019 (remaining six months) $ — $ — $ — 2020 400,000 — 400,000 2021 275,000 160,511 435,511 2022 1,062,500 48,438 1,110,938 2023 — 643,500 643,500 Thereafter 100,000 422,444 522,444 Total principal maturities 1,837,500 1,274,893 3,112,393 Unamortized discounts and deferred financing costs, net (35,026 ) (8,811 ) (43,837 ) Total debt obligations, net $ 1,802,474 $ 1,266,082 $ 3,068,556 2016 Senior Term Loan —In June 2016, the Company entered into a senior term loan of $450.0 million (the "2016 Senior Term Loan"). In August 2016, the Company upsized the facility to $500.0 million . The initial $450.0 million of the 2016 Senior Term Loan was issued at 99% of par and the upsize was issued at par. In September 2017, the Company reduced, repriced and extended the 2016 Senior Term Loan to $400.0 million priced at LIBOR plus 3.00% with a 0.75% LIBOR floor and maturing in October 2021 . In June 2018, the Company increased the 2016 Senior Term Loan to $650.0 million , re-priced at LIBOR plus 2.75% and extended its maturity to June 2023. The facility was also modified to permit substitution of collateral, subject to overall collateral pool coverage and concentration limits, over the life of the facility. This modification eliminates the mandatory amortization upon payoff or sale of collateral which existed prior to the upsize and broadens the types of collateral permitted under the facility. The Company may make optional prepayments, subject to prepayment fees, and is required to repay 0.25% of the principal amount each quarter. During the three and six months ended June 30, 2018, repayments of the 2016 Senior Term Loan resulted in losses on early extinguishment of debt of $2.2 million and $2.5 million , respectively. 2015 Revolving Credit Facility —In March 2015, the Company entered into a secured revolving credit facility with a maximum capacity of $250.0 million (the "2015 Revolving Credit Facility"). In September 2017, the Company upsized the 2015 Revolving Credit Facility to $325.0 million , added additional lenders to the syndicate, extended the maturity date to September 2020 and made certain other changes. This facility is secured by a pledge of the equity interest in a pool of assets which provide asset value coverage for borrowings under the facility. Borrowings under this credit facility bear interest at a floating rate indexed to one of several base rates plus a margin which adjusts upward or downward based upon the Company's corporate credit rating. An undrawn credit facility commitment fee ranges from 0.30% to 0.50% , based on corporate credit ratings. At maturity, the Company may convert outstanding borrowings to a one year term loan which matures in quarterly installments through September 2021. As of June 30, 2019 , based on the Company's borrowing base of assets, the Company had $325.0 million of borrowing capacity available under the 2015 Revolving Credit Facility. Unsecured Notes —In March 2019, the Company repaid in full the 5.00% senior unsecured notes due July 2019. During the six months ended June 30, 2019 , repayments of unsecured notes prior to maturity resulted in losses on early extinguishment of debt of $0.5 million . Collateral Assets —The carrying value of the Company's assets that are directly pledged or are held by subsidiaries whose equity is pledged as collateral to secure the Company's obligations under its secured debt facilities are as follows, by asset type ($ in thousands): As of June 30, 2019 December 31, 2018 Collateral Assets (1) Non-Collateral Assets Collateral Assets (1) Non-Collateral Assets Real estate, net $ 1,254,161 $ 167,441 $ 1,620,008 $ 151,011 Real estate available and held for sale — 12,770 1,055 21,496 Net investment in leases 421,842 — — — Land and development, net 42,300 626,356 12,300 585,918 Loans receivable and other lending investments, net (2)(3) 364,665 519,939 498,524 480,154 Other investments — 564,170 — 304,275 Cash and other assets 11,010 763,831 — 1,329,990 Total $ 2,093,978 $ 2,654,507 $ 2,131,887 $ 2,872,844 _______________________________________________________________________________ (1) The 2016 Senior Term Loan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As of June 30, 2019 , Collateral Assets includes $403.2 million carrying value of assets held by entities pledged as collateral for the $325.0 million 2015 Revolving Credit Facility that is undrawn as of June 30, 2019 . (2) As of June 30, 2019 and December 31, 2018 , the amounts presented exclude general reserves for loan losses of $12.5 million and $13.0 million , respectively. (3) As of June 30, 2019 and December 31, 2018 , the amounts presented exclude loan participations of $30.1 million and $22.5 million , respectively.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Term Loan and the 2015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2016 Senior Term Loan requires the Company to maintain collateral coverage of at least 1.25 x outstanding borrowings on the facility. The 2015 Revolving Credit Facility is secured by a borrowing base of assets and requires the Company to maintain both borrowing base asset value of at least 1.5 x outstanding borrowings on the facility and a consolidated ratio of cash flow to fixed charges of at least 1.5 x. The 2015 Revolving Credit Facility does not require that proceeds from the borrowing base be used to pay down outstanding borrowings provided the borrowing base asset value remains at least 1.5 x outstanding borrowings on the facility. To satisfy this covenant, the Company has the option to pay down outstanding borrowings or substitute assets in the borrowing base. The Company may not pay common dividends if it ceases to qualify as a REIT. In June 2018, the Company amended the terms of the 2016 Senior Term Loan and the 2015 Revolving Credit Facility to include the ability to pay common dividends with no restrictions so long as the Company is not in default on any of its debt obligations. The Company's 2016 Senior Term Loan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June 30, 2019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2) Other Investments Total Performance-Based Commitments $ 330,592 $ 63,415 $ — $ 394,007 Strategic Investments — — 24,542 24,542 Total $ 330,592 $ 63,415 $ 24,542 $ 418,549 _______________________________________________________________________________ (1) Excludes $19.9 million of commitments on loan participations sold that are not the obligation of the Company. (2) Includes a commitment to purchase up to $55.0 million of additional bowling centers over the next several years (refer to Note 5). Other Commitments —Future minimum lease obligations under operating and finance leases as of June 30, 2019 are as follows ($ in thousands): Operating (1)(2) Finance (1) 2019 $ 2,147 $ 1,295 2020 4,054 2,633 2021 1,468 2,686 2022 869 2,740 2023 728 2,794 Thereafter 2,074 759,082 Total undiscounted cash flows 11,340 771,230 Present value discount (1) (1,586 ) (702,659 ) Other adjustments (2) 19,163 — Lease liabilities $ 28,917 $ 68,571 _______________________________________________________________________________ (1) During the three and six months ended June 30, 2019, the Company made payments of $1.0 million and $2.0 million , respectively, related to its operating leases and $0.7 million and $0.9 million , respectively, related to its finance leases (refer to Note 4). The weighted average lease term for the Company's operating leases, excluding operating leases for which the Company's tenants pay rent on its behalf, was 4.4 years and the weighted average discount rate was 5.6% . The lease term for the Company's finance lease was 97.7 years and the discount rate was 5.7%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operating leases as of December 31, 2018 are as follows ($ in thousands): Operating (1) 2019 $ 4,340 2020 4,016 2021 1,589 2022 991 2023 849 Thereafter 2,469 _______________________________________________________________________________ (1) The Company is obligated to pay ground rent under certain operating leases; however, the Company's tenants at the properties pay this expense directly under the terms of various subleases and these amounts are excluded from lease obligations.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foreign exchange rate movements and other identified risks. The table below presents the fair value of the Company's derivative financial instruments as well as their classification on the consolidated balance sheets as of June 30, 2019 and December 31, 2018 ($ in thousands) (1) : Derivative Assets Derivative Liabilities As of June 30, 2019 Balance Sheet Location Fair Value Balance Sheet Location Fair Value Derivatives Designated in Hedging Relationships Interest rate swaps Deferred expenses and other assets, net $ 228 Accounts payable, accrued expenses and other liabilities $ 8,720 Total $ 228 $ 8,720 Derivative Assets Derivative Liabilities As of December 31, 2018 Balance Sheet Location Fair Value Balance Sheet Location Fair Value Derivatives Designated in Hedging Relationships Interest rate swaps Deferred expenses and other assets, net $ 3,669 Accounts payable, accrued expenses and other liabilities $ 10,244 Total $ 3,669 $ 10,244 _________________________________________________________ (1) Over the next 12 months, the Company expects that $4.4 million related to cash flow hedges will be reclassified from "Accumulated other comprehensive income (loss)" as a reduction to interest expense. As of June 30, 2019 and December 31, 2018 , the Company posted cash collateral of $17.2 million and $6.4 million , respectively, in connection with its derivatives which were in a liability position and would not have been required to post any additional collateral to settle these contracts had the Company been declared in default on its derivative obligations. 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When Recognized in Income Amount of Gain (Loss) Recognized in Accumulated Other Comprehensive Income Amount of Gain (Loss) Reclassified from Accumulated Other Comprehensive Income into Earnings For the Three Months Ended June 30, 2019 Interest rate swaps Earnings from equity method investments $ (8,036 ) $ 9 Interest rate swaps Interest expense (12,951 ) (266 ) For the Three Months Ended June 30, 2018 Interest rate swaps Interest Expense (1,150 ) — Interest rate swaps Earnings from equity method investments 1,157 81 For the Six Months Ended June 30, 2019 Interest rate swaps Earnings from equity method investments (15,226 ) 153 Interest rate swaps Interest expense (20,773 ) (417 ) For the Six Months Ended June 30, 2018 Interest rate swaps Interest Expense (1,150 ) — Interest rate swaps Earnings from equity method investments 3,508 90</t>
  </si>
  <si>
    <t>Equity</t>
  </si>
  <si>
    <t>Equity [Abstract]</t>
  </si>
  <si>
    <t>Equity Preferred Stock —The Company had the following series of Cumulative Redeemable and Convertible Perpetual Preferred Stock outstanding as of June 30, 2019 and December 31, 2018: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16,200 $ 476,000 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 $3.1 million and $4.7 million on its Series D, G and I Cumulative Redeemable Preferred Stock during the six months ended June 30, 2019 and 2018 , respectively. The Company declared and paid dividends of $4.5 million on its Series J Convertible Perpetual Preferred Stock during the six months ended June 30, 2019 and 2018 . The character of the 2018 dividends was 100% capital gain distribution, of which 26.02% represented unrecaptured section 1250 gain and 73.98% represented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to shares of the Company's common stock. The Company may, at its option, redeem the Series J Preferred Stock, in whole or in part, at any time and from time to time, for cash at a redemption price equal to 100% of the liquidation preference of $50.00 per share, plus accrued and unpaid dividends, if any, to the redemption date. The conversion rate as of June 30, 2019 was 4.0612 shares of the Company's common stock (equal to a conversion price of approximately $12.31 per share). The conversion rate is subject to adjustment from time to time for specified events.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7, the Company had $582.4 million of NOL carryforwards at the corporate REIT level that can generally be used to offset both ordinary taxable income and capital gain net income in future years. The NOL carryforwards will begin to expire in 2029 and will fully expire in 2036 if unused.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Term Loan and the 2015 Revolving Credit Facility permit the Company to pay common dividends with no restrictions so long as the Company is not in default on any of its debt obligations. The Company declared common stock dividends of $12.7 million , or $0.19 per share, for the six months ended June 30, 2019 . The Company did not declare any common stock dividends for the six months ended June 30, 2018 . Stock Repurchase Program —The Company may repurchase shares in negotiated transactions or open market transactions, including through one or more trading plans. During the six months ended June 30, 2019 , the Company repurchased 6.2 million shares of its outstanding common stock for $58.3 million , for an average cost of $9.42 per share. During the six months ended June 30, 2018 , the Company repurchased 0.8 million shares of its outstanding common stock for $8.3 million , for an average cost of $10.22 per share. As of June 30, 2019 , the Company had remaining authorization to repurchase up to $22.5 million of common stock under its stock repurchase program. Accumulated Other Comprehensive Income (Loss) —"Accumulated other comprehensive income (loss)" reflected in the Company's shareholders' equity is comprised of the following ($ in thousands): As of June 30, 2019 December 31, 2018 Unrealized gains on available-for-sale securities $ 2,185 $ 475 Unrealized losses on cash flow hedges (32,123 ) (13,546 ) Unrealized losses on cumulative translation adjustment (4,199 ) (4,199 ) Accumulated other comprehensive loss $ (34,137 ) $ (17,270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xpense related to performance incentive plans (see below), of $9.7 million and $14.0 million for the three and six months ended June 30, 2019 , respectively, and $3.5 million and $12.6 million for the three and six months ended June 30, 2018 , respectively, in "General and administrative" in the Company's consolidated statements of operations. Performance Incentive Plans —The Company's Performance Incentive Plans ("iPIP") are designed to provide, primarily to senior executives and select professionals engaged in the Company's investment activities, long-term compensation which has a direct relationship to the realized returns on investments included in the plans. Awards vest over six years , with 40% being vested at the end of the second year and 15% each year thereafter. 2019-2020 iPIP Plan —The Company's 2019-2020 iPIP plan is an equity-classified award which is measured at the grant date fair value and recognized as compensation cost in "General and administrative" in the Company's consolidated statements of operations and "Noncontrolling interests" in the Company's consolidated statements of changes in equity over the requisite service period. Investments in the 2019-2020 iPIP plan will be held by a consolidated subsidiary of the Company that has two ownership classes, class A units and class B units. The Company owns 100% of the class A units and the class B units were issued to employees as long-term compensation. Except for certain clawback provisions, participants can retain vested class B units upon their termination of employment with the Company. The class B units are entitled to distributions from the net cash realized from the investments in the plan after the Company, through its ownership of the class A units, has received a specified return on its invested capital and a return of its invested capital. Distributions on the class B units are also subject to reductions under a total shareholder return ("TSR") adjustment. The fair value of the class B units was determined using a model that forecasts the underlying cash flows from the investments within the entity to which the class B units have ownership rights. During the six months ended June 30, 2019 , the Company recorded $1.4 million of expense related to the 2019-2020 iPIP plan. Distributions on the class B units will be 50% in cash and 50% in shares of the Company's common stock. 2013-2018 iPIP Plans —The remainder of the Company's iPIP plans, as shown in the table below, are liability-classified awards and are remeasured each reporting period at fair value until the awards are settled. Certain employees will be granted awards that entitle employees to receive the residual cash flows from the investments in the plans after the Company has received a specified return on its invested capital and a return of its invested capital. Awards are also subject to reductions under a TSR adjustment. The fair value of awards is determined using a model that forecasts the Company's projected investment performance. Settlement of the awards will be 50% in cash and 50% in shares of the Company's common stock. The following is a summary of the status of the Company’s liability-classified iPIP plans and changes during the six months ended June 30, 2019 . iPIP Investment Pool 2013-2014 2015-2016 2017-2018 Points at beginning of period 85.77 79.41 82.43 Granted — — — Forfeited (1.60 ) (2.73 ) (3.72 ) Points at end of period 84.17 76.68 78.71 During the six months ended June 30, 2019 , the Company made distributions to participants in the 2013-2014 investment pool. The iPIP participants received total distributions in the amount of $7.4 million as compensation, comprised of $3.8 million in cash and 389,545 shares of the Company's common stock, with a fair value of $3.6 million or $9.21 per share, which are fully-vested and issued under the 2009 LTIP (see below). After deducting statutory minimum tax withholdings, a total of 209,118 shares of the Company's common stock were issued. As of June 30, 2019 and December 31, 2018 , the Company had accrued compensation costs relating to iPIP of $39.9 million and $37.5 million ,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In May 2019, the Company's shareholders approved an increase in the number of shares available for issuance under the 2009 LTIP from 8.0 million to 8.9 million and extended the expiration date of the 2009 LTIP from May 2019 to May 2029. As of June 30, 2019 , an aggregate of 3.0 million shares remain available for issuance pursuant to future awards under the Company's 2009 LTIP. Restricted Stock Unit Activity —A summary of the Company’s stock-based compensation awards to certain employees in the form of long-term incentive awards for the six months ended June 30, 2019 , is as follows (in thousands): Nonvested at beginning of period 357 Granted 474 Vested (52 ) Forfeited (86 ) Nonvested at end of period 693 As of June 30, 2019 , there was $4.0 million of total unrecognized compensation cost related to all unvested restricted stock units that are expected to be recognized over a weighted average remaining vesting/service period of 1.7 years. Directors' Awards —During the six months ended June 30, 2019 , the Company granted 80,270 restricted shares of common stock to non-employee Directors at a fair value of $8.74 at the time of grant for their annual equity awards and also issued 3,481 common stock equivalents ("CSEs") at a fair value of $9.45 per CSE in respect of dividend equivalents on outstanding CSEs. As of June 30, 2019 , a combined total of 255,921 CSEs and restricted shares of common stock granted to members of the Company's Board of Directors remained outstanding under the Company's Non-Employee Directors Deferral Plan, with an aggregate intrinsic value of $3.2 million . 401(k) Plan —The Company made contributions of $0.1 million and $0.7 million for the three and six months ended June 30, 2019 , respectively, and $0.1 million and $0.8 million for the three and six months ended June 30, 2018</t>
  </si>
  <si>
    <t>Earnings Per Share</t>
  </si>
  <si>
    <t>Earnings Per Share [Abstract]</t>
  </si>
  <si>
    <t>Earnings Per Share The following table presents a reconciliation of income from operations used in the basic and diluted earnings per share ("EPS") calculations ($ in thousands, except for per share data): For the Three Months Ended June 30, For the Six Months Ended June 30, 2019 2018 2019 2018 Net income $ 373,691 $ 60,506 $ 366,721 $ 95,532 Net income attributable to noncontrolling interests (2,852 ) (9,509 ) (5,323 ) (9,604 ) Preferred dividends (8,124 ) (8,124 ) (16,248 ) (16,248 ) Net income allocable to common shareholders for basic earnings per common share $ 362,715 $ 42,873 $ 345,150 $ 69,680 Add: Effect of Series J convertible perpetual preferred stock 2,250 2,250 4,500 4,500 Net income allocable to common shareholders for diluted earnings per common share $ 364,965 $ 45,123 $ 349,650 $ 74,180 For the Three Months Ended June 30, For the Six Months Ended June 30, 2019 2018 2019 2018 Earnings allocable to common shares: Numerator for basic earnings per share: Net income allocable to common shareholders $ 362,715 $ 42,873 $ 345,150 $ 69,680 Numerator for diluted earnings per share: Net income allocable to common shareholders $ 364,965 $ 45,123 $ 349,650 $ 74,180 Denominator for basic and diluted earnings per share: Weighted average common shares outstanding for basic earnings per common share 64,019 67,932 65,873 67,922 Add: Effect of assumed shares issued under treasury stock method for restricted stock units 87 127 85 125 Add: Effect of series J convertible perpetual preferred stock 16,153 15,635 16,053 15,635 Weighted average common shares outstanding for diluted earnings per common share 80,259 83,694 82,011 83,682 Basic earnings per common share: Net income allocable to common shareholders $ 5.67 $ 0.63 $ 5.24 $ 1.03 Diluted earnings per common share: (1) Net income allocable to common shareholders $ 4.55 $ 0.54 $ 4.26 $ 0.89 _______________________________________________________________________________ (1) For the three and six months ended June 30, 2019 , the effect of certain of the Company's restricted stock awards were anti-dilutive. The Company will settle conversions of the 3.125% Convertible Notes (refer to Note 11)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and six months ended June 30, 2019 and therefore the 3.125%</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June 30, 2019 Recurring basis: Derivative assets (1) $ 228 $ — $ 228 $ — Derivative liabilities (1) 8,720 — 8,720 — Available-for-sale securities (1) 23,324 — 23,324 — Non-recurring basis: Impaired land and development (2) 1,282 — — 1,282 As of December 31, 2018 Recurring basis: Derivative assets (1) $ 3,669 $ — $ 3,669 $ — Derivative liabilities (1) 10,244 — 10,244 — Available-for-sale securities (1) 21,661 — — 21,661 Non-recurring basis: Impaired real estate (3) 29,400 — — 29,400 Impaired real estate available and held for sale (4) 19,300 — — 19,300 Impaired land and development (5) 78,400 — — 78,400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f $1.1 million on a land and development asset with an estimated fair value of $1.3 million . The fair value is based on market comparable sales. (3) The Company recorded aggregate impairments of $76.3 million on three real estate assets with an estimated aggregate fair value of $29.4 million . The impairments were as follows: a. A $23.2 million impairment on a commercial operating property based on a decline in expected operating performance. The fair value is based on the Company's estimate of the recoverability of its investment in the project. b. A $6.0 million impairment on a property based on a strategic decision to sell the asset. The fair value is based on purchase offers received from third parties, which is consistent with the Company's estimate of fair value. c. A $47.1 million impairment on a commercial operating property based on a strategic decision to sell the asset. The fair value is based on purchase offers received from third parties, which is consistent with the Company's estimate of fair value. (4) The Company recorded aggregate impairments of $3.7 million on two real estate assets held for sale. The fair values are based on market comparable sales. (5) The Company recorded aggregate impairments of $55.4 million on four land and development assets with an estimated aggregate fair value of $78.4 million . The impairments were as follows: a. A $25.0 million impairment on a waterfront land and development asset based on a strategic decision to sell the asset. The fair value is based on purchase offers received from third parties, which is consistent with the Company's estimate of fair value. b. A $21.6 million impairment on a master planned community based on a strategic decision to sell the asset. The fair value is based on purchase offers received from third parties, which is consistent with the Company's estimate of fair value. c. A $6.9 million impairment on an infill land and development asset based on the deterioration of the asset. The fair value is based on purchase offers received from third parties, which is consistent with the Company's estimate of fair value. d. A $1.9 million impairment on a waterfront land and development asset based on the sale of the asset in 2019. The following table summarizes changes in Level 3 available-for-sale securities reported at fair value on the Company's consolidated balance sheets for the six months ended June 30, 2019 and 2018 ($ in thousands): 2019 2018 Beginning balance $ 21,661 $ 22,842 Repayments (47 ) (46 ) Unrealized gains (losses) recorded in other comprehensive income 1,710 (956 ) Ending balance $ 23,324 $ 21,840 Fair values of financial instruments— The Company's estimated fair values of its loans receivable and other lending investments and outstanding debt was $0.9 billion and $3.2 billion , respectively, as of June 30, 2019 and $1.0 billion and $3.5 billion , respectively, as of December 31, 2018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net investment in leases and accounts payable, approximate the fair values of the instruments. Cash and cash equivalents and restricted cash values are considered Level 1 on the fair value hierarchy. The fair value of other financial instruments, including derivative assets and liabilities, is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and its investment in SAFE (refer to Note 8).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Three Months Ended June 30, 2019: Operating lease income $ — $ 48,660 $ 6,455 $ 70 $ — $ 55,185 Interest income 19,933 408 — — — 20,341 Interest income from sales-type leases — 3,817 — — — 3,817 Other income 532 2,937 3,974 1,311 1,296 10,050 Land development revenue — — — 9,075 — 9,075 Earnings (losses) from equity method investments — 3,582 (2,630 ) 2,924 (236 ) 3,640 Selling profit from sales-type leases — 180,416 — — — 180,416 Income from sales of real estate — 219,742 781 — — 220,523 Total revenue and other earnings 20,465 459,562 8,580 13,380 1,060 503,047 Real estate expense — (5,769 ) (8,288 ) (7,981 ) — (22,038 ) Land development cost of sales — — — (9,236 ) — (9,236 ) Other expense (47 ) — — — (11,836 ) (11,883 ) Allocated interest expense (7,936 ) (23,606 ) (2,548 ) (5,493 ) (4,169 ) (43,752 ) Allocated general and administrative (2) (2,279 ) (6,734 ) (726 ) (2,923 ) (4,936 ) (17,598 ) Segment profit (loss) (3) $ 10,203 $ 423,453 $ (2,982 ) $ (12,253 ) $ (19,881 ) $ 398,540 Other significant items: Provision for loan losses $ 110 $ — $ — $ — $ — $ 110 Impairment of assets — — 2 1,100 — 1,102 Depreciation and amortization — 12,272 900 244 302 13,718 Capitalized expenditures — 2,105 1,646 29,414 — 33,165 Three Months Ended June 30, 2018: Operating lease income $ — $ 29,310 $ 15,199 $ 100 $ — $ 44,609 Interest income 25,212 — — — — 25,212 Other income 3,133 698 13,351 1,313 2,328 20,823 Land development revenue — — — 80,927 — 80,927 Earnings from equity method investments — 2,694 (1,316 ) 1,023 (9,679 ) (7,278 ) Gain on consolidation of equity method investment — 67,877 — — — 67,877 Income from sales of real estate — 24,493 32,402 — — 56,895 Total revenue and other earnings 28,345 125,072 59,636 83,363 (7,351 ) 289,065 Real estate expense — (3,433 ) (23,818 ) (9,792 ) — (37,043 ) Land development cost of sales — — — (83,361 ) — (83,361 ) Other expense (290 ) — — — (3,426 ) (3,716 ) Allocated interest expense (10,648 ) (13,591 ) (4,578 ) (5,308 ) (9,047 ) (43,172 ) Allocated general and administrative (2) (3,852 ) (4,853 ) (1,975 ) (3,747 ) (5,298 ) (19,725 ) Segment profit (loss) (3) $ 13,555 $ 103,195 $ 29,265 $ (18,845 ) $ (25,122 ) $ 102,048 Other significant items: Provision for loan losses $ 18,892 $ — $ — $ — $ — $ 18,892 Impairment of assets — 4,342 446 1,300 — 6,088 Depreciation and amortization — 6,341 3,738 318 370 10,767 Capitalized expenditures — 720 4,623 42,603 — 47,946 Real Estate Finance Net Lease Operating Properties Land and Development Corporate/Other (1) Company Total Six Months Ended June 30, 2019: Operating lease income $ — $ 98,143 $ 15,810 $ 147 $ — $ 114,100 Interest income 40,308 408 — — — 40,716 Interest income from sales-type leases — 3,817 — — — 3,817 Other income 2,721 6,358 6,349 4,755 4,680 24,863 Land development revenue — — — 21,774 — 21,774 Earnings (losses) from equity method investments — 10,812 (5,040 ) 3,211 (34 ) 8,949 Selling profit from sales-type leases — 180,416 — — — 180,416 Income from sales of real estate — 219,742 10,188 — — 229,930 Total revenue and other earnings 43,029 519,696 27,307 29,887 4,646 624,565 Real estate expense — (11,874 ) (19,321 ) (16,783 ) — (47,978 ) Land development cost of sales — — — (23,684 ) — (23,684 ) Other expense (311 ) — — — (12,080 ) (12,391 ) Allocated interest expense (16,349 ) (45,372 ) (5,466 ) (10,620 ) (12,522 ) (90,329 ) Allocated general and administrative (2) (4,488 ) (12,412 ) (1,487 ) (6,180 ) (9,881 ) (34,448 ) Segment profit (loss) (3) $ 21,881 $ 450,038 $ 1,033 $ (27,380 ) $ (29,837 ) $ 415,735 Other significant non-cash items: Provision for loan losses $ 13 $ — $ — $ — $ — $ 13 Impairment of assets — — 3,853 1,100 — 4,953 Depreciation and amortization — 25,832 2,457 490 607 29,386 Capitalized expenditures — 4,861 2,063 65,493 — 72,417 Six Months Ended June 30, 2018: Operating lease income $ — $ 59,036 $ 31,016 $ 355 $ — $ 90,407 Interest income 51,909 — — — — 51,909 Other income 3,516 1,746 25,496 1,784 3,600 36,142 Land development revenue — — — 357,356 — 357,356 Earnings (losses) from equity method investments — 6,252 (2,591 ) 2,566 (10,173 ) (3,946 ) Gain from consolidation of equity method investment — 67,877 — — — 67,877 Income from sales of real estate — 24,907 49,036 — — 73,943 Total revenue and other earnings 55,425 159,818 102,957 362,061 (6,573 ) 673,688 Real estate expense — (7,411 ) (45,443 ) (20,370 ) — (73,224 ) Land development cost of sales — — — (306,768 ) — (306,768 ) Other expense (690 ) — — — (4,192 ) (4,882 ) Allocated interest expense (22,413 ) (27,792 ) (10,106 ) (11,781 ) (16,261 ) (88,353 ) Allocated general and administrative (2) (7,821 ) (9,439 ) (4,018 ) (7,552 ) (10,618 ) (39,448 ) Segment profit (loss) (3) $ 24,501 $ 115,176 $ 43,390 $ 15,590 $ (37,644 ) $ 161,013 Other significant non-cash items: Provision for loan losses $ 18,037 $ — $ — $ — $ — $ 18,037 Impairment of assets — 4,342 4,546 1,300 — 10,188 Depreciation and amortization — 12,652 7,664 832 730 21,878 Capitalized expenditures — 1,198 12,324 74,050 — 87,572 Real Estate Finance Net Lease Operating Properties Land and Development Corporate/Other (1) Company Total As of June 30, 2019 Real estate Real estate, net $ — $ 1,249,824 $ 171,778 $ — $ — $ 1,421,602 Real estate available and held for sale — — 12,770 — — 12,770 Total real estate — 1,249,824 184,548 — — 1,434,372 Net investment in leases — 421,842 — — — 421,842 Land and development, net — — — 668,656 — 668,656 Loans receivable and other lending investments, net 858,061 44,085 — — — 902,146 Other investments — 408,257 69,208 42,750 43,955 564,170 Total portfolio assets $ 858,061 $ 2,124,008 $ 253,756 $ 711,406 $ 43,955 3,991,186 Cash and other assets 774,841 Total assets $ 4,766,027 As of December 31, 2018 Real estate Real estate, net $ — $ 1,536,494 $ 234,525 $ — $ — $ 1,771,019 Real estate available and held for sale — 1,055 21,496 — — 22,551 Total real estate — 1,537,549 256,021 — — 1,793,570 Land and development, net — — — 598,218 — 598,218 Loans receivable and other lending investments, net 988,224 — — — — 988,224 Other investments — 165,804 65,643 65,312 7,516 304,275 Total portfolio assets $ 988,224 $ 1,703,353 $ 321,664 $ 663,530 $ 7,516 3,684,287 Cash and other assets 1,329,990 Total assets $ 5,014,277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9.7 million and $14.0 million for the three and six months ended June 30, 2019 , respectively, and $3.5 million and $12.6 million for the three and six months ended June 30, 2018, respectively. (3) The following is a reconciliation of segment profit to net income (loss) ($ in thousands): For the Three Months Ended June 30, For the Six Months Ended June 30, 2019 2018 2019 2018 Segment profit $ 398,540 $ 102,048 $ 415,735 $ 161,013 Less: Provision for loan losses (110 ) (18,892 ) (13 ) (18,037 ) Less: Impairment of assets (1,102 ) (6,088 ) (4,953 ) (10,188 ) Less: Stock-based compensation expense (9,705 ) (3,503 ) (13,954 ) (12,593 ) Less: Depreciation and amortization (13,718 ) (10,767 ) (29,386 ) (21,878 ) Less: Income tax expense (214 ) (128 ) (240 ) (249 ) Less: Loss on early extinguishment of debt, net — (2,164 ) (468 ) (2,536 ) Net income $ 373,691 $ 60,506 $ 366,721 $ 95,532</t>
  </si>
  <si>
    <t>Summary of Significant Accounting Policies (Policies)</t>
  </si>
  <si>
    <t>New and adopted accounting pronouncements</t>
  </si>
  <si>
    <t>The following paragraphs describe the impact on the Company's consolidated financial statements from the adoption of Accounting Standards Updates ("ASUs") on January 1, 2019. ASU 2016-02 and ASU 2018-11—Accounting Standards Update ("ASU") 2016-02, Leases ("ASU 2016-02") required the recognition of right-of-use lease assets and lease liabilities by the Company as lessee for those leases classified as operating or finance leases, both measured at the present value of the lease payments, on its consolidated balance sheets. For operating lease arrangements as of December 31, 2018 for which the Company was the lessee, primarily under leases of office space and certain ground leases, and a finance lease the Company entered into during the first quarter of 2019, the Company recorded operating lease right-of-use assets of $31.6 million and a finance lease right-of-use asset of $68.1 million in "Deferred expenses and other assets, net" and operating lease liabilities of $31.6 million and a finance lease liability of $68.1 million in "Accounts payable, accrued expenses and other liabilities" on its consolidated balance sheets (refer to Significant Accounting Policies below). The Company, as lessor, recognizes certain of its leases on net lease properties as sales-type leases and records the leases as "Net investment in leases" on the Company's consolidated balance sheets (refer to Note 5). For the Company's leases which qualify as sales-type leases, the Company records "Interest income from sales-type leases" in the Company's consolidated statements of operations. The amount recorded as interest income from sales-type leases in any given period will likely be different than the straight-line lease income that would have been recorded under the superseded guidance. Management elected the practical expedient package that allowed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8-11, Leases amended ASU 2016-02 so that: (i) entities could elect to not recast the comparative periods presented when transitioning to ASC 842 by allowing entities to change their initial application to the beginning of the period of adoption; and (ii) provided lessors with a practical expedient to not separate non-lease components from the associated lease component of the contractual payments if certain conditions are met. Management elected both of these provisions. ASU 2018-16—ASU 2018-16, Derivatives and Hedging (Topic 815): Inclusion of the Secured Overnight Financing Rate ("SOFR") Overnight Index Swap ("OIS") Rate as a Benchmark Interest Rate for Hedge Accounting Purposes was issued in October 2018 and expands the list of U.S. benchmark interest rates permitted in the application of hedge accounting by adding the OIS rate based on SOFR as an eligible benchmark interest rate. The adoption of ASU 2018-16 did not have a material impact on the Company's consolidated financial statements. New Accounting Pronouncements — In June 2016 , the FASB issued ASU 2016-13, Financial Instruments - 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ASU 2016-13 is effective for interim and annual reporting periods beginning after December 15, 2019. Early adoption is permitted for interim and annual reporting periods beginning after December 15, 2018. Management is currently evaluating the impact from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si>
  <si>
    <t>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t>
  </si>
  <si>
    <t>Net investment in Leases</t>
  </si>
  <si>
    <t>Interest Income from Sales-Type Leases</t>
  </si>
  <si>
    <t>Interest Income from Sales-Type Leases —Interest income from sales-type leases is recognized in "Interest income from sales-type leases" in the Company's consolidated statements of operations under the effective interest method. The effective interest method produces a constant yield on the net investment in the leas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t>
  </si>
  <si>
    <t>Deferred expenses and other assets and accounts payable, accrued expenses and other liabilities</t>
  </si>
  <si>
    <t xml:space="preserve">Deferred expenses and other assets and accounts payable, accrued expenses and other liabilities— Effective January 1, 2019 with the adoption of ASU 2016-02, the Company, as lessee, records right-of-use lease assets in "Deferred expenses and other assets" and lease liabilities in "Accounts payable, accrued expenses and other liabilities" on its consolidated balance sheets for operating and finance leases, both measured at the present value of the lease payments. Some of the Company's lease agreements include extension options, which are not included in the lease payments unless the extensions are reasonably certain to be exercised. </t>
  </si>
  <si>
    <t>Basis of Presentation and Principles of Consolidation (Tables)</t>
  </si>
  <si>
    <t>Schedule of assets and liabilities of consolidated VIEs</t>
  </si>
  <si>
    <t>The following table presents the assets and liabilities of the Company's consolidated VIEs as of June 30, 2019 and December 31, 2018 ($ in thousands): As of June 30, December 31, ASSETS Real estate Real estate, at cost $ 851,112 $ 848,052 Less: accumulated depreciation (25,424 ) (15,365 ) Real estate, net 825,688 832,687 Land and development, net 327,319 279,031 Other investments 56 72 Cash and cash equivalents 20,655 25,219 Accrued interest and operating lease income receivable, net 622 1,302 Deferred operating lease income receivable, net 13,761 8,972 Deferred expenses and other assets, net 135,908 167,324 Total assets $ 1,324,009 $ 1,314,607 LIABILITIES Accounts payable, accrued expenses and other liabilities $ 114,944 $ 106,907 Debt obligations, net 481,623 485,000 Total liabilities 596,567 591,907</t>
  </si>
  <si>
    <t>Summary of Significant Accounting Policies (Tables)</t>
  </si>
  <si>
    <t>Reconciliation of cash, cash equivalents and restricted cash</t>
  </si>
  <si>
    <t>The following table provides a reconciliation of the cash and cash equivalents and restricted cash reported in the Company's consolidated balance sheets that total to the same amount as reported in the consolidated statements of cash flows (in thousands): June 30, 2019 December 31, 2018 June 30, 2018 December 31, 2017 Cash and cash equivalents $ 330,099 $ 931,751 $ 1,039,591 $ 657,688 Restricted cash included in deferred expenses and other assets, net (1) 64,154 42,793 27,399 20,045 Total cash, cash equivalents and restricted cash reported in the consolidated statements of cash flows $ 394,253 $ 974,544 $ 1,066,990 $ 677,733 _______________________________________________________________________________ (1) Restricted cash represents amounts required to be maintained under certain of the Company's debt obligations, loans, leasing, land development, sale and derivative transactions.</t>
  </si>
  <si>
    <t>Real Estate (Tables)</t>
  </si>
  <si>
    <t>Schedule of real estate assets</t>
  </si>
  <si>
    <t>The Company's real estate assets were comprised of the following ($ in thousands): Net Lease (1) Operating Properties Total As of June 30, 2019 Land, at cost $ 201,658 $ 105,770 $ 307,428 Buildings and improvements, at cost 1,255,681 77,707 1,333,388 Less: accumulated depreciation (207,515 ) (11,699 ) (219,214 ) Real estate, net 1,249,824 171,778 1,421,602 Real estate available and held for sale (2) — 12,770 12,770 Total real estate $ 1,249,824 $ 184,548 $ 1,434,372 As of December 31, 2018 Land, at cost $ 336,740 $ 133,599 $ 470,339 Buildings and improvements, at cost 1,487,270 118,724 1,605,994 Less: accumulated depreciation (287,516 ) (17,798 ) (305,314 ) Real estate, net 1,536,494 234,525 1,771,019 Real estate available and held for sale (2) 1,055 21,496 22,551 Total real estate $ 1,537,549 $ 256,021 $ 1,793,570 _______________________________________________________________________________ (1) In May 2019, the Company modified certain of its leases. As a result of these modifications, the Company is required to account for the leases as sales-type leases and recorded $424.1 million in "Net investment in leases" and derecognized $193.4 million from "Real estate, net" and "Real estate available and held for sale" on its consolidated balance sheet (refer to Note 5). (2) As of June 30, 2019 and December 31, 2018 , the Company had $11.8 million and $20.6 million</t>
  </si>
  <si>
    <t>Schedule of net proceeds and income recognized for properties sold</t>
  </si>
  <si>
    <t xml:space="preserve">The following table presents the net proceeds and income recognized for properties sold, by property type ($ in millions): Six Months Ended June 30, 2019 2018 Operating Properties Proceeds (1) $ 80.1 $ 196.2 Income from sales of real estate (1) 10.2 49.0 Net Lease Proceeds (2) $ 440.1 $ 38.4 Income from sales of real estate (2) 219.7 24.9 Total Proceeds $ 520.2 $ 234.6 Income from sales of real estate 229.9 73.9 _______________________________________________________________________________ (1) During the six months ended June 30, 2019, the Company sold commercial and residential operating properties with an aggregate carrying value of $69.9 million and recognized gains of $10.2 million in "Income from sales of real estate" in the Company's consolidated statements of operations. During the six months ended June 30, 2018, the Company sold commercial and residential operating properties and recognized $49.0 million of gains in "Income from sales of real estate" in the Company's consolidated statements of operations, of which $9.8 million was attributable to a noncontrolling interest at one of the properties. (2) During the six months ended June 30, 2019, the Company sold a portfolio of net lease assets with an aggregate carrying value of $220.4 million and recognized gains of $219.7 million in "Income from sales of real estate" in the Company's consolidated statements of operations. In connection with the sale of this portfolio of assets the buyer assumed a $228.0 million non-recourse mortgage. During the six months ended June 30, 2018, the Company sold net lease assets and recognized $24.9 million of gains in "Income from sales of real estate" in the Company's consolidated statements of operations. </t>
  </si>
  <si>
    <t>Net Investment in Leases (Tables)</t>
  </si>
  <si>
    <t>Schedule of future minimum lease payments to be collected under sales-type leases</t>
  </si>
  <si>
    <t>Future minimum lease payments to be collected under sales-type leases, excluding lease payments that are not fixed and determinable, in effect as of June 30, 2019, are as follows by year ($ in thousands): Amount 2019 (remaining six months) $ 13,783 2020 27,565 2021 28,062 2022 30,549 2023 30,549 Thereafter 925,293 Total undiscounted cash flows 1,055,801 Unguaranteed estimated residual value 350,322 Present value discount (984,281 ) Net investment in leases as of June 30, 2019 $ 421,842</t>
  </si>
  <si>
    <t>Land and Development (Tables)</t>
  </si>
  <si>
    <t>Schedule of land and development assets</t>
  </si>
  <si>
    <t>The Company's land and development assets were comprised of the following ($ in thousands): As of June 30, December 31, 2019 2018 Land and land development, at cost $ 677,778 $ 606,849 Less: accumulated depreciation (9,122 ) (8,631 ) Total land and development, net $ 668,656 $ 598,218</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June 30, December 31, Senior mortgages $ 671,159 $ 760,749 Corporate/Partnership loans 124,266 148,583 Subordinate mortgages 10,515 10,161 Total gross carrying value of loans 805,940 919,493 Reserves for loan losses (53,408 ) (53,395 ) Total loans receivable, net 752,532 866,098 Other lending investments (1) 149,614 122,126 Total loans receivable and other lending investments, net $ 902,146 $ 988,224 ____________________________________________________________ (1) As of June 30, 2019, includes $44.1 million related to the acquisition of bowling centers from one of the Company's lessees (refer to Note 5).</t>
  </si>
  <si>
    <t>Schedule of changes in the Company's reserve for loan losses</t>
  </si>
  <si>
    <t>Changes in the Company's reserve for loan losses were as follows ($ in thousands): For the Three Months Ended June 30, For the Six Months Ended June 30, 2019 2018 2019 2018 Reserve for loan losses at beginning of period $ 53,298 $ 69,466 $ 53,395 $ 78,489 Provision for loan losses 110 18,892 13 18,037 Charge-offs — (33,863 ) — (42,031 ) Reserve for loan losses at end of period $ 53,408 $ 54,495 $ 53,408 $ 54,495</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June 30, 2019 Loans $ 66,034 $ 744,944 $ 810,978 Less: Reserve for loan losses (40,888 ) (12,520 ) (53,408 ) Total (3) $ 25,146 $ 732,424 $ 757,570 As of December 31, 2018 Loans $ 66,725 $ 857,662 $ 924,387 Less: Reserve for loan losses (40,395 ) (13,000 ) (53,395 ) Total (3) $ 26,330 $ 844,662 $ 870,992 _______________________________________________________________________________ (1) The carrying value of these loans include unamortized discounts, premiums, deferred fees and costs totaling net discounts of $0.5 million and $0.5 million as of June 30, 2019 and December 31, 2018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discounts of $1.0 million and $3.1 million as of June 30, 2019 and December 31, 2018 , respectively. (3) The Company's recorded investment in loans as of June 30, 2019 and December 31, 2018 , including accrued interest of $5.0 million and $4.9 million , respectively, is included in "Accrued interest and operating lease income receivable, net" on the Company's consolidated balance sheets. As of June 30, 2019 and December 31, 2018 , the total amounts exclude $105.5 million and $122.1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June 30, 2019 As of December 31, 2018 Performing Loans Weighted Average Risk Ratings Performing Loans Weighted Average Risk Ratings Senior mortgages $ 609,021 2.92 $ 697,807 2.76 Corporate/Partnership loans 125,377 3.12 149,663 2.84 Subordinate mortgages 10,547 3.00 10,192 3.00 Total $ 744,945 2.95 $ 857,662 2.77</t>
  </si>
  <si>
    <t>Schedule of recorded investment in loans, aged by payment status and presented by class</t>
  </si>
  <si>
    <t>The Company's recorded investment in loans, aged by payment status and presented by class, was as follows ($ in thousands): Current Less Than and Equal to 90 Days Greater Than 90 Days (1) Total Past Due Total As of June 30, 2019 Senior mortgages $ 615,021 $ — $ 60,033 $ 60,033 $ 675,054 Corporate/Partnership loans 125,377 — — — 125,377 Subordinate mortgages 10,547 — — — 10,547 Total $ 750,945 $ — $ 60,033 $ 60,033 $ 810,978 As of December 31, 2018 Senior mortgages $ 703,807 $ — $ 60,725 $ 60,725 $ 764,532 Corporate/Partnership loans 149,663 — — — 149,663 Subordinate mortgages 10,192 — — — 10,192 Total $ 863,662 $ — $ 60,725 $ 60,725 $ 924,387 _______________________________________________________________________________ (1) As of June 30, 2019 , the Company had two loans which were greater than 90 days delinquent and were in various stages of resolution, including legal and foreclosure-related proceedings and environmental matters, and ranged from 4.0 years to 10.0 years outstanding. As of December 31, 2018, the Company had two loans which were greater than 90 days delinquent and were in various stages of resolution, including legal and foreclosure-related proceedings and environmental matters, and ranged from 4.0 years to 9.0 years</t>
  </si>
  <si>
    <t>Schedule of recorded investment in impaired loans, presented by class</t>
  </si>
  <si>
    <t>The Company's recorded investment in impaired loans, presented by class, was as follows ($ in thousands) (1) : As of June 30, 2019 As of December 31, 2018 Recorded Investment Unpaid Principal Balance Related Allowance Recorded Investment Unpaid Principal Balance Related Allowance With an allowance recorded: Senior mortgages $ 66,033 $ 65,945 $ (40,888 ) $ 66,725 $ 66,777 $ (40,395 ) Total $ 66,033 $ 65,945 $ (40,888 ) $ 66,725 $ 66,777 $ (40,395 ) ____________________________________________________________ (1)</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June 30, For the Six Months Ended June 30, 2019 2018 2019 2018 Average Interest Average Interest Average Recorded Investment Interest Income Recognized Average Recorded Investment Interest Income Recognized With no related allowance recorded: Subordinate mortgages $ — $ — $ — $ — $ — $ — $ — $ 92 Subtotal — — — — — — — 92 With an allowance recorded: Senior mortgages 66,379 — 67,252 — 66,605 — 71,949 — Corporate/Partnership loans — — 78,338 — — — 104,403 — Subtotal 66,379 — 145,590 — 66,605 — 176,352 — Total: Senior mortgages 66,379 — 67,252 — 66,605 — 71,949 — Corporate/Partnership loans — — 78,338 — — — 104,403 — Subordinate mortgages — — — — — — — 92 Total $ 66,379 $ — $ 145,590 $ — $ 66,605 $ — $ 176,352 $ 92</t>
  </si>
  <si>
    <t>Schedule of other lending investments - securities</t>
  </si>
  <si>
    <t>Other lending investments includes the following securities ($ in thousands): Face Value Amortized Cost Basis Net Unrealized Gain Estimated Fair Value Net Carrying Value As of June 30, 2019 Available-for-Sale Securities Municipal debt securities $ 21,140 $ 21,140 $ 2,184 $ 23,324 $ 23,324 Held-to-Maturity Securities Debt securities 100,000 82,205 — 82,205 82,205 Total $ 121,140 $ 103,345 $ 2,184 $ 105,529 $ 105,529 As of December 31, 2018 Available-for-Sale Securities Municipal debt securities $ 21,185 $ 21,185 $ 476 $ 21,661 $ 21,661 Held-to-Maturity Securities Debt securities 120,866 100,465 7 100,472 100,465 Total $ 142,051 $ 121,650 $ 483 $ 122,133 $ 122,126</t>
  </si>
  <si>
    <t>Schedule of contractual maturities of securities</t>
  </si>
  <si>
    <t>As of June 30, 2019 ,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82,205 82,205 — — After 5 years through 10 years — — — — After 10 years — — 21,140 23,324 Total $ 82,205 $ 82,205 $ 21,140 $ 23,324</t>
  </si>
  <si>
    <t>Other Investments (Tables)</t>
  </si>
  <si>
    <t>Schedule of other investments and proportionate share of earnings from equity method investments</t>
  </si>
  <si>
    <t>The Company's other investments and its proportionate share of earnings from equity method investments were as follows ($ in thousands): Equity in Earnings (Losses) Carrying Value as of For the Three Months Ended June 30, For the Six Months June 30, 2019 December 31, 2018 2019 2018 2019 2018 Real estate equity investments Safehold Inc. ("SAFE") $ 402,860 $ 149,589 $ 3,814 $ 680 $ 11,130 $ 2,152 iStar Net Lease II LLC ("Net Lease Venture II") 5,397 16,215 (232 ) — (318 ) — iStar Net Lease I LLC ("Net Lease Venture") (1) — — — 2,016 — 4,100 Other real estate equity investments 111,958 130,955 293 (295 ) (1,830 ) (25 ) Subtotal 520,215 296,759 3,875 2,401 8,982 6,227 Other strategic investments (2) 43,955 7,516 (235 ) (9,679 ) (33 ) (10,173 ) Total $ 564,170 $ 304,275 $ 3,640 $ (7,278 ) $ 8,949 $ (3,946 ) ____________________________________________________________ (1) The Company consolidated the assets and liabilities of the Net Lease Venture on June 30, 2018 (refer to Net Lease Venture below). (2) For the three and six months ended June 30, 2018, equity in earnings (losses) includes a $10.0 million impairment on a foreign equity method investment due to local market conditions.</t>
  </si>
  <si>
    <t>Other Assets and Other Liabilities (Tables)</t>
  </si>
  <si>
    <t>Schedule of deferred expenses and other assets, net</t>
  </si>
  <si>
    <t>Deferred expenses and other assets, net, consist of the following items ($ in thousands): As of June 30, 2019 December 31, 2018 Intangible assets, net (1) $ 154,574 $ 156,281 Restricted cash 64,154 42,793 Finance lease right-of-use assets (2) 67,901 — Operating lease right-of-use assets (2) 28,908 — Other assets (3) 38,860 32,333 Other receivables (4) 22,036 46,887 Leasing costs, net (5) 4,343 6,224 Corporate furniture, fixtures and equipment, net (6) 3,271 3,850 Deferred financing fees, net 2,505 900 Deferred expenses and other assets, net $ 386,552 $ 289,268 _______________________________________________________________________________ (1) Intangible assets, net includes above market and in-place lease assets and lease incentives related to the acquisition of real estate assets. Accumulated amortization on intangible assets, net was $27.7 million and $27.0 million as of June 30, 2019 and December 31, 2018 , respectively. The amortization of above market leases and lease incentive assets decreased operating lease income in the Company's consolidated statements of operations by $0.5 million and $1.0 million for the three and six months ended June 30, 2019 , respectively, and $0.4 million and $0.8 million for the three and six months ended June 30, 2018, respectively. These intangible lease assets are amortized over the remaining term of the lease. The amortization expense for in-place leases was $2.2 million and $4.5 million for the three and six months ended June 30, 2019 , respectively, and $0.4 million and $0.7 million for the three and six months ended June 30, 2018, respectively. These amounts are included in "Depreciation and amortization" in the Company's consolidated statements of operation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6% and the weighted average lease term is 9.7 years. For finance leases, lease liabilities were discounted at a weighted average rate implicit in the lease of 5.7% and the weighted average lease term is 97.7 years. Right-of-use assets for finance leases are amortized on a straight-line basis over the term of the lease and are recorded in "Depreciation and amortization" in the Company's consolidated statements of operations. During the three and six months ended June 30, 2019 , the Company recognized $1.0 million and $1.3 million , respectively, in "Interest expense" and $0.2 million and $0.2 million , respectively, in "Depreciation and amortization" in its consolidated statement of operations relating to finance leases. Right-of-use assets for operating leases are amortized on a straight-line basis over the term of the lease and are recorded in "General and administrative" and "Real estate expense" in the Company's consolidated statements of operations (refer to Note 3). During the three and six months ended June 30, 2019 , the Company recognized $0.9 million and $1.8 million , respectively, in "General and administrative" and $0.6 million and $1.8 million , respectively, in "Real estate expense" in its consolidated statement of operations relating to operating leases. (3) Other assets primarily includes derivative assets, prepaid expenses and deposits for certain real estate assets. (4) As of December 31, 2018 , includes $26.0 million of reimbursements receivable related to the construction and development of an operating property that was received in 2019. (5) Accumulated amortization of leasing costs was $3.2 million and $4.4 million as of June 30, 2019 and December 31, 2018 , respectively. (6) Accumulated depreciation on corporate furniture, fixtures and equipment was $12.5 million and $11.9 million as of June 30, 2019 and December 31, 2018 , respectively.</t>
  </si>
  <si>
    <t>Schedule of accounts payable, accrued expenses and other liabilities</t>
  </si>
  <si>
    <t xml:space="preserve">Accounts payable, accrued expenses and other liabilities consist of the following items ($ in thousands): As of June 30, 2019 December 31, 2018 Other liabilities (1) $ 91,502 143,325 Accrued expenses 75,427 95,149 Finance lease liabilities (see table above) 68,571 — Intangible liabilities, net (2) 47,708 35,108 Operating lease liabilities (see table above) 28,917 — Accrued interest payable 33,516 42,669 Accounts payable, accrued expenses and other liabilities $ 345,641 $ 316,251 _______________________________________________________________________________ (1) As of June 30, 2019 and December 31, 2018 , other liabilities includes $0.2 million and $18.5 million , respectively, related to profit sharing arrangements with developers for certain properties sold. As of June 30, 2019 and December 31, 2018 , other liabilities also includes $9.1 million and $9.4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Intangible liabilities, net includes below market lease liabilities related to the acquisition of real estate assets. Accumulated amortization on below market lease liabilities was $3.9 million and $2.8 million as of June 30, 2019 and December 31, 2018 , respectively. The amortization of below market leases increased operating lease income in the Company's consolidated statements of operations by $0.6 million and $1.1 million for the three and six months ended June 30, 2019 , respectively, and $0.1 million and $0.3 million for the three and six months ended June 30, 2018, respectively. </t>
  </si>
  <si>
    <t>Loan Participations Payable, net (Tables)</t>
  </si>
  <si>
    <t>Schedule of loan participations payable</t>
  </si>
  <si>
    <t xml:space="preserve">The Company's loan participations payable, net were as follows ($ in thousands): Carrying Value as of June 30, 2019 December 31, 2018 Loan participations payable (1) $ 30,037 $ 22,642 Debt discounts and deferred financing costs, net (89 ) (158 ) Total loan participations payable, net $ 29,948 $ 22,484 _______________________________________________________________________________ (1) As of June 30, 2019 and December 31, 2018, the Company had one loan participation payable with an interest rate of 7.0% . </t>
  </si>
  <si>
    <t>Debt Obligations, net (Tables)</t>
  </si>
  <si>
    <t>Schedule of debt obligations</t>
  </si>
  <si>
    <t>The Company's debt obligations were as follows ($ in thousands): Carrying Value as of Stated Scheduled June 30, 2019 December 31, 2018 Secured credit facilities and mortgages: 2015 $325 million Revolving Credit Facility $ — $ — LIBOR + 2.50% (1) September 2020 2016 Senior Term Loan 643,500 646,750 LIBOR + 2.75% (2) June 2023 Mortgages collateralized by net lease assets (3) 631,393 802,367 3.62% - 7.26% (3) Total secured credit facilities and mortgages 1,274,893 1,449,117 Unsecured notes: 5.00% senior notes (4) — 375,000 5.00 % — 4.625% senior notes (5) 400,000 400,000 4.625 % September 2020 6.50% senior notes (6) 275,000 275,000 6.50 % July 2021 6.00% senior notes (7) 375,000 375,000 6.00 % April 2022 5.25% senior notes (8) 400,000 400,000 5.25 % September 2022 3.125% senior convertible notes (9) 287,500 287,500 3.125 % September 2022 Total unsecured notes 1,737,500 2,112,500 Other debt obligations: Trust preferred securities 100,000 100,000 LIBOR + 1.50% October 2035 Total debt obligations 3,112,393 3,661,617 Debt discounts and deferred financing costs, net (43,837 ) (52,531 ) Total debt obligations, net (10) $ 3,068,556 $ 3,609,086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1.75% ; or (ii) LIBOR subject to a margin of 2.75% . (3) In June 2019, the buyer of a portfolio of net lease assets assumed a $228.0 million non-recourse mortgage (refer to Note 4). As of June 30, 2019 , the weighted average interest rate of these loans is 4.5% , inclusive of the effect of interest rate swaps. (4) The Company prepaid these senior notes in March 2019 without penalty. (5) The Company can prepay these senior notes without penalty beginning June 15, 2020. (6) The Company can prepay these senior notes without penalty beginning July 1, 2020. (7) The Company can prepay these senior notes without penalty beginning April 1, 2021. (8) The Company can prepay these senior notes without penalty beginning September 15, 2021. (9) The Company's 3.125% senior convertible fixed rate notes due September 2022 ("3.125% Convertible Notes") are convertible at the option of the holders at any time prior to the close of business on the business day immediately preceding September 15, 2022. The conversion rate as of June 30, 2019 was 66.8675 shares per $1,000 principal amount of 3.125% Convertible Notes, which equals a conversion price of $14.95 per share. The conversion rate is subject to adjustment from time to time for specified events. Upon conversion, the Company will pay or deliver, as the case may be, a combination of cash and shares of its common stock. As such, at issuance in September 2017, the Company valued the debt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debt component at $34.0 million , net of fees, and the equity component of the conversion feature at $3.4 million , net of fees, and recorded the equity component in "Additional paid-in capital" on the Company's consolidated balance sheet. As of June 30, 2019 , the carrying value of the 3.125% Convertible Notes was $265.6 million , net of fees, and the unamortized discount of the 3.125% Convertible Notes was $18.0 million , net of fees. During the three and six months ended June 30, 2019 , the Company recognized $2.2 million and $4.5 million , respectively, of contractual interest and $1.2 million and $2.5 million , respectively, of discount amortization on the 3.125% Convertible Notes. During the three and six months ended June 30, 2018, the Company recognized $2.2 million and $4.5 million , respectively, of contractual interest and $1.2 million and $2.3 million , respectively, of discount amortization on the 3.125% Convertible Notes. The effective interest rate was 5.2% . (10) The Company capitalized interest relating to development activities of $3.5 million and $6.5 million during the three and six months ended June 30, 2019 , respectively, and $2.1 million and $4.5 million during the three and six months ended June 30, 2018, respectively..</t>
  </si>
  <si>
    <t>Schedule of future scheduled maturities of outstanding debt obligations</t>
  </si>
  <si>
    <t>As of June 30, 2019 , future scheduled maturities of outstanding debt obligations are as follows ($ in thousands): Unsecured Debt Secured Debt Total 2019 (remaining six months) $ — $ — $ — 2020 400,000 — 400,000 2021 275,000 160,511 435,511 2022 1,062,500 48,438 1,110,938 2023 — 643,500 643,500 Thereafter 100,000 422,444 522,444 Total principal maturities 1,837,500 1,274,893 3,112,393 Unamortized discounts and deferred financing costs, net (35,026 ) (8,811 ) (43,837 ) Total debt obligations, net $ 1,802,474 $ 1,266,082 $ 3,068,556</t>
  </si>
  <si>
    <t>Schedule of carrying value of encumbered assets by asset type</t>
  </si>
  <si>
    <t>The carrying value of the Company's assets that are directly pledged or are held by subsidiaries whose equity is pledged as collateral to secure the Company's obligations under its secured debt facilities are as follows, by asset type ($ in thousands): As of June 30, 2019 December 31, 2018 Collateral Assets (1) Non-Collateral Assets Collateral Assets (1) Non-Collateral Assets Real estate, net $ 1,254,161 $ 167,441 $ 1,620,008 $ 151,011 Real estate available and held for sale — 12,770 1,055 21,496 Net investment in leases 421,842 — — — Land and development, net 42,300 626,356 12,300 585,918 Loans receivable and other lending investments, net (2)(3) 364,665 519,939 498,524 480,154 Other investments — 564,170 — 304,275 Cash and other assets 11,010 763,831 — 1,329,990 Total $ 2,093,978 $ 2,654,507 $ 2,131,887 $ 2,872,844 _______________________________________________________________________________ (1) The 2016 Senior Term Loan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As of June 30, 2019 , Collateral Assets includes $403.2 million carrying value of assets held by entities pledged as collateral for the $325.0 million 2015 Revolving Credit Facility that is undrawn as of June 30, 2019 . (2) As of June 30, 2019 and December 31, 2018 , the amounts presented exclude general reserves for loan losses of $12.5 million and $13.0 million , respectively. (3) As of June 30, 2019 and December 31, 2018 , the amounts presented exclude loan participations of $30.1 million and $22.5 million , respectively.</t>
  </si>
  <si>
    <t>Commitments and Contingencies (Tables)</t>
  </si>
  <si>
    <t>Schedule of unfunded commitments</t>
  </si>
  <si>
    <t>As of June 30, 2019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2) Other Investments Total Performance-Based Commitments $ 330,592 $ 63,415 $ — $ 394,007 Strategic Investments — — 24,542 24,542 Total $ 330,592 $ 63,415 $ 24,542 $ 418,549 _______________________________________________________________________________ (1) Excludes $19.9 million of commitments on loan participations sold that are not the obligation of the Company.</t>
  </si>
  <si>
    <t>Schedule of future minimum lease obligations - operating leases</t>
  </si>
  <si>
    <t>Future minimum lease obligations under operating and finance leases as of June 30, 2019 are as follows ($ in thousands): Operating (1)(2) Finance (1) 2019 $ 2,147 $ 1,295 2020 4,054 2,633 2021 1,468 2,686 2022 869 2,740 2023 728 2,794 Thereafter 2,074 759,082 Total undiscounted cash flows 11,340 771,230 Present value discount (1) (1,586 ) (702,659 ) Other adjustments (2) 19,163 — Lease liabilities $ 28,917 $ 68,571 _______________________________________________________________________________ (1) During the three and six months ended June 30, 2019, the Company made payments of $1.0 million and $2.0 million , respectively, related to its operating leases and $0.7 million and $0.9 million , respectively, related to its finance leases (refer to Note 4). The weighted average lease term for the Company's operating leases, excluding operating leases for which the Company's tenants pay rent on its behalf, was 4.4 years and the weighted average discount rate was 5.6% . The lease term for the Company's finance lease was 97.7 years and the discount rate was 5.7%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si>
  <si>
    <t>Schedule of future minimum lease obligations - finance leases</t>
  </si>
  <si>
    <t>Schedule of future minimum lease obligations at prior year end</t>
  </si>
  <si>
    <t xml:space="preserve">Future minimum lease obligations under operating leases as of December 31, 2018 are as follows ($ in thousands): Operating (1) 2019 $ 4,340 2020 4,016 2021 1,589 2022 991 2023 849 Thereafter 2,469 _______________________________________________________________________________ (1) The Company is obligated to pay ground rent under certain operating leases; however, the Company's tenants at the properties pay this expense directly under the terms of various subleases and these amounts are excluded from lease obligations. </t>
  </si>
  <si>
    <t>Derivatives (Tables)</t>
  </si>
  <si>
    <t>Schedule of derivative financial instruments on consolidated balance sheet</t>
  </si>
  <si>
    <t>The table below presents the fair value of the Company's derivative financial instruments as well as their classification on the consolidated balance sheets as of June 30, 2019 and December 31, 2018 ($ in thousands) (1) : Derivative Assets Derivative Liabilities As of June 30, 2019 Balance Sheet Location Fair Value Balance Sheet Location Fair Value Derivatives Designated in Hedging Relationships Interest rate swaps Deferred expenses and other assets, net $ 228 Accounts payable, accrued expenses and other liabilities $ 8,720 Total $ 228 $ 8,720 Derivative Assets Derivative Liabilities As of December 31, 2018 Balance Sheet Location Fair Value Balance Sheet Location Fair Value Derivatives Designated in Hedging Relationships Interest rate swaps Deferred expenses and other assets, net $ 3,669 Accounts payable, accrued expenses and other liabilities $ 10,244 Total $ 3,669 $ 10,244 _________________________________________________________ (1) Over the next 12 months, the Company expects that $4.4 million related to cash flow hedges will be reclassified from "Accumulated other comprehensive income (loss)" as a reduction to interest expense. As of June 30, 2019 and December 31, 2018 , the Company posted cash collateral of $17.2 million and $6.4 million , respectively, in connection with its derivatives which were in a liability position and would not have been required to post any additional collateral to settle these contracts had the Company been declared in default on its derivative obligations.</t>
  </si>
  <si>
    <t>Schedule of derivative financial instruments on consolidated statements of operations and comprehensive income</t>
  </si>
  <si>
    <t>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When Recognized in Income Amount of Gain (Loss) Recognized in Accumulated Other Comprehensive Income Amount of Gain (Loss) Reclassified from Accumulated Other Comprehensive Income into Earnings For the Three Months Ended June 30, 2019 Interest rate swaps Earnings from equity method investments $ (8,036 ) $ 9 Interest rate swaps Interest expense (12,951 ) (266 ) For the Three Months Ended June 30, 2018 Interest rate swaps Interest Expense (1,150 ) — Interest rate swaps Earnings from equity method investments 1,157 81 For the Six Months Ended June 30, 2019 Interest rate swaps Earnings from equity method investments (15,226 ) 153 Interest rate swaps Interest expense (20,773 ) (417 ) For the Six Months Ended June 30, 2018 Interest rate swaps Interest Expense (1,150 ) — Interest rate swaps Earnings from equity method investments 3,508 90</t>
  </si>
  <si>
    <t>Equity (Tables)</t>
  </si>
  <si>
    <t>Schedule of cumulative redeemable and convertible perpetual preferred stock outstanding by series</t>
  </si>
  <si>
    <t>The Company had the following series of Cumulative Redeemable and Convertible Perpetual Preferred Stock outstanding as of June 30, 2019 and December 31, 2018: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16,200 $ 476,000 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 $3.1 million and $4.7 million on its Series D, G and I Cumulative Redeemable Preferred Stock during the six months ended June 30, 2019 and 2018 , respectively. The Company declared and paid dividends of $4.5 million on its Series J Convertible Perpetual Preferred Stock during the six months ended June 30, 2019 and 2018 . The character of the 2018 dividends was 100% capital gain distribution, of which 26.02% represented unrecaptured section 1250 gain and 73.98% represented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to shares of the Company's common stock. The Company may, at its option, redeem the Series J Preferred Stock, in whole or in part, at any time and from time to time, for cash at a redemption price equal to 100% of the liquidation preference of $50.00 per share, plus accrued and unpaid dividends, if any, to the redemption date. The conversion rate as of June 30, 2019 was 4.0612 shares of the Company's common stock (equal to a conversion price of approximately $12.31 per share). The conversion rate is subject to adjustment from time to time for specified events.</t>
  </si>
  <si>
    <t>Accumulated other comprehensive income (loss) reflected in the Company's shareholders' equity</t>
  </si>
  <si>
    <t>"Accumulated other comprehensive income (loss)" reflected in the Company's shareholders' equity is comprised of the following ($ in thousands): As of June 30, 2019 December 31, 2018 Unrealized gains on available-for-sale securities $ 2,185 $ 475 Unrealized losses on cash flow hedges (32,123 ) (13,546 ) Unrealized losses on cumulative translation adjustment (4,199 ) (4,199 ) Accumulated other comprehensive loss $ (34,137 ) $ (17,270 )</t>
  </si>
  <si>
    <t>Stock-Based Compensation Plans and Employee Benefits (Tables)</t>
  </si>
  <si>
    <t>Schedule of performance incentive plans</t>
  </si>
  <si>
    <t>The following is a summary of the status of the Company’s liability-classified iPIP plans and changes during the six months ended June 30, 2019 . iPIP Investment Pool 2013-2014 2015-2016 2017-2018 Points at beginning of period 85.77 79.41 82.43 Granted — — — Forfeited (1.60 ) (2.73 ) (3.72 ) Points at end of period 84.17 76.68 78.71</t>
  </si>
  <si>
    <t>Schedule of restricted stock units activity</t>
  </si>
  <si>
    <t>A summary of the Company’s stock-based compensation awards to certain employees in the form of long-term incentive awards for the six months ended June 30, 2019 , is as follows (in thousands): Nonvested at beginning of period 357 Granted 474 Vested (52 ) Forfeited (86 ) Nonvested at end of period 693</t>
  </si>
  <si>
    <t>Earnings Per Share (Tables)</t>
  </si>
  <si>
    <t>Reconciliation of income (loss) from continuing operations used in the basic and diluted EPS calculations</t>
  </si>
  <si>
    <t>The following table presents a reconciliation of income from operations used in the basic and diluted earnings per share ("EPS") calculations ($ in thousands, except for per share data): For the Three Months Ended June 30, For the Six Months Ended June 30, 2019 2018 2019 2018 Net income $ 373,691 $ 60,506 $ 366,721 $ 95,532 Net income attributable to noncontrolling interests (2,852 ) (9,509 ) (5,323 ) (9,604 ) Preferred dividends (8,124 ) (8,124 ) (16,248 ) (16,248 ) Net income allocable to common shareholders for basic earnings per common share $ 362,715 $ 42,873 $ 345,150 $ 69,680 Add: Effect of Series J convertible perpetual preferred stock 2,250 2,250 4,500 4,500 Net income allocable to common shareholders for diluted earnings per common share $ 364,965 $ 45,123 $ 349,650 $ 74,180</t>
  </si>
  <si>
    <t>Schedule of earnings per share allocable to common shares and HPU shares</t>
  </si>
  <si>
    <t xml:space="preserve"> For the Three Months Ended June 30, For the Six Months Ended June 30, 2019 2018 2019 2018 Earnings allocable to common shares: Numerator for basic earnings per share: Net income allocable to common shareholders $ 362,715 $ 42,873 $ 345,150 $ 69,680 Numerator for diluted earnings per share: Net income allocable to common shareholders $ 364,965 $ 45,123 $ 349,650 $ 74,180 Denominator for basic and diluted earnings per share: Weighted average common shares outstanding for basic earnings per common share 64,019 67,932 65,873 67,922 Add: Effect of assumed shares issued under treasury stock method for restricted stock units 87 127 85 125 Add: Effect of series J convertible perpetual preferred stock 16,153 15,635 16,053 15,635 Weighted average common shares outstanding for diluted earnings per common share 80,259 83,694 82,011 83,682 Basic earnings per common share: Net income allocable to common shareholders $ 5.67 $ 0.63 $ 5.24 $ 1.03 Diluted earnings per common share: (1) Net income allocable to common shareholders $ 4.55 $ 0.54 $ 4.26 $ 0.89 _______________________________________________________________________________ (1) For the three and six months ended June 30, 2019 , the effect of certain of the Company's restricted stock awards were anti-dilutive. The Company will settle conversions of the 3.125% Convertible Notes (refer to Note 11)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and six months ended June 30, 2019 and therefore the 3.125%</t>
  </si>
  <si>
    <t>Fair Values (Tables)</t>
  </si>
  <si>
    <t>Schedule of assets and liabilities recorded at fair value on a recurring and non-recurring basi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June 30, 2019 Recurring basis: Derivative assets (1) $ 228 $ — $ 228 $ — Derivative liabilities (1) 8,720 — 8,720 — Available-for-sale securities (1) 23,324 — 23,324 — Non-recurring basis: Impaired land and development (2) 1,282 — — 1,282 As of December 31, 2018 Recurring basis: Derivative assets (1) $ 3,669 $ — $ 3,669 $ — Derivative liabilities (1) 10,244 — 10,244 — Available-for-sale securities (1) 21,661 — — 21,661 Non-recurring basis: Impaired real estate (3) 29,400 — — 29,400 Impaired real estate available and held for sale (4) 19,300 — — 19,300 Impaired land and development (5) 78,400 — — 78,400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f $1.1 million on a land and development asset with an estimated fair value of $1.3 million . The fair value is based on market comparable sales. (3) The Company recorded aggregate impairments of $76.3 million on three real estate assets with an estimated aggregate fair value of $29.4 million . The impairments were as follows: a. A $23.2 million impairment on a commercial operating property based on a decline in expected operating performance. The fair value is based on the Company's estimate of the recoverability of its investment in the project. b. A $6.0 million impairment on a property based on a strategic decision to sell the asset. The fair value is based on purchase offers received from third parties, which is consistent with the Company's estimate of fair value. c. A $47.1 million impairment on a commercial operating property based on a strategic decision to sell the asset. The fair value is based on purchase offers received from third parties, which is consistent with the Company's estimate of fair value. (4) The Company recorded aggregate impairments of $3.7 million on two real estate assets held for sale. The fair values are based on market comparable sales. (5) The Company recorded aggregate impairments of $55.4 million on four land and development assets with an estimated aggregate fair value of $78.4 million . The impairments were as follows: a. A $25.0 million impairment on a waterfront land and development asset based on a strategic decision to sell the asset. The fair value is based on purchase offers received from third parties, which is consistent with the Company's estimate of fair value. b. A $21.6 million impairment on a master planned community based on a strategic decision to sell the asset. The fair value is based on purchase offers received from third parties, which is consistent with the Company's estimate of fair value. c. A $6.9 million impairment on an infill land and development asset based on the deterioration of the asset. The fair value is based on purchase offers received from third parties, which is consistent with the Company's estimate of fair value. d. A $1.9 million impairment on a waterfront land and development asset based on the sale of the asset in 2019.</t>
  </si>
  <si>
    <t>Summary of changes in Level 3 available-for-sale securities reported at fair value</t>
  </si>
  <si>
    <t>The following table summarizes changes in Level 3 available-for-sale securities reported at fair value on the Company's consolidated balance sheets for the six months ended June 30, 2019 and 2018 ($ in thousands): 2019 2018 Beginning balance $ 21,661 $ 22,842 Repayments (47 ) (46 ) Unrealized gains (losses) recorded in other comprehensive income 1,710 (956 ) Ending balance $ 23,324 $ 21,840</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Three Months Ended June 30, 2019: Operating lease income $ — $ 48,660 $ 6,455 $ 70 $ — $ 55,185 Interest income 19,933 408 — — — 20,341 Interest income from sales-type leases — 3,817 — — — 3,817 Other income 532 2,937 3,974 1,311 1,296 10,050 Land development revenue — — — 9,075 — 9,075 Earnings (losses) from equity method investments — 3,582 (2,630 ) 2,924 (236 ) 3,640 Selling profit from sales-type leases — 180,416 — — — 180,416 Income from sales of real estate — 219,742 781 — — 220,523 Total revenue and other earnings 20,465 459,562 8,580 13,380 1,060 503,047 Real estate expense — (5,769 ) (8,288 ) (7,981 ) — (22,038 ) Land development cost of sales — — — (9,236 ) — (9,236 ) Other expense (47 ) — — — (11,836 ) (11,883 ) Allocated interest expense (7,936 ) (23,606 ) (2,548 ) (5,493 ) (4,169 ) (43,752 ) Allocated general and administrative (2) (2,279 ) (6,734 ) (726 ) (2,923 ) (4,936 ) (17,598 ) Segment profit (loss) (3) $ 10,203 $ 423,453 $ (2,982 ) $ (12,253 ) $ (19,881 ) $ 398,540 Other significant items: Provision for loan losses $ 110 $ — $ — $ — $ — $ 110 Impairment of assets — — 2 1,100 — 1,102 Depreciation and amortization — 12,272 900 244 302 13,718 Capitalized expenditures — 2,105 1,646 29,414 — 33,165 Three Months Ended June 30, 2018: Operating lease income $ — $ 29,310 $ 15,199 $ 100 $ — $ 44,609 Interest income 25,212 — — — — 25,212 Other income 3,133 698 13,351 1,313 2,328 20,823 Land development revenue — — — 80,927 — 80,927 Earnings from equity method investments — 2,694 (1,316 ) 1,023 (9,679 ) (7,278 ) Gain on consolidation of equity method investment — 67,877 — — — 67,877 Income from sales of real estate — 24,493 32,402 — — 56,895 Total revenue and other earnings 28,345 125,072 59,636 83,363 (7,351 ) 289,065 Real estate expense — (3,433 ) (23,818 ) (9,792 ) — (37,043 ) Land development cost of sales — — — (83,361 ) — (83,361 ) Other expense (290 ) — — — (3,426 ) (3,716 ) Allocated interest expense (10,648 ) (13,591 ) (4,578 ) (5,308 ) (9,047 ) (43,172 ) Allocated general and administrative (2) (3,852 ) (4,853 ) (1,975 ) (3,747 ) (5,298 ) (19,725 ) Segment profit (loss) (3) $ 13,555 $ 103,195 $ 29,265 $ (18,845 ) $ (25,122 ) $ 102,048 Other significant items: Provision for loan losses $ 18,892 $ — $ — $ — $ — $ 18,892 Impairment of assets — 4,342 446 1,300 — 6,088 Depreciation and amortization — 6,341 3,738 318 370 10,767 Capitalized expenditures — 720 4,623 42,603 — 47,946 Real Estate Finance Net Lease Operating Properties Land and Development Corporate/Other (1) Company Total Six Months Ended June 30, 2019: Operating lease income $ — $ 98,143 $ 15,810 $ 147 $ — $ 114,100 Interest income 40,308 408 — — — 40,716 Interest income from sales-type leases — 3,817 — — — 3,817 Other income 2,721 6,358 6,349 4,755 4,680 24,863 Land development revenue — — — 21,774 — 21,774 Earnings (losses) from equity method investments — 10,812 (5,040 ) 3,211 (34 ) 8,949 Selling profit from sales-type leases — 180,416 — — — 180,416 Income from sales of real estate — 219,742 10,188 — — 229,930 Total revenue and other earnings 43,029 519,696 27,307 29,887 4,646 624,565 Real estate expense — (11,874 ) (19,321 ) (16,783 ) — (47,978 ) Land development cost of sales — — — (23,684 ) — (23,684 ) Other expense (311 ) — — — (12,080 ) (12,391 ) Allocated interest expense (16,349 ) (45,372 ) (5,466 ) (10,620 ) (12,522 ) (90,329 ) Allocated general and administrative (2) (4,488 ) (12,412 ) (1,487 ) (6,180 ) (9,881 ) (34,448 ) Segment profit (loss) (3) $ 21,881 $ 450,038 $ 1,033 $ (27,380 ) $ (29,837 ) $ 415,735 Other significant non-cash items: Provision for loan losses $ 13 $ — $ — $ — $ — $ 13 Impairment of assets — — 3,853 1,100 — 4,953 Depreciation and amortization — 25,832 2,457 490 607 29,386 Capitalized expenditures — 4,861 2,063 65,493 — 72,417 Six Months Ended June 30, 2018: Operating lease income $ — $ 59,036 $ 31,016 $ 355 $ — $ 90,407 Interest income 51,909 — — — — 51,909 Other income 3,516 1,746 25,496 1,784 3,600 36,142 Land development revenue — — — 357,356 — 357,356 Earnings (losses) from equity method investments — 6,252 (2,591 ) 2,566 (10,173 ) (3,946 ) Gain from consolidation of equity method investment — 67,877 — — — 67,877 Income from sales of real estate — 24,907 49,036 — — 73,943 Total revenue and other earnings 55,425 159,818 102,957 362,061 (6,573 ) 673,688 Real estate expense — (7,411 ) (45,443 ) (20,370 ) — (73,224 ) Land development cost of sales — — — (306,768 ) — (306,768 ) Other expense (690 ) — — — (4,192 ) (4,882 ) Allocated interest expense (22,413 ) (27,792 ) (10,106 ) (11,781 ) (16,261 ) (88,353 ) Allocated general and administrative (2) (7,821 ) (9,439 ) (4,018 ) (7,552 ) (10,618 ) (39,448 ) Segment profit (loss) (3) $ 24,501 $ 115,176 $ 43,390 $ 15,590 $ (37,644 ) $ 161,013 Other significant non-cash items: Provision for loan losses $ 18,037 $ — $ — $ — $ — $ 18,037 Impairment of assets — 4,342 4,546 1,300 — 10,188 Depreciation and amortization — 12,652 7,664 832 730 21,878 Capitalized expenditures — 1,198 12,324 74,050 — 87,572 Real Estate Finance Net Lease Operating Properties Land and Development Corporate/Other (1) Company Total As of June 30, 2019 Real estate Real estate, net $ — $ 1,249,824 $ 171,778 $ — $ — $ 1,421,602 Real estate available and held for sale — — 12,770 — — 12,770 Total real estate — 1,249,824 184,548 — — 1,434,372 Net investment in leases — 421,842 — — — 421,842 Land and development, net — — — 668,656 — 668,656 Loans receivable and other lending investments, net 858,061 44,085 — — — 902,146 Other investments — 408,257 69,208 42,750 43,955 564,170 Total portfolio assets $ 858,061 $ 2,124,008 $ 253,756 $ 711,406 $ 43,955 3,991,186 Cash and other assets 774,841 Total assets $ 4,766,027 As of December 31, 2018 Real estate Real estate, net $ — $ 1,536,494 $ 234,525 $ — $ — $ 1,771,019 Real estate available and held for sale — 1,055 21,496 — — 22,551 Total real estate — 1,537,549 256,021 — — 1,793,570 Land and development, net — — — 598,218 — 598,218 Loans receivable and other lending investments, net 988,224 — — — — 988,224 Other investments — 165,804 65,643 65,312 7,516 304,275 Total portfolio assets $ 988,224 $ 1,703,353 $ 321,664 $ 663,530 $ 7,516 3,684,287 Cash and other assets 1,329,990 Total assets $ 5,014,277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9.7 million and $14.0 million for the three and six months ended June 30, 2019 , respectively, and $3.5 million and $12.6 million for the three and six months ended June 30, 2018, respectively. (3) The following is a reconciliation of segment profit to net income (loss) ($ in thousands): For the Three Months Ended June 30, For the Six Months Ended June 30, 2019 2018 2019 2018 Segment profit $ 398,540 $ 102,048 $ 415,735 $ 161,013 Less: Provision for loan losses (110 ) (18,892 ) (13 ) (18,037 ) Less: Impairment of assets (1,102 ) (6,088 ) (4,953 ) (10,188 ) Less: Stock-based compensation expense (9,705 ) (3,503 ) (13,954 ) (12,593 ) Less: Depreciation and amortization (13,718 ) (10,767 ) (29,386 ) (21,878 ) Less: Income tax expense (214 ) (128 ) (240 ) (249 ) Less: Loss on early extinguishment of debt, net — (2,164 ) (468 ) (2,536 ) Net income $ 373,691 $ 60,506 $ 366,721 $ 95,532</t>
  </si>
  <si>
    <t>Reconciliation of segment profit to income (loss)</t>
  </si>
  <si>
    <t>The following is a reconciliation of segment profit to net income (loss) ($ in thousands): For the Three Months Ended June 30, For the Six Months Ended June 30, 2019 2018 2019 2018 Segment profit $ 398,540 $ 102,048 $ 415,735 $ 161,013 Less: Provision for loan losses (110 ) (18,892 ) (13 ) (18,037 ) Less: Impairment of assets (1,102 ) (6,088 ) (4,953 ) (10,188 ) Less: Stock-based compensation expense (9,705 ) (3,503 ) (13,954 ) (12,593 ) Less: Depreciation and amortization (13,718 ) (10,767 ) (29,386 ) (21,878 ) Less: Income tax expense (214 ) (128 ) (240 ) (249 ) Less: Loss on early extinguishment of debt, net — (2,164 ) (468 ) (2,536 ) Net income $ 373,691 $ 60,506 $ 366,721 $ 95,532</t>
  </si>
  <si>
    <t>Business and Organization - Narrative (Details) $ in Billions</t>
  </si>
  <si>
    <t>Jun. 30, 2019USD ($)</t>
  </si>
  <si>
    <t>Investment across a range of real estate sectors over the past two decades (more than)</t>
  </si>
  <si>
    <t>Basis of Presentation and Principles of Consolidation - VIEs (Details) - USD ($) $ in Thousands</t>
  </si>
  <si>
    <t>Consolidated VIEs</t>
  </si>
  <si>
    <t>LIABILITIES</t>
  </si>
  <si>
    <t>Unconsolidated VIEs</t>
  </si>
  <si>
    <t>Carrying value of the investments</t>
  </si>
  <si>
    <t>Variable interest entity unfunded commitment</t>
  </si>
  <si>
    <t>Summary of Significant Accounting Policies - (Details) - USD ($) $ in Thousands</t>
  </si>
  <si>
    <t>Mar. 31, 2019</t>
  </si>
  <si>
    <t>Jan. 01, 2019</t>
  </si>
  <si>
    <t>Dec. 31, 2017</t>
  </si>
  <si>
    <t>Reconciliation of Cash, Cash Equivalents, and Restricted Cash</t>
  </si>
  <si>
    <t>Restricted cash included in deferred expenses and other assets, net</t>
  </si>
  <si>
    <t>Total cash, cash equivalents and restricted cash reported in the consolidated statements of cash flows</t>
  </si>
  <si>
    <t>New Accounting Pronouncements</t>
  </si>
  <si>
    <t>Operating lease right-of-use assets</t>
  </si>
  <si>
    <t>Finance lease right-of-use asset</t>
  </si>
  <si>
    <t>Operating lease liabilities</t>
  </si>
  <si>
    <t>Finance lease liability</t>
  </si>
  <si>
    <t>ASU No. 2016-02</t>
  </si>
  <si>
    <t>Real Estate - Schedule of Real Estate Assets (Details) - USD ($) $ in Thousands</t>
  </si>
  <si>
    <t>May 31, 2019</t>
  </si>
  <si>
    <t>Real Estate Properties [Line Items]</t>
  </si>
  <si>
    <t>Land, at cost</t>
  </si>
  <si>
    <t>Buildings and improvements, at cost</t>
  </si>
  <si>
    <t>Real estate assets derecognized at inception of sales-type lease</t>
  </si>
  <si>
    <t>Net Lease</t>
  </si>
  <si>
    <t>Operating Properties</t>
  </si>
  <si>
    <t>Residential Condominiums</t>
  </si>
  <si>
    <t>Real Estate - Acquisitions (Details) - USD ($) $ in Thousands</t>
  </si>
  <si>
    <t>1 Months Ended</t>
  </si>
  <si>
    <t>Acquisitions of real estate assets</t>
  </si>
  <si>
    <t>Net Lease Asset</t>
  </si>
  <si>
    <t>Leasehold Interest</t>
  </si>
  <si>
    <t>SAFE</t>
  </si>
  <si>
    <t>Ground lease term (in years)</t>
  </si>
  <si>
    <t>98 years</t>
  </si>
  <si>
    <t>Real Estate - Dispositions (Details) $ in Thousands</t>
  </si>
  <si>
    <t>Jun. 30, 2018USD ($)</t>
  </si>
  <si>
    <t>Jun. 30, 2018USD ($)property</t>
  </si>
  <si>
    <t>Real Estate [Line Items]</t>
  </si>
  <si>
    <t>Proceeds</t>
  </si>
  <si>
    <t>Aggregate carrying value of property sold</t>
  </si>
  <si>
    <t>Non-recourse debt assumed by buyer</t>
  </si>
  <si>
    <t>Operating Properties, Noncontrolling Interest</t>
  </si>
  <si>
    <t>Number of properties sold | property</t>
  </si>
  <si>
    <t>Real Estate - Impairments (Details) $ in Millions</t>
  </si>
  <si>
    <t>Jun. 30, 2018USD ($)condominium_unit</t>
  </si>
  <si>
    <t>Impairment of real estate</t>
  </si>
  <si>
    <t>Impairment in connection with sale of residential condominium units</t>
  </si>
  <si>
    <t>Number of condominium units with impending sales contracts | condominium_unit</t>
  </si>
  <si>
    <t>Real Estate - Tenant Reimbursements (Details) - USD ($) $ in Millions</t>
  </si>
  <si>
    <t>Tenant expense reimbursements</t>
  </si>
  <si>
    <t>Real Estate - Allowance for Doubtful Accounts (Details) - USD ($) $ in Millions</t>
  </si>
  <si>
    <t>Real Estate Tenant Receivables</t>
  </si>
  <si>
    <t>Accounts, Notes, Loans and Financing Receivable [Line Items]</t>
  </si>
  <si>
    <t>Allowance for doubtful accounts receivable</t>
  </si>
  <si>
    <t>Deferred Operating Lease</t>
  </si>
  <si>
    <t>Net Investment in Leases - Narrative (Details) $ in Thousands</t>
  </si>
  <si>
    <t>May 31, 2019USD ($)property</t>
  </si>
  <si>
    <t>Dec. 31, 2018USD ($)</t>
  </si>
  <si>
    <t>Net investment in leases [Line Items]</t>
  </si>
  <si>
    <t>Payments to acquire real estate assets</t>
  </si>
  <si>
    <t>Number of properties acquired from lessee | property</t>
  </si>
  <si>
    <t>Purchase price for properties acquired from lessee</t>
  </si>
  <si>
    <t>Extension of existing master net leases (in years)</t>
  </si>
  <si>
    <t>15 years</t>
  </si>
  <si>
    <t>Deferred operating lease income receivable derecognized at inception of sales-type lease</t>
  </si>
  <si>
    <t>Deferred expenses and other assets derecognized at inception of sales-type lease</t>
  </si>
  <si>
    <t>Accounts payable, accrued expenses, and other liabilities derecognized at inception of sales-type lease</t>
  </si>
  <si>
    <t>Bowling Entertainment Venue Operator</t>
  </si>
  <si>
    <t>Number of bowling centers acquired | property</t>
  </si>
  <si>
    <t>Bowling Entertainment Venue Operator | Bowling center commitment</t>
  </si>
  <si>
    <t>Commitment to purchase additional bowling centers</t>
  </si>
  <si>
    <t>Net Investment in Leases - Future Minimum Lease Payments to be Collected Under Sales-Type Leases (Details) - USD ($) $ in Thousands</t>
  </si>
  <si>
    <t>Future minimum lease payments to be collected under sales-type leases</t>
  </si>
  <si>
    <t>2019 (remaining six months)</t>
  </si>
  <si>
    <t>2020</t>
  </si>
  <si>
    <t>2021</t>
  </si>
  <si>
    <t>2022</t>
  </si>
  <si>
    <t>2023</t>
  </si>
  <si>
    <t>Thereafter</t>
  </si>
  <si>
    <t>Total undiscounted cash flows</t>
  </si>
  <si>
    <t>Unguaranteed estimated residual value</t>
  </si>
  <si>
    <t>Present value discount</t>
  </si>
  <si>
    <t>Land and Development - Schedule of Land and Development Assets (Details) - USD ($) $ in Thousands</t>
  </si>
  <si>
    <t>Land and land development, at cost</t>
  </si>
  <si>
    <t>Total land and development, net</t>
  </si>
  <si>
    <t>Land and Development - Acquisitions, Dispositions, and Impairments (Details) $ in Thousands</t>
  </si>
  <si>
    <t>Apr. 30, 2019USD ($)</t>
  </si>
  <si>
    <t>Jun. 30, 2018USD ($)aproperty</t>
  </si>
  <si>
    <t>Dec. 31, 2016</t>
  </si>
  <si>
    <t>Property, Plant and Equipment [Line Items]</t>
  </si>
  <si>
    <t>Revenues</t>
  </si>
  <si>
    <t>Number of land parcels sold | property</t>
  </si>
  <si>
    <t>Area of land parcels sold (acres) | a</t>
  </si>
  <si>
    <t>Loan receivable</t>
  </si>
  <si>
    <t>Impairment of Land and Development Assets</t>
  </si>
  <si>
    <t>Financing provided to buyers</t>
  </si>
  <si>
    <t>Financing provided to buyers of land parcels</t>
  </si>
  <si>
    <t>Land</t>
  </si>
  <si>
    <t>Unconsolidated entity</t>
  </si>
  <si>
    <t>Real estate transaction price</t>
  </si>
  <si>
    <t>Payments to acquire land and develop asset</t>
  </si>
  <si>
    <t>Assumption of loan in acquisition transaction</t>
  </si>
  <si>
    <t>Other Real Estate Equity Investment Dec 2016</t>
  </si>
  <si>
    <t>Equity interest (percent)</t>
  </si>
  <si>
    <t>50.00%</t>
  </si>
  <si>
    <t>Loans Receivable and Other Lending Investments, net - Schedule of Loans Receivable (Details) - USD ($) $ in Thousands</t>
  </si>
  <si>
    <t>Mar. 31, 2018</t>
  </si>
  <si>
    <t>Total gross carrying value of loans</t>
  </si>
  <si>
    <t>Reserves for loan losses</t>
  </si>
  <si>
    <t>Total loans receivable, net</t>
  </si>
  <si>
    <t>Other lending investments</t>
  </si>
  <si>
    <t>Total loans receivable and other lending investments, net</t>
  </si>
  <si>
    <t>Senior mortgages</t>
  </si>
  <si>
    <t>Corporate/Partnership loans</t>
  </si>
  <si>
    <t>Subordinate mortgages</t>
  </si>
  <si>
    <t>Loans Receivable and Other Lending Investments, net - Reserve for Loan Losses (Details) - USD ($) $ in Thousands</t>
  </si>
  <si>
    <t>Allowance for Loan Losses [Roll Forward]</t>
  </si>
  <si>
    <t>Reserve for loan losses at beginning of period</t>
  </si>
  <si>
    <t>Charge-offs</t>
  </si>
  <si>
    <t>Reserve for loan losses at end of period</t>
  </si>
  <si>
    <t>Loans Receivable and Other Lending Investments, net - Investment in Loans and Associated Reserve for Loan Losses (Details) - USD ($) $ in Thousands</t>
  </si>
  <si>
    <t>Recorded investment (comprised of a loans carrying value plus accrued interest) in loans and the associated reserve for loan losses</t>
  </si>
  <si>
    <t>Loans</t>
  </si>
  <si>
    <t>Less: Reserve for loan losses</t>
  </si>
  <si>
    <t>Interest receivable</t>
  </si>
  <si>
    <t>Securities that are evaluated for impairment under ASC 320</t>
  </si>
  <si>
    <t>Individually Evaluated for Impairment</t>
  </si>
  <si>
    <t>Unamortized discounts, premiums, deferred fees and costs, net discount</t>
  </si>
  <si>
    <t>Collectively Evaluated for Impairment</t>
  </si>
  <si>
    <t>Loans Receivable and Other Lending Investments, net - Credit Characteristics for Performing Loans (Details) $ in Thousands</t>
  </si>
  <si>
    <t>12 Months Ended</t>
  </si>
  <si>
    <t>Recorded Investments in loans, presented by class and by credit quality, as indicated by risk rating</t>
  </si>
  <si>
    <t>Performing Loans</t>
  </si>
  <si>
    <t>Real Estate Finance</t>
  </si>
  <si>
    <t>Weighted Average Risk Ratings</t>
  </si>
  <si>
    <t>Real Estate Finance | Senior mortgages</t>
  </si>
  <si>
    <t>Real Estate Finance | Corporate/Partnership loans</t>
  </si>
  <si>
    <t>Real Estate Finance | Subordinate mortgages</t>
  </si>
  <si>
    <t>Loans Receivable and Other Lending Investments, net - Credit Characteristics by Payment Status (Details) $ in Thousands</t>
  </si>
  <si>
    <t>Jun. 30, 2019USD ($)loan</t>
  </si>
  <si>
    <t>Dec. 31, 2018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4 years</t>
  </si>
  <si>
    <t>Maximum</t>
  </si>
  <si>
    <t>10 years</t>
  </si>
  <si>
    <t>9 years</t>
  </si>
  <si>
    <t>Loans Receivable and Other Lending Investments, net - Impaired Loans (Details) - USD ($) $ in Thousands</t>
  </si>
  <si>
    <t>Impaired loans</t>
  </si>
  <si>
    <t>Impaired loans with allowance recorded, Recorded Investment</t>
  </si>
  <si>
    <t>Impaired loans with allowance recorded, Unpaid Principal Balance</t>
  </si>
  <si>
    <t>Impaired loans with allowance recorded, Related Allowance</t>
  </si>
  <si>
    <t>Impaired loans with no related allowance recorded, Average Recorded Investment</t>
  </si>
  <si>
    <t>Impaired loans with no related allowance recorded, Interest Income Recognized</t>
  </si>
  <si>
    <t>Impaired loans with allowance recorded, Average Recorded Investment</t>
  </si>
  <si>
    <t>Impaired loans with allowance recorded, Interest Income Recognized</t>
  </si>
  <si>
    <t>Impaired loans, Average Recorded Investment</t>
  </si>
  <si>
    <t>Impaired Financing Receivables Interest Income Cash or Accrual Method</t>
  </si>
  <si>
    <t>Impaired loans, Interest Income Recognized</t>
  </si>
  <si>
    <t>Receivables Without Allowance [Member]</t>
  </si>
  <si>
    <t>Receivables Without Allowance [Member] | Subordinate mortgages</t>
  </si>
  <si>
    <t>Receivables With Allowance [Member]</t>
  </si>
  <si>
    <t>Receivables With Allowance [Member] | Senior mortgages</t>
  </si>
  <si>
    <t>Receivables With Allowance [Member] | Corporate/Partnership loans</t>
  </si>
  <si>
    <t>Loans Receivable and Other Lending Investments, net - Securities (Details) - USD ($) $ in Thousands</t>
  </si>
  <si>
    <t>Available-for-Sale Securities</t>
  </si>
  <si>
    <t>Amortized Cost Basis</t>
  </si>
  <si>
    <t>Estimated Fair Value</t>
  </si>
  <si>
    <t>Held-to-Maturity Securities</t>
  </si>
  <si>
    <t>Total Other Lending Investments</t>
  </si>
  <si>
    <t>Face Value</t>
  </si>
  <si>
    <t>Net Unrealized Gain</t>
  </si>
  <si>
    <t>Net Carrying Value</t>
  </si>
  <si>
    <t>Municipal debt securities</t>
  </si>
  <si>
    <t>Debt securities</t>
  </si>
  <si>
    <t>Loans Receivable and Other Lending Investments, net - Maturities (Details) $ in Thousands</t>
  </si>
  <si>
    <t>Held-to-Maturity Securities, Amortized Cost Basis</t>
  </si>
  <si>
    <t>Within one year</t>
  </si>
  <si>
    <t>After one year through 5 years</t>
  </si>
  <si>
    <t>After 5 years through 10 years</t>
  </si>
  <si>
    <t>After 10 years</t>
  </si>
  <si>
    <t>Held-to-Maturity Securities, Estimated Fair Value</t>
  </si>
  <si>
    <t>Available-for-Sale Securities, Amortized Cost Basis</t>
  </si>
  <si>
    <t>Available-for-Sale Securities, Estimated Fair Value</t>
  </si>
  <si>
    <t>Other Investments - Schedule of Other Investments (Details) - USD ($) $ in Thousands</t>
  </si>
  <si>
    <t>Schedule of Equity Method Investments [Line Items]</t>
  </si>
  <si>
    <t>Equity in earnings (losses)</t>
  </si>
  <si>
    <t>Other strategic investments</t>
  </si>
  <si>
    <t>Impairment on foreign equity method investment</t>
  </si>
  <si>
    <t>Real estate equity investments</t>
  </si>
  <si>
    <t>Carrying value</t>
  </si>
  <si>
    <t>Real estate equity investments | SAFE</t>
  </si>
  <si>
    <t>Real estate equity investments | iStar Net Lease II LLC (Net Lease Venture II)</t>
  </si>
  <si>
    <t>Real estate equity investments | iStar Net Lease I LLC (Net Lease Venture)</t>
  </si>
  <si>
    <t>Real estate equity investments | Other real estate equity investments</t>
  </si>
  <si>
    <t>Other Investments - Safehold Inc. (Details)</t>
  </si>
  <si>
    <t>Jan. 02, 2019USD ($)$ / sharesshares</t>
  </si>
  <si>
    <t>May 31, 2018USD ($)office_building</t>
  </si>
  <si>
    <t>Oct. 31, 2017USD ($)</t>
  </si>
  <si>
    <t>Jun. 30, 2019USD ($)multipleshares</t>
  </si>
  <si>
    <t>Jan. 31, 2019USD ($)</t>
  </si>
  <si>
    <t>Aug. 31, 2017USD ($)</t>
  </si>
  <si>
    <t>Additional cash investment in equity method investment</t>
  </si>
  <si>
    <t>Restriction period on common stock received as payment</t>
  </si>
  <si>
    <t>2 years</t>
  </si>
  <si>
    <t>Management agreement, termination fee as multiple of prior year management fee | multiple</t>
  </si>
  <si>
    <t>Management agreement, equity raised since inception metric related to renewal and termination</t>
  </si>
  <si>
    <t>Carrying value of loans</t>
  </si>
  <si>
    <t>Fee percent of SAFE Equity up to $1.5 billion</t>
  </si>
  <si>
    <t>Management fee as percent of equity</t>
  </si>
  <si>
    <t>1.00%</t>
  </si>
  <si>
    <t>Fee percent of SAFE Equity up to $1.5 billion | Maximum</t>
  </si>
  <si>
    <t>Management fee equity threshold amount</t>
  </si>
  <si>
    <t>Fee percent of SAFE Equity between $1.5 billion and $3.0 billion</t>
  </si>
  <si>
    <t>1.25%</t>
  </si>
  <si>
    <t>Fee percent of SAFE Equity between $1.5 billion and $3.0 billion | Minimum</t>
  </si>
  <si>
    <t>Fee percent of SAFE Equity between $1.5 billion and $3.0 billion | Maximum</t>
  </si>
  <si>
    <t>Fee percent of SAFE Equity between $3.0 billion and $5.0 billion</t>
  </si>
  <si>
    <t>1.375%</t>
  </si>
  <si>
    <t>Fee percent of SAFE Equity between $3.0 billion and $5.0 billion | Minimum</t>
  </si>
  <si>
    <t>Fee percent of SAFE Equity between $3.0 billion and $5.0 billion | Maximum</t>
  </si>
  <si>
    <t>Fee percent of SAFE Equity over $5.0 billion</t>
  </si>
  <si>
    <t>1.50%</t>
  </si>
  <si>
    <t>Fee percent of SAFE Equity over $5.0 billion | Minimum</t>
  </si>
  <si>
    <t>SAFE | Real estate equity investments</t>
  </si>
  <si>
    <t>Number of Investor Units purchased (in shares) | shares</t>
  </si>
  <si>
    <t>Investor Units, purchase price per unit (in dollars per share) | $ / shares</t>
  </si>
  <si>
    <t>66.50%</t>
  </si>
  <si>
    <t>Voting power cap threshold (percent)</t>
  </si>
  <si>
    <t>41.90%</t>
  </si>
  <si>
    <t>Standstill provisions (in years)</t>
  </si>
  <si>
    <t>Stock transfer limitation maximum per agreement, other than widely distributed public offering (percent)</t>
  </si>
  <si>
    <t>20.00%</t>
  </si>
  <si>
    <t>Ground Lease, Atlanta medical office</t>
  </si>
  <si>
    <t>Commitment to provide loan to lessee</t>
  </si>
  <si>
    <t>Amount of loan funded</t>
  </si>
  <si>
    <t>Multifamily Development San Jose</t>
  </si>
  <si>
    <t>Lessor, operating lease, term of contract</t>
  </si>
  <si>
    <t>99 years</t>
  </si>
  <si>
    <t>Real estate, leasehold improvement allowance</t>
  </si>
  <si>
    <t>Forward purchase contract, purchase agreement, amount</t>
  </si>
  <si>
    <t>Ground Lease, Multi-tenant Office Atlanta</t>
  </si>
  <si>
    <t>Number of office buildings | office_building</t>
  </si>
  <si>
    <t>Ground Lease, Washington DC building conversion</t>
  </si>
  <si>
    <t>Management fees waived</t>
  </si>
  <si>
    <t>Expense reimbursements from related party</t>
  </si>
  <si>
    <t>Expense reimbursement waived</t>
  </si>
  <si>
    <t>Management Fees | SAFE</t>
  </si>
  <si>
    <t>Management fee revenue from related party</t>
  </si>
  <si>
    <t>Leasehold First Mortgage | Multifamily Development San Jose</t>
  </si>
  <si>
    <t>Common stock received as payment of fees | shares</t>
  </si>
  <si>
    <t>Other Investments - Net Lease Venture (Details) - USD ($) $ in Thousands</t>
  </si>
  <si>
    <t>Increase in noncontrolling interest from consolidation of equity method investment</t>
  </si>
  <si>
    <t>Other income | Net Lease Venture</t>
  </si>
  <si>
    <t>Net income attributable to noncontrolling interests | Net Lease Venture</t>
  </si>
  <si>
    <t>Net Lease | Net Lease Venture</t>
  </si>
  <si>
    <t>51.90%</t>
  </si>
  <si>
    <t>Equity method investment, related party ownership percentage</t>
  </si>
  <si>
    <t>0.60%</t>
  </si>
  <si>
    <t>Equity method investment, related party promote fee percentage</t>
  </si>
  <si>
    <t>Equity method investment, partner ownership percentage</t>
  </si>
  <si>
    <t>47.50%</t>
  </si>
  <si>
    <t>Other Investments - Net Lease Venture II (Details) $ in Thousands</t>
  </si>
  <si>
    <t>May 31, 2019USD ($)</t>
  </si>
  <si>
    <t>Dec. 31, 2018USD ($)ft²leasebuilding</t>
  </si>
  <si>
    <t>Net Lease Venture II</t>
  </si>
  <si>
    <t>Other income | Net Lease Venture II</t>
  </si>
  <si>
    <t>The Properties Livermore CA | Net Lease Venture II</t>
  </si>
  <si>
    <t>Number of properties | building</t>
  </si>
  <si>
    <t>Area of properties (sq ft) | ft²</t>
  </si>
  <si>
    <t>Percentage of acquired properties leased (percent)</t>
  </si>
  <si>
    <t>100.00%</t>
  </si>
  <si>
    <t>Number of leases | lease</t>
  </si>
  <si>
    <t>Other Investments - Other Real Estate Equity Investments (Details) - USD ($) $ in Millions</t>
  </si>
  <si>
    <t>Apr. 30, 2019</t>
  </si>
  <si>
    <t>Other Real Estate Equity Investments | Minimum</t>
  </si>
  <si>
    <t>16.00%</t>
  </si>
  <si>
    <t>Other Real Estate Equity Investments | Maximum</t>
  </si>
  <si>
    <t>95.00%</t>
  </si>
  <si>
    <t>Other Real Estate Equity Investment Aug 2018</t>
  </si>
  <si>
    <t>Loans receivable, carrying value</t>
  </si>
  <si>
    <t>Operating properties | Other Real Estate Equity Investments</t>
  </si>
  <si>
    <t>Equity method investments</t>
  </si>
  <si>
    <t>Land assets | Other Real Estate Equity Investments</t>
  </si>
  <si>
    <t>Other Assets and Other Liabilities - Deferred Expenses and Other Assets (Details) - USD ($) $ in Thousands</t>
  </si>
  <si>
    <t>Deferred Expenses and Other Assets, Net</t>
  </si>
  <si>
    <t>Intangible assets, net</t>
  </si>
  <si>
    <t>Restricted cash</t>
  </si>
  <si>
    <t>Finance lease right-of-use assets</t>
  </si>
  <si>
    <t>Other assets</t>
  </si>
  <si>
    <t>Other receivables</t>
  </si>
  <si>
    <t>Leasing costs, net</t>
  </si>
  <si>
    <t>Corporate furniture, fixtures and equipment, net</t>
  </si>
  <si>
    <t>Deferred financing fees, net</t>
  </si>
  <si>
    <t>Intangible assets, accumulated amortization</t>
  </si>
  <si>
    <t>Amortization of above market lease</t>
  </si>
  <si>
    <t>Accumulated amortization on leasing costs</t>
  </si>
  <si>
    <t>Accumulated depreciation on corporate furniture, fixtures and equipment</t>
  </si>
  <si>
    <t>Operating leases, weighted average incremental borrowing rate, discount rate (percent)</t>
  </si>
  <si>
    <t>5.60%</t>
  </si>
  <si>
    <t>Operating leases, weighted average lease term (in years)</t>
  </si>
  <si>
    <t>9 years 8 months 12 days</t>
  </si>
  <si>
    <t>Finance leases, weighted average rate implicit in the lease, discount rate (percent)</t>
  </si>
  <si>
    <t>5.70%</t>
  </si>
  <si>
    <t>Finance leases, weighted average lease term (in years)</t>
  </si>
  <si>
    <t>97 years 8 months 12 days</t>
  </si>
  <si>
    <t>Proceeds from collection of receivable</t>
  </si>
  <si>
    <t>In-Place Leases</t>
  </si>
  <si>
    <t>Amortization of intangible assets</t>
  </si>
  <si>
    <t>Finance lease, interest expense</t>
  </si>
  <si>
    <t>Finance lease, amortization</t>
  </si>
  <si>
    <t>Operating lease, expense</t>
  </si>
  <si>
    <t>Real estate expense</t>
  </si>
  <si>
    <t>Other Assets and Other Liabilities - Accounts Payable, Accrued Expenses and Other Liabilities (Details) $ in Thousands</t>
  </si>
  <si>
    <t>Jun. 30, 2019USD ($)property</t>
  </si>
  <si>
    <t>Accounts Payable, Accrued Expenses and Other Liabilities</t>
  </si>
  <si>
    <t>Other liabilities</t>
  </si>
  <si>
    <t>Accrued expenses</t>
  </si>
  <si>
    <t>Finance lease liabilities</t>
  </si>
  <si>
    <t>Intangible liabilities, net</t>
  </si>
  <si>
    <t>Accrued interest payable</t>
  </si>
  <si>
    <t>Liability related to profit sharing arrangements with developers</t>
  </si>
  <si>
    <t>Tax increment financing bonds</t>
  </si>
  <si>
    <t>Number of land projects related to financing bonds | property</t>
  </si>
  <si>
    <t>Below market lease, accumulated amortization</t>
  </si>
  <si>
    <t>Amortization of below market lease</t>
  </si>
  <si>
    <t>Loan Participations Payable, net (Details) $ in Thousands</t>
  </si>
  <si>
    <t>Jun. 30, 2019USD ($)loan_payable</t>
  </si>
  <si>
    <t>Dec. 31, 2018USD ($)loan_payable</t>
  </si>
  <si>
    <t>Loan participations payable</t>
  </si>
  <si>
    <t>Debt discounts and deferred financing costs, net</t>
  </si>
  <si>
    <t>Total loan participations payable, net</t>
  </si>
  <si>
    <t>Loan Participations</t>
  </si>
  <si>
    <t>Number of debt instruments | loan_payable</t>
  </si>
  <si>
    <t>Weighted average interest rate (percent)</t>
  </si>
  <si>
    <t>7.00%</t>
  </si>
  <si>
    <t>Debt Obligations, net - Schedule of Debt (Details) - USD ($)</t>
  </si>
  <si>
    <t>Sep. 30, 2017</t>
  </si>
  <si>
    <t>Oct. 31, 2017</t>
  </si>
  <si>
    <t>Aug. 31, 2016</t>
  </si>
  <si>
    <t>Jun. 30, 2016</t>
  </si>
  <si>
    <t>Debt Obligations</t>
  </si>
  <si>
    <t>Total debt obligations</t>
  </si>
  <si>
    <t>Interest costs capitalized</t>
  </si>
  <si>
    <t>2016 Senior Term Loan | LIBOR</t>
  </si>
  <si>
    <t>Basis point spread on variable interest rate (as a percent)</t>
  </si>
  <si>
    <t>3.125% senior convertible notes</t>
  </si>
  <si>
    <t>Stated interest rates (as a percent)</t>
  </si>
  <si>
    <t>3.125%</t>
  </si>
  <si>
    <t>Secured credit facilities and mortgages</t>
  </si>
  <si>
    <t>Secured credit facilities and mortgages | 2015 $325 million Revolving Credit Facility</t>
  </si>
  <si>
    <t>Debt instrument term (in years)</t>
  </si>
  <si>
    <t>1 year</t>
  </si>
  <si>
    <t>Debt instrument, face amount</t>
  </si>
  <si>
    <t>Secured credit facilities and mortgages | 2015 $325 million Revolving Credit Facility | LIBOR</t>
  </si>
  <si>
    <t>2.50%</t>
  </si>
  <si>
    <t>Secured credit facilities and mortgages | 2015 $325 million Revolving Credit Facility | LIBOR | Minimum</t>
  </si>
  <si>
    <t>Secured credit facilities and mortgages | 2015 $325 million Revolving Credit Facility | LIBOR | Minimum | Interest Rate Category Two</t>
  </si>
  <si>
    <t>2.25%</t>
  </si>
  <si>
    <t>Secured credit facilities and mortgages | 2015 $325 million Revolving Credit Facility | LIBOR | Maximum | Interest Rate Category Two</t>
  </si>
  <si>
    <t>2.75%</t>
  </si>
  <si>
    <t>Secured credit facilities and mortgages | 2015 $325 million Revolving Credit Facility | Base Rate | Minimum | Interest Rate Category One</t>
  </si>
  <si>
    <t>Secured credit facilities and mortgages | 2015 $325 million Revolving Credit Facility | Base Rate | Maximum | Interest Rate Category One</t>
  </si>
  <si>
    <t>1.75%</t>
  </si>
  <si>
    <t>Secured credit facilities and mortgages | 2015 $325 million Revolving Credit Facility | Federal Funds Rate</t>
  </si>
  <si>
    <t>0.50%</t>
  </si>
  <si>
    <t>Secured credit facilities and mortgages | 2016 Senior Term Loan</t>
  </si>
  <si>
    <t>Secured credit facilities and mortgages | 2016 Senior Term Loan | LIBOR</t>
  </si>
  <si>
    <t>3.00%</t>
  </si>
  <si>
    <t>Secured credit facilities and mortgages | 2016 Senior Term Loan | LIBOR | Minimum</t>
  </si>
  <si>
    <t>0.75%</t>
  </si>
  <si>
    <t>Secured credit facilities and mortgages | 2016 Senior Term Loan | LIBOR | Maximum</t>
  </si>
  <si>
    <t>Secured credit facilities and mortgages | 2016 Senior Term Loan | Federal Funds Rate</t>
  </si>
  <si>
    <t>Secured credit facilities and mortgages | Mortgages collateralized by net lease assets</t>
  </si>
  <si>
    <t>4.50%</t>
  </si>
  <si>
    <t>Secured credit facilities and mortgages | Mortgages collateralized by net lease assets | Minimum</t>
  </si>
  <si>
    <t>3.62%</t>
  </si>
  <si>
    <t>Secured credit facilities and mortgages | Mortgages collateralized by net lease assets | Maximum</t>
  </si>
  <si>
    <t>7.26%</t>
  </si>
  <si>
    <t>Unsecured notes</t>
  </si>
  <si>
    <t>Unsecured notes | 5.00% senior notes</t>
  </si>
  <si>
    <t>5.00%</t>
  </si>
  <si>
    <t>Unsecured notes | 4.625% senior notes</t>
  </si>
  <si>
    <t>4.625%</t>
  </si>
  <si>
    <t>Unsecured notes | 6.50% senior notes</t>
  </si>
  <si>
    <t>6.50%</t>
  </si>
  <si>
    <t>Unsecured notes | 6.00% senior notes</t>
  </si>
  <si>
    <t>6.00%</t>
  </si>
  <si>
    <t>Unsecured notes | 5.25% senior notes</t>
  </si>
  <si>
    <t>5.25%</t>
  </si>
  <si>
    <t>Unsecured notes | 3.125% senior convertible notes</t>
  </si>
  <si>
    <t>Convertible debt, conversion ratio (in shares per par value)</t>
  </si>
  <si>
    <t>Convertible debt, conversion ratio principal amount</t>
  </si>
  <si>
    <t>Convertible debt, conversion price (in dollars per share)</t>
  </si>
  <si>
    <t>Liability component of convertible debt</t>
  </si>
  <si>
    <t>Equity component of convertible debt</t>
  </si>
  <si>
    <t>Unamortized discount</t>
  </si>
  <si>
    <t>Contractual interest</t>
  </si>
  <si>
    <t>Amortization of debt discount</t>
  </si>
  <si>
    <t>Effective interest rate (percent)</t>
  </si>
  <si>
    <t>5.20%</t>
  </si>
  <si>
    <t>Other debt obligations | Trust preferred securities</t>
  </si>
  <si>
    <t>Other debt obligations | Trust preferred securities | LIBOR</t>
  </si>
  <si>
    <t>Debt Obligations, net - Future Scheduled Maturities (Details) - USD ($) $ in Thousands</t>
  </si>
  <si>
    <t>Maturities of Long-term Debt [Abstract]</t>
  </si>
  <si>
    <t>Total principal maturities</t>
  </si>
  <si>
    <t>Unamortized discounts and deferred financing costs, net</t>
  </si>
  <si>
    <t>Total debt obligations, net</t>
  </si>
  <si>
    <t>Unsecured Debt</t>
  </si>
  <si>
    <t>Secured Debt</t>
  </si>
  <si>
    <t>Debt Obligations, net - Secured Term Loan and Credit Facility Narrative (Details) - USD ($)</t>
  </si>
  <si>
    <t>Mar. 31, 2015</t>
  </si>
  <si>
    <t>Line of Credit Facility [Line Items]</t>
  </si>
  <si>
    <t>Loss on early extinguishment of debt</t>
  </si>
  <si>
    <t>Secured Debt | 2016 Senior Term Loan</t>
  </si>
  <si>
    <t>Percentage of par credit facilities were issued at</t>
  </si>
  <si>
    <t>99.00%</t>
  </si>
  <si>
    <t>Required quarterly principal payment (as a percent)</t>
  </si>
  <si>
    <t>0.25%</t>
  </si>
  <si>
    <t>Secured Debt | 2016 Senior Term Loan | LIBOR</t>
  </si>
  <si>
    <t>Secured Debt | 2016 Senior Term Loan | LIBOR | Minimum</t>
  </si>
  <si>
    <t>Secured Debt | 2016 Senior Term Loan | LIBOR | Maximum</t>
  </si>
  <si>
    <t>Secured Debt | 2015 Revolving Credit Facility</t>
  </si>
  <si>
    <t>Maximum borrowing capacity</t>
  </si>
  <si>
    <t>Secured Debt | 2015 $325 million Revolving Credit Facility</t>
  </si>
  <si>
    <t>Current borrowing capacity</t>
  </si>
  <si>
    <t>Secured Debt | 2015 $325 million Revolving Credit Facility | Minimum</t>
  </si>
  <si>
    <t>Commitment fee percentage</t>
  </si>
  <si>
    <t>0.30%</t>
  </si>
  <si>
    <t>Secured Debt | 2015 $325 million Revolving Credit Facility | Maximum</t>
  </si>
  <si>
    <t>Secured Debt | 2015 $325 million Revolving Credit Facility | LIBOR</t>
  </si>
  <si>
    <t>Secured Debt | 2015 $325 million Revolving Credit Facility | LIBOR | Minimum</t>
  </si>
  <si>
    <t>Debt Obligations, net - Unsecured Notes Narrative (Details) - USD ($) $ in Thousands</t>
  </si>
  <si>
    <t>Debt Instrument [Line Items]</t>
  </si>
  <si>
    <t>Debt Obligations, net - Collateral Assets (Details) - USD ($)</t>
  </si>
  <si>
    <t>Cash and other assets</t>
  </si>
  <si>
    <t>Carrying amount of assets held by entities pledged as collateral</t>
  </si>
  <si>
    <t>General reserve for loan losses</t>
  </si>
  <si>
    <t>Loan participations</t>
  </si>
  <si>
    <t>Collateral Assets</t>
  </si>
  <si>
    <t>Non-Collateral Assets</t>
  </si>
  <si>
    <t>Debt Obligations, net - Debt Covenants (Details)</t>
  </si>
  <si>
    <t>Unencumbered assets to unsecured indebtedness ratio (at least)</t>
  </si>
  <si>
    <t>Consolidated fixed charge coverage ratio</t>
  </si>
  <si>
    <t>Collateral coverage ratio (at least)</t>
  </si>
  <si>
    <t>Borrowing base asset value ratio</t>
  </si>
  <si>
    <t>Cash flow to fixed charges ratio</t>
  </si>
  <si>
    <t>Commitments and Contingencies - Fundings That May be Required (Details) - USD ($) $ in Thousands</t>
  </si>
  <si>
    <t>Percentage of capital committed that may be drawn down</t>
  </si>
  <si>
    <t>Other Commitments [Line Items]</t>
  </si>
  <si>
    <t>Performance-Based Commitments</t>
  </si>
  <si>
    <t>Strategic Investments</t>
  </si>
  <si>
    <t>Loans and Other Lending Investments</t>
  </si>
  <si>
    <t>Commitments and Contingencies - Other Commitments (Details) - USD ($) $ in Thousands</t>
  </si>
  <si>
    <t>Operating lease payments made</t>
  </si>
  <si>
    <t>Finance lease payments made</t>
  </si>
  <si>
    <t>Operating leases, excluding tenant paid leases, weighted average lease term (in years)</t>
  </si>
  <si>
    <t>4 years 4 months 24 days</t>
  </si>
  <si>
    <t>Future Minimum Operating Lease Obligations</t>
  </si>
  <si>
    <t>Other adjustments</t>
  </si>
  <si>
    <t>Future Minimum Finance Lease Obligations</t>
  </si>
  <si>
    <t>Future Minimum Operating Lease Obligations at Prior Year End</t>
  </si>
  <si>
    <t>Derivatives - Classification on the Consolidated Balance Sheets (Details) - USD ($) $ in Thousands</t>
  </si>
  <si>
    <t>Derivatives, Fair Value [Line Items]</t>
  </si>
  <si>
    <t>Expected amount related to cash flow hedge that will be reclassified over next twelve months</t>
  </si>
  <si>
    <t>Collateral posted for hedges</t>
  </si>
  <si>
    <t>Derivatives Designated in Hedging Relationships</t>
  </si>
  <si>
    <t>Derivative Assets</t>
  </si>
  <si>
    <t>Derivative Liabilities</t>
  </si>
  <si>
    <t>Derivatives Designated in Hedging Relationships | Interest rate swaps | Deferred expenses and other assets, net</t>
  </si>
  <si>
    <t>Derivatives Designated in Hedging Relationships | Interest rate swaps | Accounts payable, accrued expenses and other liabilities</t>
  </si>
  <si>
    <t>Derivatives - Effect in the Consolidated Statements of Operations and Comprehensive Income (Details) - USD ($) $ in Thousands</t>
  </si>
  <si>
    <t>Derivative financial instruments on consolidated statements of operations</t>
  </si>
  <si>
    <t>Amount of Gain (Loss) Recognized in Accumulated Other Comprehensive Income</t>
  </si>
  <si>
    <t>Amount of Gain (Loss) Reclassified from Accumulated Other Comprehensive Income into Earnings</t>
  </si>
  <si>
    <t>Derivatives Designated in Hedging Relationships | Earnings from equity method investments | Interest rate swaps</t>
  </si>
  <si>
    <t>Derivatives Designated in Hedging Relationships | Interest expense | Interest rate swaps</t>
  </si>
  <si>
    <t>Equity - Preferred Stock (Details) - USD ($)</t>
  </si>
  <si>
    <t>Shares Issued and Outstanding (in shares)</t>
  </si>
  <si>
    <t>Carrying Value</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Preferred stock dividends declared and paid</t>
  </si>
  <si>
    <t>Capital gains distribution (as a percent)</t>
  </si>
  <si>
    <t>Unrecaptured Section 1250 gain (s a percent)</t>
  </si>
  <si>
    <t>26.02%</t>
  </si>
  <si>
    <t>Long term capital gain (as a percent)</t>
  </si>
  <si>
    <t>73.98%</t>
  </si>
  <si>
    <t>Amount of preferred dividends in arrears</t>
  </si>
  <si>
    <t>Number of days prior to dividend payment date that Board of Directors may elect to designate as the payment date</t>
  </si>
  <si>
    <t>10 days</t>
  </si>
  <si>
    <t>Series D</t>
  </si>
  <si>
    <t>Par Value (in dollars per share)</t>
  </si>
  <si>
    <t>Liquidation Preference (in dollars per share)</t>
  </si>
  <si>
    <t>Rate per Annum</t>
  </si>
  <si>
    <t>8.00%</t>
  </si>
  <si>
    <t>Equivalent to Fixed Annual Rate (in dollars per share)</t>
  </si>
  <si>
    <t>Series G</t>
  </si>
  <si>
    <t>7.65%</t>
  </si>
  <si>
    <t>Series I</t>
  </si>
  <si>
    <t>7.50%</t>
  </si>
  <si>
    <t>Series J (convertible)</t>
  </si>
  <si>
    <t>Redemption price as a percentage of liquidation preference</t>
  </si>
  <si>
    <t>Shares issued upon conversion (in shares)</t>
  </si>
  <si>
    <t>Conversion price per share (in dollars per share)</t>
  </si>
  <si>
    <t>Equity - Dividends (Details) - USD ($)</t>
  </si>
  <si>
    <t>Dividends [Abstract]</t>
  </si>
  <si>
    <t>Operating loss carryforwards</t>
  </si>
  <si>
    <t>Common stock dividends declared</t>
  </si>
  <si>
    <t>Common stock dividends declared per share (in dollars per share)</t>
  </si>
  <si>
    <t>Equity - Stock Repurchase Program (Details) - USD ($) $ / shares in Units, shares in Millions, $ in Millions</t>
  </si>
  <si>
    <t>Shares repurchased and retired during period (in shares)</t>
  </si>
  <si>
    <t>Common stock value repurchased including acquisition costs</t>
  </si>
  <si>
    <t>Average cost per share of repurchased shares (in dollars per share)</t>
  </si>
  <si>
    <t>Stock repurchase program remaining authorized amount</t>
  </si>
  <si>
    <t>Equity - Accumulated Other Comprehensive Income (Loss) (Details) - USD ($) $ in Thousands</t>
  </si>
  <si>
    <t>Unrealized gains on available-for-sale securities</t>
  </si>
  <si>
    <t>Unrealized losses on cash flow hedges</t>
  </si>
  <si>
    <t>Accumulated other comprehensive loss</t>
  </si>
  <si>
    <t>Stock-Based Compensation Plans and Employee Benefits - Stock-Based Compensation and Long-Term Incentive Plan (Details) - USD ($) $ in Thousands, shares in Millions</t>
  </si>
  <si>
    <t>Share-based Compensation Arrangement by Share-based Payment Award [Line Items]</t>
  </si>
  <si>
    <t>Long-term Incentive Plan 2009</t>
  </si>
  <si>
    <t>Shares authorized for issuance</t>
  </si>
  <si>
    <t>Shares remaining available for issuance</t>
  </si>
  <si>
    <t>Stock-Based Compensation Plans and Employee Benefits - Performance Incentive Plans (Details) $ / shares in Units, $ in Thousands</t>
  </si>
  <si>
    <t>Jun. 30, 2019USD ($)shares</t>
  </si>
  <si>
    <t>Jun. 30, 2019USD ($)ownership_class$ / sharesshares</t>
  </si>
  <si>
    <t>Equity-based compensation | $</t>
  </si>
  <si>
    <t>Performance Incentive Plan</t>
  </si>
  <si>
    <t>Accrued expenses | $</t>
  </si>
  <si>
    <t>iPIP Plans</t>
  </si>
  <si>
    <t>Vesting period</t>
  </si>
  <si>
    <t>6 years</t>
  </si>
  <si>
    <t>iPIP distributions to plan participants | $</t>
  </si>
  <si>
    <t>iPIP distributions, cash component | $</t>
  </si>
  <si>
    <t>iPIP distributions, equity component (in shares)</t>
  </si>
  <si>
    <t>iPIP distributions, equity component, fair value | $</t>
  </si>
  <si>
    <t>iPIP distributions, equity component, fair value (in dollars per share) | $ / shares</t>
  </si>
  <si>
    <t>iPIP distributions, shares issued net of tax withholdings (in shares)</t>
  </si>
  <si>
    <t>iPIP Plans | Vesting at end of second year</t>
  </si>
  <si>
    <t>Vesting rights percentage</t>
  </si>
  <si>
    <t>40.00%</t>
  </si>
  <si>
    <t>iPIP Plans | Vesting in each of years three through six</t>
  </si>
  <si>
    <t>15.00%</t>
  </si>
  <si>
    <t>2013-2014 Performance Incentive Plan</t>
  </si>
  <si>
    <t>Points at beginning of period (in shares)</t>
  </si>
  <si>
    <t>Granted (in shares)</t>
  </si>
  <si>
    <t>Forfeited (in shares)</t>
  </si>
  <si>
    <t>Points at end of period (in shares)</t>
  </si>
  <si>
    <t>2015-2016 Performance Incentive Plan</t>
  </si>
  <si>
    <t>2017-2018 Performance Incentive Plan</t>
  </si>
  <si>
    <t>2019-2020 Performance Incentive Plan</t>
  </si>
  <si>
    <t>Number of ownership classes of consolidated subsidiary | ownership_class</t>
  </si>
  <si>
    <t>Ownership percentage of class A units (percent)</t>
  </si>
  <si>
    <t>Settlement or distribution on units and awards, cash (percent)</t>
  </si>
  <si>
    <t>Settlement or distribution on units and awards, common stock (percent)</t>
  </si>
  <si>
    <t>2013-2018 Performance Incentive Plans</t>
  </si>
  <si>
    <t>Stock-Based Compensation Plans and Employee Benefits - Restricted Stock Unit Activity (Details) - Restricted stock units shares in Thousands, $ in Millions</t>
  </si>
  <si>
    <t>Number of Shares</t>
  </si>
  <si>
    <t>Non-vested at beginning of period (in shares)</t>
  </si>
  <si>
    <t>Vested (in shares)</t>
  </si>
  <si>
    <t>Non-vested at end of period (in shares)</t>
  </si>
  <si>
    <t>Unrecognized compensation cost | $</t>
  </si>
  <si>
    <t>Weighted-average period to recognize the unrecognized compensation cost</t>
  </si>
  <si>
    <t>1 year 8 months 12 days</t>
  </si>
  <si>
    <t>Stock-Based Compensation Plans and Employee Benefits - Directors' Awards (Details) - Directors $ / shares in Units, $ in Millions</t>
  </si>
  <si>
    <t>Jun. 30, 2019USD ($)$ / sharesshares</t>
  </si>
  <si>
    <t>CSE and Restricted Stock Awards</t>
  </si>
  <si>
    <t>Non-vested, outstanding (in shares)</t>
  </si>
  <si>
    <t>Non-vested, aggregate intrinsic value | $</t>
  </si>
  <si>
    <t>Restricted shares</t>
  </si>
  <si>
    <t>Number of shares granted (in shares)</t>
  </si>
  <si>
    <t>Grant date fair value (in dollars per share) | $ / shares</t>
  </si>
  <si>
    <t>CSE</t>
  </si>
  <si>
    <t>Stock-Based Compensation Plans and Employee Benefits - 401(k) Plan (Details) - USD ($) $ in Millions</t>
  </si>
  <si>
    <t>Gross contributions made by the Company</t>
  </si>
  <si>
    <t>Earnings Per Share - Schedule of Earnings Per Share (Details) - USD ($) $ in Thousands</t>
  </si>
  <si>
    <t>Net income attributable to noncontrolling interests</t>
  </si>
  <si>
    <t>Add: Effect of Series J convertible perpetual preferred stock</t>
  </si>
  <si>
    <t>Net income allocable to common shareholders for diluted earnings per common share</t>
  </si>
  <si>
    <t>Earnings Per Share - Earnings Allocable to Common Shares (Details) - USD ($) $ / shares in Units, shares in Thousands, $ in Thousands</t>
  </si>
  <si>
    <t>Numerator for basic earnings per share:</t>
  </si>
  <si>
    <t>Numerator for diluted earnings per share:</t>
  </si>
  <si>
    <t>Denominator for basic and diluted earnings per share:</t>
  </si>
  <si>
    <t>Weighted average common shares outstanding for basic earnings per common share (in shares)</t>
  </si>
  <si>
    <t>Add: Effect of assumed shares issued under treasury stock method for restricted stock units (in shares)</t>
  </si>
  <si>
    <t>Add: Effect of series J convertible perpetual preferred stock (in shares)</t>
  </si>
  <si>
    <t>Weighted average common shares outstanding for diluted earnings per common share (in shares)</t>
  </si>
  <si>
    <t>Basic earnings per common share:</t>
  </si>
  <si>
    <t>Net income (loss) allocable to common shareholders (in dollars per share)</t>
  </si>
  <si>
    <t>Diluted earnings per common share:(1)</t>
  </si>
  <si>
    <t>Earnings Per Share - Antidilutive Securities (Details) - 3.125% senior convertible notes</t>
  </si>
  <si>
    <t>Jun. 30, 2019trading_day</t>
  </si>
  <si>
    <t>Antidilutive Securities Excluded from Computation of Earnings Per Share [Line Items]</t>
  </si>
  <si>
    <t>Threshold consecutive trading days</t>
  </si>
  <si>
    <t>Fair Values - Schedule of Fair Value Measurement (Details) $ in Thousands</t>
  </si>
  <si>
    <t>Dec. 31, 2018USD ($)real_estate_assetland_asset</t>
  </si>
  <si>
    <t>Recurring basis | Fair Value</t>
  </si>
  <si>
    <t>Assets and liabilities recorded at fair value</t>
  </si>
  <si>
    <t>Available-for-sale securities</t>
  </si>
  <si>
    <t>Recurring basis | Level 1</t>
  </si>
  <si>
    <t>Recurring basis | Level 2</t>
  </si>
  <si>
    <t>Recurring basis | Level 3</t>
  </si>
  <si>
    <t>Non-recurring basis</t>
  </si>
  <si>
    <t>Impaired real estate, aggregate impairment</t>
  </si>
  <si>
    <t>Impaired real estate, number of assets | real_estate_asset</t>
  </si>
  <si>
    <t>Impaired real estate available and held for sale, aggregate impairment</t>
  </si>
  <si>
    <t>Impaired real estate available and held for sale, number of assets | real_estate_asset</t>
  </si>
  <si>
    <t>Impaired land and development, aggregate impairment</t>
  </si>
  <si>
    <t>Impaired land and development, number of assets | land_asset</t>
  </si>
  <si>
    <t>Non-recurring basis | Fair Value</t>
  </si>
  <si>
    <t>Impaired real estate</t>
  </si>
  <si>
    <t>Impaired real estate available and held for sale</t>
  </si>
  <si>
    <t>Impaired land and development</t>
  </si>
  <si>
    <t>Non-recurring basis | Level 1</t>
  </si>
  <si>
    <t>Non-recurring basis | Level 2</t>
  </si>
  <si>
    <t>Non-recurring basis | Level 3</t>
  </si>
  <si>
    <t>Non-recurring basis | Commercial operating property one</t>
  </si>
  <si>
    <t>Non-recurring basis | Property to be sold</t>
  </si>
  <si>
    <t>Non-recurring basis | Commercial operating property two</t>
  </si>
  <si>
    <t>Non-recurring basis | Waterfront land and development asset to be sold</t>
  </si>
  <si>
    <t>Non-recurring basis | Master planned community</t>
  </si>
  <si>
    <t>Non-recurring basis | Infill land and development asset</t>
  </si>
  <si>
    <t>Non-recurring basis | Waterfront land and development asset sold</t>
  </si>
  <si>
    <t>Fair Values - Summary of Changes in Level 3 Assets (Details) - USD ($) $ in Thousands</t>
  </si>
  <si>
    <t>Fair Value, Assets Measured on Recurring Basis, Unobservable Input Reconciliation, Calculation [Roll Forward]</t>
  </si>
  <si>
    <t>Beginning balance</t>
  </si>
  <si>
    <t>Repayments</t>
  </si>
  <si>
    <t>Unrealized gains (losses) recorded in other comprehensive income</t>
  </si>
  <si>
    <t>Ending balance</t>
  </si>
  <si>
    <t>Fair Values - Fair Values of Financial Instruments (Details) - USD ($) $ in Thousands</t>
  </si>
  <si>
    <t>Financial assets:</t>
  </si>
  <si>
    <t>Financial liabilities:</t>
  </si>
  <si>
    <t>Fair Value</t>
  </si>
  <si>
    <t>Segment Reporting - Schedule of Segments (Details) $ in Thousands</t>
  </si>
  <si>
    <t>Jun. 30, 2019USD ($)segments</t>
  </si>
  <si>
    <t>Number of reportable segments | segments</t>
  </si>
  <si>
    <t>Segment profit (loss)</t>
  </si>
  <si>
    <t>Total revenue and other earnings</t>
  </si>
  <si>
    <t>Allocated interest expense</t>
  </si>
  <si>
    <t>Allocated general and administrative</t>
  </si>
  <si>
    <t>Other significant items:</t>
  </si>
  <si>
    <t>Capitalized expenditures</t>
  </si>
  <si>
    <t>Segment assets</t>
  </si>
  <si>
    <t>Total portfolio assets</t>
  </si>
  <si>
    <t>Operating Segments | Real Estate Finance</t>
  </si>
  <si>
    <t>Operating Segments | Real Estate Finance | Operating lease income</t>
  </si>
  <si>
    <t>Operating Segments | Real Estate Finance | Interest income</t>
  </si>
  <si>
    <t>Operating Segments | Real Estate Finance | Interest income from sales-type leases</t>
  </si>
  <si>
    <t>Operating Segments | Real Estate Finance | Other income</t>
  </si>
  <si>
    <t>Operating Segments | Real Estate Finance | Land development</t>
  </si>
  <si>
    <t>Operating Segments | Real Estate Finance | Real estate</t>
  </si>
  <si>
    <t>Operating Segments | Net Lease</t>
  </si>
  <si>
    <t>Operating Segments | Net Lease | Operating lease income</t>
  </si>
  <si>
    <t>Operating Segments | Net Lease | Interest income</t>
  </si>
  <si>
    <t>Operating Segments | Net Lease | Interest income from sales-type leases</t>
  </si>
  <si>
    <t>Operating Segments | Net Lease | Other income</t>
  </si>
  <si>
    <t>Operating Segments | Net Lease | Land development</t>
  </si>
  <si>
    <t>Operating Segments | Net Lease | Real estate</t>
  </si>
  <si>
    <t>Operating Segments | Operating Properties</t>
  </si>
  <si>
    <t>Operating Segments | Operating Properties | Operating lease income</t>
  </si>
  <si>
    <t>Operating Segments | Operating Properties | Interest income</t>
  </si>
  <si>
    <t>Operating Segments | Operating Properties | Interest income from sales-type leases</t>
  </si>
  <si>
    <t>Operating Segments | Operating Properties | Other income</t>
  </si>
  <si>
    <t>Operating Segments | Operating Properties | Land development</t>
  </si>
  <si>
    <t>Operating Segments | Operating Properties | Real estate</t>
  </si>
  <si>
    <t>Operating Segments | Land and Development</t>
  </si>
  <si>
    <t>Operating Segments | Land and Development | Operating lease income</t>
  </si>
  <si>
    <t>Operating Segments | Land and Development | Interest income</t>
  </si>
  <si>
    <t>Operating Segments | Land and Development | Interest income from sales-type leases</t>
  </si>
  <si>
    <t>Operating Segments | Land and Development | Other income</t>
  </si>
  <si>
    <t>Operating Segments | Land and Development | Land development</t>
  </si>
  <si>
    <t>Operating Segments | Land and Development | Real estate</t>
  </si>
  <si>
    <t>Corporate/Other</t>
  </si>
  <si>
    <t>Corporate/Other | Operating lease income</t>
  </si>
  <si>
    <t>Corporate/Other | Interest income</t>
  </si>
  <si>
    <t>Corporate/Other | Interest income from sales-type leases</t>
  </si>
  <si>
    <t>Corporate/Other | Other income</t>
  </si>
  <si>
    <t>Corporate/Other | Land development</t>
  </si>
  <si>
    <t>Corporate/Other | Real estate</t>
  </si>
  <si>
    <t>Segment Reporting - Reconciliation of Segment Profit to Net Income (Loss) (Details) - USD ($) $ in Thousands</t>
  </si>
  <si>
    <t>Reconciliation of segment profit (loss) to income (loss) from continuing operations</t>
  </si>
  <si>
    <t>Segment profit</t>
  </si>
  <si>
    <t>Less: Provision for loan losses</t>
  </si>
  <si>
    <t>Less: Impairment of assets</t>
  </si>
  <si>
    <t>Less: Stock-based compensation expense</t>
  </si>
  <si>
    <t>Less: Depreciation and amortization</t>
  </si>
  <si>
    <t>Less: Income tax expense</t>
  </si>
  <si>
    <t>Less: Loss on early extinguishment of debt, net</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7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6216629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row r="45" spans="1:3">
      <c r="A45" s="4" t="s">
        <v>61</v>
      </c>
    </row>
    <row r="46" spans="1:3">
      <c r="A46" s="3" t="s">
        <v>4</v>
      </c>
    </row>
    <row r="47" spans="1:3">
      <c r="A47" s="4" t="s">
        <v>52</v>
      </c>
      <c r="B47" s="4" t="s">
        <v>61</v>
      </c>
    </row>
    <row r="48" spans="1:3">
      <c r="A48" s="4" t="s">
        <v>53</v>
      </c>
      <c r="B48" s="4" t="s">
        <v>62</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0"/>
    <col customWidth="1" max="7" min="7" width="21"/>
  </cols>
  <sheetData>
    <row r="1" spans="1:7">
      <c r="A1" s="1" t="s">
        <v>1052</v>
      </c>
      <c r="B1" s="2" t="s">
        <v>107</v>
      </c>
      <c r="D1" s="2" t="s">
        <v>1</v>
      </c>
    </row>
    <row r="2" spans="1:7">
      <c r="B2" s="2" t="s">
        <v>403</v>
      </c>
      <c r="C2" s="2" t="s">
        <v>442</v>
      </c>
      <c r="D2" s="2" t="s">
        <v>1053</v>
      </c>
      <c r="E2" s="2" t="s">
        <v>442</v>
      </c>
      <c r="F2" s="2" t="s">
        <v>677</v>
      </c>
      <c r="G2" s="2" t="s">
        <v>464</v>
      </c>
    </row>
    <row r="3" spans="1:7">
      <c r="A3" s="3" t="s">
        <v>299</v>
      </c>
    </row>
    <row r="4" spans="1:7">
      <c r="A4" s="4" t="s">
        <v>1054</v>
      </c>
      <c r="D4" s="5" t="n">
        <v>4</v>
      </c>
    </row>
    <row r="5" spans="1:7">
      <c r="A5" s="3" t="s">
        <v>1055</v>
      </c>
    </row>
    <row r="6" spans="1:7">
      <c r="A6" s="4" t="s">
        <v>497</v>
      </c>
      <c r="B6" s="6" t="n">
        <v>98468</v>
      </c>
      <c r="C6" s="6" t="n">
        <v>171571</v>
      </c>
      <c r="D6" s="6" t="n">
        <v>205270</v>
      </c>
      <c r="E6" s="6" t="n">
        <v>535814</v>
      </c>
    </row>
    <row r="7" spans="1:7">
      <c r="A7" s="4" t="s">
        <v>122</v>
      </c>
      <c r="B7" s="5" t="n">
        <v>3640</v>
      </c>
      <c r="C7" s="5" t="n">
        <v>-7278</v>
      </c>
      <c r="D7" s="5" t="n">
        <v>8949</v>
      </c>
      <c r="E7" s="5" t="n">
        <v>-3946</v>
      </c>
    </row>
    <row r="8" spans="1:7">
      <c r="A8" s="4" t="s">
        <v>123</v>
      </c>
      <c r="B8" s="5" t="n">
        <v>180416</v>
      </c>
      <c r="C8" s="5" t="n">
        <v>0</v>
      </c>
      <c r="D8" s="5" t="n">
        <v>180416</v>
      </c>
      <c r="E8" s="5" t="n">
        <v>0</v>
      </c>
    </row>
    <row r="9" spans="1:7">
      <c r="A9" s="4" t="s">
        <v>124</v>
      </c>
      <c r="B9" s="5" t="n">
        <v>0</v>
      </c>
      <c r="C9" s="5" t="n">
        <v>67877</v>
      </c>
      <c r="D9" s="5" t="n">
        <v>0</v>
      </c>
      <c r="E9" s="5" t="n">
        <v>67877</v>
      </c>
    </row>
    <row r="10" spans="1:7">
      <c r="A10" s="4" t="s">
        <v>119</v>
      </c>
      <c r="B10" s="5" t="n">
        <v>220523</v>
      </c>
      <c r="C10" s="5" t="n">
        <v>56895</v>
      </c>
      <c r="D10" s="5" t="n">
        <v>229930</v>
      </c>
      <c r="E10" s="5" t="n">
        <v>73943</v>
      </c>
    </row>
    <row r="11" spans="1:7">
      <c r="A11" s="4" t="s">
        <v>1056</v>
      </c>
      <c r="B11" s="5" t="n">
        <v>503047</v>
      </c>
      <c r="C11" s="5" t="n">
        <v>289065</v>
      </c>
      <c r="D11" s="5" t="n">
        <v>624565</v>
      </c>
      <c r="E11" s="5" t="n">
        <v>673688</v>
      </c>
    </row>
    <row r="12" spans="1:7">
      <c r="A12" s="4" t="s">
        <v>117</v>
      </c>
      <c r="B12" s="5" t="n">
        <v>-11883</v>
      </c>
      <c r="C12" s="5" t="n">
        <v>-3716</v>
      </c>
      <c r="D12" s="5" t="n">
        <v>-12391</v>
      </c>
      <c r="E12" s="5" t="n">
        <v>-4882</v>
      </c>
    </row>
    <row r="13" spans="1:7">
      <c r="A13" s="4" t="s">
        <v>1057</v>
      </c>
      <c r="B13" s="5" t="n">
        <v>-43752</v>
      </c>
      <c r="C13" s="5" t="n">
        <v>-43172</v>
      </c>
      <c r="D13" s="5" t="n">
        <v>-90329</v>
      </c>
      <c r="E13" s="5" t="n">
        <v>-88353</v>
      </c>
    </row>
    <row r="14" spans="1:7">
      <c r="A14" s="4" t="s">
        <v>1058</v>
      </c>
      <c r="B14" s="5" t="n">
        <v>-17598</v>
      </c>
      <c r="C14" s="5" t="n">
        <v>-19725</v>
      </c>
      <c r="D14" s="5" t="n">
        <v>-34448</v>
      </c>
      <c r="E14" s="5" t="n">
        <v>-39448</v>
      </c>
    </row>
    <row r="15" spans="1:7">
      <c r="A15" s="4" t="s">
        <v>1055</v>
      </c>
      <c r="B15" s="5" t="n">
        <v>398540</v>
      </c>
      <c r="C15" s="5" t="n">
        <v>102048</v>
      </c>
      <c r="D15" s="5" t="n">
        <v>415735</v>
      </c>
      <c r="E15" s="5" t="n">
        <v>161013</v>
      </c>
    </row>
    <row r="16" spans="1:7">
      <c r="A16" s="3" t="s">
        <v>1059</v>
      </c>
    </row>
    <row r="17" spans="1:7">
      <c r="A17" s="4" t="s">
        <v>115</v>
      </c>
      <c r="B17" s="5" t="n">
        <v>110</v>
      </c>
      <c r="C17" s="5" t="n">
        <v>18892</v>
      </c>
      <c r="D17" s="5" t="n">
        <v>13</v>
      </c>
      <c r="E17" s="5" t="n">
        <v>18037</v>
      </c>
    </row>
    <row r="18" spans="1:7">
      <c r="A18" s="4" t="s">
        <v>116</v>
      </c>
      <c r="B18" s="5" t="n">
        <v>1102</v>
      </c>
      <c r="C18" s="5" t="n">
        <v>6088</v>
      </c>
      <c r="D18" s="5" t="n">
        <v>4953</v>
      </c>
      <c r="E18" s="5" t="n">
        <v>10188</v>
      </c>
    </row>
    <row r="19" spans="1:7">
      <c r="A19" s="4" t="s">
        <v>113</v>
      </c>
      <c r="B19" s="5" t="n">
        <v>13718</v>
      </c>
      <c r="C19" s="5" t="n">
        <v>10767</v>
      </c>
      <c r="D19" s="5" t="n">
        <v>29386</v>
      </c>
      <c r="E19" s="5" t="n">
        <v>21878</v>
      </c>
    </row>
    <row r="20" spans="1:7">
      <c r="A20" s="4" t="s">
        <v>1060</v>
      </c>
      <c r="B20" s="5" t="n">
        <v>33165</v>
      </c>
      <c r="C20" s="5" t="n">
        <v>47946</v>
      </c>
      <c r="D20" s="5" t="n">
        <v>72417</v>
      </c>
      <c r="E20" s="5" t="n">
        <v>87572</v>
      </c>
    </row>
    <row r="21" spans="1:7">
      <c r="A21" s="3" t="s">
        <v>1061</v>
      </c>
    </row>
    <row r="22" spans="1:7">
      <c r="A22" s="4" t="s">
        <v>68</v>
      </c>
      <c r="B22" s="5" t="n">
        <v>1421602</v>
      </c>
      <c r="D22" s="5" t="n">
        <v>1421602</v>
      </c>
      <c r="G22" s="6" t="n">
        <v>1771019</v>
      </c>
    </row>
    <row r="23" spans="1:7">
      <c r="A23" s="4" t="s">
        <v>69</v>
      </c>
      <c r="B23" s="5" t="n">
        <v>12770</v>
      </c>
      <c r="D23" s="5" t="n">
        <v>12770</v>
      </c>
      <c r="G23" s="5" t="n">
        <v>22551</v>
      </c>
    </row>
    <row r="24" spans="1:7">
      <c r="A24" s="4" t="s">
        <v>70</v>
      </c>
      <c r="B24" s="5" t="n">
        <v>1434372</v>
      </c>
      <c r="D24" s="5" t="n">
        <v>1434372</v>
      </c>
      <c r="G24" s="5" t="n">
        <v>1793570</v>
      </c>
    </row>
    <row r="25" spans="1:7">
      <c r="A25" s="4" t="s">
        <v>71</v>
      </c>
      <c r="B25" s="5" t="n">
        <v>421842</v>
      </c>
      <c r="D25" s="5" t="n">
        <v>421842</v>
      </c>
      <c r="F25" s="6" t="n">
        <v>424100</v>
      </c>
      <c r="G25" s="5" t="n">
        <v>0</v>
      </c>
    </row>
    <row r="26" spans="1:7">
      <c r="A26" s="4" t="s">
        <v>72</v>
      </c>
      <c r="B26" s="5" t="n">
        <v>668656</v>
      </c>
      <c r="D26" s="5" t="n">
        <v>668656</v>
      </c>
      <c r="G26" s="5" t="n">
        <v>598218</v>
      </c>
    </row>
    <row r="27" spans="1:7">
      <c r="A27" s="4" t="s">
        <v>73</v>
      </c>
      <c r="B27" s="5" t="n">
        <v>902146</v>
      </c>
      <c r="D27" s="5" t="n">
        <v>902146</v>
      </c>
      <c r="G27" s="5" t="n">
        <v>988224</v>
      </c>
    </row>
    <row r="28" spans="1:7">
      <c r="A28" s="4" t="s">
        <v>74</v>
      </c>
      <c r="B28" s="5" t="n">
        <v>564170</v>
      </c>
      <c r="D28" s="5" t="n">
        <v>564170</v>
      </c>
      <c r="G28" s="5" t="n">
        <v>304275</v>
      </c>
    </row>
    <row r="29" spans="1:7">
      <c r="A29" s="4" t="s">
        <v>1062</v>
      </c>
      <c r="B29" s="5" t="n">
        <v>3991186</v>
      </c>
      <c r="D29" s="5" t="n">
        <v>3991186</v>
      </c>
      <c r="G29" s="5" t="n">
        <v>3684287</v>
      </c>
    </row>
    <row r="30" spans="1:7">
      <c r="A30" s="4" t="s">
        <v>849</v>
      </c>
      <c r="B30" s="5" t="n">
        <v>774841</v>
      </c>
      <c r="D30" s="5" t="n">
        <v>774841</v>
      </c>
      <c r="G30" s="5" t="n">
        <v>1329990</v>
      </c>
    </row>
    <row r="31" spans="1:7">
      <c r="A31" s="4" t="s">
        <v>79</v>
      </c>
      <c r="B31" s="5" t="n">
        <v>4766027</v>
      </c>
      <c r="D31" s="5" t="n">
        <v>4766027</v>
      </c>
      <c r="G31" s="5" t="n">
        <v>5014277</v>
      </c>
    </row>
    <row r="32" spans="1:7">
      <c r="A32" s="4" t="s">
        <v>193</v>
      </c>
      <c r="B32" s="5" t="n">
        <v>9705</v>
      </c>
      <c r="C32" s="5" t="n">
        <v>3503</v>
      </c>
      <c r="D32" s="5" t="n">
        <v>13954</v>
      </c>
      <c r="E32" s="5" t="n">
        <v>12593</v>
      </c>
    </row>
    <row r="33" spans="1:7">
      <c r="A33" s="4" t="s">
        <v>138</v>
      </c>
    </row>
    <row r="34" spans="1:7">
      <c r="A34" s="3" t="s">
        <v>1055</v>
      </c>
    </row>
    <row r="35" spans="1:7">
      <c r="A35" s="4" t="s">
        <v>497</v>
      </c>
      <c r="B35" s="5" t="n">
        <v>55185</v>
      </c>
      <c r="C35" s="5" t="n">
        <v>44609</v>
      </c>
      <c r="D35" s="5" t="n">
        <v>114100</v>
      </c>
      <c r="E35" s="5" t="n">
        <v>90407</v>
      </c>
    </row>
    <row r="36" spans="1:7">
      <c r="A36" s="4" t="s">
        <v>139</v>
      </c>
    </row>
    <row r="37" spans="1:7">
      <c r="A37" s="3" t="s">
        <v>1055</v>
      </c>
    </row>
    <row r="38" spans="1:7">
      <c r="A38" s="4" t="s">
        <v>497</v>
      </c>
      <c r="B38" s="5" t="n">
        <v>20341</v>
      </c>
      <c r="C38" s="5" t="n">
        <v>25212</v>
      </c>
      <c r="D38" s="5" t="n">
        <v>40716</v>
      </c>
      <c r="E38" s="5" t="n">
        <v>51909</v>
      </c>
    </row>
    <row r="39" spans="1:7">
      <c r="A39" s="4" t="s">
        <v>140</v>
      </c>
    </row>
    <row r="40" spans="1:7">
      <c r="A40" s="3" t="s">
        <v>1055</v>
      </c>
    </row>
    <row r="41" spans="1:7">
      <c r="A41" s="4" t="s">
        <v>497</v>
      </c>
      <c r="B41" s="5" t="n">
        <v>3817</v>
      </c>
      <c r="C41" s="5" t="n">
        <v>0</v>
      </c>
      <c r="D41" s="5" t="n">
        <v>3817</v>
      </c>
      <c r="E41" s="5" t="n">
        <v>0</v>
      </c>
    </row>
    <row r="42" spans="1:7">
      <c r="A42" s="4" t="s">
        <v>141</v>
      </c>
    </row>
    <row r="43" spans="1:7">
      <c r="A43" s="3" t="s">
        <v>1055</v>
      </c>
    </row>
    <row r="44" spans="1:7">
      <c r="A44" s="4" t="s">
        <v>497</v>
      </c>
      <c r="B44" s="5" t="n">
        <v>10050</v>
      </c>
      <c r="C44" s="5" t="n">
        <v>20823</v>
      </c>
      <c r="D44" s="5" t="n">
        <v>24863</v>
      </c>
      <c r="E44" s="5" t="n">
        <v>36142</v>
      </c>
    </row>
    <row r="45" spans="1:7">
      <c r="A45" s="4" t="s">
        <v>143</v>
      </c>
    </row>
    <row r="46" spans="1:7">
      <c r="A46" s="3" t="s">
        <v>1055</v>
      </c>
    </row>
    <row r="47" spans="1:7">
      <c r="A47" s="4" t="s">
        <v>497</v>
      </c>
      <c r="B47" s="5" t="n">
        <v>9075</v>
      </c>
      <c r="C47" s="5" t="n">
        <v>80927</v>
      </c>
      <c r="D47" s="5" t="n">
        <v>21774</v>
      </c>
      <c r="E47" s="5" t="n">
        <v>357356</v>
      </c>
    </row>
    <row r="48" spans="1:7">
      <c r="A48" s="4" t="s">
        <v>142</v>
      </c>
      <c r="B48" s="5" t="n">
        <v>-9236</v>
      </c>
      <c r="C48" s="5" t="n">
        <v>-83361</v>
      </c>
      <c r="D48" s="5" t="n">
        <v>-23684</v>
      </c>
      <c r="E48" s="5" t="n">
        <v>-306768</v>
      </c>
    </row>
    <row r="49" spans="1:7">
      <c r="A49" s="4" t="s">
        <v>65</v>
      </c>
    </row>
    <row r="50" spans="1:7">
      <c r="A50" s="3" t="s">
        <v>1055</v>
      </c>
    </row>
    <row r="51" spans="1:7">
      <c r="A51" s="4" t="s">
        <v>142</v>
      </c>
      <c r="B51" s="5" t="n">
        <v>-22038</v>
      </c>
      <c r="C51" s="5" t="n">
        <v>-37043</v>
      </c>
      <c r="D51" s="5" t="n">
        <v>-47978</v>
      </c>
      <c r="E51" s="5" t="n">
        <v>-73224</v>
      </c>
    </row>
    <row r="52" spans="1:7">
      <c r="A52" s="4" t="s">
        <v>1063</v>
      </c>
    </row>
    <row r="53" spans="1:7">
      <c r="A53" s="3" t="s">
        <v>1055</v>
      </c>
    </row>
    <row r="54" spans="1:7">
      <c r="A54" s="4" t="s">
        <v>122</v>
      </c>
      <c r="B54" s="5" t="n">
        <v>0</v>
      </c>
      <c r="C54" s="5" t="n">
        <v>0</v>
      </c>
      <c r="D54" s="5" t="n">
        <v>0</v>
      </c>
      <c r="E54" s="5" t="n">
        <v>0</v>
      </c>
    </row>
    <row r="55" spans="1:7">
      <c r="A55" s="4" t="s">
        <v>123</v>
      </c>
      <c r="B55" s="5" t="n">
        <v>0</v>
      </c>
      <c r="D55" s="5" t="n">
        <v>0</v>
      </c>
    </row>
    <row r="56" spans="1:7">
      <c r="A56" s="4" t="s">
        <v>124</v>
      </c>
      <c r="C56" s="5" t="n">
        <v>0</v>
      </c>
      <c r="E56" s="5" t="n">
        <v>0</v>
      </c>
    </row>
    <row r="57" spans="1:7">
      <c r="A57" s="4" t="s">
        <v>119</v>
      </c>
      <c r="B57" s="5" t="n">
        <v>0</v>
      </c>
      <c r="C57" s="5" t="n">
        <v>0</v>
      </c>
      <c r="D57" s="5" t="n">
        <v>0</v>
      </c>
      <c r="E57" s="5" t="n">
        <v>0</v>
      </c>
    </row>
    <row r="58" spans="1:7">
      <c r="A58" s="4" t="s">
        <v>1056</v>
      </c>
      <c r="B58" s="5" t="n">
        <v>20465</v>
      </c>
      <c r="C58" s="5" t="n">
        <v>28345</v>
      </c>
      <c r="D58" s="5" t="n">
        <v>43029</v>
      </c>
      <c r="E58" s="5" t="n">
        <v>55425</v>
      </c>
    </row>
    <row r="59" spans="1:7">
      <c r="A59" s="4" t="s">
        <v>117</v>
      </c>
      <c r="B59" s="5" t="n">
        <v>-47</v>
      </c>
      <c r="C59" s="5" t="n">
        <v>-290</v>
      </c>
      <c r="D59" s="5" t="n">
        <v>-311</v>
      </c>
      <c r="E59" s="5" t="n">
        <v>-690</v>
      </c>
    </row>
    <row r="60" spans="1:7">
      <c r="A60" s="4" t="s">
        <v>1057</v>
      </c>
      <c r="B60" s="5" t="n">
        <v>-7936</v>
      </c>
      <c r="C60" s="5" t="n">
        <v>-10648</v>
      </c>
      <c r="D60" s="5" t="n">
        <v>-16349</v>
      </c>
      <c r="E60" s="5" t="n">
        <v>-22413</v>
      </c>
    </row>
    <row r="61" spans="1:7">
      <c r="A61" s="4" t="s">
        <v>1058</v>
      </c>
      <c r="B61" s="5" t="n">
        <v>-2279</v>
      </c>
      <c r="C61" s="5" t="n">
        <v>-3852</v>
      </c>
      <c r="D61" s="5" t="n">
        <v>-4488</v>
      </c>
      <c r="E61" s="5" t="n">
        <v>-7821</v>
      </c>
    </row>
    <row r="62" spans="1:7">
      <c r="A62" s="4" t="s">
        <v>1055</v>
      </c>
      <c r="B62" s="5" t="n">
        <v>10203</v>
      </c>
      <c r="C62" s="5" t="n">
        <v>13555</v>
      </c>
      <c r="D62" s="5" t="n">
        <v>21881</v>
      </c>
      <c r="E62" s="5" t="n">
        <v>24501</v>
      </c>
    </row>
    <row r="63" spans="1:7">
      <c r="A63" s="3" t="s">
        <v>1059</v>
      </c>
    </row>
    <row r="64" spans="1:7">
      <c r="A64" s="4" t="s">
        <v>115</v>
      </c>
      <c r="B64" s="5" t="n">
        <v>110</v>
      </c>
      <c r="C64" s="5" t="n">
        <v>18892</v>
      </c>
      <c r="D64" s="5" t="n">
        <v>13</v>
      </c>
      <c r="E64" s="5" t="n">
        <v>18037</v>
      </c>
    </row>
    <row r="65" spans="1:7">
      <c r="A65" s="4" t="s">
        <v>116</v>
      </c>
      <c r="B65" s="5" t="n">
        <v>0</v>
      </c>
      <c r="C65" s="5" t="n">
        <v>0</v>
      </c>
      <c r="D65" s="5" t="n">
        <v>0</v>
      </c>
      <c r="E65" s="5" t="n">
        <v>0</v>
      </c>
    </row>
    <row r="66" spans="1:7">
      <c r="A66" s="4" t="s">
        <v>113</v>
      </c>
      <c r="B66" s="5" t="n">
        <v>0</v>
      </c>
      <c r="C66" s="5" t="n">
        <v>0</v>
      </c>
      <c r="D66" s="5" t="n">
        <v>0</v>
      </c>
      <c r="E66" s="5" t="n">
        <v>0</v>
      </c>
    </row>
    <row r="67" spans="1:7">
      <c r="A67" s="4" t="s">
        <v>1060</v>
      </c>
      <c r="B67" s="5" t="n">
        <v>0</v>
      </c>
      <c r="C67" s="5" t="n">
        <v>0</v>
      </c>
      <c r="D67" s="5" t="n">
        <v>0</v>
      </c>
      <c r="E67" s="5" t="n">
        <v>0</v>
      </c>
    </row>
    <row r="68" spans="1:7">
      <c r="A68" s="3" t="s">
        <v>1061</v>
      </c>
    </row>
    <row r="69" spans="1:7">
      <c r="A69" s="4" t="s">
        <v>68</v>
      </c>
      <c r="B69" s="5" t="n">
        <v>0</v>
      </c>
      <c r="D69" s="5" t="n">
        <v>0</v>
      </c>
      <c r="G69" s="5" t="n">
        <v>0</v>
      </c>
    </row>
    <row r="70" spans="1:7">
      <c r="A70" s="4" t="s">
        <v>69</v>
      </c>
      <c r="B70" s="5" t="n">
        <v>0</v>
      </c>
      <c r="D70" s="5" t="n">
        <v>0</v>
      </c>
      <c r="G70" s="5" t="n">
        <v>0</v>
      </c>
    </row>
    <row r="71" spans="1:7">
      <c r="A71" s="4" t="s">
        <v>70</v>
      </c>
      <c r="B71" s="5" t="n">
        <v>0</v>
      </c>
      <c r="D71" s="5" t="n">
        <v>0</v>
      </c>
      <c r="G71" s="5" t="n">
        <v>0</v>
      </c>
    </row>
    <row r="72" spans="1:7">
      <c r="A72" s="4" t="s">
        <v>71</v>
      </c>
      <c r="B72" s="5" t="n">
        <v>0</v>
      </c>
      <c r="D72" s="5" t="n">
        <v>0</v>
      </c>
    </row>
    <row r="73" spans="1:7">
      <c r="A73" s="4" t="s">
        <v>72</v>
      </c>
      <c r="B73" s="5" t="n">
        <v>0</v>
      </c>
      <c r="D73" s="5" t="n">
        <v>0</v>
      </c>
      <c r="G73" s="5" t="n">
        <v>0</v>
      </c>
    </row>
    <row r="74" spans="1:7">
      <c r="A74" s="4" t="s">
        <v>73</v>
      </c>
      <c r="B74" s="5" t="n">
        <v>858061</v>
      </c>
      <c r="D74" s="5" t="n">
        <v>858061</v>
      </c>
      <c r="G74" s="5" t="n">
        <v>988224</v>
      </c>
    </row>
    <row r="75" spans="1:7">
      <c r="A75" s="4" t="s">
        <v>74</v>
      </c>
      <c r="B75" s="5" t="n">
        <v>0</v>
      </c>
      <c r="D75" s="5" t="n">
        <v>0</v>
      </c>
      <c r="G75" s="5" t="n">
        <v>0</v>
      </c>
    </row>
    <row r="76" spans="1:7">
      <c r="A76" s="4" t="s">
        <v>1062</v>
      </c>
      <c r="B76" s="5" t="n">
        <v>858061</v>
      </c>
      <c r="D76" s="5" t="n">
        <v>858061</v>
      </c>
      <c r="G76" s="5" t="n">
        <v>988224</v>
      </c>
    </row>
    <row r="77" spans="1:7">
      <c r="A77" s="4" t="s">
        <v>1064</v>
      </c>
    </row>
    <row r="78" spans="1:7">
      <c r="A78" s="3" t="s">
        <v>1055</v>
      </c>
    </row>
    <row r="79" spans="1:7">
      <c r="A79" s="4" t="s">
        <v>497</v>
      </c>
      <c r="B79" s="5" t="n">
        <v>0</v>
      </c>
      <c r="C79" s="5" t="n">
        <v>0</v>
      </c>
      <c r="D79" s="5" t="n">
        <v>0</v>
      </c>
      <c r="E79" s="5" t="n">
        <v>0</v>
      </c>
    </row>
    <row r="80" spans="1:7">
      <c r="A80" s="4" t="s">
        <v>1065</v>
      </c>
    </row>
    <row r="81" spans="1:7">
      <c r="A81" s="3" t="s">
        <v>1055</v>
      </c>
    </row>
    <row r="82" spans="1:7">
      <c r="A82" s="4" t="s">
        <v>497</v>
      </c>
      <c r="B82" s="5" t="n">
        <v>19933</v>
      </c>
      <c r="C82" s="5" t="n">
        <v>25212</v>
      </c>
      <c r="D82" s="5" t="n">
        <v>40308</v>
      </c>
      <c r="E82" s="5" t="n">
        <v>51909</v>
      </c>
    </row>
    <row r="83" spans="1:7">
      <c r="A83" s="4" t="s">
        <v>1066</v>
      </c>
    </row>
    <row r="84" spans="1:7">
      <c r="A84" s="3" t="s">
        <v>1055</v>
      </c>
    </row>
    <row r="85" spans="1:7">
      <c r="A85" s="4" t="s">
        <v>497</v>
      </c>
      <c r="B85" s="5" t="n">
        <v>0</v>
      </c>
      <c r="D85" s="5" t="n">
        <v>0</v>
      </c>
    </row>
    <row r="86" spans="1:7">
      <c r="A86" s="4" t="s">
        <v>1067</v>
      </c>
    </row>
    <row r="87" spans="1:7">
      <c r="A87" s="3" t="s">
        <v>1055</v>
      </c>
    </row>
    <row r="88" spans="1:7">
      <c r="A88" s="4" t="s">
        <v>497</v>
      </c>
      <c r="B88" s="5" t="n">
        <v>532</v>
      </c>
      <c r="C88" s="5" t="n">
        <v>3133</v>
      </c>
      <c r="D88" s="5" t="n">
        <v>2721</v>
      </c>
      <c r="E88" s="5" t="n">
        <v>3516</v>
      </c>
    </row>
    <row r="89" spans="1:7">
      <c r="A89" s="4" t="s">
        <v>1068</v>
      </c>
    </row>
    <row r="90" spans="1:7">
      <c r="A90" s="3" t="s">
        <v>1055</v>
      </c>
    </row>
    <row r="91" spans="1:7">
      <c r="A91" s="4" t="s">
        <v>497</v>
      </c>
      <c r="B91" s="5" t="n">
        <v>0</v>
      </c>
      <c r="C91" s="5" t="n">
        <v>0</v>
      </c>
      <c r="D91" s="5" t="n">
        <v>0</v>
      </c>
      <c r="E91" s="5" t="n">
        <v>0</v>
      </c>
    </row>
    <row r="92" spans="1:7">
      <c r="A92" s="4" t="s">
        <v>142</v>
      </c>
      <c r="B92" s="5" t="n">
        <v>0</v>
      </c>
      <c r="C92" s="5" t="n">
        <v>0</v>
      </c>
      <c r="D92" s="5" t="n">
        <v>0</v>
      </c>
      <c r="E92" s="5" t="n">
        <v>0</v>
      </c>
    </row>
    <row r="93" spans="1:7">
      <c r="A93" s="4" t="s">
        <v>1069</v>
      </c>
    </row>
    <row r="94" spans="1:7">
      <c r="A94" s="3" t="s">
        <v>1055</v>
      </c>
    </row>
    <row r="95" spans="1:7">
      <c r="A95" s="4" t="s">
        <v>142</v>
      </c>
      <c r="B95" s="5" t="n">
        <v>0</v>
      </c>
      <c r="C95" s="5" t="n">
        <v>0</v>
      </c>
      <c r="D95" s="5" t="n">
        <v>0</v>
      </c>
      <c r="E95" s="5" t="n">
        <v>0</v>
      </c>
    </row>
    <row r="96" spans="1:7">
      <c r="A96" s="4" t="s">
        <v>1070</v>
      </c>
    </row>
    <row r="97" spans="1:7">
      <c r="A97" s="3" t="s">
        <v>1055</v>
      </c>
    </row>
    <row r="98" spans="1:7">
      <c r="A98" s="4" t="s">
        <v>122</v>
      </c>
      <c r="B98" s="5" t="n">
        <v>3582</v>
      </c>
      <c r="C98" s="5" t="n">
        <v>2694</v>
      </c>
      <c r="D98" s="5" t="n">
        <v>10812</v>
      </c>
      <c r="E98" s="5" t="n">
        <v>6252</v>
      </c>
    </row>
    <row r="99" spans="1:7">
      <c r="A99" s="4" t="s">
        <v>123</v>
      </c>
      <c r="B99" s="5" t="n">
        <v>180416</v>
      </c>
      <c r="D99" s="5" t="n">
        <v>180416</v>
      </c>
    </row>
    <row r="100" spans="1:7">
      <c r="A100" s="4" t="s">
        <v>124</v>
      </c>
      <c r="C100" s="5" t="n">
        <v>67877</v>
      </c>
      <c r="E100" s="5" t="n">
        <v>67877</v>
      </c>
    </row>
    <row r="101" spans="1:7">
      <c r="A101" s="4" t="s">
        <v>119</v>
      </c>
      <c r="B101" s="5" t="n">
        <v>219742</v>
      </c>
      <c r="C101" s="5" t="n">
        <v>24493</v>
      </c>
      <c r="D101" s="5" t="n">
        <v>219742</v>
      </c>
      <c r="E101" s="5" t="n">
        <v>24907</v>
      </c>
    </row>
    <row r="102" spans="1:7">
      <c r="A102" s="4" t="s">
        <v>1056</v>
      </c>
      <c r="B102" s="5" t="n">
        <v>459562</v>
      </c>
      <c r="C102" s="5" t="n">
        <v>125072</v>
      </c>
      <c r="D102" s="5" t="n">
        <v>519696</v>
      </c>
      <c r="E102" s="5" t="n">
        <v>159818</v>
      </c>
    </row>
    <row r="103" spans="1:7">
      <c r="A103" s="4" t="s">
        <v>117</v>
      </c>
      <c r="B103" s="5" t="n">
        <v>0</v>
      </c>
      <c r="C103" s="5" t="n">
        <v>0</v>
      </c>
      <c r="D103" s="5" t="n">
        <v>0</v>
      </c>
      <c r="E103" s="5" t="n">
        <v>0</v>
      </c>
    </row>
    <row r="104" spans="1:7">
      <c r="A104" s="4" t="s">
        <v>1057</v>
      </c>
      <c r="B104" s="5" t="n">
        <v>-23606</v>
      </c>
      <c r="C104" s="5" t="n">
        <v>-13591</v>
      </c>
      <c r="D104" s="5" t="n">
        <v>-45372</v>
      </c>
      <c r="E104" s="5" t="n">
        <v>-27792</v>
      </c>
    </row>
    <row r="105" spans="1:7">
      <c r="A105" s="4" t="s">
        <v>1058</v>
      </c>
      <c r="B105" s="5" t="n">
        <v>-6734</v>
      </c>
      <c r="C105" s="5" t="n">
        <v>-4853</v>
      </c>
      <c r="D105" s="5" t="n">
        <v>-12412</v>
      </c>
      <c r="E105" s="5" t="n">
        <v>-9439</v>
      </c>
    </row>
    <row r="106" spans="1:7">
      <c r="A106" s="4" t="s">
        <v>1055</v>
      </c>
      <c r="B106" s="5" t="n">
        <v>423453</v>
      </c>
      <c r="C106" s="5" t="n">
        <v>103195</v>
      </c>
      <c r="D106" s="5" t="n">
        <v>450038</v>
      </c>
      <c r="E106" s="5" t="n">
        <v>115176</v>
      </c>
    </row>
    <row r="107" spans="1:7">
      <c r="A107" s="3" t="s">
        <v>1059</v>
      </c>
    </row>
    <row r="108" spans="1:7">
      <c r="A108" s="4" t="s">
        <v>115</v>
      </c>
      <c r="B108" s="5" t="n">
        <v>0</v>
      </c>
      <c r="C108" s="5" t="n">
        <v>0</v>
      </c>
      <c r="D108" s="5" t="n">
        <v>0</v>
      </c>
      <c r="E108" s="5" t="n">
        <v>0</v>
      </c>
    </row>
    <row r="109" spans="1:7">
      <c r="A109" s="4" t="s">
        <v>116</v>
      </c>
      <c r="B109" s="5" t="n">
        <v>0</v>
      </c>
      <c r="C109" s="5" t="n">
        <v>4342</v>
      </c>
      <c r="D109" s="5" t="n">
        <v>0</v>
      </c>
      <c r="E109" s="5" t="n">
        <v>4342</v>
      </c>
    </row>
    <row r="110" spans="1:7">
      <c r="A110" s="4" t="s">
        <v>113</v>
      </c>
      <c r="B110" s="5" t="n">
        <v>12272</v>
      </c>
      <c r="C110" s="5" t="n">
        <v>6341</v>
      </c>
      <c r="D110" s="5" t="n">
        <v>25832</v>
      </c>
      <c r="E110" s="5" t="n">
        <v>12652</v>
      </c>
    </row>
    <row r="111" spans="1:7">
      <c r="A111" s="4" t="s">
        <v>1060</v>
      </c>
      <c r="B111" s="5" t="n">
        <v>2105</v>
      </c>
      <c r="C111" s="5" t="n">
        <v>720</v>
      </c>
      <c r="D111" s="5" t="n">
        <v>4861</v>
      </c>
      <c r="E111" s="5" t="n">
        <v>1198</v>
      </c>
    </row>
    <row r="112" spans="1:7">
      <c r="A112" s="3" t="s">
        <v>1061</v>
      </c>
    </row>
    <row r="113" spans="1:7">
      <c r="A113" s="4" t="s">
        <v>68</v>
      </c>
      <c r="B113" s="5" t="n">
        <v>1249824</v>
      </c>
      <c r="D113" s="5" t="n">
        <v>1249824</v>
      </c>
      <c r="G113" s="5" t="n">
        <v>1536494</v>
      </c>
    </row>
    <row r="114" spans="1:7">
      <c r="A114" s="4" t="s">
        <v>69</v>
      </c>
      <c r="B114" s="5" t="n">
        <v>0</v>
      </c>
      <c r="D114" s="5" t="n">
        <v>0</v>
      </c>
      <c r="G114" s="5" t="n">
        <v>1055</v>
      </c>
    </row>
    <row r="115" spans="1:7">
      <c r="A115" s="4" t="s">
        <v>70</v>
      </c>
      <c r="B115" s="5" t="n">
        <v>1249824</v>
      </c>
      <c r="D115" s="5" t="n">
        <v>1249824</v>
      </c>
      <c r="G115" s="5" t="n">
        <v>1537549</v>
      </c>
    </row>
    <row r="116" spans="1:7">
      <c r="A116" s="4" t="s">
        <v>71</v>
      </c>
      <c r="B116" s="5" t="n">
        <v>421842</v>
      </c>
      <c r="D116" s="5" t="n">
        <v>421842</v>
      </c>
    </row>
    <row r="117" spans="1:7">
      <c r="A117" s="4" t="s">
        <v>72</v>
      </c>
      <c r="B117" s="5" t="n">
        <v>0</v>
      </c>
      <c r="D117" s="5" t="n">
        <v>0</v>
      </c>
      <c r="G117" s="5" t="n">
        <v>0</v>
      </c>
    </row>
    <row r="118" spans="1:7">
      <c r="A118" s="4" t="s">
        <v>73</v>
      </c>
      <c r="B118" s="5" t="n">
        <v>44085</v>
      </c>
      <c r="D118" s="5" t="n">
        <v>44085</v>
      </c>
      <c r="G118" s="5" t="n">
        <v>0</v>
      </c>
    </row>
    <row r="119" spans="1:7">
      <c r="A119" s="4" t="s">
        <v>74</v>
      </c>
      <c r="B119" s="5" t="n">
        <v>408257</v>
      </c>
      <c r="D119" s="5" t="n">
        <v>408257</v>
      </c>
      <c r="G119" s="5" t="n">
        <v>165804</v>
      </c>
    </row>
    <row r="120" spans="1:7">
      <c r="A120" s="4" t="s">
        <v>1062</v>
      </c>
      <c r="B120" s="5" t="n">
        <v>2124008</v>
      </c>
      <c r="D120" s="5" t="n">
        <v>2124008</v>
      </c>
      <c r="G120" s="5" t="n">
        <v>1703353</v>
      </c>
    </row>
    <row r="121" spans="1:7">
      <c r="A121" s="4" t="s">
        <v>1071</v>
      </c>
    </row>
    <row r="122" spans="1:7">
      <c r="A122" s="3" t="s">
        <v>1055</v>
      </c>
    </row>
    <row r="123" spans="1:7">
      <c r="A123" s="4" t="s">
        <v>497</v>
      </c>
      <c r="B123" s="5" t="n">
        <v>48660</v>
      </c>
      <c r="C123" s="5" t="n">
        <v>29310</v>
      </c>
      <c r="D123" s="5" t="n">
        <v>98143</v>
      </c>
      <c r="E123" s="5" t="n">
        <v>59036</v>
      </c>
    </row>
    <row r="124" spans="1:7">
      <c r="A124" s="4" t="s">
        <v>1072</v>
      </c>
    </row>
    <row r="125" spans="1:7">
      <c r="A125" s="3" t="s">
        <v>1055</v>
      </c>
    </row>
    <row r="126" spans="1:7">
      <c r="A126" s="4" t="s">
        <v>497</v>
      </c>
      <c r="B126" s="5" t="n">
        <v>408</v>
      </c>
      <c r="C126" s="5" t="n">
        <v>0</v>
      </c>
      <c r="D126" s="5" t="n">
        <v>408</v>
      </c>
      <c r="E126" s="5" t="n">
        <v>0</v>
      </c>
    </row>
    <row r="127" spans="1:7">
      <c r="A127" s="4" t="s">
        <v>1073</v>
      </c>
    </row>
    <row r="128" spans="1:7">
      <c r="A128" s="3" t="s">
        <v>1055</v>
      </c>
    </row>
    <row r="129" spans="1:7">
      <c r="A129" s="4" t="s">
        <v>497</v>
      </c>
      <c r="B129" s="5" t="n">
        <v>3817</v>
      </c>
      <c r="D129" s="5" t="n">
        <v>3817</v>
      </c>
    </row>
    <row r="130" spans="1:7">
      <c r="A130" s="4" t="s">
        <v>1074</v>
      </c>
    </row>
    <row r="131" spans="1:7">
      <c r="A131" s="3" t="s">
        <v>1055</v>
      </c>
    </row>
    <row r="132" spans="1:7">
      <c r="A132" s="4" t="s">
        <v>497</v>
      </c>
      <c r="B132" s="5" t="n">
        <v>2937</v>
      </c>
      <c r="C132" s="5" t="n">
        <v>698</v>
      </c>
      <c r="D132" s="5" t="n">
        <v>6358</v>
      </c>
      <c r="E132" s="5" t="n">
        <v>1746</v>
      </c>
    </row>
    <row r="133" spans="1:7">
      <c r="A133" s="4" t="s">
        <v>1075</v>
      </c>
    </row>
    <row r="134" spans="1:7">
      <c r="A134" s="3" t="s">
        <v>1055</v>
      </c>
    </row>
    <row r="135" spans="1:7">
      <c r="A135" s="4" t="s">
        <v>497</v>
      </c>
      <c r="B135" s="5" t="n">
        <v>0</v>
      </c>
      <c r="C135" s="5" t="n">
        <v>0</v>
      </c>
      <c r="D135" s="5" t="n">
        <v>0</v>
      </c>
      <c r="E135" s="5" t="n">
        <v>0</v>
      </c>
    </row>
    <row r="136" spans="1:7">
      <c r="A136" s="4" t="s">
        <v>142</v>
      </c>
      <c r="B136" s="5" t="n">
        <v>0</v>
      </c>
      <c r="C136" s="5" t="n">
        <v>0</v>
      </c>
      <c r="D136" s="5" t="n">
        <v>0</v>
      </c>
      <c r="E136" s="5" t="n">
        <v>0</v>
      </c>
    </row>
    <row r="137" spans="1:7">
      <c r="A137" s="4" t="s">
        <v>1076</v>
      </c>
    </row>
    <row r="138" spans="1:7">
      <c r="A138" s="3" t="s">
        <v>1055</v>
      </c>
    </row>
    <row r="139" spans="1:7">
      <c r="A139" s="4" t="s">
        <v>142</v>
      </c>
      <c r="B139" s="5" t="n">
        <v>-5769</v>
      </c>
      <c r="C139" s="5" t="n">
        <v>-3433</v>
      </c>
      <c r="D139" s="5" t="n">
        <v>-11874</v>
      </c>
      <c r="E139" s="5" t="n">
        <v>-7411</v>
      </c>
    </row>
    <row r="140" spans="1:7">
      <c r="A140" s="4" t="s">
        <v>1077</v>
      </c>
    </row>
    <row r="141" spans="1:7">
      <c r="A141" s="3" t="s">
        <v>1055</v>
      </c>
    </row>
    <row r="142" spans="1:7">
      <c r="A142" s="4" t="s">
        <v>122</v>
      </c>
      <c r="B142" s="5" t="n">
        <v>-2630</v>
      </c>
      <c r="C142" s="5" t="n">
        <v>-1316</v>
      </c>
      <c r="D142" s="5" t="n">
        <v>-5040</v>
      </c>
      <c r="E142" s="5" t="n">
        <v>-2591</v>
      </c>
    </row>
    <row r="143" spans="1:7">
      <c r="A143" s="4" t="s">
        <v>123</v>
      </c>
      <c r="B143" s="5" t="n">
        <v>0</v>
      </c>
      <c r="D143" s="5" t="n">
        <v>0</v>
      </c>
    </row>
    <row r="144" spans="1:7">
      <c r="A144" s="4" t="s">
        <v>124</v>
      </c>
      <c r="C144" s="5" t="n">
        <v>0</v>
      </c>
      <c r="E144" s="5" t="n">
        <v>0</v>
      </c>
    </row>
    <row r="145" spans="1:7">
      <c r="A145" s="4" t="s">
        <v>119</v>
      </c>
      <c r="B145" s="5" t="n">
        <v>781</v>
      </c>
      <c r="C145" s="5" t="n">
        <v>32402</v>
      </c>
      <c r="D145" s="5" t="n">
        <v>10188</v>
      </c>
      <c r="E145" s="5" t="n">
        <v>49036</v>
      </c>
    </row>
    <row r="146" spans="1:7">
      <c r="A146" s="4" t="s">
        <v>1056</v>
      </c>
      <c r="B146" s="5" t="n">
        <v>8580</v>
      </c>
      <c r="C146" s="5" t="n">
        <v>59636</v>
      </c>
      <c r="D146" s="5" t="n">
        <v>27307</v>
      </c>
      <c r="E146" s="5" t="n">
        <v>102957</v>
      </c>
    </row>
    <row r="147" spans="1:7">
      <c r="A147" s="4" t="s">
        <v>117</v>
      </c>
      <c r="B147" s="5" t="n">
        <v>0</v>
      </c>
      <c r="C147" s="5" t="n">
        <v>0</v>
      </c>
      <c r="D147" s="5" t="n">
        <v>0</v>
      </c>
      <c r="E147" s="5" t="n">
        <v>0</v>
      </c>
    </row>
    <row r="148" spans="1:7">
      <c r="A148" s="4" t="s">
        <v>1057</v>
      </c>
      <c r="B148" s="5" t="n">
        <v>-2548</v>
      </c>
      <c r="C148" s="5" t="n">
        <v>-4578</v>
      </c>
      <c r="D148" s="5" t="n">
        <v>-5466</v>
      </c>
      <c r="E148" s="5" t="n">
        <v>-10106</v>
      </c>
    </row>
    <row r="149" spans="1:7">
      <c r="A149" s="4" t="s">
        <v>1058</v>
      </c>
      <c r="B149" s="5" t="n">
        <v>-726</v>
      </c>
      <c r="C149" s="5" t="n">
        <v>-1975</v>
      </c>
      <c r="D149" s="5" t="n">
        <v>-1487</v>
      </c>
      <c r="E149" s="5" t="n">
        <v>-4018</v>
      </c>
    </row>
    <row r="150" spans="1:7">
      <c r="A150" s="4" t="s">
        <v>1055</v>
      </c>
      <c r="B150" s="5" t="n">
        <v>-2982</v>
      </c>
      <c r="C150" s="5" t="n">
        <v>29265</v>
      </c>
      <c r="D150" s="5" t="n">
        <v>1033</v>
      </c>
      <c r="E150" s="5" t="n">
        <v>43390</v>
      </c>
    </row>
    <row r="151" spans="1:7">
      <c r="A151" s="3" t="s">
        <v>1059</v>
      </c>
    </row>
    <row r="152" spans="1:7">
      <c r="A152" s="4" t="s">
        <v>115</v>
      </c>
      <c r="B152" s="5" t="n">
        <v>0</v>
      </c>
      <c r="C152" s="5" t="n">
        <v>0</v>
      </c>
      <c r="D152" s="5" t="n">
        <v>0</v>
      </c>
      <c r="E152" s="5" t="n">
        <v>0</v>
      </c>
    </row>
    <row r="153" spans="1:7">
      <c r="A153" s="4" t="s">
        <v>116</v>
      </c>
      <c r="B153" s="5" t="n">
        <v>2</v>
      </c>
      <c r="C153" s="5" t="n">
        <v>446</v>
      </c>
      <c r="D153" s="5" t="n">
        <v>3853</v>
      </c>
      <c r="E153" s="5" t="n">
        <v>4546</v>
      </c>
    </row>
    <row r="154" spans="1:7">
      <c r="A154" s="4" t="s">
        <v>113</v>
      </c>
      <c r="B154" s="5" t="n">
        <v>900</v>
      </c>
      <c r="C154" s="5" t="n">
        <v>3738</v>
      </c>
      <c r="D154" s="5" t="n">
        <v>2457</v>
      </c>
      <c r="E154" s="5" t="n">
        <v>7664</v>
      </c>
    </row>
    <row r="155" spans="1:7">
      <c r="A155" s="4" t="s">
        <v>1060</v>
      </c>
      <c r="B155" s="5" t="n">
        <v>1646</v>
      </c>
      <c r="C155" s="5" t="n">
        <v>4623</v>
      </c>
      <c r="D155" s="5" t="n">
        <v>2063</v>
      </c>
      <c r="E155" s="5" t="n">
        <v>12324</v>
      </c>
    </row>
    <row r="156" spans="1:7">
      <c r="A156" s="3" t="s">
        <v>1061</v>
      </c>
    </row>
    <row r="157" spans="1:7">
      <c r="A157" s="4" t="s">
        <v>68</v>
      </c>
      <c r="B157" s="5" t="n">
        <v>171778</v>
      </c>
      <c r="D157" s="5" t="n">
        <v>171778</v>
      </c>
      <c r="G157" s="5" t="n">
        <v>234525</v>
      </c>
    </row>
    <row r="158" spans="1:7">
      <c r="A158" s="4" t="s">
        <v>69</v>
      </c>
      <c r="B158" s="5" t="n">
        <v>12770</v>
      </c>
      <c r="D158" s="5" t="n">
        <v>12770</v>
      </c>
      <c r="G158" s="5" t="n">
        <v>21496</v>
      </c>
    </row>
    <row r="159" spans="1:7">
      <c r="A159" s="4" t="s">
        <v>70</v>
      </c>
      <c r="B159" s="5" t="n">
        <v>184548</v>
      </c>
      <c r="D159" s="5" t="n">
        <v>184548</v>
      </c>
      <c r="G159" s="5" t="n">
        <v>256021</v>
      </c>
    </row>
    <row r="160" spans="1:7">
      <c r="A160" s="4" t="s">
        <v>71</v>
      </c>
      <c r="B160" s="5" t="n">
        <v>0</v>
      </c>
      <c r="D160" s="5" t="n">
        <v>0</v>
      </c>
    </row>
    <row r="161" spans="1:7">
      <c r="A161" s="4" t="s">
        <v>72</v>
      </c>
      <c r="B161" s="5" t="n">
        <v>0</v>
      </c>
      <c r="D161" s="5" t="n">
        <v>0</v>
      </c>
      <c r="G161" s="5" t="n">
        <v>0</v>
      </c>
    </row>
    <row r="162" spans="1:7">
      <c r="A162" s="4" t="s">
        <v>73</v>
      </c>
      <c r="B162" s="5" t="n">
        <v>0</v>
      </c>
      <c r="D162" s="5" t="n">
        <v>0</v>
      </c>
      <c r="G162" s="5" t="n">
        <v>0</v>
      </c>
    </row>
    <row r="163" spans="1:7">
      <c r="A163" s="4" t="s">
        <v>74</v>
      </c>
      <c r="B163" s="5" t="n">
        <v>69208</v>
      </c>
      <c r="D163" s="5" t="n">
        <v>69208</v>
      </c>
      <c r="G163" s="5" t="n">
        <v>65643</v>
      </c>
    </row>
    <row r="164" spans="1:7">
      <c r="A164" s="4" t="s">
        <v>1062</v>
      </c>
      <c r="B164" s="5" t="n">
        <v>253756</v>
      </c>
      <c r="D164" s="5" t="n">
        <v>253756</v>
      </c>
      <c r="G164" s="5" t="n">
        <v>321664</v>
      </c>
    </row>
    <row r="165" spans="1:7">
      <c r="A165" s="4" t="s">
        <v>1078</v>
      </c>
    </row>
    <row r="166" spans="1:7">
      <c r="A166" s="3" t="s">
        <v>1055</v>
      </c>
    </row>
    <row r="167" spans="1:7">
      <c r="A167" s="4" t="s">
        <v>497</v>
      </c>
      <c r="B167" s="5" t="n">
        <v>6455</v>
      </c>
      <c r="C167" s="5" t="n">
        <v>15199</v>
      </c>
      <c r="D167" s="5" t="n">
        <v>15810</v>
      </c>
      <c r="E167" s="5" t="n">
        <v>31016</v>
      </c>
    </row>
    <row r="168" spans="1:7">
      <c r="A168" s="4" t="s">
        <v>1079</v>
      </c>
    </row>
    <row r="169" spans="1:7">
      <c r="A169" s="3" t="s">
        <v>1055</v>
      </c>
    </row>
    <row r="170" spans="1:7">
      <c r="A170" s="4" t="s">
        <v>497</v>
      </c>
      <c r="B170" s="5" t="n">
        <v>0</v>
      </c>
      <c r="C170" s="5" t="n">
        <v>0</v>
      </c>
      <c r="D170" s="5" t="n">
        <v>0</v>
      </c>
      <c r="E170" s="5" t="n">
        <v>0</v>
      </c>
    </row>
    <row r="171" spans="1:7">
      <c r="A171" s="4" t="s">
        <v>1080</v>
      </c>
    </row>
    <row r="172" spans="1:7">
      <c r="A172" s="3" t="s">
        <v>1055</v>
      </c>
    </row>
    <row r="173" spans="1:7">
      <c r="A173" s="4" t="s">
        <v>497</v>
      </c>
      <c r="B173" s="5" t="n">
        <v>0</v>
      </c>
      <c r="D173" s="5" t="n">
        <v>0</v>
      </c>
    </row>
    <row r="174" spans="1:7">
      <c r="A174" s="4" t="s">
        <v>1081</v>
      </c>
    </row>
    <row r="175" spans="1:7">
      <c r="A175" s="3" t="s">
        <v>1055</v>
      </c>
    </row>
    <row r="176" spans="1:7">
      <c r="A176" s="4" t="s">
        <v>497</v>
      </c>
      <c r="B176" s="5" t="n">
        <v>3974</v>
      </c>
      <c r="C176" s="5" t="n">
        <v>13351</v>
      </c>
      <c r="D176" s="5" t="n">
        <v>6349</v>
      </c>
      <c r="E176" s="5" t="n">
        <v>25496</v>
      </c>
    </row>
    <row r="177" spans="1:7">
      <c r="A177" s="4" t="s">
        <v>1082</v>
      </c>
    </row>
    <row r="178" spans="1:7">
      <c r="A178" s="3" t="s">
        <v>1055</v>
      </c>
    </row>
    <row r="179" spans="1:7">
      <c r="A179" s="4" t="s">
        <v>497</v>
      </c>
      <c r="B179" s="5" t="n">
        <v>0</v>
      </c>
      <c r="C179" s="5" t="n">
        <v>0</v>
      </c>
      <c r="D179" s="5" t="n">
        <v>0</v>
      </c>
      <c r="E179" s="5" t="n">
        <v>0</v>
      </c>
    </row>
    <row r="180" spans="1:7">
      <c r="A180" s="4" t="s">
        <v>142</v>
      </c>
      <c r="B180" s="5" t="n">
        <v>0</v>
      </c>
      <c r="C180" s="5" t="n">
        <v>0</v>
      </c>
      <c r="D180" s="5" t="n">
        <v>0</v>
      </c>
      <c r="E180" s="5" t="n">
        <v>0</v>
      </c>
    </row>
    <row r="181" spans="1:7">
      <c r="A181" s="4" t="s">
        <v>1083</v>
      </c>
    </row>
    <row r="182" spans="1:7">
      <c r="A182" s="3" t="s">
        <v>1055</v>
      </c>
    </row>
    <row r="183" spans="1:7">
      <c r="A183" s="4" t="s">
        <v>142</v>
      </c>
      <c r="B183" s="5" t="n">
        <v>-8288</v>
      </c>
      <c r="C183" s="5" t="n">
        <v>-23818</v>
      </c>
      <c r="D183" s="5" t="n">
        <v>-19321</v>
      </c>
      <c r="E183" s="5" t="n">
        <v>-45443</v>
      </c>
    </row>
    <row r="184" spans="1:7">
      <c r="A184" s="4" t="s">
        <v>1084</v>
      </c>
    </row>
    <row r="185" spans="1:7">
      <c r="A185" s="3" t="s">
        <v>1055</v>
      </c>
    </row>
    <row r="186" spans="1:7">
      <c r="A186" s="4" t="s">
        <v>122</v>
      </c>
      <c r="B186" s="5" t="n">
        <v>2924</v>
      </c>
      <c r="C186" s="5" t="n">
        <v>1023</v>
      </c>
      <c r="D186" s="5" t="n">
        <v>3211</v>
      </c>
      <c r="E186" s="5" t="n">
        <v>2566</v>
      </c>
    </row>
    <row r="187" spans="1:7">
      <c r="A187" s="4" t="s">
        <v>123</v>
      </c>
      <c r="B187" s="5" t="n">
        <v>0</v>
      </c>
      <c r="D187" s="5" t="n">
        <v>0</v>
      </c>
    </row>
    <row r="188" spans="1:7">
      <c r="A188" s="4" t="s">
        <v>124</v>
      </c>
      <c r="C188" s="5" t="n">
        <v>0</v>
      </c>
      <c r="E188" s="5" t="n">
        <v>0</v>
      </c>
    </row>
    <row r="189" spans="1:7">
      <c r="A189" s="4" t="s">
        <v>119</v>
      </c>
      <c r="B189" s="5" t="n">
        <v>0</v>
      </c>
      <c r="C189" s="5" t="n">
        <v>0</v>
      </c>
      <c r="D189" s="5" t="n">
        <v>0</v>
      </c>
      <c r="E189" s="5" t="n">
        <v>0</v>
      </c>
    </row>
    <row r="190" spans="1:7">
      <c r="A190" s="4" t="s">
        <v>1056</v>
      </c>
      <c r="B190" s="5" t="n">
        <v>13380</v>
      </c>
      <c r="C190" s="5" t="n">
        <v>83363</v>
      </c>
      <c r="D190" s="5" t="n">
        <v>29887</v>
      </c>
      <c r="E190" s="5" t="n">
        <v>362061</v>
      </c>
    </row>
    <row r="191" spans="1:7">
      <c r="A191" s="4" t="s">
        <v>117</v>
      </c>
      <c r="B191" s="5" t="n">
        <v>0</v>
      </c>
      <c r="C191" s="5" t="n">
        <v>0</v>
      </c>
      <c r="D191" s="5" t="n">
        <v>0</v>
      </c>
      <c r="E191" s="5" t="n">
        <v>0</v>
      </c>
    </row>
    <row r="192" spans="1:7">
      <c r="A192" s="4" t="s">
        <v>1057</v>
      </c>
      <c r="B192" s="5" t="n">
        <v>-5493</v>
      </c>
      <c r="C192" s="5" t="n">
        <v>-5308</v>
      </c>
      <c r="D192" s="5" t="n">
        <v>-10620</v>
      </c>
      <c r="E192" s="5" t="n">
        <v>-11781</v>
      </c>
    </row>
    <row r="193" spans="1:7">
      <c r="A193" s="4" t="s">
        <v>1058</v>
      </c>
      <c r="B193" s="5" t="n">
        <v>-2923</v>
      </c>
      <c r="C193" s="5" t="n">
        <v>-3747</v>
      </c>
      <c r="D193" s="5" t="n">
        <v>-6180</v>
      </c>
      <c r="E193" s="5" t="n">
        <v>-7552</v>
      </c>
    </row>
    <row r="194" spans="1:7">
      <c r="A194" s="4" t="s">
        <v>1055</v>
      </c>
      <c r="B194" s="5" t="n">
        <v>-12253</v>
      </c>
      <c r="C194" s="5" t="n">
        <v>-18845</v>
      </c>
      <c r="D194" s="5" t="n">
        <v>-27380</v>
      </c>
      <c r="E194" s="5" t="n">
        <v>15590</v>
      </c>
    </row>
    <row r="195" spans="1:7">
      <c r="A195" s="3" t="s">
        <v>1059</v>
      </c>
    </row>
    <row r="196" spans="1:7">
      <c r="A196" s="4" t="s">
        <v>115</v>
      </c>
      <c r="B196" s="5" t="n">
        <v>0</v>
      </c>
      <c r="C196" s="5" t="n">
        <v>0</v>
      </c>
      <c r="D196" s="5" t="n">
        <v>0</v>
      </c>
      <c r="E196" s="5" t="n">
        <v>0</v>
      </c>
    </row>
    <row r="197" spans="1:7">
      <c r="A197" s="4" t="s">
        <v>116</v>
      </c>
      <c r="B197" s="5" t="n">
        <v>1100</v>
      </c>
      <c r="C197" s="5" t="n">
        <v>1300</v>
      </c>
      <c r="D197" s="5" t="n">
        <v>1100</v>
      </c>
      <c r="E197" s="5" t="n">
        <v>1300</v>
      </c>
    </row>
    <row r="198" spans="1:7">
      <c r="A198" s="4" t="s">
        <v>113</v>
      </c>
      <c r="B198" s="5" t="n">
        <v>244</v>
      </c>
      <c r="C198" s="5" t="n">
        <v>318</v>
      </c>
      <c r="D198" s="5" t="n">
        <v>490</v>
      </c>
      <c r="E198" s="5" t="n">
        <v>832</v>
      </c>
    </row>
    <row r="199" spans="1:7">
      <c r="A199" s="4" t="s">
        <v>1060</v>
      </c>
      <c r="B199" s="5" t="n">
        <v>29414</v>
      </c>
      <c r="C199" s="5" t="n">
        <v>42603</v>
      </c>
      <c r="D199" s="5" t="n">
        <v>65493</v>
      </c>
      <c r="E199" s="5" t="n">
        <v>74050</v>
      </c>
    </row>
    <row r="200" spans="1:7">
      <c r="A200" s="3" t="s">
        <v>1061</v>
      </c>
    </row>
    <row r="201" spans="1:7">
      <c r="A201" s="4" t="s">
        <v>68</v>
      </c>
      <c r="B201" s="5" t="n">
        <v>0</v>
      </c>
      <c r="D201" s="5" t="n">
        <v>0</v>
      </c>
      <c r="G201" s="5" t="n">
        <v>0</v>
      </c>
    </row>
    <row r="202" spans="1:7">
      <c r="A202" s="4" t="s">
        <v>69</v>
      </c>
      <c r="B202" s="5" t="n">
        <v>0</v>
      </c>
      <c r="D202" s="5" t="n">
        <v>0</v>
      </c>
      <c r="G202" s="5" t="n">
        <v>0</v>
      </c>
    </row>
    <row r="203" spans="1:7">
      <c r="A203" s="4" t="s">
        <v>70</v>
      </c>
      <c r="B203" s="5" t="n">
        <v>0</v>
      </c>
      <c r="D203" s="5" t="n">
        <v>0</v>
      </c>
      <c r="G203" s="5" t="n">
        <v>0</v>
      </c>
    </row>
    <row r="204" spans="1:7">
      <c r="A204" s="4" t="s">
        <v>71</v>
      </c>
      <c r="B204" s="5" t="n">
        <v>0</v>
      </c>
      <c r="D204" s="5" t="n">
        <v>0</v>
      </c>
    </row>
    <row r="205" spans="1:7">
      <c r="A205" s="4" t="s">
        <v>72</v>
      </c>
      <c r="B205" s="5" t="n">
        <v>668656</v>
      </c>
      <c r="D205" s="5" t="n">
        <v>668656</v>
      </c>
      <c r="G205" s="5" t="n">
        <v>598218</v>
      </c>
    </row>
    <row r="206" spans="1:7">
      <c r="A206" s="4" t="s">
        <v>73</v>
      </c>
      <c r="B206" s="5" t="n">
        <v>0</v>
      </c>
      <c r="D206" s="5" t="n">
        <v>0</v>
      </c>
      <c r="G206" s="5" t="n">
        <v>0</v>
      </c>
    </row>
    <row r="207" spans="1:7">
      <c r="A207" s="4" t="s">
        <v>74</v>
      </c>
      <c r="B207" s="5" t="n">
        <v>42750</v>
      </c>
      <c r="D207" s="5" t="n">
        <v>42750</v>
      </c>
      <c r="G207" s="5" t="n">
        <v>65312</v>
      </c>
    </row>
    <row r="208" spans="1:7">
      <c r="A208" s="4" t="s">
        <v>1062</v>
      </c>
      <c r="B208" s="5" t="n">
        <v>711406</v>
      </c>
      <c r="D208" s="5" t="n">
        <v>711406</v>
      </c>
      <c r="G208" s="5" t="n">
        <v>663530</v>
      </c>
    </row>
    <row r="209" spans="1:7">
      <c r="A209" s="4" t="s">
        <v>1085</v>
      </c>
    </row>
    <row r="210" spans="1:7">
      <c r="A210" s="3" t="s">
        <v>1055</v>
      </c>
    </row>
    <row r="211" spans="1:7">
      <c r="A211" s="4" t="s">
        <v>497</v>
      </c>
      <c r="B211" s="5" t="n">
        <v>70</v>
      </c>
      <c r="C211" s="5" t="n">
        <v>100</v>
      </c>
      <c r="D211" s="5" t="n">
        <v>147</v>
      </c>
      <c r="E211" s="5" t="n">
        <v>355</v>
      </c>
    </row>
    <row r="212" spans="1:7">
      <c r="A212" s="4" t="s">
        <v>1086</v>
      </c>
    </row>
    <row r="213" spans="1:7">
      <c r="A213" s="3" t="s">
        <v>1055</v>
      </c>
    </row>
    <row r="214" spans="1:7">
      <c r="A214" s="4" t="s">
        <v>497</v>
      </c>
      <c r="B214" s="5" t="n">
        <v>0</v>
      </c>
      <c r="C214" s="5" t="n">
        <v>0</v>
      </c>
      <c r="D214" s="5" t="n">
        <v>0</v>
      </c>
      <c r="E214" s="5" t="n">
        <v>0</v>
      </c>
    </row>
    <row r="215" spans="1:7">
      <c r="A215" s="4" t="s">
        <v>1087</v>
      </c>
    </row>
    <row r="216" spans="1:7">
      <c r="A216" s="3" t="s">
        <v>1055</v>
      </c>
    </row>
    <row r="217" spans="1:7">
      <c r="A217" s="4" t="s">
        <v>497</v>
      </c>
      <c r="B217" s="5" t="n">
        <v>0</v>
      </c>
      <c r="D217" s="5" t="n">
        <v>0</v>
      </c>
    </row>
    <row r="218" spans="1:7">
      <c r="A218" s="4" t="s">
        <v>1088</v>
      </c>
    </row>
    <row r="219" spans="1:7">
      <c r="A219" s="3" t="s">
        <v>1055</v>
      </c>
    </row>
    <row r="220" spans="1:7">
      <c r="A220" s="4" t="s">
        <v>497</v>
      </c>
      <c r="B220" s="5" t="n">
        <v>1311</v>
      </c>
      <c r="C220" s="5" t="n">
        <v>1313</v>
      </c>
      <c r="D220" s="5" t="n">
        <v>4755</v>
      </c>
      <c r="E220" s="5" t="n">
        <v>1784</v>
      </c>
    </row>
    <row r="221" spans="1:7">
      <c r="A221" s="4" t="s">
        <v>1089</v>
      </c>
    </row>
    <row r="222" spans="1:7">
      <c r="A222" s="3" t="s">
        <v>1055</v>
      </c>
    </row>
    <row r="223" spans="1:7">
      <c r="A223" s="4" t="s">
        <v>497</v>
      </c>
      <c r="B223" s="5" t="n">
        <v>9075</v>
      </c>
      <c r="C223" s="5" t="n">
        <v>80927</v>
      </c>
      <c r="D223" s="5" t="n">
        <v>21774</v>
      </c>
      <c r="E223" s="5" t="n">
        <v>357356</v>
      </c>
    </row>
    <row r="224" spans="1:7">
      <c r="A224" s="4" t="s">
        <v>142</v>
      </c>
      <c r="B224" s="5" t="n">
        <v>-9236</v>
      </c>
      <c r="C224" s="5" t="n">
        <v>-83361</v>
      </c>
      <c r="D224" s="5" t="n">
        <v>-23684</v>
      </c>
      <c r="E224" s="5" t="n">
        <v>-306768</v>
      </c>
    </row>
    <row r="225" spans="1:7">
      <c r="A225" s="4" t="s">
        <v>1090</v>
      </c>
    </row>
    <row r="226" spans="1:7">
      <c r="A226" s="3" t="s">
        <v>1055</v>
      </c>
    </row>
    <row r="227" spans="1:7">
      <c r="A227" s="4" t="s">
        <v>142</v>
      </c>
      <c r="B227" s="5" t="n">
        <v>-7981</v>
      </c>
      <c r="C227" s="5" t="n">
        <v>-9792</v>
      </c>
      <c r="D227" s="5" t="n">
        <v>-16783</v>
      </c>
      <c r="E227" s="5" t="n">
        <v>-20370</v>
      </c>
    </row>
    <row r="228" spans="1:7">
      <c r="A228" s="4" t="s">
        <v>1091</v>
      </c>
    </row>
    <row r="229" spans="1:7">
      <c r="A229" s="3" t="s">
        <v>1055</v>
      </c>
    </row>
    <row r="230" spans="1:7">
      <c r="A230" s="4" t="s">
        <v>122</v>
      </c>
      <c r="B230" s="5" t="n">
        <v>-236</v>
      </c>
      <c r="C230" s="5" t="n">
        <v>-9679</v>
      </c>
      <c r="D230" s="5" t="n">
        <v>-34</v>
      </c>
      <c r="E230" s="5" t="n">
        <v>-10173</v>
      </c>
    </row>
    <row r="231" spans="1:7">
      <c r="A231" s="4" t="s">
        <v>123</v>
      </c>
      <c r="B231" s="5" t="n">
        <v>0</v>
      </c>
      <c r="D231" s="5" t="n">
        <v>0</v>
      </c>
    </row>
    <row r="232" spans="1:7">
      <c r="A232" s="4" t="s">
        <v>124</v>
      </c>
      <c r="C232" s="5" t="n">
        <v>0</v>
      </c>
      <c r="E232" s="5" t="n">
        <v>0</v>
      </c>
    </row>
    <row r="233" spans="1:7">
      <c r="A233" s="4" t="s">
        <v>119</v>
      </c>
      <c r="B233" s="5" t="n">
        <v>0</v>
      </c>
      <c r="C233" s="5" t="n">
        <v>0</v>
      </c>
      <c r="D233" s="5" t="n">
        <v>0</v>
      </c>
      <c r="E233" s="5" t="n">
        <v>0</v>
      </c>
    </row>
    <row r="234" spans="1:7">
      <c r="A234" s="4" t="s">
        <v>1056</v>
      </c>
      <c r="B234" s="5" t="n">
        <v>1060</v>
      </c>
      <c r="C234" s="5" t="n">
        <v>-7351</v>
      </c>
      <c r="D234" s="5" t="n">
        <v>4646</v>
      </c>
      <c r="E234" s="5" t="n">
        <v>-6573</v>
      </c>
    </row>
    <row r="235" spans="1:7">
      <c r="A235" s="4" t="s">
        <v>117</v>
      </c>
      <c r="B235" s="5" t="n">
        <v>-11836</v>
      </c>
      <c r="C235" s="5" t="n">
        <v>-3426</v>
      </c>
      <c r="D235" s="5" t="n">
        <v>-12080</v>
      </c>
      <c r="E235" s="5" t="n">
        <v>-4192</v>
      </c>
    </row>
    <row r="236" spans="1:7">
      <c r="A236" s="4" t="s">
        <v>1057</v>
      </c>
      <c r="B236" s="5" t="n">
        <v>-4169</v>
      </c>
      <c r="C236" s="5" t="n">
        <v>-9047</v>
      </c>
      <c r="D236" s="5" t="n">
        <v>-12522</v>
      </c>
      <c r="E236" s="5" t="n">
        <v>-16261</v>
      </c>
    </row>
    <row r="237" spans="1:7">
      <c r="A237" s="4" t="s">
        <v>1058</v>
      </c>
      <c r="B237" s="5" t="n">
        <v>-4936</v>
      </c>
      <c r="C237" s="5" t="n">
        <v>-5298</v>
      </c>
      <c r="D237" s="5" t="n">
        <v>-9881</v>
      </c>
      <c r="E237" s="5" t="n">
        <v>-10618</v>
      </c>
    </row>
    <row r="238" spans="1:7">
      <c r="A238" s="4" t="s">
        <v>1055</v>
      </c>
      <c r="B238" s="5" t="n">
        <v>-19881</v>
      </c>
      <c r="C238" s="5" t="n">
        <v>-25122</v>
      </c>
      <c r="D238" s="5" t="n">
        <v>-29837</v>
      </c>
      <c r="E238" s="5" t="n">
        <v>-37644</v>
      </c>
    </row>
    <row r="239" spans="1:7">
      <c r="A239" s="3" t="s">
        <v>1059</v>
      </c>
    </row>
    <row r="240" spans="1:7">
      <c r="A240" s="4" t="s">
        <v>115</v>
      </c>
      <c r="B240" s="5" t="n">
        <v>0</v>
      </c>
      <c r="C240" s="5" t="n">
        <v>0</v>
      </c>
      <c r="D240" s="5" t="n">
        <v>0</v>
      </c>
      <c r="E240" s="5" t="n">
        <v>0</v>
      </c>
    </row>
    <row r="241" spans="1:7">
      <c r="A241" s="4" t="s">
        <v>116</v>
      </c>
      <c r="B241" s="5" t="n">
        <v>0</v>
      </c>
      <c r="C241" s="5" t="n">
        <v>0</v>
      </c>
      <c r="D241" s="5" t="n">
        <v>0</v>
      </c>
      <c r="E241" s="5" t="n">
        <v>0</v>
      </c>
    </row>
    <row r="242" spans="1:7">
      <c r="A242" s="4" t="s">
        <v>113</v>
      </c>
      <c r="B242" s="5" t="n">
        <v>302</v>
      </c>
      <c r="C242" s="5" t="n">
        <v>370</v>
      </c>
      <c r="D242" s="5" t="n">
        <v>607</v>
      </c>
      <c r="E242" s="5" t="n">
        <v>730</v>
      </c>
    </row>
    <row r="243" spans="1:7">
      <c r="A243" s="4" t="s">
        <v>1060</v>
      </c>
      <c r="B243" s="5" t="n">
        <v>0</v>
      </c>
      <c r="C243" s="5" t="n">
        <v>0</v>
      </c>
      <c r="D243" s="5" t="n">
        <v>0</v>
      </c>
      <c r="E243" s="5" t="n">
        <v>0</v>
      </c>
    </row>
    <row r="244" spans="1:7">
      <c r="A244" s="3" t="s">
        <v>1061</v>
      </c>
    </row>
    <row r="245" spans="1:7">
      <c r="A245" s="4" t="s">
        <v>68</v>
      </c>
      <c r="B245" s="5" t="n">
        <v>0</v>
      </c>
      <c r="D245" s="5" t="n">
        <v>0</v>
      </c>
      <c r="G245" s="5" t="n">
        <v>0</v>
      </c>
    </row>
    <row r="246" spans="1:7">
      <c r="A246" s="4" t="s">
        <v>69</v>
      </c>
      <c r="B246" s="5" t="n">
        <v>0</v>
      </c>
      <c r="D246" s="5" t="n">
        <v>0</v>
      </c>
      <c r="G246" s="5" t="n">
        <v>0</v>
      </c>
    </row>
    <row r="247" spans="1:7">
      <c r="A247" s="4" t="s">
        <v>70</v>
      </c>
      <c r="B247" s="5" t="n">
        <v>0</v>
      </c>
      <c r="D247" s="5" t="n">
        <v>0</v>
      </c>
      <c r="G247" s="5" t="n">
        <v>0</v>
      </c>
    </row>
    <row r="248" spans="1:7">
      <c r="A248" s="4" t="s">
        <v>71</v>
      </c>
      <c r="B248" s="5" t="n">
        <v>0</v>
      </c>
      <c r="D248" s="5" t="n">
        <v>0</v>
      </c>
    </row>
    <row r="249" spans="1:7">
      <c r="A249" s="4" t="s">
        <v>72</v>
      </c>
      <c r="B249" s="5" t="n">
        <v>0</v>
      </c>
      <c r="D249" s="5" t="n">
        <v>0</v>
      </c>
      <c r="G249" s="5" t="n">
        <v>0</v>
      </c>
    </row>
    <row r="250" spans="1:7">
      <c r="A250" s="4" t="s">
        <v>73</v>
      </c>
      <c r="B250" s="5" t="n">
        <v>0</v>
      </c>
      <c r="D250" s="5" t="n">
        <v>0</v>
      </c>
      <c r="G250" s="5" t="n">
        <v>0</v>
      </c>
    </row>
    <row r="251" spans="1:7">
      <c r="A251" s="4" t="s">
        <v>74</v>
      </c>
      <c r="B251" s="5" t="n">
        <v>43955</v>
      </c>
      <c r="D251" s="5" t="n">
        <v>43955</v>
      </c>
      <c r="G251" s="5" t="n">
        <v>7516</v>
      </c>
    </row>
    <row r="252" spans="1:7">
      <c r="A252" s="4" t="s">
        <v>1062</v>
      </c>
      <c r="B252" s="5" t="n">
        <v>43955</v>
      </c>
      <c r="D252" s="5" t="n">
        <v>43955</v>
      </c>
      <c r="G252" s="6" t="n">
        <v>7516</v>
      </c>
    </row>
    <row r="253" spans="1:7">
      <c r="A253" s="4" t="s">
        <v>1092</v>
      </c>
    </row>
    <row r="254" spans="1:7">
      <c r="A254" s="3" t="s">
        <v>1055</v>
      </c>
    </row>
    <row r="255" spans="1:7">
      <c r="A255" s="4" t="s">
        <v>497</v>
      </c>
      <c r="B255" s="5" t="n">
        <v>0</v>
      </c>
      <c r="C255" s="5" t="n">
        <v>0</v>
      </c>
      <c r="D255" s="5" t="n">
        <v>0</v>
      </c>
      <c r="E255" s="5" t="n">
        <v>0</v>
      </c>
    </row>
    <row r="256" spans="1:7">
      <c r="A256" s="4" t="s">
        <v>1093</v>
      </c>
    </row>
    <row r="257" spans="1:7">
      <c r="A257" s="3" t="s">
        <v>1055</v>
      </c>
    </row>
    <row r="258" spans="1:7">
      <c r="A258" s="4" t="s">
        <v>497</v>
      </c>
      <c r="B258" s="5" t="n">
        <v>0</v>
      </c>
      <c r="C258" s="5" t="n">
        <v>0</v>
      </c>
      <c r="D258" s="5" t="n">
        <v>0</v>
      </c>
      <c r="E258" s="5" t="n">
        <v>0</v>
      </c>
    </row>
    <row r="259" spans="1:7">
      <c r="A259" s="4" t="s">
        <v>1094</v>
      </c>
    </row>
    <row r="260" spans="1:7">
      <c r="A260" s="3" t="s">
        <v>1055</v>
      </c>
    </row>
    <row r="261" spans="1:7">
      <c r="A261" s="4" t="s">
        <v>497</v>
      </c>
      <c r="B261" s="5" t="n">
        <v>0</v>
      </c>
      <c r="D261" s="5" t="n">
        <v>0</v>
      </c>
    </row>
    <row r="262" spans="1:7">
      <c r="A262" s="4" t="s">
        <v>1095</v>
      </c>
    </row>
    <row r="263" spans="1:7">
      <c r="A263" s="3" t="s">
        <v>1055</v>
      </c>
    </row>
    <row r="264" spans="1:7">
      <c r="A264" s="4" t="s">
        <v>497</v>
      </c>
      <c r="B264" s="5" t="n">
        <v>1296</v>
      </c>
      <c r="C264" s="5" t="n">
        <v>2328</v>
      </c>
      <c r="D264" s="5" t="n">
        <v>4680</v>
      </c>
      <c r="E264" s="5" t="n">
        <v>3600</v>
      </c>
    </row>
    <row r="265" spans="1:7">
      <c r="A265" s="4" t="s">
        <v>1096</v>
      </c>
    </row>
    <row r="266" spans="1:7">
      <c r="A266" s="3" t="s">
        <v>1055</v>
      </c>
    </row>
    <row r="267" spans="1:7">
      <c r="A267" s="4" t="s">
        <v>497</v>
      </c>
      <c r="B267" s="5" t="n">
        <v>0</v>
      </c>
      <c r="C267" s="5" t="n">
        <v>0</v>
      </c>
      <c r="D267" s="5" t="n">
        <v>0</v>
      </c>
      <c r="E267" s="5" t="n">
        <v>0</v>
      </c>
    </row>
    <row r="268" spans="1:7">
      <c r="A268" s="4" t="s">
        <v>142</v>
      </c>
      <c r="B268" s="5" t="n">
        <v>0</v>
      </c>
      <c r="C268" s="5" t="n">
        <v>0</v>
      </c>
      <c r="D268" s="5" t="n">
        <v>0</v>
      </c>
      <c r="E268" s="5" t="n">
        <v>0</v>
      </c>
    </row>
    <row r="269" spans="1:7">
      <c r="A269" s="4" t="s">
        <v>1097</v>
      </c>
    </row>
    <row r="270" spans="1:7">
      <c r="A270" s="3" t="s">
        <v>1055</v>
      </c>
    </row>
    <row r="271" spans="1:7">
      <c r="A271" s="4" t="s">
        <v>142</v>
      </c>
      <c r="B271" s="6" t="n">
        <v>0</v>
      </c>
      <c r="C271" s="6" t="n">
        <v>0</v>
      </c>
      <c r="D271" s="6" t="n">
        <v>0</v>
      </c>
      <c r="E271" s="6"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107</v>
      </c>
      <c r="D1" s="2" t="s">
        <v>1</v>
      </c>
    </row>
    <row r="2" spans="1:5">
      <c r="B2" s="2" t="s">
        <v>2</v>
      </c>
      <c r="C2" s="2" t="s">
        <v>108</v>
      </c>
      <c r="D2" s="2" t="s">
        <v>2</v>
      </c>
      <c r="E2" s="2" t="s">
        <v>108</v>
      </c>
    </row>
    <row r="3" spans="1:5">
      <c r="A3" s="3" t="s">
        <v>1099</v>
      </c>
    </row>
    <row r="4" spans="1:5">
      <c r="A4" s="4" t="s">
        <v>1100</v>
      </c>
      <c r="B4" s="6" t="n">
        <v>398540</v>
      </c>
      <c r="C4" s="6" t="n">
        <v>102048</v>
      </c>
      <c r="D4" s="6" t="n">
        <v>415735</v>
      </c>
      <c r="E4" s="6" t="n">
        <v>161013</v>
      </c>
    </row>
    <row r="5" spans="1:5">
      <c r="A5" s="4" t="s">
        <v>1101</v>
      </c>
      <c r="B5" s="5" t="n">
        <v>-110</v>
      </c>
      <c r="C5" s="5" t="n">
        <v>-18892</v>
      </c>
      <c r="D5" s="5" t="n">
        <v>-13</v>
      </c>
      <c r="E5" s="5" t="n">
        <v>-18037</v>
      </c>
    </row>
    <row r="6" spans="1:5">
      <c r="A6" s="4" t="s">
        <v>1102</v>
      </c>
      <c r="B6" s="5" t="n">
        <v>-1102</v>
      </c>
      <c r="C6" s="5" t="n">
        <v>-6088</v>
      </c>
      <c r="D6" s="5" t="n">
        <v>-4953</v>
      </c>
      <c r="E6" s="5" t="n">
        <v>-10188</v>
      </c>
    </row>
    <row r="7" spans="1:5">
      <c r="A7" s="4" t="s">
        <v>1103</v>
      </c>
      <c r="B7" s="5" t="n">
        <v>-9705</v>
      </c>
      <c r="C7" s="5" t="n">
        <v>-3503</v>
      </c>
      <c r="D7" s="5" t="n">
        <v>-13954</v>
      </c>
      <c r="E7" s="5" t="n">
        <v>-12593</v>
      </c>
    </row>
    <row r="8" spans="1:5">
      <c r="A8" s="4" t="s">
        <v>1104</v>
      </c>
      <c r="B8" s="5" t="n">
        <v>-13718</v>
      </c>
      <c r="C8" s="5" t="n">
        <v>-10767</v>
      </c>
      <c r="D8" s="5" t="n">
        <v>-29386</v>
      </c>
      <c r="E8" s="5" t="n">
        <v>-21878</v>
      </c>
    </row>
    <row r="9" spans="1:5">
      <c r="A9" s="4" t="s">
        <v>1105</v>
      </c>
      <c r="B9" s="5" t="n">
        <v>-214</v>
      </c>
      <c r="C9" s="5" t="n">
        <v>-128</v>
      </c>
      <c r="D9" s="5" t="n">
        <v>-240</v>
      </c>
      <c r="E9" s="5" t="n">
        <v>-249</v>
      </c>
    </row>
    <row r="10" spans="1:5">
      <c r="A10" s="4" t="s">
        <v>1106</v>
      </c>
      <c r="B10" s="5" t="n">
        <v>0</v>
      </c>
      <c r="C10" s="5" t="n">
        <v>-2164</v>
      </c>
      <c r="D10" s="5" t="n">
        <v>-468</v>
      </c>
      <c r="E10" s="5" t="n">
        <v>-2536</v>
      </c>
    </row>
    <row r="11" spans="1:5">
      <c r="A11" s="4" t="s">
        <v>127</v>
      </c>
      <c r="B11" s="6" t="n">
        <v>373691</v>
      </c>
      <c r="C11" s="6" t="n">
        <v>60506</v>
      </c>
      <c r="D11" s="6" t="n">
        <v>366721</v>
      </c>
      <c r="E11" s="6" t="n">
        <v>9553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07</v>
      </c>
      <c r="B1" s="1" t="s">
        <v>1108</v>
      </c>
      <c r="C1" s="2" t="s">
        <v>1109</v>
      </c>
    </row>
    <row r="2" spans="1:3">
      <c r="A2" s="4" t="s">
        <v>1110</v>
      </c>
      <c r="B2" s="4" t="s">
        <v>1111</v>
      </c>
      <c r="C2" s="6" t="n">
        <v>75869000</v>
      </c>
    </row>
    <row r="3" spans="1:3">
      <c r="A3" s="4" t="s">
        <v>1112</v>
      </c>
    </row>
    <row r="4" spans="1:3">
      <c r="A4" s="4" t="s">
        <v>1110</v>
      </c>
      <c r="B4" s="4" t="s">
        <v>1111</v>
      </c>
      <c r="C4" s="5" t="n">
        <v>75593000</v>
      </c>
    </row>
    <row r="5" spans="1:3">
      <c r="A5" s="4" t="s">
        <v>1113</v>
      </c>
    </row>
    <row r="6" spans="1:3">
      <c r="A6" s="4" t="s">
        <v>1110</v>
      </c>
      <c r="B6" s="4" t="s">
        <v>1111</v>
      </c>
      <c r="C6" s="6" t="n">
        <v>27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640816</v>
      </c>
      <c r="C3" s="6" t="n">
        <v>2076333</v>
      </c>
    </row>
    <row r="4" spans="1:3">
      <c r="A4" s="4" t="s">
        <v>67</v>
      </c>
      <c r="B4" s="5" t="n">
        <v>-219214</v>
      </c>
      <c r="C4" s="5" t="n">
        <v>-305314</v>
      </c>
    </row>
    <row r="5" spans="1:3">
      <c r="A5" s="4" t="s">
        <v>68</v>
      </c>
      <c r="B5" s="5" t="n">
        <v>1421602</v>
      </c>
      <c r="C5" s="5" t="n">
        <v>1771019</v>
      </c>
    </row>
    <row r="6" spans="1:3">
      <c r="A6" s="4" t="s">
        <v>69</v>
      </c>
      <c r="B6" s="5" t="n">
        <v>12770</v>
      </c>
      <c r="C6" s="5" t="n">
        <v>22551</v>
      </c>
    </row>
    <row r="7" spans="1:3">
      <c r="A7" s="4" t="s">
        <v>70</v>
      </c>
      <c r="B7" s="5" t="n">
        <v>1434372</v>
      </c>
      <c r="C7" s="5" t="n">
        <v>1793570</v>
      </c>
    </row>
    <row r="8" spans="1:3">
      <c r="A8" s="4" t="s">
        <v>71</v>
      </c>
      <c r="B8" s="5" t="n">
        <v>421842</v>
      </c>
      <c r="C8" s="5" t="n">
        <v>0</v>
      </c>
    </row>
    <row r="9" spans="1:3">
      <c r="A9" s="4" t="s">
        <v>72</v>
      </c>
      <c r="B9" s="5" t="n">
        <v>668656</v>
      </c>
      <c r="C9" s="5" t="n">
        <v>598218</v>
      </c>
    </row>
    <row r="10" spans="1:3">
      <c r="A10" s="4" t="s">
        <v>73</v>
      </c>
      <c r="B10" s="5" t="n">
        <v>902146</v>
      </c>
      <c r="C10" s="5" t="n">
        <v>988224</v>
      </c>
    </row>
    <row r="11" spans="1:3">
      <c r="A11" s="4" t="s">
        <v>74</v>
      </c>
      <c r="B11" s="5" t="n">
        <v>564170</v>
      </c>
      <c r="C11" s="5" t="n">
        <v>304275</v>
      </c>
    </row>
    <row r="12" spans="1:3">
      <c r="A12" s="4" t="s">
        <v>75</v>
      </c>
      <c r="B12" s="5" t="n">
        <v>330099</v>
      </c>
      <c r="C12" s="5" t="n">
        <v>931751</v>
      </c>
    </row>
    <row r="13" spans="1:3">
      <c r="A13" s="4" t="s">
        <v>76</v>
      </c>
      <c r="B13" s="5" t="n">
        <v>9079</v>
      </c>
      <c r="C13" s="5" t="n">
        <v>10669</v>
      </c>
    </row>
    <row r="14" spans="1:3">
      <c r="A14" s="4" t="s">
        <v>77</v>
      </c>
      <c r="B14" s="5" t="n">
        <v>49111</v>
      </c>
      <c r="C14" s="5" t="n">
        <v>98302</v>
      </c>
    </row>
    <row r="15" spans="1:3">
      <c r="A15" s="4" t="s">
        <v>78</v>
      </c>
      <c r="B15" s="5" t="n">
        <v>386552</v>
      </c>
      <c r="C15" s="5" t="n">
        <v>289268</v>
      </c>
    </row>
    <row r="16" spans="1:3">
      <c r="A16" s="4" t="s">
        <v>79</v>
      </c>
      <c r="B16" s="5" t="n">
        <v>4766027</v>
      </c>
      <c r="C16" s="5" t="n">
        <v>5014277</v>
      </c>
    </row>
    <row r="17" spans="1:3">
      <c r="A17" s="3" t="s">
        <v>80</v>
      </c>
    </row>
    <row r="18" spans="1:3">
      <c r="A18" s="4" t="s">
        <v>81</v>
      </c>
      <c r="B18" s="5" t="n">
        <v>345641</v>
      </c>
      <c r="C18" s="5" t="n">
        <v>316251</v>
      </c>
    </row>
    <row r="19" spans="1:3">
      <c r="A19" s="4" t="s">
        <v>82</v>
      </c>
      <c r="B19" s="5" t="n">
        <v>685</v>
      </c>
      <c r="C19" s="5" t="n">
        <v>2341</v>
      </c>
    </row>
    <row r="20" spans="1:3">
      <c r="A20" s="4" t="s">
        <v>83</v>
      </c>
      <c r="B20" s="5" t="n">
        <v>29948</v>
      </c>
      <c r="C20" s="5" t="n">
        <v>22484</v>
      </c>
    </row>
    <row r="21" spans="1:3">
      <c r="A21" s="4" t="s">
        <v>84</v>
      </c>
      <c r="B21" s="5" t="n">
        <v>3068556</v>
      </c>
      <c r="C21" s="5" t="n">
        <v>3609086</v>
      </c>
    </row>
    <row r="22" spans="1:3">
      <c r="A22" s="4" t="s">
        <v>85</v>
      </c>
      <c r="B22" s="5" t="n">
        <v>3444830</v>
      </c>
      <c r="C22" s="5" t="n">
        <v>3950162</v>
      </c>
    </row>
    <row r="23" spans="1:3">
      <c r="A23" s="4" t="s">
        <v>86</v>
      </c>
      <c r="B23" s="4" t="s">
        <v>87</v>
      </c>
      <c r="C23" s="4" t="s">
        <v>87</v>
      </c>
    </row>
    <row r="24" spans="1:3">
      <c r="A24" s="3" t="s">
        <v>88</v>
      </c>
    </row>
    <row r="25" spans="1:3">
      <c r="A25" s="4" t="s">
        <v>89</v>
      </c>
      <c r="B25" s="5" t="n">
        <v>62</v>
      </c>
      <c r="C25" s="5" t="n">
        <v>68</v>
      </c>
    </row>
    <row r="26" spans="1:3">
      <c r="A26" s="4" t="s">
        <v>90</v>
      </c>
      <c r="B26" s="5" t="n">
        <v>3297303</v>
      </c>
      <c r="C26" s="5" t="n">
        <v>3352225</v>
      </c>
    </row>
    <row r="27" spans="1:3">
      <c r="A27" s="4" t="s">
        <v>91</v>
      </c>
      <c r="B27" s="5" t="n">
        <v>-2139611</v>
      </c>
      <c r="C27" s="5" t="n">
        <v>-2472061</v>
      </c>
    </row>
    <row r="28" spans="1:3">
      <c r="A28" s="4" t="s">
        <v>92</v>
      </c>
      <c r="B28" s="5" t="n">
        <v>-34137</v>
      </c>
      <c r="C28" s="5" t="n">
        <v>-17270</v>
      </c>
    </row>
    <row r="29" spans="1:3">
      <c r="A29" s="4" t="s">
        <v>93</v>
      </c>
      <c r="B29" s="5" t="n">
        <v>1123633</v>
      </c>
      <c r="C29" s="5" t="n">
        <v>862978</v>
      </c>
    </row>
    <row r="30" spans="1:3">
      <c r="A30" s="4" t="s">
        <v>94</v>
      </c>
      <c r="B30" s="5" t="n">
        <v>197564</v>
      </c>
      <c r="C30" s="5" t="n">
        <v>201137</v>
      </c>
    </row>
    <row r="31" spans="1:3">
      <c r="A31" s="4" t="s">
        <v>95</v>
      </c>
      <c r="B31" s="5" t="n">
        <v>1321197</v>
      </c>
      <c r="C31" s="5" t="n">
        <v>1064115</v>
      </c>
    </row>
    <row r="32" spans="1:3">
      <c r="A32" s="4" t="s">
        <v>96</v>
      </c>
      <c r="B32" s="5" t="n">
        <v>4766027</v>
      </c>
      <c r="C32" s="5" t="n">
        <v>5014277</v>
      </c>
    </row>
    <row r="33" spans="1:3">
      <c r="A33" s="4" t="s">
        <v>97</v>
      </c>
    </row>
    <row r="34" spans="1:3">
      <c r="A34" s="3" t="s">
        <v>88</v>
      </c>
    </row>
    <row r="35" spans="1:3">
      <c r="A35" s="4" t="s">
        <v>98</v>
      </c>
      <c r="B35" s="5" t="n">
        <v>12</v>
      </c>
      <c r="C35" s="5" t="n">
        <v>12</v>
      </c>
    </row>
    <row r="36" spans="1:3">
      <c r="A36" s="4" t="s">
        <v>99</v>
      </c>
    </row>
    <row r="37" spans="1:3">
      <c r="A37" s="3" t="s">
        <v>88</v>
      </c>
    </row>
    <row r="38" spans="1:3">
      <c r="A38" s="4" t="s">
        <v>98</v>
      </c>
      <c r="B38" s="6" t="n">
        <v>4</v>
      </c>
      <c r="C38"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4</v>
      </c>
    </row>
    <row r="4" spans="1:2">
      <c r="A4" s="4" t="s">
        <v>302</v>
      </c>
      <c r="B4" s="4" t="s">
        <v>303</v>
      </c>
    </row>
    <row r="5" spans="1:2">
      <c r="A5" s="4" t="s">
        <v>69</v>
      </c>
      <c r="B5" s="4" t="s">
        <v>304</v>
      </c>
    </row>
    <row r="6" spans="1:2">
      <c r="A6" s="4" t="s">
        <v>305</v>
      </c>
      <c r="B6" s="4" t="s">
        <v>259</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9</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4</v>
      </c>
    </row>
    <row r="2" spans="1:3">
      <c r="A2" s="4" t="s">
        <v>101</v>
      </c>
      <c r="B2" s="7" t="n">
        <v>0.001</v>
      </c>
      <c r="C2" s="7" t="n">
        <v>0.001</v>
      </c>
    </row>
    <row r="3" spans="1:3">
      <c r="A3" s="4" t="s">
        <v>102</v>
      </c>
      <c r="B3" s="5" t="n">
        <v>200000000</v>
      </c>
      <c r="C3" s="5" t="n">
        <v>200000000</v>
      </c>
    </row>
    <row r="4" spans="1:3">
      <c r="A4" s="4" t="s">
        <v>103</v>
      </c>
      <c r="B4" s="5" t="n">
        <v>62202000</v>
      </c>
      <c r="C4" s="5" t="n">
        <v>68085000</v>
      </c>
    </row>
    <row r="5" spans="1:3">
      <c r="A5" s="4" t="s">
        <v>104</v>
      </c>
      <c r="B5" s="5" t="n">
        <v>62202000</v>
      </c>
      <c r="C5" s="5" t="n">
        <v>68085000</v>
      </c>
    </row>
    <row r="6" spans="1:3">
      <c r="A6" s="4" t="s">
        <v>97</v>
      </c>
    </row>
    <row r="7" spans="1:3">
      <c r="A7" s="4" t="s">
        <v>105</v>
      </c>
      <c r="B7" s="6" t="n">
        <v>25</v>
      </c>
      <c r="C7" s="6" t="n">
        <v>25</v>
      </c>
    </row>
    <row r="8" spans="1:3">
      <c r="A8" s="4" t="s">
        <v>99</v>
      </c>
    </row>
    <row r="9" spans="1:3">
      <c r="A9" s="4" t="s">
        <v>105</v>
      </c>
      <c r="B9" s="6" t="n">
        <v>50</v>
      </c>
      <c r="C9" s="6"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54</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5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63</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9</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7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75</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7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81</v>
      </c>
    </row>
    <row r="4" spans="1:2">
      <c r="A4" s="4" t="s">
        <v>365</v>
      </c>
      <c r="B4" s="4" t="s">
        <v>366</v>
      </c>
    </row>
    <row r="5" spans="1:2">
      <c r="A5" s="4" t="s">
        <v>367</v>
      </c>
      <c r="B5" s="4" t="s">
        <v>368</v>
      </c>
    </row>
    <row r="6" spans="1:2">
      <c r="A6" s="4" t="s">
        <v>369</v>
      </c>
      <c r="B6" s="4" t="s">
        <v>368</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98468</v>
      </c>
      <c r="C4" s="6" t="n">
        <v>171571</v>
      </c>
      <c r="D4" s="6" t="n">
        <v>205270</v>
      </c>
      <c r="E4" s="6" t="n">
        <v>535814</v>
      </c>
    </row>
    <row r="5" spans="1:5">
      <c r="A5" s="3" t="s">
        <v>111</v>
      </c>
    </row>
    <row r="6" spans="1:5">
      <c r="A6" s="4" t="s">
        <v>112</v>
      </c>
      <c r="B6" s="5" t="n">
        <v>43752</v>
      </c>
      <c r="C6" s="5" t="n">
        <v>43172</v>
      </c>
      <c r="D6" s="5" t="n">
        <v>90329</v>
      </c>
      <c r="E6" s="5" t="n">
        <v>88353</v>
      </c>
    </row>
    <row r="7" spans="1:5">
      <c r="A7" s="4" t="s">
        <v>113</v>
      </c>
      <c r="B7" s="5" t="n">
        <v>13718</v>
      </c>
      <c r="C7" s="5" t="n">
        <v>10767</v>
      </c>
      <c r="D7" s="5" t="n">
        <v>29386</v>
      </c>
      <c r="E7" s="5" t="n">
        <v>21878</v>
      </c>
    </row>
    <row r="8" spans="1:5">
      <c r="A8" s="4" t="s">
        <v>114</v>
      </c>
      <c r="B8" s="5" t="n">
        <v>27303</v>
      </c>
      <c r="C8" s="5" t="n">
        <v>23228</v>
      </c>
      <c r="D8" s="5" t="n">
        <v>48402</v>
      </c>
      <c r="E8" s="5" t="n">
        <v>52041</v>
      </c>
    </row>
    <row r="9" spans="1:5">
      <c r="A9" s="4" t="s">
        <v>115</v>
      </c>
      <c r="B9" s="5" t="n">
        <v>110</v>
      </c>
      <c r="C9" s="5" t="n">
        <v>18892</v>
      </c>
      <c r="D9" s="5" t="n">
        <v>13</v>
      </c>
      <c r="E9" s="5" t="n">
        <v>18037</v>
      </c>
    </row>
    <row r="10" spans="1:5">
      <c r="A10" s="4" t="s">
        <v>116</v>
      </c>
      <c r="B10" s="5" t="n">
        <v>1102</v>
      </c>
      <c r="C10" s="5" t="n">
        <v>6088</v>
      </c>
      <c r="D10" s="5" t="n">
        <v>4953</v>
      </c>
      <c r="E10" s="5" t="n">
        <v>10188</v>
      </c>
    </row>
    <row r="11" spans="1:5">
      <c r="A11" s="4" t="s">
        <v>117</v>
      </c>
      <c r="B11" s="5" t="n">
        <v>11883</v>
      </c>
      <c r="C11" s="5" t="n">
        <v>3716</v>
      </c>
      <c r="D11" s="5" t="n">
        <v>12391</v>
      </c>
      <c r="E11" s="5" t="n">
        <v>4882</v>
      </c>
    </row>
    <row r="12" spans="1:5">
      <c r="A12" s="4" t="s">
        <v>118</v>
      </c>
      <c r="B12" s="5" t="n">
        <v>129142</v>
      </c>
      <c r="C12" s="5" t="n">
        <v>226267</v>
      </c>
      <c r="D12" s="5" t="n">
        <v>257136</v>
      </c>
      <c r="E12" s="5" t="n">
        <v>575371</v>
      </c>
    </row>
    <row r="13" spans="1:5">
      <c r="A13" s="4" t="s">
        <v>119</v>
      </c>
      <c r="B13" s="5" t="n">
        <v>220523</v>
      </c>
      <c r="C13" s="5" t="n">
        <v>56895</v>
      </c>
      <c r="D13" s="5" t="n">
        <v>229930</v>
      </c>
      <c r="E13" s="5" t="n">
        <v>73943</v>
      </c>
    </row>
    <row r="14" spans="1:5">
      <c r="A14" s="4" t="s">
        <v>120</v>
      </c>
      <c r="B14" s="5" t="n">
        <v>189849</v>
      </c>
      <c r="C14" s="5" t="n">
        <v>2199</v>
      </c>
      <c r="D14" s="5" t="n">
        <v>178064</v>
      </c>
      <c r="E14" s="5" t="n">
        <v>34386</v>
      </c>
    </row>
    <row r="15" spans="1:5">
      <c r="A15" s="4" t="s">
        <v>121</v>
      </c>
      <c r="B15" s="5" t="n">
        <v>0</v>
      </c>
      <c r="C15" s="5" t="n">
        <v>-2164</v>
      </c>
      <c r="D15" s="5" t="n">
        <v>-468</v>
      </c>
      <c r="E15" s="5" t="n">
        <v>-2536</v>
      </c>
    </row>
    <row r="16" spans="1:5">
      <c r="A16" s="4" t="s">
        <v>122</v>
      </c>
      <c r="B16" s="5" t="n">
        <v>3640</v>
      </c>
      <c r="C16" s="5" t="n">
        <v>-7278</v>
      </c>
      <c r="D16" s="5" t="n">
        <v>8949</v>
      </c>
      <c r="E16" s="5" t="n">
        <v>-3946</v>
      </c>
    </row>
    <row r="17" spans="1:5">
      <c r="A17" s="4" t="s">
        <v>123</v>
      </c>
      <c r="B17" s="5" t="n">
        <v>180416</v>
      </c>
      <c r="C17" s="5" t="n">
        <v>0</v>
      </c>
      <c r="D17" s="5" t="n">
        <v>180416</v>
      </c>
      <c r="E17" s="5" t="n">
        <v>0</v>
      </c>
    </row>
    <row r="18" spans="1:5">
      <c r="A18" s="4" t="s">
        <v>124</v>
      </c>
      <c r="B18" s="5" t="n">
        <v>0</v>
      </c>
      <c r="C18" s="5" t="n">
        <v>67877</v>
      </c>
      <c r="D18" s="5" t="n">
        <v>0</v>
      </c>
      <c r="E18" s="5" t="n">
        <v>67877</v>
      </c>
    </row>
    <row r="19" spans="1:5">
      <c r="A19" s="4" t="s">
        <v>125</v>
      </c>
      <c r="B19" s="5" t="n">
        <v>373905</v>
      </c>
      <c r="C19" s="5" t="n">
        <v>60634</v>
      </c>
      <c r="D19" s="5" t="n">
        <v>366961</v>
      </c>
      <c r="E19" s="5" t="n">
        <v>95781</v>
      </c>
    </row>
    <row r="20" spans="1:5">
      <c r="A20" s="4" t="s">
        <v>126</v>
      </c>
      <c r="B20" s="5" t="n">
        <v>-214</v>
      </c>
      <c r="C20" s="5" t="n">
        <v>-128</v>
      </c>
      <c r="D20" s="5" t="n">
        <v>-240</v>
      </c>
      <c r="E20" s="5" t="n">
        <v>-249</v>
      </c>
    </row>
    <row r="21" spans="1:5">
      <c r="A21" s="4" t="s">
        <v>127</v>
      </c>
      <c r="B21" s="5" t="n">
        <v>373691</v>
      </c>
      <c r="C21" s="5" t="n">
        <v>60506</v>
      </c>
      <c r="D21" s="5" t="n">
        <v>366721</v>
      </c>
      <c r="E21" s="5" t="n">
        <v>95532</v>
      </c>
    </row>
    <row r="22" spans="1:5">
      <c r="A22" s="4" t="s">
        <v>128</v>
      </c>
      <c r="B22" s="5" t="n">
        <v>-2852</v>
      </c>
      <c r="C22" s="5" t="n">
        <v>-9509</v>
      </c>
      <c r="D22" s="5" t="n">
        <v>-5323</v>
      </c>
      <c r="E22" s="5" t="n">
        <v>-9604</v>
      </c>
    </row>
    <row r="23" spans="1:5">
      <c r="A23" s="4" t="s">
        <v>129</v>
      </c>
      <c r="B23" s="5" t="n">
        <v>370839</v>
      </c>
      <c r="C23" s="5" t="n">
        <v>50997</v>
      </c>
      <c r="D23" s="5" t="n">
        <v>361398</v>
      </c>
      <c r="E23" s="5" t="n">
        <v>85928</v>
      </c>
    </row>
    <row r="24" spans="1:5">
      <c r="A24" s="4" t="s">
        <v>130</v>
      </c>
      <c r="B24" s="5" t="n">
        <v>-8124</v>
      </c>
      <c r="C24" s="5" t="n">
        <v>-8124</v>
      </c>
      <c r="D24" s="5" t="n">
        <v>-16248</v>
      </c>
      <c r="E24" s="5" t="n">
        <v>-16248</v>
      </c>
    </row>
    <row r="25" spans="1:5">
      <c r="A25" s="4" t="s">
        <v>131</v>
      </c>
      <c r="B25" s="6" t="n">
        <v>362715</v>
      </c>
      <c r="C25" s="6" t="n">
        <v>42873</v>
      </c>
      <c r="D25" s="6" t="n">
        <v>345150</v>
      </c>
      <c r="E25" s="6" t="n">
        <v>69680</v>
      </c>
    </row>
    <row r="26" spans="1:5">
      <c r="A26" s="3" t="s">
        <v>132</v>
      </c>
    </row>
    <row r="27" spans="1:5">
      <c r="A27" s="4" t="s">
        <v>133</v>
      </c>
      <c r="B27" s="8" t="n">
        <v>5.67</v>
      </c>
      <c r="C27" s="8" t="n">
        <v>0.63</v>
      </c>
      <c r="D27" s="8" t="n">
        <v>5.24</v>
      </c>
      <c r="E27" s="8" t="n">
        <v>1.03</v>
      </c>
    </row>
    <row r="28" spans="1:5">
      <c r="A28" s="4" t="s">
        <v>134</v>
      </c>
      <c r="B28" s="8" t="n">
        <v>4.55</v>
      </c>
      <c r="C28" s="8" t="n">
        <v>0.54</v>
      </c>
      <c r="D28" s="8" t="n">
        <v>4.26</v>
      </c>
      <c r="E28" s="8" t="n">
        <v>0.89</v>
      </c>
    </row>
    <row r="29" spans="1:5">
      <c r="A29" s="3" t="s">
        <v>135</v>
      </c>
    </row>
    <row r="30" spans="1:5">
      <c r="A30" s="4" t="s">
        <v>136</v>
      </c>
      <c r="B30" s="5" t="n">
        <v>64019</v>
      </c>
      <c r="C30" s="5" t="n">
        <v>67932</v>
      </c>
      <c r="D30" s="5" t="n">
        <v>65873</v>
      </c>
      <c r="E30" s="5" t="n">
        <v>67922</v>
      </c>
    </row>
    <row r="31" spans="1:5">
      <c r="A31" s="4" t="s">
        <v>137</v>
      </c>
      <c r="B31" s="5" t="n">
        <v>80259</v>
      </c>
      <c r="C31" s="5" t="n">
        <v>83694</v>
      </c>
      <c r="D31" s="5" t="n">
        <v>82011</v>
      </c>
      <c r="E31" s="5" t="n">
        <v>83682</v>
      </c>
    </row>
    <row r="32" spans="1:5">
      <c r="A32" s="4" t="s">
        <v>138</v>
      </c>
    </row>
    <row r="33" spans="1:5">
      <c r="A33" s="3" t="s">
        <v>109</v>
      </c>
    </row>
    <row r="34" spans="1:5">
      <c r="A34" s="4" t="s">
        <v>110</v>
      </c>
      <c r="B34" s="6" t="n">
        <v>55185</v>
      </c>
      <c r="C34" s="6" t="n">
        <v>44609</v>
      </c>
      <c r="D34" s="6" t="n">
        <v>114100</v>
      </c>
      <c r="E34" s="6" t="n">
        <v>90407</v>
      </c>
    </row>
    <row r="35" spans="1:5">
      <c r="A35" s="4" t="s">
        <v>139</v>
      </c>
    </row>
    <row r="36" spans="1:5">
      <c r="A36" s="3" t="s">
        <v>109</v>
      </c>
    </row>
    <row r="37" spans="1:5">
      <c r="A37" s="4" t="s">
        <v>110</v>
      </c>
      <c r="B37" s="5" t="n">
        <v>20341</v>
      </c>
      <c r="C37" s="5" t="n">
        <v>25212</v>
      </c>
      <c r="D37" s="5" t="n">
        <v>40716</v>
      </c>
      <c r="E37" s="5" t="n">
        <v>51909</v>
      </c>
    </row>
    <row r="38" spans="1:5">
      <c r="A38" s="4" t="s">
        <v>140</v>
      </c>
    </row>
    <row r="39" spans="1:5">
      <c r="A39" s="3" t="s">
        <v>109</v>
      </c>
    </row>
    <row r="40" spans="1:5">
      <c r="A40" s="4" t="s">
        <v>110</v>
      </c>
      <c r="B40" s="5" t="n">
        <v>3817</v>
      </c>
      <c r="C40" s="5" t="n">
        <v>0</v>
      </c>
      <c r="D40" s="5" t="n">
        <v>3817</v>
      </c>
      <c r="E40" s="5" t="n">
        <v>0</v>
      </c>
    </row>
    <row r="41" spans="1:5">
      <c r="A41" s="4" t="s">
        <v>141</v>
      </c>
    </row>
    <row r="42" spans="1:5">
      <c r="A42" s="3" t="s">
        <v>109</v>
      </c>
    </row>
    <row r="43" spans="1:5">
      <c r="A43" s="4" t="s">
        <v>110</v>
      </c>
      <c r="B43" s="5" t="n">
        <v>10050</v>
      </c>
      <c r="C43" s="5" t="n">
        <v>20823</v>
      </c>
      <c r="D43" s="5" t="n">
        <v>24863</v>
      </c>
      <c r="E43" s="5" t="n">
        <v>36142</v>
      </c>
    </row>
    <row r="44" spans="1:5">
      <c r="A44" s="4" t="s">
        <v>65</v>
      </c>
    </row>
    <row r="45" spans="1:5">
      <c r="A45" s="3" t="s">
        <v>111</v>
      </c>
    </row>
    <row r="46" spans="1:5">
      <c r="A46" s="4" t="s">
        <v>142</v>
      </c>
      <c r="B46" s="5" t="n">
        <v>22038</v>
      </c>
      <c r="C46" s="5" t="n">
        <v>37043</v>
      </c>
      <c r="D46" s="5" t="n">
        <v>47978</v>
      </c>
      <c r="E46" s="5" t="n">
        <v>73224</v>
      </c>
    </row>
    <row r="47" spans="1:5">
      <c r="A47" s="4" t="s">
        <v>143</v>
      </c>
    </row>
    <row r="48" spans="1:5">
      <c r="A48" s="3" t="s">
        <v>109</v>
      </c>
    </row>
    <row r="49" spans="1:5">
      <c r="A49" s="4" t="s">
        <v>110</v>
      </c>
      <c r="B49" s="5" t="n">
        <v>9075</v>
      </c>
      <c r="C49" s="5" t="n">
        <v>80927</v>
      </c>
      <c r="D49" s="5" t="n">
        <v>21774</v>
      </c>
      <c r="E49" s="5" t="n">
        <v>357356</v>
      </c>
    </row>
    <row r="50" spans="1:5">
      <c r="A50" s="3" t="s">
        <v>111</v>
      </c>
    </row>
    <row r="51" spans="1:5">
      <c r="A51" s="4" t="s">
        <v>142</v>
      </c>
      <c r="B51" s="6" t="n">
        <v>9236</v>
      </c>
      <c r="C51" s="6" t="n">
        <v>83361</v>
      </c>
      <c r="D51" s="6" t="n">
        <v>23684</v>
      </c>
      <c r="E51" s="6" t="n">
        <v>306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9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9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249</v>
      </c>
    </row>
    <row r="3" spans="1:2">
      <c r="A3" s="4" t="s">
        <v>404</v>
      </c>
      <c r="B3" s="6"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4</v>
      </c>
    </row>
    <row r="2" spans="1:3">
      <c r="A2" s="4" t="s">
        <v>406</v>
      </c>
    </row>
    <row r="3" spans="1:3">
      <c r="A3" s="3" t="s">
        <v>65</v>
      </c>
    </row>
    <row r="4" spans="1:3">
      <c r="A4" s="4" t="s">
        <v>66</v>
      </c>
      <c r="B4" s="6" t="n">
        <v>851112</v>
      </c>
      <c r="C4" s="6" t="n">
        <v>848052</v>
      </c>
    </row>
    <row r="5" spans="1:3">
      <c r="A5" s="4" t="s">
        <v>67</v>
      </c>
      <c r="B5" s="5" t="n">
        <v>-25424</v>
      </c>
      <c r="C5" s="5" t="n">
        <v>-15365</v>
      </c>
    </row>
    <row r="6" spans="1:3">
      <c r="A6" s="4" t="s">
        <v>68</v>
      </c>
      <c r="B6" s="5" t="n">
        <v>825688</v>
      </c>
      <c r="C6" s="5" t="n">
        <v>832687</v>
      </c>
    </row>
    <row r="7" spans="1:3">
      <c r="A7" s="4" t="s">
        <v>72</v>
      </c>
      <c r="B7" s="5" t="n">
        <v>327319</v>
      </c>
      <c r="C7" s="5" t="n">
        <v>279031</v>
      </c>
    </row>
    <row r="8" spans="1:3">
      <c r="A8" s="4" t="s">
        <v>74</v>
      </c>
      <c r="B8" s="5" t="n">
        <v>56</v>
      </c>
      <c r="C8" s="5" t="n">
        <v>72</v>
      </c>
    </row>
    <row r="9" spans="1:3">
      <c r="A9" s="4" t="s">
        <v>75</v>
      </c>
      <c r="B9" s="5" t="n">
        <v>20655</v>
      </c>
      <c r="C9" s="5" t="n">
        <v>25219</v>
      </c>
    </row>
    <row r="10" spans="1:3">
      <c r="A10" s="4" t="s">
        <v>76</v>
      </c>
      <c r="B10" s="5" t="n">
        <v>622</v>
      </c>
      <c r="C10" s="5" t="n">
        <v>1302</v>
      </c>
    </row>
    <row r="11" spans="1:3">
      <c r="A11" s="4" t="s">
        <v>77</v>
      </c>
      <c r="B11" s="5" t="n">
        <v>13761</v>
      </c>
      <c r="C11" s="5" t="n">
        <v>8972</v>
      </c>
    </row>
    <row r="12" spans="1:3">
      <c r="A12" s="4" t="s">
        <v>78</v>
      </c>
      <c r="B12" s="5" t="n">
        <v>135908</v>
      </c>
      <c r="C12" s="5" t="n">
        <v>167324</v>
      </c>
    </row>
    <row r="13" spans="1:3">
      <c r="A13" s="4" t="s">
        <v>79</v>
      </c>
      <c r="B13" s="5" t="n">
        <v>1324009</v>
      </c>
      <c r="C13" s="5" t="n">
        <v>1314607</v>
      </c>
    </row>
    <row r="14" spans="1:3">
      <c r="A14" s="3" t="s">
        <v>407</v>
      </c>
    </row>
    <row r="15" spans="1:3">
      <c r="A15" s="4" t="s">
        <v>81</v>
      </c>
      <c r="B15" s="5" t="n">
        <v>114944</v>
      </c>
      <c r="C15" s="5" t="n">
        <v>106907</v>
      </c>
    </row>
    <row r="16" spans="1:3">
      <c r="A16" s="4" t="s">
        <v>84</v>
      </c>
      <c r="B16" s="5" t="n">
        <v>481623</v>
      </c>
      <c r="C16" s="5" t="n">
        <v>485000</v>
      </c>
    </row>
    <row r="17" spans="1:3">
      <c r="A17" s="4" t="s">
        <v>85</v>
      </c>
      <c r="B17" s="5" t="n">
        <v>596567</v>
      </c>
      <c r="C17" s="6" t="n">
        <v>591907</v>
      </c>
    </row>
    <row r="18" spans="1:3">
      <c r="A18" s="4" t="s">
        <v>408</v>
      </c>
    </row>
    <row r="19" spans="1:3">
      <c r="A19" s="3" t="s">
        <v>407</v>
      </c>
    </row>
    <row r="20" spans="1:3">
      <c r="A20" s="4" t="s">
        <v>409</v>
      </c>
      <c r="B20" s="5" t="n">
        <v>114800</v>
      </c>
    </row>
    <row r="21" spans="1:3">
      <c r="A21" s="4" t="s">
        <v>410</v>
      </c>
      <c r="B21" s="6" t="n">
        <v>2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2</v>
      </c>
      <c r="C1" s="2" t="s">
        <v>412</v>
      </c>
      <c r="D1" s="2" t="s">
        <v>413</v>
      </c>
      <c r="E1" s="2" t="s">
        <v>64</v>
      </c>
      <c r="F1" s="2" t="s">
        <v>108</v>
      </c>
      <c r="G1" s="2" t="s">
        <v>414</v>
      </c>
    </row>
    <row r="2" spans="1:7">
      <c r="A2" s="3" t="s">
        <v>415</v>
      </c>
    </row>
    <row r="3" spans="1:7">
      <c r="A3" s="4" t="s">
        <v>75</v>
      </c>
      <c r="B3" s="6" t="n">
        <v>330099</v>
      </c>
      <c r="E3" s="6" t="n">
        <v>931751</v>
      </c>
      <c r="F3" s="6" t="n">
        <v>1039591</v>
      </c>
      <c r="G3" s="6" t="n">
        <v>657688</v>
      </c>
    </row>
    <row r="4" spans="1:7">
      <c r="A4" s="4" t="s">
        <v>416</v>
      </c>
      <c r="B4" s="5" t="n">
        <v>64154</v>
      </c>
      <c r="E4" s="5" t="n">
        <v>42793</v>
      </c>
      <c r="F4" s="5" t="n">
        <v>27399</v>
      </c>
      <c r="G4" s="5" t="n">
        <v>20045</v>
      </c>
    </row>
    <row r="5" spans="1:7">
      <c r="A5" s="4" t="s">
        <v>417</v>
      </c>
      <c r="B5" s="5" t="n">
        <v>394253</v>
      </c>
      <c r="E5" s="6" t="n">
        <v>974544</v>
      </c>
      <c r="F5" s="6" t="n">
        <v>1066990</v>
      </c>
      <c r="G5" s="6" t="n">
        <v>677733</v>
      </c>
    </row>
    <row r="6" spans="1:7">
      <c r="A6" s="3" t="s">
        <v>418</v>
      </c>
    </row>
    <row r="7" spans="1:7">
      <c r="A7" s="4" t="s">
        <v>419</v>
      </c>
      <c r="B7" s="5" t="n">
        <v>28908</v>
      </c>
    </row>
    <row r="8" spans="1:7">
      <c r="A8" s="4" t="s">
        <v>420</v>
      </c>
      <c r="B8" s="5" t="n">
        <v>67901</v>
      </c>
    </row>
    <row r="9" spans="1:7">
      <c r="A9" s="4" t="s">
        <v>421</v>
      </c>
      <c r="B9" s="5" t="n">
        <v>28917</v>
      </c>
    </row>
    <row r="10" spans="1:7">
      <c r="A10" s="4" t="s">
        <v>422</v>
      </c>
      <c r="B10" s="6" t="n">
        <v>68571</v>
      </c>
    </row>
    <row r="11" spans="1:7">
      <c r="A11" s="4" t="s">
        <v>423</v>
      </c>
    </row>
    <row r="12" spans="1:7">
      <c r="A12" s="3" t="s">
        <v>418</v>
      </c>
    </row>
    <row r="13" spans="1:7">
      <c r="A13" s="4" t="s">
        <v>419</v>
      </c>
      <c r="D13" s="6" t="n">
        <v>31600</v>
      </c>
    </row>
    <row r="14" spans="1:7">
      <c r="A14" s="4" t="s">
        <v>420</v>
      </c>
      <c r="C14" s="6" t="n">
        <v>68100</v>
      </c>
    </row>
    <row r="15" spans="1:7">
      <c r="A15" s="4" t="s">
        <v>421</v>
      </c>
      <c r="D15" s="6" t="n">
        <v>31600</v>
      </c>
    </row>
    <row r="16" spans="1:7">
      <c r="A16" s="4" t="s">
        <v>422</v>
      </c>
      <c r="C16" s="6" t="n">
        <v>68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24</v>
      </c>
      <c r="B1" s="2" t="s">
        <v>2</v>
      </c>
      <c r="C1" s="2" t="s">
        <v>425</v>
      </c>
      <c r="D1" s="2" t="s">
        <v>64</v>
      </c>
    </row>
    <row r="2" spans="1:4">
      <c r="A2" s="3" t="s">
        <v>426</v>
      </c>
    </row>
    <row r="3" spans="1:4">
      <c r="A3" s="4" t="s">
        <v>427</v>
      </c>
      <c r="B3" s="6" t="n">
        <v>307428</v>
      </c>
      <c r="D3" s="6" t="n">
        <v>470339</v>
      </c>
    </row>
    <row r="4" spans="1:4">
      <c r="A4" s="4" t="s">
        <v>428</v>
      </c>
      <c r="B4" s="5" t="n">
        <v>1333388</v>
      </c>
      <c r="D4" s="5" t="n">
        <v>1605994</v>
      </c>
    </row>
    <row r="5" spans="1:4">
      <c r="A5" s="4" t="s">
        <v>67</v>
      </c>
      <c r="B5" s="5" t="n">
        <v>-219214</v>
      </c>
      <c r="D5" s="5" t="n">
        <v>-305314</v>
      </c>
    </row>
    <row r="6" spans="1:4">
      <c r="A6" s="4" t="s">
        <v>68</v>
      </c>
      <c r="B6" s="5" t="n">
        <v>1421602</v>
      </c>
      <c r="D6" s="5" t="n">
        <v>1771019</v>
      </c>
    </row>
    <row r="7" spans="1:4">
      <c r="A7" s="4" t="s">
        <v>69</v>
      </c>
      <c r="B7" s="5" t="n">
        <v>12770</v>
      </c>
      <c r="D7" s="5" t="n">
        <v>22551</v>
      </c>
    </row>
    <row r="8" spans="1:4">
      <c r="A8" s="4" t="s">
        <v>70</v>
      </c>
      <c r="B8" s="5" t="n">
        <v>1434372</v>
      </c>
      <c r="D8" s="5" t="n">
        <v>1793570</v>
      </c>
    </row>
    <row r="9" spans="1:4">
      <c r="A9" s="4" t="s">
        <v>71</v>
      </c>
      <c r="B9" s="5" t="n">
        <v>421842</v>
      </c>
      <c r="C9" s="6" t="n">
        <v>424100</v>
      </c>
      <c r="D9" s="5" t="n">
        <v>0</v>
      </c>
    </row>
    <row r="10" spans="1:4">
      <c r="A10" s="4" t="s">
        <v>429</v>
      </c>
      <c r="C10" s="6" t="n">
        <v>193400</v>
      </c>
    </row>
    <row r="11" spans="1:4">
      <c r="A11" s="4" t="s">
        <v>430</v>
      </c>
    </row>
    <row r="12" spans="1:4">
      <c r="A12" s="3" t="s">
        <v>426</v>
      </c>
    </row>
    <row r="13" spans="1:4">
      <c r="A13" s="4" t="s">
        <v>427</v>
      </c>
      <c r="B13" s="5" t="n">
        <v>201658</v>
      </c>
      <c r="D13" s="5" t="n">
        <v>336740</v>
      </c>
    </row>
    <row r="14" spans="1:4">
      <c r="A14" s="4" t="s">
        <v>428</v>
      </c>
      <c r="B14" s="5" t="n">
        <v>1255681</v>
      </c>
      <c r="D14" s="5" t="n">
        <v>1487270</v>
      </c>
    </row>
    <row r="15" spans="1:4">
      <c r="A15" s="4" t="s">
        <v>67</v>
      </c>
      <c r="B15" s="5" t="n">
        <v>-207515</v>
      </c>
      <c r="D15" s="5" t="n">
        <v>-287516</v>
      </c>
    </row>
    <row r="16" spans="1:4">
      <c r="A16" s="4" t="s">
        <v>68</v>
      </c>
      <c r="B16" s="5" t="n">
        <v>1249824</v>
      </c>
      <c r="D16" s="5" t="n">
        <v>1536494</v>
      </c>
    </row>
    <row r="17" spans="1:4">
      <c r="A17" s="4" t="s">
        <v>69</v>
      </c>
      <c r="B17" s="5" t="n">
        <v>0</v>
      </c>
      <c r="D17" s="5" t="n">
        <v>1055</v>
      </c>
    </row>
    <row r="18" spans="1:4">
      <c r="A18" s="4" t="s">
        <v>70</v>
      </c>
      <c r="B18" s="5" t="n">
        <v>1249824</v>
      </c>
      <c r="D18" s="5" t="n">
        <v>1537549</v>
      </c>
    </row>
    <row r="19" spans="1:4">
      <c r="A19" s="4" t="s">
        <v>431</v>
      </c>
    </row>
    <row r="20" spans="1:4">
      <c r="A20" s="3" t="s">
        <v>426</v>
      </c>
    </row>
    <row r="21" spans="1:4">
      <c r="A21" s="4" t="s">
        <v>427</v>
      </c>
      <c r="B21" s="5" t="n">
        <v>105770</v>
      </c>
      <c r="D21" s="5" t="n">
        <v>133599</v>
      </c>
    </row>
    <row r="22" spans="1:4">
      <c r="A22" s="4" t="s">
        <v>428</v>
      </c>
      <c r="B22" s="5" t="n">
        <v>77707</v>
      </c>
      <c r="D22" s="5" t="n">
        <v>118724</v>
      </c>
    </row>
    <row r="23" spans="1:4">
      <c r="A23" s="4" t="s">
        <v>67</v>
      </c>
      <c r="B23" s="5" t="n">
        <v>-11699</v>
      </c>
      <c r="D23" s="5" t="n">
        <v>-17798</v>
      </c>
    </row>
    <row r="24" spans="1:4">
      <c r="A24" s="4" t="s">
        <v>68</v>
      </c>
      <c r="B24" s="5" t="n">
        <v>171778</v>
      </c>
      <c r="D24" s="5" t="n">
        <v>234525</v>
      </c>
    </row>
    <row r="25" spans="1:4">
      <c r="A25" s="4" t="s">
        <v>69</v>
      </c>
      <c r="B25" s="5" t="n">
        <v>12770</v>
      </c>
      <c r="D25" s="5" t="n">
        <v>21496</v>
      </c>
    </row>
    <row r="26" spans="1:4">
      <c r="A26" s="4" t="s">
        <v>70</v>
      </c>
      <c r="B26" s="5" t="n">
        <v>184548</v>
      </c>
      <c r="D26" s="5" t="n">
        <v>256021</v>
      </c>
    </row>
    <row r="27" spans="1:4">
      <c r="A27" s="4" t="s">
        <v>432</v>
      </c>
    </row>
    <row r="28" spans="1:4">
      <c r="A28" s="3" t="s">
        <v>426</v>
      </c>
    </row>
    <row r="29" spans="1:4">
      <c r="A29" s="4" t="s">
        <v>69</v>
      </c>
      <c r="B29" s="6" t="n">
        <v>11800</v>
      </c>
      <c r="D29" s="6" t="n">
        <v>2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4</v>
      </c>
      <c r="C1" s="2" t="s">
        <v>107</v>
      </c>
      <c r="E1" s="2" t="s">
        <v>1</v>
      </c>
    </row>
    <row r="2" spans="1:6">
      <c r="C2" s="2" t="s">
        <v>2</v>
      </c>
      <c r="D2" s="2" t="s">
        <v>108</v>
      </c>
      <c r="E2" s="2" t="s">
        <v>2</v>
      </c>
      <c r="F2" s="2" t="s">
        <v>108</v>
      </c>
    </row>
    <row r="3" spans="1:6">
      <c r="A3" s="3" t="s">
        <v>145</v>
      </c>
    </row>
    <row r="4" spans="1:6">
      <c r="A4" s="4" t="s">
        <v>127</v>
      </c>
      <c r="C4" s="6" t="n">
        <v>373691</v>
      </c>
      <c r="D4" s="6" t="n">
        <v>60506</v>
      </c>
      <c r="E4" s="6" t="n">
        <v>366721</v>
      </c>
      <c r="F4" s="6" t="n">
        <v>95532</v>
      </c>
    </row>
    <row r="5" spans="1:6">
      <c r="A5" s="3" t="s">
        <v>146</v>
      </c>
    </row>
    <row r="6" spans="1:6">
      <c r="A6" s="4" t="s">
        <v>147</v>
      </c>
      <c r="C6" s="5" t="n">
        <v>0</v>
      </c>
      <c r="D6" s="5" t="n">
        <v>0</v>
      </c>
      <c r="E6" s="5" t="n">
        <v>0</v>
      </c>
      <c r="F6" s="5" t="n">
        <v>276</v>
      </c>
    </row>
    <row r="7" spans="1:6">
      <c r="A7" s="4" t="s">
        <v>148</v>
      </c>
      <c r="B7" s="4" t="s">
        <v>149</v>
      </c>
      <c r="C7" s="5" t="n">
        <v>0</v>
      </c>
      <c r="D7" s="5" t="n">
        <v>721</v>
      </c>
      <c r="E7" s="5" t="n">
        <v>0</v>
      </c>
      <c r="F7" s="5" t="n">
        <v>721</v>
      </c>
    </row>
    <row r="8" spans="1:6">
      <c r="A8" s="4" t="s">
        <v>150</v>
      </c>
      <c r="B8" s="4" t="s">
        <v>151</v>
      </c>
      <c r="C8" s="5" t="n">
        <v>12736</v>
      </c>
      <c r="D8" s="5" t="n">
        <v>-1795</v>
      </c>
      <c r="E8" s="5" t="n">
        <v>12743</v>
      </c>
      <c r="F8" s="5" t="n">
        <v>-1786</v>
      </c>
    </row>
    <row r="9" spans="1:6">
      <c r="A9" s="4" t="s">
        <v>152</v>
      </c>
      <c r="C9" s="5" t="n">
        <v>709</v>
      </c>
      <c r="D9" s="5" t="n">
        <v>15</v>
      </c>
      <c r="E9" s="5" t="n">
        <v>1709</v>
      </c>
      <c r="F9" s="5" t="n">
        <v>-956</v>
      </c>
    </row>
    <row r="10" spans="1:6">
      <c r="A10" s="4" t="s">
        <v>153</v>
      </c>
      <c r="C10" s="5" t="n">
        <v>-20987</v>
      </c>
      <c r="D10" s="5" t="n">
        <v>7</v>
      </c>
      <c r="E10" s="5" t="n">
        <v>-35999</v>
      </c>
      <c r="F10" s="5" t="n">
        <v>2358</v>
      </c>
    </row>
    <row r="11" spans="1:6">
      <c r="A11" s="4" t="s">
        <v>154</v>
      </c>
      <c r="C11" s="5" t="n">
        <v>0</v>
      </c>
      <c r="D11" s="5" t="n">
        <v>-256</v>
      </c>
      <c r="E11" s="5" t="n">
        <v>0</v>
      </c>
      <c r="F11" s="5" t="n">
        <v>-364</v>
      </c>
    </row>
    <row r="12" spans="1:6">
      <c r="A12" s="4" t="s">
        <v>155</v>
      </c>
      <c r="C12" s="5" t="n">
        <v>-7542</v>
      </c>
      <c r="D12" s="5" t="n">
        <v>-1308</v>
      </c>
      <c r="E12" s="5" t="n">
        <v>-21547</v>
      </c>
      <c r="F12" s="5" t="n">
        <v>249</v>
      </c>
    </row>
    <row r="13" spans="1:6">
      <c r="A13" s="4" t="s">
        <v>156</v>
      </c>
      <c r="C13" s="5" t="n">
        <v>366149</v>
      </c>
      <c r="D13" s="5" t="n">
        <v>59198</v>
      </c>
      <c r="E13" s="5" t="n">
        <v>345174</v>
      </c>
      <c r="F13" s="5" t="n">
        <v>95781</v>
      </c>
    </row>
    <row r="14" spans="1:6">
      <c r="A14" s="4" t="s">
        <v>157</v>
      </c>
      <c r="C14" s="5" t="n">
        <v>147</v>
      </c>
      <c r="D14" s="5" t="n">
        <v>-9509</v>
      </c>
      <c r="E14" s="5" t="n">
        <v>-643</v>
      </c>
      <c r="F14" s="5" t="n">
        <v>-9604</v>
      </c>
    </row>
    <row r="15" spans="1:6">
      <c r="A15" s="4" t="s">
        <v>158</v>
      </c>
      <c r="C15" s="6" t="n">
        <v>366296</v>
      </c>
      <c r="D15" s="6" t="n">
        <v>49689</v>
      </c>
      <c r="E15" s="6" t="n">
        <v>344531</v>
      </c>
      <c r="F15" s="6" t="n">
        <v>86177</v>
      </c>
    </row>
    <row r="16" spans="1:6"/>
    <row r="17" spans="1:6">
      <c r="A17" s="4" t="s">
        <v>149</v>
      </c>
      <c r="B17" s="4" t="s">
        <v>159</v>
      </c>
    </row>
    <row r="18" spans="1:6">
      <c r="A18" s="4" t="s">
        <v>151</v>
      </c>
      <c r="B18" s="4" t="s">
        <v>160</v>
      </c>
    </row>
  </sheetData>
  <mergeCells count="6">
    <mergeCell ref="A1:B2"/>
    <mergeCell ref="C1:D1"/>
    <mergeCell ref="E1:F1"/>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33</v>
      </c>
      <c r="B1" s="2" t="s">
        <v>434</v>
      </c>
      <c r="C1" s="2" t="s">
        <v>1</v>
      </c>
    </row>
    <row r="2" spans="1:4">
      <c r="B2" s="2" t="s">
        <v>425</v>
      </c>
      <c r="C2" s="2" t="s">
        <v>2</v>
      </c>
      <c r="D2" s="2" t="s">
        <v>108</v>
      </c>
    </row>
    <row r="3" spans="1:4">
      <c r="A3" s="3" t="s">
        <v>426</v>
      </c>
    </row>
    <row r="4" spans="1:4">
      <c r="A4" s="4" t="s">
        <v>435</v>
      </c>
      <c r="B4" s="6" t="n">
        <v>56700</v>
      </c>
      <c r="C4" s="6" t="n">
        <v>129856</v>
      </c>
      <c r="D4" s="6" t="n">
        <v>3390</v>
      </c>
    </row>
    <row r="5" spans="1:4">
      <c r="A5" s="4" t="s">
        <v>436</v>
      </c>
    </row>
    <row r="6" spans="1:4">
      <c r="A6" s="3" t="s">
        <v>426</v>
      </c>
    </row>
    <row r="7" spans="1:4">
      <c r="A7" s="4" t="s">
        <v>435</v>
      </c>
      <c r="C7" s="5" t="n">
        <v>11500</v>
      </c>
    </row>
    <row r="8" spans="1:4">
      <c r="A8" s="4" t="s">
        <v>437</v>
      </c>
    </row>
    <row r="9" spans="1:4">
      <c r="A9" s="3" t="s">
        <v>426</v>
      </c>
    </row>
    <row r="10" spans="1:4">
      <c r="A10" s="4" t="s">
        <v>435</v>
      </c>
      <c r="C10" s="6" t="n">
        <v>98200</v>
      </c>
    </row>
    <row r="11" spans="1:4">
      <c r="A11" s="4" t="s">
        <v>438</v>
      </c>
    </row>
    <row r="12" spans="1:4">
      <c r="A12" s="3" t="s">
        <v>426</v>
      </c>
    </row>
    <row r="13" spans="1:4">
      <c r="A13" s="4" t="s">
        <v>439</v>
      </c>
      <c r="C13" s="4" t="s">
        <v>44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9"/>
  </cols>
  <sheetData>
    <row r="1" spans="1:6">
      <c r="A1" s="1" t="s">
        <v>441</v>
      </c>
      <c r="B1" s="2" t="s">
        <v>434</v>
      </c>
      <c r="C1" s="2" t="s">
        <v>107</v>
      </c>
      <c r="E1" s="2" t="s">
        <v>1</v>
      </c>
    </row>
    <row r="2" spans="1:6">
      <c r="B2" s="2" t="s">
        <v>403</v>
      </c>
      <c r="C2" s="2" t="s">
        <v>403</v>
      </c>
      <c r="D2" s="2" t="s">
        <v>442</v>
      </c>
      <c r="E2" s="2" t="s">
        <v>403</v>
      </c>
      <c r="F2" s="2" t="s">
        <v>443</v>
      </c>
    </row>
    <row r="3" spans="1:6">
      <c r="A3" s="3" t="s">
        <v>444</v>
      </c>
    </row>
    <row r="4" spans="1:6">
      <c r="A4" s="4" t="s">
        <v>119</v>
      </c>
      <c r="C4" s="6" t="n">
        <v>220523</v>
      </c>
      <c r="D4" s="6" t="n">
        <v>56895</v>
      </c>
      <c r="E4" s="6" t="n">
        <v>229930</v>
      </c>
      <c r="F4" s="6" t="n">
        <v>73943</v>
      </c>
    </row>
    <row r="5" spans="1:6">
      <c r="A5" s="4" t="s">
        <v>431</v>
      </c>
    </row>
    <row r="6" spans="1:6">
      <c r="A6" s="3" t="s">
        <v>444</v>
      </c>
    </row>
    <row r="7" spans="1:6">
      <c r="A7" s="4" t="s">
        <v>445</v>
      </c>
      <c r="E7" s="5" t="n">
        <v>80100</v>
      </c>
      <c r="F7" s="5" t="n">
        <v>196200</v>
      </c>
    </row>
    <row r="8" spans="1:6">
      <c r="A8" s="4" t="s">
        <v>119</v>
      </c>
      <c r="E8" s="5" t="n">
        <v>10200</v>
      </c>
      <c r="F8" s="5" t="n">
        <v>49000</v>
      </c>
    </row>
    <row r="9" spans="1:6">
      <c r="A9" s="4" t="s">
        <v>446</v>
      </c>
      <c r="E9" s="5" t="n">
        <v>69900</v>
      </c>
    </row>
    <row r="10" spans="1:6">
      <c r="A10" s="4" t="s">
        <v>430</v>
      </c>
    </row>
    <row r="11" spans="1:6">
      <c r="A11" s="3" t="s">
        <v>444</v>
      </c>
    </row>
    <row r="12" spans="1:6">
      <c r="A12" s="4" t="s">
        <v>445</v>
      </c>
      <c r="E12" s="5" t="n">
        <v>440100</v>
      </c>
      <c r="F12" s="5" t="n">
        <v>38400</v>
      </c>
    </row>
    <row r="13" spans="1:6">
      <c r="A13" s="4" t="s">
        <v>119</v>
      </c>
      <c r="E13" s="5" t="n">
        <v>219700</v>
      </c>
      <c r="F13" s="5" t="n">
        <v>24900</v>
      </c>
    </row>
    <row r="14" spans="1:6">
      <c r="A14" s="4" t="s">
        <v>446</v>
      </c>
      <c r="E14" s="5" t="n">
        <v>220400</v>
      </c>
    </row>
    <row r="15" spans="1:6">
      <c r="A15" s="4" t="s">
        <v>447</v>
      </c>
      <c r="B15" s="6" t="n">
        <v>228000</v>
      </c>
      <c r="E15" s="5" t="n">
        <v>228000</v>
      </c>
    </row>
    <row r="16" spans="1:6">
      <c r="A16" s="4" t="s">
        <v>164</v>
      </c>
    </row>
    <row r="17" spans="1:6">
      <c r="A17" s="3" t="s">
        <v>444</v>
      </c>
    </row>
    <row r="18" spans="1:6">
      <c r="A18" s="4" t="s">
        <v>445</v>
      </c>
      <c r="E18" s="5" t="n">
        <v>520200</v>
      </c>
      <c r="F18" s="5" t="n">
        <v>234600</v>
      </c>
    </row>
    <row r="19" spans="1:6">
      <c r="A19" s="4" t="s">
        <v>119</v>
      </c>
      <c r="E19" s="6" t="n">
        <v>229900</v>
      </c>
      <c r="F19" s="5" t="n">
        <v>73900</v>
      </c>
    </row>
    <row r="20" spans="1:6">
      <c r="A20" s="4" t="s">
        <v>448</v>
      </c>
    </row>
    <row r="21" spans="1:6">
      <c r="A21" s="3" t="s">
        <v>444</v>
      </c>
    </row>
    <row r="22" spans="1:6">
      <c r="A22" s="4" t="s">
        <v>119</v>
      </c>
      <c r="F22" s="6" t="n">
        <v>9800</v>
      </c>
    </row>
    <row r="23" spans="1:6">
      <c r="A23" s="4" t="s">
        <v>449</v>
      </c>
      <c r="F23" s="5" t="n">
        <v>1</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1"/>
    <col customWidth="1" max="3" min="3" width="37"/>
  </cols>
  <sheetData>
    <row r="1" spans="1:3">
      <c r="A1" s="1" t="s">
        <v>450</v>
      </c>
      <c r="B1" s="2" t="s">
        <v>1</v>
      </c>
    </row>
    <row r="2" spans="1:3">
      <c r="B2" s="2" t="s">
        <v>403</v>
      </c>
      <c r="C2" s="2" t="s">
        <v>451</v>
      </c>
    </row>
    <row r="3" spans="1:3">
      <c r="A3" s="3" t="s">
        <v>257</v>
      </c>
    </row>
    <row r="4" spans="1:3">
      <c r="A4" s="4" t="s">
        <v>452</v>
      </c>
      <c r="B4" s="9" t="n">
        <v>3.3</v>
      </c>
      <c r="C4" s="9" t="n">
        <v>8.9</v>
      </c>
    </row>
    <row r="5" spans="1:3">
      <c r="A5" s="4" t="s">
        <v>453</v>
      </c>
      <c r="B5" s="9" t="n">
        <v>0.6</v>
      </c>
    </row>
    <row r="6" spans="1:3">
      <c r="A6" s="4" t="s">
        <v>454</v>
      </c>
      <c r="C6" s="5"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5</v>
      </c>
      <c r="B1" s="2" t="s">
        <v>107</v>
      </c>
      <c r="D1" s="2" t="s">
        <v>1</v>
      </c>
    </row>
    <row r="2" spans="1:5">
      <c r="B2" s="2" t="s">
        <v>2</v>
      </c>
      <c r="C2" s="2" t="s">
        <v>108</v>
      </c>
      <c r="D2" s="2" t="s">
        <v>2</v>
      </c>
      <c r="E2" s="2" t="s">
        <v>108</v>
      </c>
    </row>
    <row r="3" spans="1:5">
      <c r="A3" s="3" t="s">
        <v>257</v>
      </c>
    </row>
    <row r="4" spans="1:5">
      <c r="A4" s="4" t="s">
        <v>456</v>
      </c>
      <c r="B4" s="9" t="n">
        <v>4.5</v>
      </c>
      <c r="C4" s="6" t="n">
        <v>5</v>
      </c>
      <c r="D4" s="9" t="n">
        <v>9.9</v>
      </c>
      <c r="E4" s="9" t="n">
        <v>1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4</v>
      </c>
    </row>
    <row r="2" spans="1:3">
      <c r="A2" s="4" t="s">
        <v>458</v>
      </c>
    </row>
    <row r="3" spans="1:3">
      <c r="A3" s="3" t="s">
        <v>459</v>
      </c>
    </row>
    <row r="4" spans="1:3">
      <c r="A4" s="4" t="s">
        <v>460</v>
      </c>
      <c r="B4" s="6" t="n">
        <v>1</v>
      </c>
      <c r="C4" s="9" t="n">
        <v>1.5</v>
      </c>
    </row>
    <row r="5" spans="1:3">
      <c r="A5" s="4" t="s">
        <v>461</v>
      </c>
    </row>
    <row r="6" spans="1:3">
      <c r="A6" s="3" t="s">
        <v>459</v>
      </c>
    </row>
    <row r="7" spans="1:3">
      <c r="A7" s="4" t="s">
        <v>460</v>
      </c>
      <c r="B7" s="9" t="n">
        <v>1.1</v>
      </c>
      <c r="C7" s="9"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62</v>
      </c>
      <c r="B1" s="2" t="s">
        <v>434</v>
      </c>
      <c r="C1" s="2" t="s">
        <v>107</v>
      </c>
      <c r="E1" s="2" t="s">
        <v>1</v>
      </c>
    </row>
    <row r="2" spans="1:7">
      <c r="B2" s="2" t="s">
        <v>463</v>
      </c>
      <c r="C2" s="2" t="s">
        <v>403</v>
      </c>
      <c r="D2" s="2" t="s">
        <v>442</v>
      </c>
      <c r="E2" s="2" t="s">
        <v>403</v>
      </c>
      <c r="F2" s="2" t="s">
        <v>442</v>
      </c>
      <c r="G2" s="2" t="s">
        <v>464</v>
      </c>
    </row>
    <row r="3" spans="1:7">
      <c r="A3" s="3" t="s">
        <v>465</v>
      </c>
    </row>
    <row r="4" spans="1:7">
      <c r="A4" s="4" t="s">
        <v>466</v>
      </c>
      <c r="B4" s="6" t="n">
        <v>56700</v>
      </c>
      <c r="E4" s="6" t="n">
        <v>129856</v>
      </c>
      <c r="F4" s="6" t="n">
        <v>3390</v>
      </c>
    </row>
    <row r="5" spans="1:7">
      <c r="A5" s="4" t="s">
        <v>467</v>
      </c>
      <c r="B5" s="5" t="n">
        <v>7</v>
      </c>
    </row>
    <row r="6" spans="1:7">
      <c r="A6" s="4" t="s">
        <v>468</v>
      </c>
      <c r="B6" s="6" t="n">
        <v>44100</v>
      </c>
      <c r="C6" s="6" t="n">
        <v>44100</v>
      </c>
      <c r="E6" s="5" t="n">
        <v>44100</v>
      </c>
    </row>
    <row r="7" spans="1:7">
      <c r="A7" s="4" t="s">
        <v>469</v>
      </c>
      <c r="B7" s="4" t="s">
        <v>470</v>
      </c>
    </row>
    <row r="8" spans="1:7">
      <c r="A8" s="4" t="s">
        <v>71</v>
      </c>
      <c r="B8" s="6" t="n">
        <v>424100</v>
      </c>
      <c r="C8" s="5" t="n">
        <v>421842</v>
      </c>
      <c r="E8" s="5" t="n">
        <v>421842</v>
      </c>
      <c r="G8" s="6" t="n">
        <v>0</v>
      </c>
    </row>
    <row r="9" spans="1:7">
      <c r="A9" s="4" t="s">
        <v>429</v>
      </c>
      <c r="B9" s="5" t="n">
        <v>193400</v>
      </c>
    </row>
    <row r="10" spans="1:7">
      <c r="A10" s="4" t="s">
        <v>471</v>
      </c>
      <c r="B10" s="5" t="n">
        <v>25400</v>
      </c>
    </row>
    <row r="11" spans="1:7">
      <c r="A11" s="4" t="s">
        <v>472</v>
      </c>
      <c r="B11" s="5" t="n">
        <v>13400</v>
      </c>
    </row>
    <row r="12" spans="1:7">
      <c r="A12" s="4" t="s">
        <v>473</v>
      </c>
      <c r="B12" s="6" t="n">
        <v>1900</v>
      </c>
    </row>
    <row r="13" spans="1:7">
      <c r="A13" s="4" t="s">
        <v>123</v>
      </c>
      <c r="C13" s="5" t="n">
        <v>180416</v>
      </c>
      <c r="D13" s="6" t="n">
        <v>0</v>
      </c>
      <c r="E13" s="5" t="n">
        <v>180416</v>
      </c>
      <c r="F13" s="6" t="n">
        <v>0</v>
      </c>
    </row>
    <row r="14" spans="1:7">
      <c r="A14" s="4" t="s">
        <v>140</v>
      </c>
      <c r="C14" s="6" t="n">
        <v>3800</v>
      </c>
      <c r="E14" s="6" t="n">
        <v>3800</v>
      </c>
    </row>
    <row r="15" spans="1:7">
      <c r="A15" s="4" t="s">
        <v>474</v>
      </c>
    </row>
    <row r="16" spans="1:7">
      <c r="A16" s="3" t="s">
        <v>465</v>
      </c>
    </row>
    <row r="17" spans="1:7">
      <c r="A17" s="4" t="s">
        <v>475</v>
      </c>
      <c r="B17" s="5" t="n">
        <v>9</v>
      </c>
    </row>
    <row r="18" spans="1:7">
      <c r="A18" s="4" t="s">
        <v>476</v>
      </c>
    </row>
    <row r="19" spans="1:7">
      <c r="A19" s="3" t="s">
        <v>465</v>
      </c>
    </row>
    <row r="20" spans="1:7">
      <c r="A20" s="4" t="s">
        <v>477</v>
      </c>
      <c r="B20" s="6" t="n">
        <v>55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78</v>
      </c>
      <c r="B1" s="2" t="s">
        <v>2</v>
      </c>
      <c r="C1" s="2" t="s">
        <v>425</v>
      </c>
      <c r="D1" s="2" t="s">
        <v>64</v>
      </c>
    </row>
    <row r="2" spans="1:4">
      <c r="A2" s="3" t="s">
        <v>479</v>
      </c>
    </row>
    <row r="3" spans="1:4">
      <c r="A3" s="4" t="s">
        <v>480</v>
      </c>
      <c r="B3" s="6" t="n">
        <v>13783</v>
      </c>
    </row>
    <row r="4" spans="1:4">
      <c r="A4" s="4" t="s">
        <v>481</v>
      </c>
      <c r="B4" s="5" t="n">
        <v>27565</v>
      </c>
    </row>
    <row r="5" spans="1:4">
      <c r="A5" s="4" t="s">
        <v>482</v>
      </c>
      <c r="B5" s="5" t="n">
        <v>28062</v>
      </c>
    </row>
    <row r="6" spans="1:4">
      <c r="A6" s="4" t="s">
        <v>483</v>
      </c>
      <c r="B6" s="5" t="n">
        <v>30549</v>
      </c>
    </row>
    <row r="7" spans="1:4">
      <c r="A7" s="4" t="s">
        <v>484</v>
      </c>
      <c r="B7" s="5" t="n">
        <v>30549</v>
      </c>
    </row>
    <row r="8" spans="1:4">
      <c r="A8" s="4" t="s">
        <v>485</v>
      </c>
      <c r="B8" s="5" t="n">
        <v>925293</v>
      </c>
    </row>
    <row r="9" spans="1:4">
      <c r="A9" s="4" t="s">
        <v>486</v>
      </c>
      <c r="B9" s="5" t="n">
        <v>1055801</v>
      </c>
    </row>
    <row r="10" spans="1:4">
      <c r="A10" s="4" t="s">
        <v>487</v>
      </c>
      <c r="B10" s="5" t="n">
        <v>350322</v>
      </c>
    </row>
    <row r="11" spans="1:4">
      <c r="A11" s="4" t="s">
        <v>488</v>
      </c>
      <c r="B11" s="5" t="n">
        <v>-984281</v>
      </c>
    </row>
    <row r="12" spans="1:4">
      <c r="A12" s="4" t="s">
        <v>71</v>
      </c>
      <c r="B12" s="6" t="n">
        <v>421842</v>
      </c>
      <c r="C12" s="6" t="n">
        <v>424100</v>
      </c>
      <c r="D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4</v>
      </c>
    </row>
    <row r="2" spans="1:3">
      <c r="A2" s="3" t="s">
        <v>263</v>
      </c>
    </row>
    <row r="3" spans="1:3">
      <c r="A3" s="4" t="s">
        <v>490</v>
      </c>
      <c r="B3" s="6" t="n">
        <v>677778</v>
      </c>
      <c r="C3" s="6" t="n">
        <v>606849</v>
      </c>
    </row>
    <row r="4" spans="1:3">
      <c r="A4" s="4" t="s">
        <v>67</v>
      </c>
      <c r="B4" s="5" t="n">
        <v>-9122</v>
      </c>
      <c r="C4" s="5" t="n">
        <v>-8631</v>
      </c>
    </row>
    <row r="5" spans="1:3">
      <c r="A5" s="4" t="s">
        <v>491</v>
      </c>
      <c r="B5" s="6" t="n">
        <v>668656</v>
      </c>
      <c r="C5" s="6" t="n">
        <v>5982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14"/>
  </cols>
  <sheetData>
    <row r="1" spans="1:8">
      <c r="A1" s="1" t="s">
        <v>492</v>
      </c>
      <c r="B1" s="2" t="s">
        <v>434</v>
      </c>
      <c r="C1" s="2" t="s">
        <v>107</v>
      </c>
      <c r="E1" s="2" t="s">
        <v>1</v>
      </c>
    </row>
    <row r="2" spans="1:8">
      <c r="B2" s="2" t="s">
        <v>493</v>
      </c>
      <c r="C2" s="2" t="s">
        <v>403</v>
      </c>
      <c r="D2" s="2" t="s">
        <v>442</v>
      </c>
      <c r="E2" s="2" t="s">
        <v>403</v>
      </c>
      <c r="F2" s="2" t="s">
        <v>494</v>
      </c>
      <c r="G2" s="2" t="s">
        <v>464</v>
      </c>
      <c r="H2" s="2" t="s">
        <v>495</v>
      </c>
    </row>
    <row r="3" spans="1:8">
      <c r="A3" s="3" t="s">
        <v>496</v>
      </c>
    </row>
    <row r="4" spans="1:8">
      <c r="A4" s="4" t="s">
        <v>497</v>
      </c>
      <c r="C4" s="6" t="n">
        <v>98468</v>
      </c>
      <c r="D4" s="6" t="n">
        <v>171571</v>
      </c>
      <c r="E4" s="6" t="n">
        <v>205270</v>
      </c>
      <c r="F4" s="6" t="n">
        <v>535814</v>
      </c>
    </row>
    <row r="5" spans="1:8">
      <c r="A5" s="4" t="s">
        <v>498</v>
      </c>
      <c r="F5" s="5" t="n">
        <v>2</v>
      </c>
    </row>
    <row r="6" spans="1:8">
      <c r="A6" s="4" t="s">
        <v>499</v>
      </c>
      <c r="F6" s="5" t="n">
        <v>93</v>
      </c>
    </row>
    <row r="7" spans="1:8">
      <c r="A7" s="4" t="s">
        <v>500</v>
      </c>
      <c r="C7" s="5" t="n">
        <v>757570</v>
      </c>
      <c r="E7" s="5" t="n">
        <v>757570</v>
      </c>
      <c r="G7" s="6" t="n">
        <v>870992</v>
      </c>
    </row>
    <row r="8" spans="1:8">
      <c r="A8" s="4" t="s">
        <v>501</v>
      </c>
      <c r="C8" s="5" t="n">
        <v>1100</v>
      </c>
      <c r="D8" s="5" t="n">
        <v>1300</v>
      </c>
      <c r="E8" s="5" t="n">
        <v>1100</v>
      </c>
      <c r="F8" s="6" t="n">
        <v>1300</v>
      </c>
    </row>
    <row r="9" spans="1:8">
      <c r="A9" s="4" t="s">
        <v>502</v>
      </c>
    </row>
    <row r="10" spans="1:8">
      <c r="A10" s="3" t="s">
        <v>496</v>
      </c>
    </row>
    <row r="11" spans="1:8">
      <c r="A11" s="4" t="s">
        <v>503</v>
      </c>
      <c r="F11" s="5" t="n">
        <v>145000</v>
      </c>
    </row>
    <row r="12" spans="1:8">
      <c r="A12" s="4" t="s">
        <v>500</v>
      </c>
      <c r="C12" s="5" t="n">
        <v>81000</v>
      </c>
      <c r="E12" s="5" t="n">
        <v>81000</v>
      </c>
    </row>
    <row r="13" spans="1:8">
      <c r="A13" s="4" t="s">
        <v>143</v>
      </c>
    </row>
    <row r="14" spans="1:8">
      <c r="A14" s="3" t="s">
        <v>496</v>
      </c>
    </row>
    <row r="15" spans="1:8">
      <c r="A15" s="4" t="s">
        <v>497</v>
      </c>
      <c r="C15" s="5" t="n">
        <v>9075</v>
      </c>
      <c r="D15" s="5" t="n">
        <v>80927</v>
      </c>
      <c r="E15" s="5" t="n">
        <v>21774</v>
      </c>
      <c r="F15" s="5" t="n">
        <v>357356</v>
      </c>
    </row>
    <row r="16" spans="1:8">
      <c r="A16" s="4" t="s">
        <v>142</v>
      </c>
      <c r="C16" s="6" t="n">
        <v>9236</v>
      </c>
      <c r="D16" s="6" t="n">
        <v>83361</v>
      </c>
      <c r="E16" s="6" t="n">
        <v>23684</v>
      </c>
      <c r="F16" s="5" t="n">
        <v>306768</v>
      </c>
    </row>
    <row r="17" spans="1:8">
      <c r="A17" s="4" t="s">
        <v>504</v>
      </c>
    </row>
    <row r="18" spans="1:8">
      <c r="A18" s="3" t="s">
        <v>496</v>
      </c>
    </row>
    <row r="19" spans="1:8">
      <c r="A19" s="4" t="s">
        <v>243</v>
      </c>
      <c r="F19" s="6" t="n">
        <v>4600</v>
      </c>
    </row>
    <row r="20" spans="1:8">
      <c r="A20" s="4" t="s">
        <v>505</v>
      </c>
    </row>
    <row r="21" spans="1:8">
      <c r="A21" s="3" t="s">
        <v>496</v>
      </c>
    </row>
    <row r="22" spans="1:8">
      <c r="A22" s="4" t="s">
        <v>506</v>
      </c>
      <c r="B22" s="6" t="n">
        <v>34300</v>
      </c>
    </row>
    <row r="23" spans="1:8">
      <c r="A23" s="4" t="s">
        <v>507</v>
      </c>
      <c r="B23" s="5" t="n">
        <v>7300</v>
      </c>
    </row>
    <row r="24" spans="1:8">
      <c r="A24" s="4" t="s">
        <v>508</v>
      </c>
      <c r="B24" s="6" t="n">
        <v>27000</v>
      </c>
    </row>
    <row r="25" spans="1:8">
      <c r="A25" s="4" t="s">
        <v>509</v>
      </c>
    </row>
    <row r="26" spans="1:8">
      <c r="A26" s="3" t="s">
        <v>496</v>
      </c>
    </row>
    <row r="27" spans="1:8">
      <c r="A27" s="4" t="s">
        <v>510</v>
      </c>
      <c r="C27" s="4" t="s">
        <v>511</v>
      </c>
      <c r="E27" s="4" t="s">
        <v>511</v>
      </c>
      <c r="H27" s="4" t="s">
        <v>511</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12</v>
      </c>
      <c r="B1" s="2" t="s">
        <v>2</v>
      </c>
      <c r="C1" s="2" t="s">
        <v>425</v>
      </c>
      <c r="D1" s="2" t="s">
        <v>412</v>
      </c>
      <c r="E1" s="2" t="s">
        <v>64</v>
      </c>
      <c r="F1" s="2" t="s">
        <v>108</v>
      </c>
      <c r="G1" s="2" t="s">
        <v>513</v>
      </c>
      <c r="H1" s="2" t="s">
        <v>414</v>
      </c>
    </row>
    <row r="2" spans="1:8">
      <c r="A2" s="3" t="s">
        <v>459</v>
      </c>
    </row>
    <row r="3" spans="1:8">
      <c r="A3" s="4" t="s">
        <v>514</v>
      </c>
      <c r="B3" s="6" t="n">
        <v>805940</v>
      </c>
      <c r="E3" s="6" t="n">
        <v>919493</v>
      </c>
    </row>
    <row r="4" spans="1:8">
      <c r="A4" s="4" t="s">
        <v>515</v>
      </c>
      <c r="B4" s="5" t="n">
        <v>-53408</v>
      </c>
      <c r="D4" s="6" t="n">
        <v>-53298</v>
      </c>
      <c r="E4" s="5" t="n">
        <v>-53395</v>
      </c>
      <c r="F4" s="6" t="n">
        <v>-54495</v>
      </c>
      <c r="G4" s="6" t="n">
        <v>-69466</v>
      </c>
      <c r="H4" s="6" t="n">
        <v>-78489</v>
      </c>
    </row>
    <row r="5" spans="1:8">
      <c r="A5" s="4" t="s">
        <v>516</v>
      </c>
      <c r="B5" s="5" t="n">
        <v>752532</v>
      </c>
      <c r="E5" s="5" t="n">
        <v>866098</v>
      </c>
    </row>
    <row r="6" spans="1:8">
      <c r="A6" s="4" t="s">
        <v>517</v>
      </c>
      <c r="B6" s="5" t="n">
        <v>149614</v>
      </c>
      <c r="E6" s="5" t="n">
        <v>122126</v>
      </c>
    </row>
    <row r="7" spans="1:8">
      <c r="A7" s="4" t="s">
        <v>518</v>
      </c>
      <c r="B7" s="5" t="n">
        <v>902146</v>
      </c>
      <c r="E7" s="5" t="n">
        <v>988224</v>
      </c>
    </row>
    <row r="8" spans="1:8">
      <c r="A8" s="4" t="s">
        <v>468</v>
      </c>
      <c r="B8" s="5" t="n">
        <v>44100</v>
      </c>
      <c r="C8" s="6" t="n">
        <v>44100</v>
      </c>
    </row>
    <row r="9" spans="1:8">
      <c r="A9" s="4" t="s">
        <v>519</v>
      </c>
    </row>
    <row r="10" spans="1:8">
      <c r="A10" s="3" t="s">
        <v>459</v>
      </c>
    </row>
    <row r="11" spans="1:8">
      <c r="A11" s="4" t="s">
        <v>514</v>
      </c>
      <c r="B11" s="5" t="n">
        <v>671159</v>
      </c>
      <c r="E11" s="5" t="n">
        <v>760749</v>
      </c>
    </row>
    <row r="12" spans="1:8">
      <c r="A12" s="4" t="s">
        <v>520</v>
      </c>
    </row>
    <row r="13" spans="1:8">
      <c r="A13" s="3" t="s">
        <v>459</v>
      </c>
    </row>
    <row r="14" spans="1:8">
      <c r="A14" s="4" t="s">
        <v>514</v>
      </c>
      <c r="B14" s="5" t="n">
        <v>124266</v>
      </c>
      <c r="E14" s="5" t="n">
        <v>148583</v>
      </c>
    </row>
    <row r="15" spans="1:8">
      <c r="A15" s="4" t="s">
        <v>521</v>
      </c>
    </row>
    <row r="16" spans="1:8">
      <c r="A16" s="3" t="s">
        <v>459</v>
      </c>
    </row>
    <row r="17" spans="1:8">
      <c r="A17" s="4" t="s">
        <v>514</v>
      </c>
      <c r="B17" s="6" t="n">
        <v>10515</v>
      </c>
      <c r="E17" s="6" t="n">
        <v>10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07</v>
      </c>
      <c r="D1" s="2" t="s">
        <v>1</v>
      </c>
    </row>
    <row r="2" spans="1:5">
      <c r="B2" s="2" t="s">
        <v>2</v>
      </c>
      <c r="C2" s="2" t="s">
        <v>108</v>
      </c>
      <c r="D2" s="2" t="s">
        <v>2</v>
      </c>
      <c r="E2" s="2" t="s">
        <v>108</v>
      </c>
    </row>
    <row r="3" spans="1:5">
      <c r="A3" s="4" t="s">
        <v>112</v>
      </c>
      <c r="B3" s="6" t="n">
        <v>43752</v>
      </c>
      <c r="C3" s="6" t="n">
        <v>43172</v>
      </c>
      <c r="D3" s="6" t="n">
        <v>90329</v>
      </c>
      <c r="E3" s="6" t="n">
        <v>88353</v>
      </c>
    </row>
    <row r="4" spans="1:5">
      <c r="A4" s="4" t="s">
        <v>119</v>
      </c>
      <c r="B4" s="5" t="n">
        <v>220523</v>
      </c>
      <c r="C4" s="5" t="n">
        <v>56895</v>
      </c>
      <c r="D4" s="5" t="n">
        <v>229930</v>
      </c>
      <c r="E4" s="5" t="n">
        <v>73943</v>
      </c>
    </row>
    <row r="5" spans="1:5">
      <c r="A5" s="4" t="s">
        <v>122</v>
      </c>
      <c r="B5" s="5" t="n">
        <v>3640</v>
      </c>
      <c r="C5" s="5" t="n">
        <v>-7278</v>
      </c>
      <c r="D5" s="5" t="n">
        <v>8949</v>
      </c>
      <c r="E5" s="5" t="n">
        <v>-3946</v>
      </c>
    </row>
    <row r="6" spans="1:5">
      <c r="A6" s="4" t="s">
        <v>117</v>
      </c>
      <c r="B6" s="5" t="n">
        <v>11883</v>
      </c>
      <c r="C6" s="5" t="n">
        <v>3716</v>
      </c>
      <c r="D6" s="5" t="n">
        <v>12391</v>
      </c>
      <c r="E6" s="5" t="n">
        <v>4882</v>
      </c>
    </row>
    <row r="7" spans="1:5">
      <c r="A7" s="4" t="s">
        <v>162</v>
      </c>
    </row>
    <row r="8" spans="1:5">
      <c r="A8" s="4" t="s">
        <v>112</v>
      </c>
      <c r="B8" s="5" t="n">
        <v>266</v>
      </c>
      <c r="D8" s="5" t="n">
        <v>417</v>
      </c>
    </row>
    <row r="9" spans="1:5">
      <c r="A9" s="4" t="s">
        <v>119</v>
      </c>
      <c r="B9" s="5" t="n">
        <v>806</v>
      </c>
      <c r="D9" s="5" t="n">
        <v>806</v>
      </c>
    </row>
    <row r="10" spans="1:5">
      <c r="A10" s="4" t="s">
        <v>124</v>
      </c>
      <c r="C10" s="5" t="n">
        <v>1876</v>
      </c>
      <c r="E10" s="5" t="n">
        <v>1876</v>
      </c>
    </row>
    <row r="11" spans="1:5">
      <c r="A11" s="4" t="s">
        <v>122</v>
      </c>
      <c r="B11" s="5" t="n">
        <v>-9</v>
      </c>
      <c r="C11" s="6" t="n">
        <v>81</v>
      </c>
      <c r="D11" s="5" t="n">
        <v>-153</v>
      </c>
      <c r="E11" s="6" t="n">
        <v>90</v>
      </c>
    </row>
    <row r="12" spans="1:5">
      <c r="A12" s="4" t="s">
        <v>117</v>
      </c>
      <c r="B12" s="6" t="n">
        <v>11673</v>
      </c>
      <c r="D12" s="6" t="n">
        <v>116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07</v>
      </c>
      <c r="D1" s="2" t="s">
        <v>1</v>
      </c>
    </row>
    <row r="2" spans="1:5">
      <c r="B2" s="2" t="s">
        <v>2</v>
      </c>
      <c r="C2" s="2" t="s">
        <v>108</v>
      </c>
      <c r="D2" s="2" t="s">
        <v>2</v>
      </c>
      <c r="E2" s="2" t="s">
        <v>108</v>
      </c>
    </row>
    <row r="3" spans="1:5">
      <c r="A3" s="3" t="s">
        <v>523</v>
      </c>
    </row>
    <row r="4" spans="1:5">
      <c r="A4" s="4" t="s">
        <v>524</v>
      </c>
      <c r="B4" s="6" t="n">
        <v>53298</v>
      </c>
      <c r="C4" s="6" t="n">
        <v>69466</v>
      </c>
      <c r="D4" s="6" t="n">
        <v>53395</v>
      </c>
      <c r="E4" s="6" t="n">
        <v>78489</v>
      </c>
    </row>
    <row r="5" spans="1:5">
      <c r="A5" s="4" t="s">
        <v>115</v>
      </c>
      <c r="B5" s="5" t="n">
        <v>110</v>
      </c>
      <c r="C5" s="5" t="n">
        <v>18892</v>
      </c>
      <c r="D5" s="5" t="n">
        <v>13</v>
      </c>
      <c r="E5" s="5" t="n">
        <v>18037</v>
      </c>
    </row>
    <row r="6" spans="1:5">
      <c r="A6" s="4" t="s">
        <v>525</v>
      </c>
      <c r="B6" s="5" t="n">
        <v>0</v>
      </c>
      <c r="C6" s="5" t="n">
        <v>-33863</v>
      </c>
      <c r="D6" s="5" t="n">
        <v>0</v>
      </c>
      <c r="E6" s="5" t="n">
        <v>-42031</v>
      </c>
    </row>
    <row r="7" spans="1:5">
      <c r="A7" s="4" t="s">
        <v>526</v>
      </c>
      <c r="B7" s="6" t="n">
        <v>53408</v>
      </c>
      <c r="C7" s="6" t="n">
        <v>54495</v>
      </c>
      <c r="D7" s="6" t="n">
        <v>53408</v>
      </c>
      <c r="E7" s="6" t="n">
        <v>544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2</v>
      </c>
      <c r="C1" s="2" t="s">
        <v>412</v>
      </c>
      <c r="D1" s="2" t="s">
        <v>64</v>
      </c>
      <c r="E1" s="2" t="s">
        <v>108</v>
      </c>
      <c r="F1" s="2" t="s">
        <v>513</v>
      </c>
      <c r="G1" s="2" t="s">
        <v>414</v>
      </c>
    </row>
    <row r="2" spans="1:7">
      <c r="A2" s="3" t="s">
        <v>528</v>
      </c>
    </row>
    <row r="3" spans="1:7">
      <c r="A3" s="4" t="s">
        <v>529</v>
      </c>
      <c r="B3" s="6" t="n">
        <v>810978</v>
      </c>
      <c r="D3" s="6" t="n">
        <v>924387</v>
      </c>
    </row>
    <row r="4" spans="1:7">
      <c r="A4" s="4" t="s">
        <v>530</v>
      </c>
      <c r="B4" s="5" t="n">
        <v>-53408</v>
      </c>
      <c r="C4" s="6" t="n">
        <v>-53298</v>
      </c>
      <c r="D4" s="5" t="n">
        <v>-53395</v>
      </c>
      <c r="E4" s="6" t="n">
        <v>-54495</v>
      </c>
      <c r="F4" s="6" t="n">
        <v>-69466</v>
      </c>
      <c r="G4" s="6" t="n">
        <v>-78489</v>
      </c>
    </row>
    <row r="5" spans="1:7">
      <c r="A5" s="4" t="s">
        <v>164</v>
      </c>
      <c r="B5" s="5" t="n">
        <v>757570</v>
      </c>
      <c r="D5" s="5" t="n">
        <v>870992</v>
      </c>
    </row>
    <row r="6" spans="1:7">
      <c r="A6" s="4" t="s">
        <v>531</v>
      </c>
      <c r="B6" s="5" t="n">
        <v>5000</v>
      </c>
      <c r="D6" s="5" t="n">
        <v>4900</v>
      </c>
    </row>
    <row r="7" spans="1:7">
      <c r="A7" s="4" t="s">
        <v>532</v>
      </c>
      <c r="B7" s="5" t="n">
        <v>105529</v>
      </c>
      <c r="D7" s="5" t="n">
        <v>122126</v>
      </c>
    </row>
    <row r="8" spans="1:7">
      <c r="A8" s="4" t="s">
        <v>533</v>
      </c>
    </row>
    <row r="9" spans="1:7">
      <c r="A9" s="3" t="s">
        <v>528</v>
      </c>
    </row>
    <row r="10" spans="1:7">
      <c r="A10" s="4" t="s">
        <v>529</v>
      </c>
      <c r="B10" s="5" t="n">
        <v>66034</v>
      </c>
      <c r="D10" s="5" t="n">
        <v>66725</v>
      </c>
    </row>
    <row r="11" spans="1:7">
      <c r="A11" s="4" t="s">
        <v>530</v>
      </c>
      <c r="B11" s="5" t="n">
        <v>-40888</v>
      </c>
      <c r="D11" s="5" t="n">
        <v>-40395</v>
      </c>
    </row>
    <row r="12" spans="1:7">
      <c r="A12" s="4" t="s">
        <v>164</v>
      </c>
      <c r="B12" s="5" t="n">
        <v>25146</v>
      </c>
      <c r="D12" s="5" t="n">
        <v>26330</v>
      </c>
    </row>
    <row r="13" spans="1:7">
      <c r="A13" s="4" t="s">
        <v>534</v>
      </c>
      <c r="B13" s="5" t="n">
        <v>500</v>
      </c>
      <c r="D13" s="5" t="n">
        <v>500</v>
      </c>
    </row>
    <row r="14" spans="1:7">
      <c r="A14" s="4" t="s">
        <v>535</v>
      </c>
    </row>
    <row r="15" spans="1:7">
      <c r="A15" s="3" t="s">
        <v>528</v>
      </c>
    </row>
    <row r="16" spans="1:7">
      <c r="A16" s="4" t="s">
        <v>529</v>
      </c>
      <c r="B16" s="5" t="n">
        <v>744944</v>
      </c>
      <c r="D16" s="5" t="n">
        <v>857662</v>
      </c>
    </row>
    <row r="17" spans="1:7">
      <c r="A17" s="4" t="s">
        <v>530</v>
      </c>
      <c r="B17" s="5" t="n">
        <v>-12520</v>
      </c>
      <c r="D17" s="5" t="n">
        <v>-13000</v>
      </c>
    </row>
    <row r="18" spans="1:7">
      <c r="A18" s="4" t="s">
        <v>164</v>
      </c>
      <c r="B18" s="5" t="n">
        <v>732424</v>
      </c>
      <c r="D18" s="5" t="n">
        <v>844662</v>
      </c>
    </row>
    <row r="19" spans="1:7">
      <c r="A19" s="4" t="s">
        <v>534</v>
      </c>
      <c r="B19" s="6" t="n">
        <v>1000</v>
      </c>
      <c r="D19" s="6" t="n">
        <v>3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6</v>
      </c>
      <c r="B1" s="2" t="s">
        <v>1</v>
      </c>
      <c r="C1" s="2" t="s">
        <v>537</v>
      </c>
    </row>
    <row r="2" spans="1:3">
      <c r="B2" s="2" t="s">
        <v>403</v>
      </c>
      <c r="C2" s="2" t="s">
        <v>464</v>
      </c>
    </row>
    <row r="3" spans="1:3">
      <c r="A3" s="3" t="s">
        <v>538</v>
      </c>
    </row>
    <row r="4" spans="1:3">
      <c r="A4" s="4" t="s">
        <v>539</v>
      </c>
      <c r="B4" s="6" t="n">
        <v>810978</v>
      </c>
      <c r="C4" s="6" t="n">
        <v>924387</v>
      </c>
    </row>
    <row r="5" spans="1:3">
      <c r="A5" s="4" t="s">
        <v>519</v>
      </c>
    </row>
    <row r="6" spans="1:3">
      <c r="A6" s="3" t="s">
        <v>538</v>
      </c>
    </row>
    <row r="7" spans="1:3">
      <c r="A7" s="4" t="s">
        <v>539</v>
      </c>
      <c r="B7" s="5" t="n">
        <v>675054</v>
      </c>
      <c r="C7" s="5" t="n">
        <v>764532</v>
      </c>
    </row>
    <row r="8" spans="1:3">
      <c r="A8" s="4" t="s">
        <v>520</v>
      </c>
    </row>
    <row r="9" spans="1:3">
      <c r="A9" s="3" t="s">
        <v>538</v>
      </c>
    </row>
    <row r="10" spans="1:3">
      <c r="A10" s="4" t="s">
        <v>539</v>
      </c>
      <c r="B10" s="5" t="n">
        <v>125377</v>
      </c>
      <c r="C10" s="5" t="n">
        <v>149663</v>
      </c>
    </row>
    <row r="11" spans="1:3">
      <c r="A11" s="4" t="s">
        <v>521</v>
      </c>
    </row>
    <row r="12" spans="1:3">
      <c r="A12" s="3" t="s">
        <v>538</v>
      </c>
    </row>
    <row r="13" spans="1:3">
      <c r="A13" s="4" t="s">
        <v>539</v>
      </c>
      <c r="B13" s="5" t="n">
        <v>10547</v>
      </c>
      <c r="C13" s="5" t="n">
        <v>10192</v>
      </c>
    </row>
    <row r="14" spans="1:3">
      <c r="A14" s="4" t="s">
        <v>540</v>
      </c>
    </row>
    <row r="15" spans="1:3">
      <c r="A15" s="3" t="s">
        <v>538</v>
      </c>
    </row>
    <row r="16" spans="1:3">
      <c r="A16" s="4" t="s">
        <v>539</v>
      </c>
      <c r="B16" s="6" t="n">
        <v>744945</v>
      </c>
      <c r="C16" s="6" t="n">
        <v>857662</v>
      </c>
    </row>
    <row r="17" spans="1:3">
      <c r="A17" s="4" t="s">
        <v>541</v>
      </c>
      <c r="B17" s="10" t="n">
        <v>2.95</v>
      </c>
      <c r="C17" s="10" t="n">
        <v>2.77</v>
      </c>
    </row>
    <row r="18" spans="1:3">
      <c r="A18" s="4" t="s">
        <v>542</v>
      </c>
    </row>
    <row r="19" spans="1:3">
      <c r="A19" s="3" t="s">
        <v>538</v>
      </c>
    </row>
    <row r="20" spans="1:3">
      <c r="A20" s="4" t="s">
        <v>539</v>
      </c>
      <c r="B20" s="6" t="n">
        <v>609021</v>
      </c>
      <c r="C20" s="6" t="n">
        <v>697807</v>
      </c>
    </row>
    <row r="21" spans="1:3">
      <c r="A21" s="4" t="s">
        <v>541</v>
      </c>
      <c r="B21" s="10" t="n">
        <v>2.92</v>
      </c>
      <c r="C21" s="10" t="n">
        <v>2.76</v>
      </c>
    </row>
    <row r="22" spans="1:3">
      <c r="A22" s="4" t="s">
        <v>543</v>
      </c>
    </row>
    <row r="23" spans="1:3">
      <c r="A23" s="3" t="s">
        <v>538</v>
      </c>
    </row>
    <row r="24" spans="1:3">
      <c r="A24" s="4" t="s">
        <v>539</v>
      </c>
      <c r="B24" s="6" t="n">
        <v>125377</v>
      </c>
      <c r="C24" s="6" t="n">
        <v>149663</v>
      </c>
    </row>
    <row r="25" spans="1:3">
      <c r="A25" s="4" t="s">
        <v>541</v>
      </c>
      <c r="B25" s="10" t="n">
        <v>3.12</v>
      </c>
      <c r="C25" s="10" t="n">
        <v>2.84</v>
      </c>
    </row>
    <row r="26" spans="1:3">
      <c r="A26" s="4" t="s">
        <v>544</v>
      </c>
    </row>
    <row r="27" spans="1:3">
      <c r="A27" s="3" t="s">
        <v>538</v>
      </c>
    </row>
    <row r="28" spans="1:3">
      <c r="A28" s="4" t="s">
        <v>539</v>
      </c>
      <c r="B28" s="6" t="n">
        <v>10547</v>
      </c>
      <c r="C28" s="6" t="n">
        <v>10192</v>
      </c>
    </row>
    <row r="29" spans="1:3">
      <c r="A29" s="4" t="s">
        <v>541</v>
      </c>
      <c r="B29" s="5" t="n">
        <v>3</v>
      </c>
      <c r="C29"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5</v>
      </c>
      <c r="B1" s="2" t="s">
        <v>1</v>
      </c>
      <c r="C1" s="2" t="s">
        <v>537</v>
      </c>
    </row>
    <row r="2" spans="1:3">
      <c r="B2" s="2" t="s">
        <v>546</v>
      </c>
      <c r="C2" s="2" t="s">
        <v>547</v>
      </c>
    </row>
    <row r="3" spans="1:3">
      <c r="A3" s="3" t="s">
        <v>548</v>
      </c>
    </row>
    <row r="4" spans="1:3">
      <c r="A4" s="4" t="s">
        <v>549</v>
      </c>
      <c r="B4" s="6" t="n">
        <v>750945</v>
      </c>
      <c r="C4" s="6" t="n">
        <v>863662</v>
      </c>
    </row>
    <row r="5" spans="1:3">
      <c r="A5" s="4" t="s">
        <v>550</v>
      </c>
      <c r="B5" s="5" t="n">
        <v>0</v>
      </c>
      <c r="C5" s="5" t="n">
        <v>0</v>
      </c>
    </row>
    <row r="6" spans="1:3">
      <c r="A6" s="4" t="s">
        <v>551</v>
      </c>
      <c r="B6" s="5" t="n">
        <v>60033</v>
      </c>
      <c r="C6" s="5" t="n">
        <v>60725</v>
      </c>
    </row>
    <row r="7" spans="1:3">
      <c r="A7" s="4" t="s">
        <v>552</v>
      </c>
      <c r="B7" s="5" t="n">
        <v>60033</v>
      </c>
      <c r="C7" s="5" t="n">
        <v>60725</v>
      </c>
    </row>
    <row r="8" spans="1:3">
      <c r="A8" s="4" t="s">
        <v>529</v>
      </c>
      <c r="B8" s="6" t="n">
        <v>810978</v>
      </c>
      <c r="C8" s="6" t="n">
        <v>924387</v>
      </c>
    </row>
    <row r="9" spans="1:3">
      <c r="A9" s="4" t="s">
        <v>553</v>
      </c>
      <c r="B9" s="5" t="n">
        <v>2</v>
      </c>
      <c r="C9" s="5" t="n">
        <v>2</v>
      </c>
    </row>
    <row r="10" spans="1:3">
      <c r="A10" s="4" t="s">
        <v>554</v>
      </c>
      <c r="B10" s="4" t="s">
        <v>555</v>
      </c>
      <c r="C10" s="4" t="s">
        <v>555</v>
      </c>
    </row>
    <row r="11" spans="1:3">
      <c r="A11" s="4" t="s">
        <v>556</v>
      </c>
    </row>
    <row r="12" spans="1:3">
      <c r="A12" s="3" t="s">
        <v>548</v>
      </c>
    </row>
    <row r="13" spans="1:3">
      <c r="A13" s="4" t="s">
        <v>554</v>
      </c>
      <c r="B13" s="4" t="s">
        <v>557</v>
      </c>
      <c r="C13" s="4" t="s">
        <v>557</v>
      </c>
    </row>
    <row r="14" spans="1:3">
      <c r="A14" s="4" t="s">
        <v>558</v>
      </c>
    </row>
    <row r="15" spans="1:3">
      <c r="A15" s="3" t="s">
        <v>548</v>
      </c>
    </row>
    <row r="16" spans="1:3">
      <c r="A16" s="4" t="s">
        <v>554</v>
      </c>
      <c r="B16" s="4" t="s">
        <v>559</v>
      </c>
      <c r="C16" s="4" t="s">
        <v>560</v>
      </c>
    </row>
    <row r="17" spans="1:3">
      <c r="A17" s="4" t="s">
        <v>519</v>
      </c>
    </row>
    <row r="18" spans="1:3">
      <c r="A18" s="3" t="s">
        <v>548</v>
      </c>
    </row>
    <row r="19" spans="1:3">
      <c r="A19" s="4" t="s">
        <v>549</v>
      </c>
      <c r="B19" s="6" t="n">
        <v>615021</v>
      </c>
      <c r="C19" s="6" t="n">
        <v>703807</v>
      </c>
    </row>
    <row r="20" spans="1:3">
      <c r="A20" s="4" t="s">
        <v>550</v>
      </c>
      <c r="B20" s="5" t="n">
        <v>0</v>
      </c>
      <c r="C20" s="5" t="n">
        <v>0</v>
      </c>
    </row>
    <row r="21" spans="1:3">
      <c r="A21" s="4" t="s">
        <v>551</v>
      </c>
      <c r="B21" s="5" t="n">
        <v>60033</v>
      </c>
      <c r="C21" s="5" t="n">
        <v>60725</v>
      </c>
    </row>
    <row r="22" spans="1:3">
      <c r="A22" s="4" t="s">
        <v>552</v>
      </c>
      <c r="B22" s="5" t="n">
        <v>60033</v>
      </c>
      <c r="C22" s="5" t="n">
        <v>60725</v>
      </c>
    </row>
    <row r="23" spans="1:3">
      <c r="A23" s="4" t="s">
        <v>529</v>
      </c>
      <c r="B23" s="5" t="n">
        <v>675054</v>
      </c>
      <c r="C23" s="5" t="n">
        <v>764532</v>
      </c>
    </row>
    <row r="24" spans="1:3">
      <c r="A24" s="4" t="s">
        <v>520</v>
      </c>
    </row>
    <row r="25" spans="1:3">
      <c r="A25" s="3" t="s">
        <v>548</v>
      </c>
    </row>
    <row r="26" spans="1:3">
      <c r="A26" s="4" t="s">
        <v>549</v>
      </c>
      <c r="B26" s="5" t="n">
        <v>125377</v>
      </c>
      <c r="C26" s="5" t="n">
        <v>149663</v>
      </c>
    </row>
    <row r="27" spans="1:3">
      <c r="A27" s="4" t="s">
        <v>550</v>
      </c>
      <c r="B27" s="5" t="n">
        <v>0</v>
      </c>
      <c r="C27" s="5" t="n">
        <v>0</v>
      </c>
    </row>
    <row r="28" spans="1:3">
      <c r="A28" s="4" t="s">
        <v>551</v>
      </c>
      <c r="B28" s="5" t="n">
        <v>0</v>
      </c>
      <c r="C28" s="5" t="n">
        <v>0</v>
      </c>
    </row>
    <row r="29" spans="1:3">
      <c r="A29" s="4" t="s">
        <v>552</v>
      </c>
      <c r="B29" s="5" t="n">
        <v>0</v>
      </c>
      <c r="C29" s="5" t="n">
        <v>0</v>
      </c>
    </row>
    <row r="30" spans="1:3">
      <c r="A30" s="4" t="s">
        <v>529</v>
      </c>
      <c r="B30" s="5" t="n">
        <v>125377</v>
      </c>
      <c r="C30" s="5" t="n">
        <v>149663</v>
      </c>
    </row>
    <row r="31" spans="1:3">
      <c r="A31" s="4" t="s">
        <v>521</v>
      </c>
    </row>
    <row r="32" spans="1:3">
      <c r="A32" s="3" t="s">
        <v>548</v>
      </c>
    </row>
    <row r="33" spans="1:3">
      <c r="A33" s="4" t="s">
        <v>549</v>
      </c>
      <c r="B33" s="5" t="n">
        <v>10547</v>
      </c>
      <c r="C33" s="5" t="n">
        <v>10192</v>
      </c>
    </row>
    <row r="34" spans="1:3">
      <c r="A34" s="4" t="s">
        <v>550</v>
      </c>
      <c r="B34" s="5" t="n">
        <v>0</v>
      </c>
      <c r="C34" s="5" t="n">
        <v>0</v>
      </c>
    </row>
    <row r="35" spans="1:3">
      <c r="A35" s="4" t="s">
        <v>551</v>
      </c>
      <c r="B35" s="5" t="n">
        <v>0</v>
      </c>
      <c r="C35" s="5" t="n">
        <v>0</v>
      </c>
    </row>
    <row r="36" spans="1:3">
      <c r="A36" s="4" t="s">
        <v>552</v>
      </c>
      <c r="B36" s="5" t="n">
        <v>0</v>
      </c>
      <c r="C36" s="5" t="n">
        <v>0</v>
      </c>
    </row>
    <row r="37" spans="1:3">
      <c r="A37" s="4" t="s">
        <v>529</v>
      </c>
      <c r="B37" s="6" t="n">
        <v>10547</v>
      </c>
      <c r="C37" s="6" t="n">
        <v>101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107</v>
      </c>
      <c r="D1" s="2" t="s">
        <v>1</v>
      </c>
    </row>
    <row r="2" spans="1:6">
      <c r="B2" s="2" t="s">
        <v>2</v>
      </c>
      <c r="C2" s="2" t="s">
        <v>108</v>
      </c>
      <c r="D2" s="2" t="s">
        <v>2</v>
      </c>
      <c r="E2" s="2" t="s">
        <v>108</v>
      </c>
      <c r="F2" s="2" t="s">
        <v>64</v>
      </c>
    </row>
    <row r="3" spans="1:6">
      <c r="A3" s="3" t="s">
        <v>562</v>
      </c>
    </row>
    <row r="4" spans="1:6">
      <c r="A4" s="4" t="s">
        <v>563</v>
      </c>
      <c r="B4" s="6" t="n">
        <v>66033</v>
      </c>
      <c r="D4" s="6" t="n">
        <v>66033</v>
      </c>
      <c r="F4" s="6" t="n">
        <v>66725</v>
      </c>
    </row>
    <row r="5" spans="1:6">
      <c r="A5" s="4" t="s">
        <v>564</v>
      </c>
      <c r="B5" s="5" t="n">
        <v>65945</v>
      </c>
      <c r="D5" s="5" t="n">
        <v>65945</v>
      </c>
      <c r="F5" s="5" t="n">
        <v>66777</v>
      </c>
    </row>
    <row r="6" spans="1:6">
      <c r="A6" s="4" t="s">
        <v>565</v>
      </c>
      <c r="B6" s="5" t="n">
        <v>-40888</v>
      </c>
      <c r="D6" s="5" t="n">
        <v>-40888</v>
      </c>
      <c r="F6" s="5" t="n">
        <v>-40395</v>
      </c>
    </row>
    <row r="7" spans="1:6">
      <c r="A7" s="4" t="s">
        <v>566</v>
      </c>
      <c r="B7" s="5" t="n">
        <v>0</v>
      </c>
      <c r="C7" s="6" t="n">
        <v>0</v>
      </c>
    </row>
    <row r="8" spans="1:6">
      <c r="A8" s="4" t="s">
        <v>567</v>
      </c>
      <c r="B8" s="5" t="n">
        <v>0</v>
      </c>
      <c r="C8" s="5" t="n">
        <v>0</v>
      </c>
    </row>
    <row r="9" spans="1:6">
      <c r="A9" s="4" t="s">
        <v>568</v>
      </c>
      <c r="B9" s="5" t="n">
        <v>66379</v>
      </c>
      <c r="C9" s="5" t="n">
        <v>145590</v>
      </c>
    </row>
    <row r="10" spans="1:6">
      <c r="A10" s="4" t="s">
        <v>569</v>
      </c>
      <c r="B10" s="5" t="n">
        <v>0</v>
      </c>
      <c r="C10" s="5" t="n">
        <v>0</v>
      </c>
    </row>
    <row r="11" spans="1:6">
      <c r="A11" s="4" t="s">
        <v>570</v>
      </c>
      <c r="B11" s="5" t="n">
        <v>66379</v>
      </c>
      <c r="C11" s="5" t="n">
        <v>145590</v>
      </c>
      <c r="D11" s="5" t="n">
        <v>66605</v>
      </c>
      <c r="E11" s="6" t="n">
        <v>176352</v>
      </c>
    </row>
    <row r="12" spans="1:6">
      <c r="A12" s="4" t="s">
        <v>571</v>
      </c>
      <c r="D12" s="5" t="n">
        <v>0</v>
      </c>
      <c r="E12" s="5" t="n">
        <v>92</v>
      </c>
    </row>
    <row r="13" spans="1:6">
      <c r="A13" s="4" t="s">
        <v>572</v>
      </c>
      <c r="B13" s="5" t="n">
        <v>0</v>
      </c>
      <c r="C13" s="5" t="n">
        <v>0</v>
      </c>
    </row>
    <row r="14" spans="1:6">
      <c r="A14" s="4" t="s">
        <v>519</v>
      </c>
    </row>
    <row r="15" spans="1:6">
      <c r="A15" s="3" t="s">
        <v>562</v>
      </c>
    </row>
    <row r="16" spans="1:6">
      <c r="A16" s="4" t="s">
        <v>563</v>
      </c>
      <c r="B16" s="5" t="n">
        <v>66033</v>
      </c>
      <c r="D16" s="5" t="n">
        <v>66033</v>
      </c>
      <c r="F16" s="5" t="n">
        <v>66725</v>
      </c>
    </row>
    <row r="17" spans="1:6">
      <c r="A17" s="4" t="s">
        <v>564</v>
      </c>
      <c r="B17" s="5" t="n">
        <v>65945</v>
      </c>
      <c r="D17" s="5" t="n">
        <v>65945</v>
      </c>
      <c r="F17" s="5" t="n">
        <v>66777</v>
      </c>
    </row>
    <row r="18" spans="1:6">
      <c r="A18" s="4" t="s">
        <v>565</v>
      </c>
      <c r="B18" s="5" t="n">
        <v>-40888</v>
      </c>
      <c r="D18" s="5" t="n">
        <v>-40888</v>
      </c>
      <c r="F18" s="6" t="n">
        <v>-40395</v>
      </c>
    </row>
    <row r="19" spans="1:6">
      <c r="A19" s="4" t="s">
        <v>568</v>
      </c>
      <c r="B19" s="5" t="n">
        <v>66379</v>
      </c>
      <c r="C19" s="5" t="n">
        <v>67252</v>
      </c>
    </row>
    <row r="20" spans="1:6">
      <c r="A20" s="4" t="s">
        <v>569</v>
      </c>
      <c r="B20" s="5" t="n">
        <v>0</v>
      </c>
      <c r="C20" s="5" t="n">
        <v>0</v>
      </c>
    </row>
    <row r="21" spans="1:6">
      <c r="A21" s="4" t="s">
        <v>570</v>
      </c>
      <c r="B21" s="5" t="n">
        <v>66379</v>
      </c>
      <c r="C21" s="5" t="n">
        <v>67252</v>
      </c>
      <c r="D21" s="5" t="n">
        <v>66605</v>
      </c>
      <c r="E21" s="5" t="n">
        <v>71949</v>
      </c>
    </row>
    <row r="22" spans="1:6">
      <c r="A22" s="4" t="s">
        <v>571</v>
      </c>
      <c r="D22" s="5" t="n">
        <v>0</v>
      </c>
      <c r="E22" s="5" t="n">
        <v>0</v>
      </c>
    </row>
    <row r="23" spans="1:6">
      <c r="A23" s="4" t="s">
        <v>572</v>
      </c>
      <c r="B23" s="5" t="n">
        <v>0</v>
      </c>
      <c r="C23" s="5" t="n">
        <v>0</v>
      </c>
    </row>
    <row r="24" spans="1:6">
      <c r="A24" s="4" t="s">
        <v>520</v>
      </c>
    </row>
    <row r="25" spans="1:6">
      <c r="A25" s="3" t="s">
        <v>562</v>
      </c>
    </row>
    <row r="26" spans="1:6">
      <c r="A26" s="4" t="s">
        <v>568</v>
      </c>
      <c r="B26" s="5" t="n">
        <v>0</v>
      </c>
      <c r="C26" s="5" t="n">
        <v>78338</v>
      </c>
    </row>
    <row r="27" spans="1:6">
      <c r="A27" s="4" t="s">
        <v>569</v>
      </c>
      <c r="B27" s="5" t="n">
        <v>0</v>
      </c>
      <c r="C27" s="5" t="n">
        <v>0</v>
      </c>
    </row>
    <row r="28" spans="1:6">
      <c r="A28" s="4" t="s">
        <v>570</v>
      </c>
      <c r="B28" s="5" t="n">
        <v>0</v>
      </c>
      <c r="C28" s="5" t="n">
        <v>78338</v>
      </c>
      <c r="D28" s="5" t="n">
        <v>0</v>
      </c>
      <c r="E28" s="5" t="n">
        <v>104403</v>
      </c>
    </row>
    <row r="29" spans="1:6">
      <c r="A29" s="4" t="s">
        <v>571</v>
      </c>
      <c r="D29" s="5" t="n">
        <v>0</v>
      </c>
      <c r="E29" s="5" t="n">
        <v>0</v>
      </c>
    </row>
    <row r="30" spans="1:6">
      <c r="A30" s="4" t="s">
        <v>572</v>
      </c>
      <c r="B30" s="5" t="n">
        <v>0</v>
      </c>
      <c r="C30" s="5" t="n">
        <v>0</v>
      </c>
    </row>
    <row r="31" spans="1:6">
      <c r="A31" s="4" t="s">
        <v>521</v>
      </c>
    </row>
    <row r="32" spans="1:6">
      <c r="A32" s="3" t="s">
        <v>562</v>
      </c>
    </row>
    <row r="33" spans="1:6">
      <c r="A33" s="4" t="s">
        <v>566</v>
      </c>
      <c r="B33" s="5" t="n">
        <v>0</v>
      </c>
      <c r="C33" s="5" t="n">
        <v>0</v>
      </c>
    </row>
    <row r="34" spans="1:6">
      <c r="A34" s="4" t="s">
        <v>567</v>
      </c>
      <c r="B34" s="5" t="n">
        <v>0</v>
      </c>
      <c r="C34" s="5" t="n">
        <v>0</v>
      </c>
    </row>
    <row r="35" spans="1:6">
      <c r="A35" s="4" t="s">
        <v>570</v>
      </c>
      <c r="B35" s="5" t="n">
        <v>0</v>
      </c>
      <c r="C35" s="5" t="n">
        <v>0</v>
      </c>
      <c r="D35" s="5" t="n">
        <v>0</v>
      </c>
      <c r="E35" s="5" t="n">
        <v>0</v>
      </c>
    </row>
    <row r="36" spans="1:6">
      <c r="A36" s="4" t="s">
        <v>571</v>
      </c>
      <c r="D36" s="5" t="n">
        <v>0</v>
      </c>
      <c r="E36" s="5" t="n">
        <v>92</v>
      </c>
    </row>
    <row r="37" spans="1:6">
      <c r="A37" s="4" t="s">
        <v>572</v>
      </c>
      <c r="B37" s="6" t="n">
        <v>0</v>
      </c>
      <c r="C37" s="6" t="n">
        <v>0</v>
      </c>
    </row>
    <row r="38" spans="1:6">
      <c r="A38" s="4" t="s">
        <v>573</v>
      </c>
    </row>
    <row r="39" spans="1:6">
      <c r="A39" s="3" t="s">
        <v>562</v>
      </c>
    </row>
    <row r="40" spans="1:6">
      <c r="A40" s="4" t="s">
        <v>570</v>
      </c>
      <c r="D40" s="5" t="n">
        <v>0</v>
      </c>
      <c r="E40" s="5" t="n">
        <v>0</v>
      </c>
    </row>
    <row r="41" spans="1:6">
      <c r="A41" s="4" t="s">
        <v>571</v>
      </c>
      <c r="D41" s="5" t="n">
        <v>0</v>
      </c>
      <c r="E41" s="5" t="n">
        <v>92</v>
      </c>
    </row>
    <row r="42" spans="1:6">
      <c r="A42" s="4" t="s">
        <v>574</v>
      </c>
    </row>
    <row r="43" spans="1:6">
      <c r="A43" s="3" t="s">
        <v>562</v>
      </c>
    </row>
    <row r="44" spans="1:6">
      <c r="A44" s="4" t="s">
        <v>570</v>
      </c>
      <c r="D44" s="5" t="n">
        <v>0</v>
      </c>
      <c r="E44" s="5" t="n">
        <v>0</v>
      </c>
    </row>
    <row r="45" spans="1:6">
      <c r="A45" s="4" t="s">
        <v>571</v>
      </c>
      <c r="D45" s="5" t="n">
        <v>0</v>
      </c>
      <c r="E45" s="5" t="n">
        <v>92</v>
      </c>
    </row>
    <row r="46" spans="1:6">
      <c r="A46" s="4" t="s">
        <v>575</v>
      </c>
    </row>
    <row r="47" spans="1:6">
      <c r="A47" s="3" t="s">
        <v>562</v>
      </c>
    </row>
    <row r="48" spans="1:6">
      <c r="A48" s="4" t="s">
        <v>570</v>
      </c>
      <c r="D48" s="5" t="n">
        <v>66605</v>
      </c>
      <c r="E48" s="5" t="n">
        <v>176352</v>
      </c>
    </row>
    <row r="49" spans="1:6">
      <c r="A49" s="4" t="s">
        <v>571</v>
      </c>
      <c r="D49" s="5" t="n">
        <v>0</v>
      </c>
      <c r="E49" s="5" t="n">
        <v>0</v>
      </c>
    </row>
    <row r="50" spans="1:6">
      <c r="A50" s="4" t="s">
        <v>576</v>
      </c>
    </row>
    <row r="51" spans="1:6">
      <c r="A51" s="3" t="s">
        <v>562</v>
      </c>
    </row>
    <row r="52" spans="1:6">
      <c r="A52" s="4" t="s">
        <v>570</v>
      </c>
      <c r="D52" s="5" t="n">
        <v>66605</v>
      </c>
      <c r="E52" s="5" t="n">
        <v>71949</v>
      </c>
    </row>
    <row r="53" spans="1:6">
      <c r="A53" s="4" t="s">
        <v>571</v>
      </c>
      <c r="D53" s="5" t="n">
        <v>0</v>
      </c>
      <c r="E53" s="5" t="n">
        <v>0</v>
      </c>
    </row>
    <row r="54" spans="1:6">
      <c r="A54" s="4" t="s">
        <v>577</v>
      </c>
    </row>
    <row r="55" spans="1:6">
      <c r="A55" s="3" t="s">
        <v>562</v>
      </c>
    </row>
    <row r="56" spans="1:6">
      <c r="A56" s="4" t="s">
        <v>570</v>
      </c>
      <c r="D56" s="5" t="n">
        <v>0</v>
      </c>
      <c r="E56" s="5" t="n">
        <v>104403</v>
      </c>
    </row>
    <row r="57" spans="1:6">
      <c r="A57" s="4" t="s">
        <v>571</v>
      </c>
      <c r="D57" s="6" t="n">
        <v>0</v>
      </c>
      <c r="E57"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4</v>
      </c>
    </row>
    <row r="2" spans="1:3">
      <c r="A2" s="3" t="s">
        <v>579</v>
      </c>
    </row>
    <row r="3" spans="1:3">
      <c r="A3" s="4" t="s">
        <v>580</v>
      </c>
      <c r="B3" s="6" t="n">
        <v>21140</v>
      </c>
    </row>
    <row r="4" spans="1:3">
      <c r="A4" s="4" t="s">
        <v>581</v>
      </c>
      <c r="B4" s="5" t="n">
        <v>23324</v>
      </c>
    </row>
    <row r="5" spans="1:3">
      <c r="A5" s="3" t="s">
        <v>582</v>
      </c>
    </row>
    <row r="6" spans="1:3">
      <c r="A6" s="4" t="s">
        <v>580</v>
      </c>
      <c r="B6" s="5" t="n">
        <v>82205</v>
      </c>
    </row>
    <row r="7" spans="1:3">
      <c r="A7" s="4" t="s">
        <v>581</v>
      </c>
      <c r="B7" s="5" t="n">
        <v>82205</v>
      </c>
    </row>
    <row r="8" spans="1:3">
      <c r="A8" s="3" t="s">
        <v>583</v>
      </c>
    </row>
    <row r="9" spans="1:3">
      <c r="A9" s="4" t="s">
        <v>584</v>
      </c>
      <c r="B9" s="5" t="n">
        <v>121140</v>
      </c>
      <c r="C9" s="6" t="n">
        <v>142051</v>
      </c>
    </row>
    <row r="10" spans="1:3">
      <c r="A10" s="4" t="s">
        <v>580</v>
      </c>
      <c r="B10" s="5" t="n">
        <v>103345</v>
      </c>
      <c r="C10" s="5" t="n">
        <v>121650</v>
      </c>
    </row>
    <row r="11" spans="1:3">
      <c r="A11" s="4" t="s">
        <v>585</v>
      </c>
      <c r="B11" s="5" t="n">
        <v>2184</v>
      </c>
      <c r="C11" s="5" t="n">
        <v>483</v>
      </c>
    </row>
    <row r="12" spans="1:3">
      <c r="A12" s="4" t="s">
        <v>581</v>
      </c>
      <c r="B12" s="5" t="n">
        <v>105529</v>
      </c>
      <c r="C12" s="5" t="n">
        <v>122133</v>
      </c>
    </row>
    <row r="13" spans="1:3">
      <c r="A13" s="4" t="s">
        <v>586</v>
      </c>
      <c r="B13" s="5" t="n">
        <v>105529</v>
      </c>
      <c r="C13" s="5" t="n">
        <v>122126</v>
      </c>
    </row>
    <row r="14" spans="1:3">
      <c r="A14" s="4" t="s">
        <v>587</v>
      </c>
    </row>
    <row r="15" spans="1:3">
      <c r="A15" s="3" t="s">
        <v>579</v>
      </c>
    </row>
    <row r="16" spans="1:3">
      <c r="A16" s="4" t="s">
        <v>584</v>
      </c>
      <c r="B16" s="5" t="n">
        <v>21140</v>
      </c>
      <c r="C16" s="5" t="n">
        <v>21185</v>
      </c>
    </row>
    <row r="17" spans="1:3">
      <c r="A17" s="4" t="s">
        <v>580</v>
      </c>
      <c r="B17" s="5" t="n">
        <v>21140</v>
      </c>
      <c r="C17" s="5" t="n">
        <v>21185</v>
      </c>
    </row>
    <row r="18" spans="1:3">
      <c r="A18" s="4" t="s">
        <v>585</v>
      </c>
      <c r="B18" s="5" t="n">
        <v>2184</v>
      </c>
      <c r="C18" s="5" t="n">
        <v>476</v>
      </c>
    </row>
    <row r="19" spans="1:3">
      <c r="A19" s="4" t="s">
        <v>581</v>
      </c>
      <c r="B19" s="5" t="n">
        <v>23324</v>
      </c>
      <c r="C19" s="5" t="n">
        <v>21661</v>
      </c>
    </row>
    <row r="20" spans="1:3">
      <c r="A20" s="4" t="s">
        <v>586</v>
      </c>
      <c r="B20" s="5" t="n">
        <v>23324</v>
      </c>
      <c r="C20" s="5" t="n">
        <v>21661</v>
      </c>
    </row>
    <row r="21" spans="1:3">
      <c r="A21" s="4" t="s">
        <v>588</v>
      </c>
    </row>
    <row r="22" spans="1:3">
      <c r="A22" s="3" t="s">
        <v>582</v>
      </c>
    </row>
    <row r="23" spans="1:3">
      <c r="A23" s="4" t="s">
        <v>584</v>
      </c>
      <c r="B23" s="5" t="n">
        <v>100000</v>
      </c>
      <c r="C23" s="5" t="n">
        <v>120866</v>
      </c>
    </row>
    <row r="24" spans="1:3">
      <c r="A24" s="4" t="s">
        <v>580</v>
      </c>
      <c r="B24" s="5" t="n">
        <v>82205</v>
      </c>
      <c r="C24" s="5" t="n">
        <v>100465</v>
      </c>
    </row>
    <row r="25" spans="1:3">
      <c r="A25" s="4" t="s">
        <v>585</v>
      </c>
      <c r="B25" s="5" t="n">
        <v>0</v>
      </c>
      <c r="C25" s="5" t="n">
        <v>7</v>
      </c>
    </row>
    <row r="26" spans="1:3">
      <c r="A26" s="4" t="s">
        <v>581</v>
      </c>
      <c r="B26" s="5" t="n">
        <v>82205</v>
      </c>
      <c r="C26" s="5" t="n">
        <v>100472</v>
      </c>
    </row>
    <row r="27" spans="1:3">
      <c r="A27" s="4" t="s">
        <v>586</v>
      </c>
      <c r="B27" s="6" t="n">
        <v>82205</v>
      </c>
      <c r="C27" s="6" t="n">
        <v>1004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03</v>
      </c>
    </row>
    <row r="2" spans="1:2">
      <c r="A2" s="3" t="s">
        <v>590</v>
      </c>
    </row>
    <row r="3" spans="1:2">
      <c r="A3" s="4" t="s">
        <v>591</v>
      </c>
      <c r="B3" s="6" t="n">
        <v>0</v>
      </c>
    </row>
    <row r="4" spans="1:2">
      <c r="A4" s="4" t="s">
        <v>592</v>
      </c>
      <c r="B4" s="5" t="n">
        <v>82205</v>
      </c>
    </row>
    <row r="5" spans="1:2">
      <c r="A5" s="4" t="s">
        <v>593</v>
      </c>
      <c r="B5" s="5" t="n">
        <v>0</v>
      </c>
    </row>
    <row r="6" spans="1:2">
      <c r="A6" s="4" t="s">
        <v>594</v>
      </c>
      <c r="B6" s="5" t="n">
        <v>0</v>
      </c>
    </row>
    <row r="7" spans="1:2">
      <c r="A7" s="4" t="s">
        <v>164</v>
      </c>
      <c r="B7" s="5" t="n">
        <v>82205</v>
      </c>
    </row>
    <row r="8" spans="1:2">
      <c r="A8" s="3" t="s">
        <v>595</v>
      </c>
    </row>
    <row r="9" spans="1:2">
      <c r="A9" s="4" t="s">
        <v>591</v>
      </c>
      <c r="B9" s="5" t="n">
        <v>0</v>
      </c>
    </row>
    <row r="10" spans="1:2">
      <c r="A10" s="4" t="s">
        <v>592</v>
      </c>
      <c r="B10" s="5" t="n">
        <v>82205</v>
      </c>
    </row>
    <row r="11" spans="1:2">
      <c r="A11" s="4" t="s">
        <v>593</v>
      </c>
      <c r="B11" s="5" t="n">
        <v>0</v>
      </c>
    </row>
    <row r="12" spans="1:2">
      <c r="A12" s="4" t="s">
        <v>594</v>
      </c>
      <c r="B12" s="5" t="n">
        <v>0</v>
      </c>
    </row>
    <row r="13" spans="1:2">
      <c r="A13" s="4" t="s">
        <v>164</v>
      </c>
      <c r="B13" s="5" t="n">
        <v>82205</v>
      </c>
    </row>
    <row r="14" spans="1:2">
      <c r="A14" s="3" t="s">
        <v>596</v>
      </c>
    </row>
    <row r="15" spans="1:2">
      <c r="A15" s="4" t="s">
        <v>591</v>
      </c>
      <c r="B15" s="5" t="n">
        <v>0</v>
      </c>
    </row>
    <row r="16" spans="1:2">
      <c r="A16" s="4" t="s">
        <v>592</v>
      </c>
      <c r="B16" s="5" t="n">
        <v>0</v>
      </c>
    </row>
    <row r="17" spans="1:2">
      <c r="A17" s="4" t="s">
        <v>593</v>
      </c>
      <c r="B17" s="5" t="n">
        <v>0</v>
      </c>
    </row>
    <row r="18" spans="1:2">
      <c r="A18" s="4" t="s">
        <v>594</v>
      </c>
      <c r="B18" s="5" t="n">
        <v>21140</v>
      </c>
    </row>
    <row r="19" spans="1:2">
      <c r="A19" s="4" t="s">
        <v>164</v>
      </c>
      <c r="B19" s="5" t="n">
        <v>21140</v>
      </c>
    </row>
    <row r="20" spans="1:2">
      <c r="A20" s="3" t="s">
        <v>597</v>
      </c>
    </row>
    <row r="21" spans="1:2">
      <c r="A21" s="4" t="s">
        <v>591</v>
      </c>
      <c r="B21" s="5" t="n">
        <v>0</v>
      </c>
    </row>
    <row r="22" spans="1:2">
      <c r="A22" s="4" t="s">
        <v>592</v>
      </c>
      <c r="B22" s="5" t="n">
        <v>0</v>
      </c>
    </row>
    <row r="23" spans="1:2">
      <c r="A23" s="4" t="s">
        <v>593</v>
      </c>
      <c r="B23" s="5" t="n">
        <v>0</v>
      </c>
    </row>
    <row r="24" spans="1:2">
      <c r="A24" s="4" t="s">
        <v>594</v>
      </c>
      <c r="B24" s="5" t="n">
        <v>23324</v>
      </c>
    </row>
    <row r="25" spans="1:2">
      <c r="A25" s="4" t="s">
        <v>164</v>
      </c>
      <c r="B25" s="6" t="n">
        <v>23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107</v>
      </c>
      <c r="D1" s="2" t="s">
        <v>1</v>
      </c>
    </row>
    <row r="2" spans="1:6">
      <c r="B2" s="2" t="s">
        <v>2</v>
      </c>
      <c r="C2" s="2" t="s">
        <v>108</v>
      </c>
      <c r="D2" s="2" t="s">
        <v>2</v>
      </c>
      <c r="E2" s="2" t="s">
        <v>108</v>
      </c>
      <c r="F2" s="2" t="s">
        <v>64</v>
      </c>
    </row>
    <row r="3" spans="1:6">
      <c r="A3" s="3" t="s">
        <v>599</v>
      </c>
    </row>
    <row r="4" spans="1:6">
      <c r="A4" s="4" t="s">
        <v>74</v>
      </c>
      <c r="B4" s="6" t="n">
        <v>564170</v>
      </c>
      <c r="D4" s="6" t="n">
        <v>564170</v>
      </c>
      <c r="F4" s="6" t="n">
        <v>304275</v>
      </c>
    </row>
    <row r="5" spans="1:6">
      <c r="A5" s="4" t="s">
        <v>600</v>
      </c>
      <c r="B5" s="5" t="n">
        <v>3640</v>
      </c>
      <c r="C5" s="6" t="n">
        <v>-7278</v>
      </c>
      <c r="D5" s="5" t="n">
        <v>8949</v>
      </c>
      <c r="E5" s="6" t="n">
        <v>-3946</v>
      </c>
    </row>
    <row r="6" spans="1:6">
      <c r="A6" s="4" t="s">
        <v>601</v>
      </c>
    </row>
    <row r="7" spans="1:6">
      <c r="A7" s="3" t="s">
        <v>599</v>
      </c>
    </row>
    <row r="8" spans="1:6">
      <c r="A8" s="4" t="s">
        <v>74</v>
      </c>
      <c r="B8" s="5" t="n">
        <v>43955</v>
      </c>
      <c r="D8" s="5" t="n">
        <v>43955</v>
      </c>
      <c r="F8" s="5" t="n">
        <v>7516</v>
      </c>
    </row>
    <row r="9" spans="1:6">
      <c r="A9" s="4" t="s">
        <v>600</v>
      </c>
      <c r="B9" s="5" t="n">
        <v>-235</v>
      </c>
      <c r="C9" s="5" t="n">
        <v>-9679</v>
      </c>
      <c r="D9" s="5" t="n">
        <v>-33</v>
      </c>
      <c r="E9" s="5" t="n">
        <v>-10173</v>
      </c>
    </row>
    <row r="10" spans="1:6">
      <c r="A10" s="4" t="s">
        <v>602</v>
      </c>
      <c r="C10" s="5" t="n">
        <v>10000</v>
      </c>
      <c r="E10" s="5" t="n">
        <v>10000</v>
      </c>
    </row>
    <row r="11" spans="1:6">
      <c r="A11" s="4" t="s">
        <v>603</v>
      </c>
    </row>
    <row r="12" spans="1:6">
      <c r="A12" s="3" t="s">
        <v>599</v>
      </c>
    </row>
    <row r="13" spans="1:6">
      <c r="A13" s="4" t="s">
        <v>604</v>
      </c>
      <c r="B13" s="5" t="n">
        <v>520215</v>
      </c>
      <c r="D13" s="5" t="n">
        <v>520215</v>
      </c>
      <c r="F13" s="5" t="n">
        <v>296759</v>
      </c>
    </row>
    <row r="14" spans="1:6">
      <c r="A14" s="4" t="s">
        <v>600</v>
      </c>
      <c r="B14" s="5" t="n">
        <v>3875</v>
      </c>
      <c r="C14" s="5" t="n">
        <v>2401</v>
      </c>
      <c r="D14" s="5" t="n">
        <v>8982</v>
      </c>
      <c r="E14" s="5" t="n">
        <v>6227</v>
      </c>
    </row>
    <row r="15" spans="1:6">
      <c r="A15" s="4" t="s">
        <v>605</v>
      </c>
    </row>
    <row r="16" spans="1:6">
      <c r="A16" s="3" t="s">
        <v>599</v>
      </c>
    </row>
    <row r="17" spans="1:6">
      <c r="A17" s="4" t="s">
        <v>604</v>
      </c>
      <c r="B17" s="5" t="n">
        <v>402860</v>
      </c>
      <c r="D17" s="5" t="n">
        <v>402860</v>
      </c>
      <c r="F17" s="5" t="n">
        <v>149589</v>
      </c>
    </row>
    <row r="18" spans="1:6">
      <c r="A18" s="4" t="s">
        <v>600</v>
      </c>
      <c r="B18" s="5" t="n">
        <v>3814</v>
      </c>
      <c r="C18" s="5" t="n">
        <v>680</v>
      </c>
      <c r="D18" s="5" t="n">
        <v>11130</v>
      </c>
      <c r="E18" s="5" t="n">
        <v>2152</v>
      </c>
    </row>
    <row r="19" spans="1:6">
      <c r="A19" s="4" t="s">
        <v>606</v>
      </c>
    </row>
    <row r="20" spans="1:6">
      <c r="A20" s="3" t="s">
        <v>599</v>
      </c>
    </row>
    <row r="21" spans="1:6">
      <c r="A21" s="4" t="s">
        <v>604</v>
      </c>
      <c r="B21" s="5" t="n">
        <v>5397</v>
      </c>
      <c r="D21" s="5" t="n">
        <v>5397</v>
      </c>
      <c r="F21" s="5" t="n">
        <v>16215</v>
      </c>
    </row>
    <row r="22" spans="1:6">
      <c r="A22" s="4" t="s">
        <v>600</v>
      </c>
      <c r="B22" s="5" t="n">
        <v>-232</v>
      </c>
      <c r="C22" s="5" t="n">
        <v>0</v>
      </c>
      <c r="D22" s="5" t="n">
        <v>-318</v>
      </c>
      <c r="E22" s="5" t="n">
        <v>0</v>
      </c>
    </row>
    <row r="23" spans="1:6">
      <c r="A23" s="4" t="s">
        <v>607</v>
      </c>
    </row>
    <row r="24" spans="1:6">
      <c r="A24" s="3" t="s">
        <v>599</v>
      </c>
    </row>
    <row r="25" spans="1:6">
      <c r="A25" s="4" t="s">
        <v>604</v>
      </c>
      <c r="B25" s="5" t="n">
        <v>0</v>
      </c>
      <c r="D25" s="5" t="n">
        <v>0</v>
      </c>
      <c r="F25" s="5" t="n">
        <v>0</v>
      </c>
    </row>
    <row r="26" spans="1:6">
      <c r="A26" s="4" t="s">
        <v>600</v>
      </c>
      <c r="B26" s="5" t="n">
        <v>0</v>
      </c>
      <c r="C26" s="5" t="n">
        <v>2016</v>
      </c>
      <c r="D26" s="5" t="n">
        <v>0</v>
      </c>
      <c r="E26" s="5" t="n">
        <v>4100</v>
      </c>
    </row>
    <row r="27" spans="1:6">
      <c r="A27" s="4" t="s">
        <v>608</v>
      </c>
    </row>
    <row r="28" spans="1:6">
      <c r="A28" s="3" t="s">
        <v>599</v>
      </c>
    </row>
    <row r="29" spans="1:6">
      <c r="A29" s="4" t="s">
        <v>604</v>
      </c>
      <c r="B29" s="5" t="n">
        <v>111958</v>
      </c>
      <c r="D29" s="5" t="n">
        <v>111958</v>
      </c>
      <c r="F29" s="6" t="n">
        <v>130955</v>
      </c>
    </row>
    <row r="30" spans="1:6">
      <c r="A30" s="4" t="s">
        <v>600</v>
      </c>
      <c r="B30" s="6" t="n">
        <v>293</v>
      </c>
      <c r="C30" s="6" t="n">
        <v>-295</v>
      </c>
      <c r="D30" s="6" t="n">
        <v>-1830</v>
      </c>
      <c r="E30" s="6" t="n">
        <v>-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1"/>
    <col customWidth="1" max="5" min="5" width="35"/>
    <col customWidth="1" max="6" min="6" width="21"/>
    <col customWidth="1" max="7" min="7" width="35"/>
    <col customWidth="1" max="8" min="8" width="21"/>
    <col customWidth="1" max="9" min="9" width="21"/>
    <col customWidth="1" max="10" min="10" width="21"/>
    <col customWidth="1" max="11" min="11" width="21"/>
  </cols>
  <sheetData>
    <row r="1" spans="1:11">
      <c r="A1" s="1" t="s">
        <v>609</v>
      </c>
      <c r="B1" s="2" t="s">
        <v>610</v>
      </c>
      <c r="C1" s="2" t="s">
        <v>611</v>
      </c>
      <c r="D1" s="2" t="s">
        <v>612</v>
      </c>
      <c r="E1" s="2" t="s">
        <v>613</v>
      </c>
      <c r="F1" s="2" t="s">
        <v>442</v>
      </c>
      <c r="G1" s="2" t="s">
        <v>613</v>
      </c>
      <c r="H1" s="2" t="s">
        <v>442</v>
      </c>
      <c r="I1" s="2" t="s">
        <v>614</v>
      </c>
      <c r="J1" s="2" t="s">
        <v>464</v>
      </c>
      <c r="K1" s="2" t="s">
        <v>615</v>
      </c>
    </row>
    <row r="2" spans="1:11">
      <c r="A2" s="3" t="s">
        <v>599</v>
      </c>
    </row>
    <row r="3" spans="1:11">
      <c r="A3" s="4" t="s">
        <v>616</v>
      </c>
      <c r="G3" s="6" t="n">
        <v>310812000</v>
      </c>
      <c r="H3" s="6" t="n">
        <v>53012000</v>
      </c>
    </row>
    <row r="4" spans="1:11">
      <c r="A4" s="4" t="s">
        <v>617</v>
      </c>
      <c r="G4" s="4" t="s">
        <v>618</v>
      </c>
    </row>
    <row r="5" spans="1:11">
      <c r="A5" s="4" t="s">
        <v>619</v>
      </c>
      <c r="E5" s="5" t="n">
        <v>3</v>
      </c>
      <c r="G5" s="5" t="n">
        <v>3</v>
      </c>
    </row>
    <row r="6" spans="1:11">
      <c r="A6" s="4" t="s">
        <v>620</v>
      </c>
      <c r="E6" s="6" t="n">
        <v>820000000</v>
      </c>
      <c r="G6" s="6" t="n">
        <v>820000000</v>
      </c>
    </row>
    <row r="7" spans="1:11">
      <c r="A7" s="4" t="s">
        <v>621</v>
      </c>
      <c r="E7" s="5" t="n">
        <v>805940000</v>
      </c>
      <c r="G7" s="6" t="n">
        <v>805940000</v>
      </c>
      <c r="J7" s="6" t="n">
        <v>919493000</v>
      </c>
    </row>
    <row r="8" spans="1:11">
      <c r="A8" s="4" t="s">
        <v>622</v>
      </c>
    </row>
    <row r="9" spans="1:11">
      <c r="A9" s="3" t="s">
        <v>599</v>
      </c>
    </row>
    <row r="10" spans="1:11">
      <c r="A10" s="4" t="s">
        <v>623</v>
      </c>
      <c r="G10" s="4" t="s">
        <v>624</v>
      </c>
    </row>
    <row r="11" spans="1:11">
      <c r="A11" s="4" t="s">
        <v>625</v>
      </c>
    </row>
    <row r="12" spans="1:11">
      <c r="A12" s="3" t="s">
        <v>599</v>
      </c>
    </row>
    <row r="13" spans="1:11">
      <c r="A13" s="4" t="s">
        <v>626</v>
      </c>
      <c r="E13" s="5" t="n">
        <v>1500000000</v>
      </c>
      <c r="G13" s="6" t="n">
        <v>1500000000</v>
      </c>
    </row>
    <row r="14" spans="1:11">
      <c r="A14" s="4" t="s">
        <v>627</v>
      </c>
    </row>
    <row r="15" spans="1:11">
      <c r="A15" s="3" t="s">
        <v>599</v>
      </c>
    </row>
    <row r="16" spans="1:11">
      <c r="A16" s="4" t="s">
        <v>623</v>
      </c>
      <c r="G16" s="4" t="s">
        <v>628</v>
      </c>
    </row>
    <row r="17" spans="1:11">
      <c r="A17" s="4" t="s">
        <v>629</v>
      </c>
    </row>
    <row r="18" spans="1:11">
      <c r="A18" s="3" t="s">
        <v>599</v>
      </c>
    </row>
    <row r="19" spans="1:11">
      <c r="A19" s="4" t="s">
        <v>626</v>
      </c>
      <c r="E19" s="5" t="n">
        <v>1500000000</v>
      </c>
      <c r="G19" s="6" t="n">
        <v>1500000000</v>
      </c>
    </row>
    <row r="20" spans="1:11">
      <c r="A20" s="4" t="s">
        <v>630</v>
      </c>
    </row>
    <row r="21" spans="1:11">
      <c r="A21" s="3" t="s">
        <v>599</v>
      </c>
    </row>
    <row r="22" spans="1:11">
      <c r="A22" s="4" t="s">
        <v>626</v>
      </c>
      <c r="E22" s="5" t="n">
        <v>3000000000</v>
      </c>
      <c r="G22" s="6" t="n">
        <v>3000000000</v>
      </c>
    </row>
    <row r="23" spans="1:11">
      <c r="A23" s="4" t="s">
        <v>631</v>
      </c>
    </row>
    <row r="24" spans="1:11">
      <c r="A24" s="3" t="s">
        <v>599</v>
      </c>
    </row>
    <row r="25" spans="1:11">
      <c r="A25" s="4" t="s">
        <v>623</v>
      </c>
      <c r="G25" s="4" t="s">
        <v>632</v>
      </c>
    </row>
    <row r="26" spans="1:11">
      <c r="A26" s="4" t="s">
        <v>633</v>
      </c>
    </row>
    <row r="27" spans="1:11">
      <c r="A27" s="3" t="s">
        <v>599</v>
      </c>
    </row>
    <row r="28" spans="1:11">
      <c r="A28" s="4" t="s">
        <v>626</v>
      </c>
      <c r="E28" s="5" t="n">
        <v>3000000000</v>
      </c>
      <c r="G28" s="6" t="n">
        <v>3000000000</v>
      </c>
    </row>
    <row r="29" spans="1:11">
      <c r="A29" s="4" t="s">
        <v>634</v>
      </c>
    </row>
    <row r="30" spans="1:11">
      <c r="A30" s="3" t="s">
        <v>599</v>
      </c>
    </row>
    <row r="31" spans="1:11">
      <c r="A31" s="4" t="s">
        <v>626</v>
      </c>
      <c r="E31" s="5" t="n">
        <v>5000000000</v>
      </c>
      <c r="G31" s="6" t="n">
        <v>5000000000</v>
      </c>
    </row>
    <row r="32" spans="1:11">
      <c r="A32" s="4" t="s">
        <v>635</v>
      </c>
    </row>
    <row r="33" spans="1:11">
      <c r="A33" s="3" t="s">
        <v>599</v>
      </c>
    </row>
    <row r="34" spans="1:11">
      <c r="A34" s="4" t="s">
        <v>623</v>
      </c>
      <c r="G34" s="4" t="s">
        <v>636</v>
      </c>
    </row>
    <row r="35" spans="1:11">
      <c r="A35" s="4" t="s">
        <v>637</v>
      </c>
    </row>
    <row r="36" spans="1:11">
      <c r="A36" s="3" t="s">
        <v>599</v>
      </c>
    </row>
    <row r="37" spans="1:11">
      <c r="A37" s="4" t="s">
        <v>626</v>
      </c>
      <c r="E37" s="6" t="n">
        <v>5000000000</v>
      </c>
      <c r="G37" s="6" t="n">
        <v>5000000000</v>
      </c>
    </row>
    <row r="38" spans="1:11">
      <c r="A38" s="4" t="s">
        <v>638</v>
      </c>
    </row>
    <row r="39" spans="1:11">
      <c r="A39" s="3" t="s">
        <v>599</v>
      </c>
    </row>
    <row r="40" spans="1:11">
      <c r="A40" s="4" t="s">
        <v>639</v>
      </c>
      <c r="B40" s="5" t="n">
        <v>12500000</v>
      </c>
    </row>
    <row r="41" spans="1:11">
      <c r="A41" s="4" t="s">
        <v>640</v>
      </c>
      <c r="B41" s="6" t="n">
        <v>20</v>
      </c>
    </row>
    <row r="42" spans="1:11">
      <c r="A42" s="4" t="s">
        <v>616</v>
      </c>
      <c r="B42" s="6" t="n">
        <v>250000000</v>
      </c>
    </row>
    <row r="43" spans="1:11">
      <c r="A43" s="4" t="s">
        <v>510</v>
      </c>
      <c r="E43" s="4" t="s">
        <v>641</v>
      </c>
      <c r="G43" s="4" t="s">
        <v>641</v>
      </c>
    </row>
    <row r="44" spans="1:11">
      <c r="A44" s="4" t="s">
        <v>642</v>
      </c>
      <c r="B44" s="4" t="s">
        <v>643</v>
      </c>
    </row>
    <row r="45" spans="1:11">
      <c r="A45" s="4" t="s">
        <v>644</v>
      </c>
      <c r="B45" s="4" t="s">
        <v>618</v>
      </c>
    </row>
    <row r="46" spans="1:11">
      <c r="A46" s="4" t="s">
        <v>645</v>
      </c>
      <c r="B46" s="4" t="s">
        <v>646</v>
      </c>
    </row>
    <row r="47" spans="1:11">
      <c r="A47" s="4" t="s">
        <v>647</v>
      </c>
    </row>
    <row r="48" spans="1:11">
      <c r="A48" s="3" t="s">
        <v>599</v>
      </c>
    </row>
    <row r="49" spans="1:11">
      <c r="A49" s="4" t="s">
        <v>648</v>
      </c>
      <c r="K49" s="6" t="n">
        <v>24000000</v>
      </c>
    </row>
    <row r="50" spans="1:11">
      <c r="A50" s="4" t="s">
        <v>649</v>
      </c>
      <c r="E50" s="6" t="n">
        <v>18000000</v>
      </c>
      <c r="G50" s="6" t="n">
        <v>18000000</v>
      </c>
    </row>
    <row r="51" spans="1:11">
      <c r="A51" s="4" t="s">
        <v>139</v>
      </c>
      <c r="E51" s="5" t="n">
        <v>500000</v>
      </c>
      <c r="F51" s="6" t="n">
        <v>300000</v>
      </c>
      <c r="G51" s="5" t="n">
        <v>900000</v>
      </c>
      <c r="H51" s="5" t="n">
        <v>600000</v>
      </c>
    </row>
    <row r="52" spans="1:11">
      <c r="A52" s="4" t="s">
        <v>650</v>
      </c>
    </row>
    <row r="53" spans="1:11">
      <c r="A53" s="3" t="s">
        <v>599</v>
      </c>
    </row>
    <row r="54" spans="1:11">
      <c r="A54" s="4" t="s">
        <v>649</v>
      </c>
      <c r="E54" s="5" t="n">
        <v>14900000</v>
      </c>
      <c r="G54" s="5" t="n">
        <v>14900000</v>
      </c>
    </row>
    <row r="55" spans="1:11">
      <c r="A55" s="4" t="s">
        <v>139</v>
      </c>
      <c r="E55" s="5" t="n">
        <v>200000</v>
      </c>
      <c r="F55" s="5" t="n">
        <v>100000</v>
      </c>
      <c r="G55" s="5" t="n">
        <v>300000</v>
      </c>
      <c r="H55" s="5" t="n">
        <v>100000</v>
      </c>
    </row>
    <row r="56" spans="1:11">
      <c r="A56" s="4" t="s">
        <v>651</v>
      </c>
      <c r="D56" s="4" t="s">
        <v>652</v>
      </c>
    </row>
    <row r="57" spans="1:11">
      <c r="A57" s="4" t="s">
        <v>653</v>
      </c>
      <c r="D57" s="6" t="n">
        <v>7200000</v>
      </c>
    </row>
    <row r="58" spans="1:11">
      <c r="A58" s="4" t="s">
        <v>654</v>
      </c>
      <c r="D58" s="5" t="n">
        <v>34000000</v>
      </c>
    </row>
    <row r="59" spans="1:11">
      <c r="A59" s="4" t="s">
        <v>655</v>
      </c>
    </row>
    <row r="60" spans="1:11">
      <c r="A60" s="3" t="s">
        <v>599</v>
      </c>
    </row>
    <row r="61" spans="1:11">
      <c r="A61" s="4" t="s">
        <v>648</v>
      </c>
      <c r="C61" s="6" t="n">
        <v>19900000</v>
      </c>
    </row>
    <row r="62" spans="1:11">
      <c r="A62" s="4" t="s">
        <v>656</v>
      </c>
      <c r="C62" s="5" t="n">
        <v>2</v>
      </c>
    </row>
    <row r="63" spans="1:11">
      <c r="A63" s="4" t="s">
        <v>139</v>
      </c>
      <c r="E63" s="5" t="n">
        <v>500000</v>
      </c>
      <c r="F63" s="5" t="n">
        <v>200000</v>
      </c>
      <c r="G63" s="5" t="n">
        <v>1100000</v>
      </c>
      <c r="H63" s="5" t="n">
        <v>200000</v>
      </c>
    </row>
    <row r="64" spans="1:11">
      <c r="A64" s="4" t="s">
        <v>657</v>
      </c>
    </row>
    <row r="65" spans="1:11">
      <c r="A65" s="3" t="s">
        <v>599</v>
      </c>
    </row>
    <row r="66" spans="1:11">
      <c r="A66" s="4" t="s">
        <v>648</v>
      </c>
      <c r="I66" s="6" t="n">
        <v>13300000</v>
      </c>
    </row>
    <row r="67" spans="1:11">
      <c r="A67" s="4" t="s">
        <v>649</v>
      </c>
      <c r="E67" s="5" t="n">
        <v>12100000</v>
      </c>
      <c r="G67" s="5" t="n">
        <v>12100000</v>
      </c>
    </row>
    <row r="68" spans="1:11">
      <c r="A68" s="4" t="s">
        <v>139</v>
      </c>
      <c r="E68" s="5" t="n">
        <v>200000</v>
      </c>
      <c r="G68" s="5" t="n">
        <v>400000</v>
      </c>
    </row>
    <row r="69" spans="1:11">
      <c r="A69" s="4" t="s">
        <v>438</v>
      </c>
    </row>
    <row r="70" spans="1:11">
      <c r="A70" s="3" t="s">
        <v>599</v>
      </c>
    </row>
    <row r="71" spans="1:11">
      <c r="A71" s="4" t="s">
        <v>658</v>
      </c>
      <c r="F71" s="5" t="n">
        <v>900000</v>
      </c>
      <c r="H71" s="5" t="n">
        <v>1800000</v>
      </c>
    </row>
    <row r="72" spans="1:11">
      <c r="A72" s="4" t="s">
        <v>659</v>
      </c>
      <c r="E72" s="5" t="n">
        <v>500000</v>
      </c>
      <c r="G72" s="5" t="n">
        <v>1100000</v>
      </c>
    </row>
    <row r="73" spans="1:11">
      <c r="A73" s="4" t="s">
        <v>660</v>
      </c>
      <c r="F73" s="6" t="n">
        <v>400000</v>
      </c>
      <c r="H73" s="6" t="n">
        <v>800000</v>
      </c>
    </row>
    <row r="74" spans="1:11">
      <c r="A74" s="4" t="s">
        <v>661</v>
      </c>
    </row>
    <row r="75" spans="1:11">
      <c r="A75" s="3" t="s">
        <v>599</v>
      </c>
    </row>
    <row r="76" spans="1:11">
      <c r="A76" s="4" t="s">
        <v>662</v>
      </c>
      <c r="E76" s="6" t="n">
        <v>1500000</v>
      </c>
      <c r="G76" s="6" t="n">
        <v>3100000</v>
      </c>
    </row>
    <row r="77" spans="1:11">
      <c r="A77" s="4" t="s">
        <v>663</v>
      </c>
    </row>
    <row r="78" spans="1:11">
      <c r="A78" s="3" t="s">
        <v>599</v>
      </c>
    </row>
    <row r="79" spans="1:11">
      <c r="A79" s="4" t="s">
        <v>648</v>
      </c>
      <c r="D79" s="5" t="n">
        <v>80500000</v>
      </c>
    </row>
    <row r="80" spans="1:11">
      <c r="A80" s="4" t="s">
        <v>621</v>
      </c>
      <c r="D80" s="6" t="n">
        <v>80500000</v>
      </c>
    </row>
    <row r="81" spans="1:11">
      <c r="A81" s="4" t="s">
        <v>438</v>
      </c>
    </row>
    <row r="82" spans="1:11">
      <c r="A82" s="3" t="s">
        <v>599</v>
      </c>
    </row>
    <row r="83" spans="1:11">
      <c r="A83" s="4" t="s">
        <v>439</v>
      </c>
      <c r="G83" s="4" t="s">
        <v>440</v>
      </c>
    </row>
    <row r="84" spans="1:11">
      <c r="A84" s="4" t="s">
        <v>438</v>
      </c>
    </row>
    <row r="85" spans="1:11">
      <c r="A85" s="3" t="s">
        <v>599</v>
      </c>
    </row>
    <row r="86" spans="1:11">
      <c r="A86" s="4" t="s">
        <v>664</v>
      </c>
      <c r="E86" s="5" t="n">
        <v>75585</v>
      </c>
      <c r="G86" s="5" t="n">
        <v>1216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7</v>
      </c>
      <c r="D1" s="2" t="s">
        <v>1</v>
      </c>
    </row>
    <row r="2" spans="1:5">
      <c r="B2" s="2" t="s">
        <v>2</v>
      </c>
      <c r="C2" s="2" t="s">
        <v>108</v>
      </c>
      <c r="D2" s="2" t="s">
        <v>2</v>
      </c>
      <c r="E2" s="2" t="s">
        <v>108</v>
      </c>
    </row>
    <row r="3" spans="1:5">
      <c r="A3" s="3" t="s">
        <v>599</v>
      </c>
    </row>
    <row r="4" spans="1:5">
      <c r="A4" s="4" t="s">
        <v>124</v>
      </c>
      <c r="B4" s="6" t="n">
        <v>0</v>
      </c>
      <c r="C4" s="6" t="n">
        <v>67877</v>
      </c>
      <c r="D4" s="6" t="n">
        <v>0</v>
      </c>
      <c r="E4" s="6" t="n">
        <v>67877</v>
      </c>
    </row>
    <row r="5" spans="1:5">
      <c r="A5" s="4" t="s">
        <v>666</v>
      </c>
      <c r="C5" s="5" t="n">
        <v>188279</v>
      </c>
      <c r="E5" s="5" t="n">
        <v>188279</v>
      </c>
    </row>
    <row r="6" spans="1:5">
      <c r="A6" s="4" t="s">
        <v>667</v>
      </c>
    </row>
    <row r="7" spans="1:5">
      <c r="A7" s="3" t="s">
        <v>599</v>
      </c>
    </row>
    <row r="8" spans="1:5">
      <c r="A8" s="4" t="s">
        <v>662</v>
      </c>
      <c r="C8" s="6" t="n">
        <v>700</v>
      </c>
      <c r="E8" s="6" t="n">
        <v>1300</v>
      </c>
    </row>
    <row r="9" spans="1:5">
      <c r="A9" s="4" t="s">
        <v>668</v>
      </c>
    </row>
    <row r="10" spans="1:5">
      <c r="A10" s="3" t="s">
        <v>599</v>
      </c>
    </row>
    <row r="11" spans="1:5">
      <c r="A11" s="4" t="s">
        <v>662</v>
      </c>
      <c r="B11" s="6" t="n">
        <v>400</v>
      </c>
      <c r="D11" s="6" t="n">
        <v>700</v>
      </c>
    </row>
    <row r="12" spans="1:5">
      <c r="A12" s="4" t="s">
        <v>669</v>
      </c>
    </row>
    <row r="13" spans="1:5">
      <c r="A13" s="3" t="s">
        <v>599</v>
      </c>
    </row>
    <row r="14" spans="1:5">
      <c r="A14" s="4" t="s">
        <v>510</v>
      </c>
      <c r="B14" s="4" t="s">
        <v>670</v>
      </c>
      <c r="D14" s="4" t="s">
        <v>670</v>
      </c>
    </row>
    <row r="15" spans="1:5">
      <c r="A15" s="4" t="s">
        <v>671</v>
      </c>
      <c r="B15" s="4" t="s">
        <v>672</v>
      </c>
      <c r="D15" s="4" t="s">
        <v>672</v>
      </c>
    </row>
    <row r="16" spans="1:5">
      <c r="A16" s="4" t="s">
        <v>673</v>
      </c>
      <c r="B16" s="4" t="s">
        <v>511</v>
      </c>
      <c r="D16" s="4" t="s">
        <v>511</v>
      </c>
    </row>
    <row r="17" spans="1:5">
      <c r="A17" s="4" t="s">
        <v>674</v>
      </c>
      <c r="B17" s="4" t="s">
        <v>675</v>
      </c>
      <c r="D17" s="4" t="s">
        <v>6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4"/>
    <col customWidth="1" max="5" min="5" width="25"/>
    <col customWidth="1" max="6" min="6" width="4"/>
    <col customWidth="1" max="7" min="7" width="20"/>
    <col customWidth="1" max="8" min="8" width="27"/>
    <col customWidth="1" max="9" min="9" width="28"/>
    <col customWidth="1" max="10" min="10" width="46"/>
    <col customWidth="1" max="11" min="11" width="25"/>
  </cols>
  <sheetData>
    <row r="1" spans="1:11">
      <c r="A1" s="1" t="s">
        <v>163</v>
      </c>
      <c r="B1" s="2" t="s">
        <v>164</v>
      </c>
      <c r="C1" s="2" t="s">
        <v>98</v>
      </c>
      <c r="D1" s="2" t="s">
        <v>149</v>
      </c>
      <c r="E1" s="2" t="s">
        <v>99</v>
      </c>
      <c r="F1" s="2" t="s">
        <v>149</v>
      </c>
      <c r="G1" s="2" t="s">
        <v>165</v>
      </c>
      <c r="H1" s="2" t="s">
        <v>166</v>
      </c>
      <c r="I1" s="2" t="s">
        <v>167</v>
      </c>
      <c r="J1" s="2" t="s">
        <v>168</v>
      </c>
      <c r="K1" s="2" t="s">
        <v>169</v>
      </c>
    </row>
    <row r="2" spans="1:11">
      <c r="A2" s="4" t="s">
        <v>170</v>
      </c>
      <c r="B2" s="6" t="n">
        <v>914249000</v>
      </c>
      <c r="C2" s="6" t="n">
        <v>12000</v>
      </c>
      <c r="E2" s="6" t="n">
        <v>4000</v>
      </c>
      <c r="G2" s="6" t="n">
        <v>68000</v>
      </c>
      <c r="H2" s="6" t="n">
        <v>3352665000</v>
      </c>
      <c r="I2" s="6" t="n">
        <v>-2470564000</v>
      </c>
      <c r="J2" s="6" t="n">
        <v>-2482000</v>
      </c>
      <c r="K2" s="6" t="n">
        <v>34546000</v>
      </c>
    </row>
    <row r="3" spans="1:11">
      <c r="A3" s="3" t="s">
        <v>171</v>
      </c>
    </row>
    <row r="4" spans="1:11">
      <c r="A4" s="4" t="s">
        <v>172</v>
      </c>
      <c r="B4" s="5" t="n">
        <v>-16248000</v>
      </c>
      <c r="I4" s="5" t="n">
        <v>-16248000</v>
      </c>
    </row>
    <row r="5" spans="1:11">
      <c r="A5" s="4" t="s">
        <v>173</v>
      </c>
      <c r="B5" s="5" t="n">
        <v>0</v>
      </c>
    </row>
    <row r="6" spans="1:11">
      <c r="A6" s="4" t="s">
        <v>174</v>
      </c>
      <c r="B6" s="5" t="n">
        <v>6389000</v>
      </c>
      <c r="G6" s="5" t="n">
        <v>1000</v>
      </c>
      <c r="H6" s="5" t="n">
        <v>6388000</v>
      </c>
    </row>
    <row r="7" spans="1:11">
      <c r="A7" s="4" t="s">
        <v>127</v>
      </c>
      <c r="B7" s="5" t="n">
        <v>95532000</v>
      </c>
      <c r="I7" s="5" t="n">
        <v>85928000</v>
      </c>
      <c r="K7" s="5" t="n">
        <v>9604000</v>
      </c>
    </row>
    <row r="8" spans="1:11">
      <c r="A8" s="4" t="s">
        <v>175</v>
      </c>
      <c r="B8" s="5" t="n">
        <v>249000</v>
      </c>
    </row>
    <row r="9" spans="1:11">
      <c r="A9" s="4" t="s">
        <v>175</v>
      </c>
      <c r="B9" s="5" t="n">
        <v>-27000</v>
      </c>
      <c r="J9" s="5" t="n">
        <v>-27000</v>
      </c>
    </row>
    <row r="10" spans="1:11">
      <c r="A10" s="4" t="s">
        <v>176</v>
      </c>
      <c r="B10" s="5" t="n">
        <v>-8304000</v>
      </c>
      <c r="G10" s="5" t="n">
        <v>-1000</v>
      </c>
      <c r="H10" s="5" t="n">
        <v>-8303000</v>
      </c>
    </row>
    <row r="11" spans="1:11">
      <c r="A11" s="4" t="s">
        <v>177</v>
      </c>
      <c r="B11" s="5" t="n">
        <v>9000</v>
      </c>
      <c r="K11" s="5" t="n">
        <v>9000</v>
      </c>
    </row>
    <row r="12" spans="1:11">
      <c r="A12" s="4" t="s">
        <v>178</v>
      </c>
      <c r="B12" s="5" t="n">
        <v>-43174000</v>
      </c>
      <c r="K12" s="5" t="n">
        <v>-43174000</v>
      </c>
    </row>
    <row r="13" spans="1:11">
      <c r="A13" s="4" t="s">
        <v>179</v>
      </c>
      <c r="B13" s="5" t="n">
        <v>188279000</v>
      </c>
      <c r="K13" s="5" t="n">
        <v>188279000</v>
      </c>
    </row>
    <row r="14" spans="1:11">
      <c r="A14" s="4" t="s">
        <v>180</v>
      </c>
      <c r="B14" s="5" t="n">
        <v>1212574000</v>
      </c>
      <c r="C14" s="5" t="n">
        <v>12000</v>
      </c>
      <c r="E14" s="5" t="n">
        <v>4000</v>
      </c>
      <c r="G14" s="5" t="n">
        <v>68000</v>
      </c>
      <c r="H14" s="5" t="n">
        <v>3350750000</v>
      </c>
      <c r="I14" s="5" t="n">
        <v>-2325291000</v>
      </c>
      <c r="J14" s="5" t="n">
        <v>-2233000</v>
      </c>
      <c r="K14" s="5" t="n">
        <v>189264000</v>
      </c>
    </row>
    <row r="15" spans="1:11">
      <c r="A15" s="4" t="s">
        <v>181</v>
      </c>
      <c r="B15" s="5" t="n">
        <v>1015895000</v>
      </c>
      <c r="C15" s="5" t="n">
        <v>12000</v>
      </c>
      <c r="E15" s="5" t="n">
        <v>4000</v>
      </c>
      <c r="G15" s="5" t="n">
        <v>68000</v>
      </c>
      <c r="H15" s="5" t="n">
        <v>3350250000</v>
      </c>
      <c r="I15" s="5" t="n">
        <v>-2368164000</v>
      </c>
      <c r="J15" s="5" t="n">
        <v>-925000</v>
      </c>
      <c r="K15" s="5" t="n">
        <v>34650000</v>
      </c>
    </row>
    <row r="16" spans="1:11">
      <c r="A16" s="3" t="s">
        <v>171</v>
      </c>
    </row>
    <row r="17" spans="1:11">
      <c r="A17" s="4" t="s">
        <v>172</v>
      </c>
      <c r="B17" s="5" t="n">
        <v>-8124000</v>
      </c>
      <c r="I17" s="5" t="n">
        <v>-8124000</v>
      </c>
    </row>
    <row r="18" spans="1:11">
      <c r="A18" s="4" t="s">
        <v>174</v>
      </c>
      <c r="B18" s="5" t="n">
        <v>500000</v>
      </c>
      <c r="G18" s="5" t="n">
        <v>0</v>
      </c>
      <c r="H18" s="5" t="n">
        <v>500000</v>
      </c>
    </row>
    <row r="19" spans="1:11">
      <c r="A19" s="4" t="s">
        <v>127</v>
      </c>
      <c r="B19" s="5" t="n">
        <v>60506000</v>
      </c>
      <c r="I19" s="5" t="n">
        <v>50997000</v>
      </c>
      <c r="K19" s="5" t="n">
        <v>9509000</v>
      </c>
    </row>
    <row r="20" spans="1:11">
      <c r="A20" s="4" t="s">
        <v>175</v>
      </c>
      <c r="B20" s="5" t="n">
        <v>-1308000</v>
      </c>
    </row>
    <row r="21" spans="1:11">
      <c r="A21" s="4" t="s">
        <v>175</v>
      </c>
      <c r="B21" s="5" t="n">
        <v>-1308000</v>
      </c>
      <c r="J21" s="5" t="n">
        <v>-1308000</v>
      </c>
    </row>
    <row r="22" spans="1:11">
      <c r="A22" s="4" t="s">
        <v>178</v>
      </c>
      <c r="B22" s="5" t="n">
        <v>-43174000</v>
      </c>
      <c r="K22" s="5" t="n">
        <v>-43174000</v>
      </c>
    </row>
    <row r="23" spans="1:11">
      <c r="A23" s="4" t="s">
        <v>179</v>
      </c>
      <c r="B23" s="5" t="n">
        <v>188279000</v>
      </c>
      <c r="K23" s="5" t="n">
        <v>188279000</v>
      </c>
    </row>
    <row r="24" spans="1:11">
      <c r="A24" s="4" t="s">
        <v>180</v>
      </c>
      <c r="B24" s="5" t="n">
        <v>1212574000</v>
      </c>
      <c r="C24" s="5" t="n">
        <v>12000</v>
      </c>
      <c r="E24" s="5" t="n">
        <v>4000</v>
      </c>
      <c r="G24" s="5" t="n">
        <v>68000</v>
      </c>
      <c r="H24" s="5" t="n">
        <v>3350750000</v>
      </c>
      <c r="I24" s="5" t="n">
        <v>-2325291000</v>
      </c>
      <c r="J24" s="5" t="n">
        <v>-2233000</v>
      </c>
      <c r="K24" s="5" t="n">
        <v>189264000</v>
      </c>
    </row>
    <row r="25" spans="1:11">
      <c r="A25" s="4" t="s">
        <v>182</v>
      </c>
      <c r="B25" s="5" t="n">
        <v>1064115000</v>
      </c>
      <c r="C25" s="5" t="n">
        <v>12000</v>
      </c>
      <c r="E25" s="5" t="n">
        <v>4000</v>
      </c>
      <c r="G25" s="5" t="n">
        <v>68000</v>
      </c>
      <c r="H25" s="5" t="n">
        <v>3352225000</v>
      </c>
      <c r="I25" s="5" t="n">
        <v>-2472061000</v>
      </c>
      <c r="J25" s="5" t="n">
        <v>-17270000</v>
      </c>
      <c r="K25" s="5" t="n">
        <v>201137000</v>
      </c>
    </row>
    <row r="26" spans="1:11">
      <c r="A26" s="3" t="s">
        <v>171</v>
      </c>
    </row>
    <row r="27" spans="1:11">
      <c r="A27" s="4" t="s">
        <v>172</v>
      </c>
      <c r="B27" s="5" t="n">
        <v>-16248000</v>
      </c>
      <c r="I27" s="5" t="n">
        <v>-16248000</v>
      </c>
    </row>
    <row r="28" spans="1:11">
      <c r="A28" s="4" t="s">
        <v>173</v>
      </c>
      <c r="B28" s="5" t="n">
        <v>-12700000</v>
      </c>
      <c r="I28" s="5" t="n">
        <v>-12700000</v>
      </c>
    </row>
    <row r="29" spans="1:11">
      <c r="A29" s="4" t="s">
        <v>174</v>
      </c>
      <c r="B29" s="5" t="n">
        <v>4772000</v>
      </c>
      <c r="G29" s="5" t="n">
        <v>0</v>
      </c>
      <c r="H29" s="5" t="n">
        <v>3417000</v>
      </c>
      <c r="K29" s="5" t="n">
        <v>1355000</v>
      </c>
    </row>
    <row r="30" spans="1:11">
      <c r="A30" s="4" t="s">
        <v>127</v>
      </c>
      <c r="B30" s="5" t="n">
        <v>366721000</v>
      </c>
      <c r="I30" s="5" t="n">
        <v>361398000</v>
      </c>
      <c r="K30" s="5" t="n">
        <v>5323000</v>
      </c>
    </row>
    <row r="31" spans="1:11">
      <c r="A31" s="4" t="s">
        <v>175</v>
      </c>
      <c r="B31" s="5" t="n">
        <v>-21547000</v>
      </c>
      <c r="J31" s="5" t="n">
        <v>-16867000</v>
      </c>
      <c r="K31" s="5" t="n">
        <v>-4680000</v>
      </c>
    </row>
    <row r="32" spans="1:11">
      <c r="A32" s="4" t="s">
        <v>176</v>
      </c>
      <c r="B32" s="5" t="n">
        <v>-58345000</v>
      </c>
      <c r="G32" s="5" t="n">
        <v>-6000</v>
      </c>
      <c r="H32" s="5" t="n">
        <v>-58339000</v>
      </c>
    </row>
    <row r="33" spans="1:11">
      <c r="A33" s="4" t="s">
        <v>177</v>
      </c>
      <c r="B33" s="5" t="n">
        <v>2039000</v>
      </c>
      <c r="K33" s="5" t="n">
        <v>2039000</v>
      </c>
    </row>
    <row r="34" spans="1:11">
      <c r="A34" s="4" t="s">
        <v>178</v>
      </c>
      <c r="B34" s="5" t="n">
        <v>-7610000</v>
      </c>
      <c r="K34" s="5" t="n">
        <v>-7610000</v>
      </c>
    </row>
    <row r="35" spans="1:11">
      <c r="A35" s="4" t="s">
        <v>183</v>
      </c>
      <c r="B35" s="5" t="n">
        <v>1321197000</v>
      </c>
      <c r="C35" s="5" t="n">
        <v>12000</v>
      </c>
      <c r="E35" s="5" t="n">
        <v>4000</v>
      </c>
      <c r="G35" s="5" t="n">
        <v>62000</v>
      </c>
      <c r="H35" s="5" t="n">
        <v>3297303000</v>
      </c>
      <c r="I35" s="5" t="n">
        <v>-2139611000</v>
      </c>
      <c r="J35" s="5" t="n">
        <v>-34137000</v>
      </c>
      <c r="K35" s="5" t="n">
        <v>197564000</v>
      </c>
    </row>
    <row r="36" spans="1:11">
      <c r="A36" s="4" t="s">
        <v>184</v>
      </c>
      <c r="B36" s="5" t="n">
        <v>1009471000</v>
      </c>
      <c r="C36" s="5" t="n">
        <v>12000</v>
      </c>
      <c r="E36" s="5" t="n">
        <v>4000</v>
      </c>
      <c r="G36" s="5" t="n">
        <v>66000</v>
      </c>
      <c r="H36" s="5" t="n">
        <v>3335719000</v>
      </c>
      <c r="I36" s="5" t="n">
        <v>-2495836000</v>
      </c>
      <c r="J36" s="5" t="n">
        <v>-29594000</v>
      </c>
      <c r="K36" s="5" t="n">
        <v>199100000</v>
      </c>
    </row>
    <row r="37" spans="1:11">
      <c r="A37" s="3" t="s">
        <v>171</v>
      </c>
    </row>
    <row r="38" spans="1:11">
      <c r="A38" s="4" t="s">
        <v>172</v>
      </c>
      <c r="B38" s="5" t="n">
        <v>-8124000</v>
      </c>
      <c r="I38" s="5" t="n">
        <v>-8124000</v>
      </c>
    </row>
    <row r="39" spans="1:11">
      <c r="A39" s="4" t="s">
        <v>173</v>
      </c>
      <c r="B39" s="5" t="n">
        <v>-6490000</v>
      </c>
      <c r="I39" s="5" t="n">
        <v>-6490000</v>
      </c>
    </row>
    <row r="40" spans="1:11">
      <c r="A40" s="4" t="s">
        <v>174</v>
      </c>
      <c r="B40" s="5" t="n">
        <v>1683000</v>
      </c>
      <c r="G40" s="5" t="n">
        <v>0</v>
      </c>
      <c r="H40" s="5" t="n">
        <v>756000</v>
      </c>
      <c r="K40" s="5" t="n">
        <v>927000</v>
      </c>
    </row>
    <row r="41" spans="1:11">
      <c r="A41" s="4" t="s">
        <v>127</v>
      </c>
      <c r="B41" s="5" t="n">
        <v>373691000</v>
      </c>
      <c r="I41" s="5" t="n">
        <v>370839000</v>
      </c>
      <c r="K41" s="5" t="n">
        <v>2852000</v>
      </c>
    </row>
    <row r="42" spans="1:11">
      <c r="A42" s="4" t="s">
        <v>175</v>
      </c>
      <c r="B42" s="5" t="n">
        <v>-7542000</v>
      </c>
      <c r="J42" s="5" t="n">
        <v>-4543000</v>
      </c>
      <c r="K42" s="5" t="n">
        <v>-2999000</v>
      </c>
    </row>
    <row r="43" spans="1:11">
      <c r="A43" s="4" t="s">
        <v>176</v>
      </c>
      <c r="B43" s="5" t="n">
        <v>-39176000</v>
      </c>
      <c r="G43" s="5" t="n">
        <v>-4000</v>
      </c>
      <c r="H43" s="5" t="n">
        <v>-39172000</v>
      </c>
    </row>
    <row r="44" spans="1:11">
      <c r="A44" s="4" t="s">
        <v>177</v>
      </c>
      <c r="B44" s="5" t="n">
        <v>2039000</v>
      </c>
      <c r="K44" s="5" t="n">
        <v>2039000</v>
      </c>
    </row>
    <row r="45" spans="1:11">
      <c r="A45" s="4" t="s">
        <v>178</v>
      </c>
      <c r="B45" s="5" t="n">
        <v>-4355000</v>
      </c>
      <c r="K45" s="5" t="n">
        <v>-4355000</v>
      </c>
    </row>
    <row r="46" spans="1:11">
      <c r="A46" s="4" t="s">
        <v>183</v>
      </c>
      <c r="B46" s="6" t="n">
        <v>1321197000</v>
      </c>
      <c r="C46" s="6" t="n">
        <v>12000</v>
      </c>
      <c r="E46" s="6" t="n">
        <v>4000</v>
      </c>
      <c r="G46" s="6" t="n">
        <v>62000</v>
      </c>
      <c r="H46" s="6" t="n">
        <v>3297303000</v>
      </c>
      <c r="I46" s="6" t="n">
        <v>-2139611000</v>
      </c>
      <c r="J46" s="6" t="n">
        <v>-34137000</v>
      </c>
      <c r="K46" s="6" t="n">
        <v>197564000</v>
      </c>
    </row>
    <row r="47" spans="1:11"/>
    <row r="48" spans="1:11">
      <c r="A48" s="4" t="s">
        <v>149</v>
      </c>
      <c r="B48" s="4" t="s">
        <v>185</v>
      </c>
    </row>
  </sheetData>
  <mergeCells count="92">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A47:K47"/>
    <mergeCell ref="B48:K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0"/>
    <col customWidth="1" max="3" min="3" width="37"/>
    <col customWidth="1" max="4" min="4" width="21"/>
    <col customWidth="1" max="5" min="5" width="21"/>
    <col customWidth="1" max="6" min="6" width="21"/>
  </cols>
  <sheetData>
    <row r="1" spans="1:6">
      <c r="A1" s="1" t="s">
        <v>676</v>
      </c>
      <c r="B1" s="2" t="s">
        <v>434</v>
      </c>
      <c r="D1" s="2" t="s">
        <v>107</v>
      </c>
      <c r="E1" s="2" t="s">
        <v>1</v>
      </c>
    </row>
    <row r="2" spans="1:6">
      <c r="B2" s="2" t="s">
        <v>677</v>
      </c>
      <c r="C2" s="2" t="s">
        <v>678</v>
      </c>
      <c r="D2" s="2" t="s">
        <v>403</v>
      </c>
      <c r="E2" s="2" t="s">
        <v>403</v>
      </c>
      <c r="F2" s="2" t="s">
        <v>442</v>
      </c>
    </row>
    <row r="3" spans="1:6">
      <c r="A3" s="3" t="s">
        <v>599</v>
      </c>
    </row>
    <row r="4" spans="1:6">
      <c r="A4" s="4" t="s">
        <v>435</v>
      </c>
      <c r="B4" s="6" t="n">
        <v>56700</v>
      </c>
      <c r="E4" s="6" t="n">
        <v>129856</v>
      </c>
      <c r="F4" s="6" t="n">
        <v>3390</v>
      </c>
    </row>
    <row r="5" spans="1:6">
      <c r="A5" s="4" t="s">
        <v>679</v>
      </c>
    </row>
    <row r="6" spans="1:6">
      <c r="A6" s="3" t="s">
        <v>599</v>
      </c>
    </row>
    <row r="7" spans="1:6">
      <c r="A7" s="4" t="s">
        <v>510</v>
      </c>
      <c r="D7" s="4" t="s">
        <v>670</v>
      </c>
      <c r="E7" s="4" t="s">
        <v>670</v>
      </c>
    </row>
    <row r="8" spans="1:6">
      <c r="A8" s="4" t="s">
        <v>680</v>
      </c>
    </row>
    <row r="9" spans="1:6">
      <c r="A9" s="3" t="s">
        <v>599</v>
      </c>
    </row>
    <row r="10" spans="1:6">
      <c r="A10" s="4" t="s">
        <v>662</v>
      </c>
      <c r="D10" s="6" t="n">
        <v>400</v>
      </c>
      <c r="E10" s="6" t="n">
        <v>800</v>
      </c>
    </row>
    <row r="11" spans="1:6">
      <c r="A11" s="4" t="s">
        <v>681</v>
      </c>
    </row>
    <row r="12" spans="1:6">
      <c r="A12" s="3" t="s">
        <v>599</v>
      </c>
    </row>
    <row r="13" spans="1:6">
      <c r="A13" s="4" t="s">
        <v>682</v>
      </c>
      <c r="C13" s="5" t="n">
        <v>4</v>
      </c>
    </row>
    <row r="14" spans="1:6">
      <c r="A14" s="4" t="s">
        <v>683</v>
      </c>
      <c r="C14" s="5" t="n">
        <v>168636</v>
      </c>
    </row>
    <row r="15" spans="1:6">
      <c r="A15" s="4" t="s">
        <v>435</v>
      </c>
      <c r="C15" s="6" t="n">
        <v>31200</v>
      </c>
    </row>
    <row r="16" spans="1:6">
      <c r="A16" s="4" t="s">
        <v>684</v>
      </c>
      <c r="C16" s="4" t="s">
        <v>685</v>
      </c>
    </row>
    <row r="17" spans="1:6">
      <c r="A17" s="4" t="s">
        <v>686</v>
      </c>
      <c r="C17" s="5" t="n">
        <v>4</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687</v>
      </c>
      <c r="B1" s="2" t="s">
        <v>434</v>
      </c>
      <c r="C1" s="2" t="s">
        <v>107</v>
      </c>
      <c r="E1" s="2" t="s">
        <v>1</v>
      </c>
    </row>
    <row r="2" spans="1:8">
      <c r="B2" s="2" t="s">
        <v>688</v>
      </c>
      <c r="C2" s="2" t="s">
        <v>2</v>
      </c>
      <c r="D2" s="2" t="s">
        <v>108</v>
      </c>
      <c r="E2" s="2" t="s">
        <v>2</v>
      </c>
      <c r="F2" s="2" t="s">
        <v>108</v>
      </c>
      <c r="G2" s="2" t="s">
        <v>64</v>
      </c>
      <c r="H2" s="2" t="s">
        <v>495</v>
      </c>
    </row>
    <row r="3" spans="1:8">
      <c r="A3" s="4" t="s">
        <v>689</v>
      </c>
    </row>
    <row r="4" spans="1:8">
      <c r="A4" s="3" t="s">
        <v>599</v>
      </c>
    </row>
    <row r="5" spans="1:8">
      <c r="A5" s="4" t="s">
        <v>510</v>
      </c>
      <c r="C5" s="4" t="s">
        <v>690</v>
      </c>
      <c r="E5" s="4" t="s">
        <v>690</v>
      </c>
    </row>
    <row r="6" spans="1:8">
      <c r="A6" s="4" t="s">
        <v>691</v>
      </c>
    </row>
    <row r="7" spans="1:8">
      <c r="A7" s="3" t="s">
        <v>599</v>
      </c>
    </row>
    <row r="8" spans="1:8">
      <c r="A8" s="4" t="s">
        <v>510</v>
      </c>
      <c r="C8" s="4" t="s">
        <v>692</v>
      </c>
      <c r="E8" s="4" t="s">
        <v>692</v>
      </c>
    </row>
    <row r="9" spans="1:8">
      <c r="A9" s="4" t="s">
        <v>693</v>
      </c>
    </row>
    <row r="10" spans="1:8">
      <c r="A10" s="3" t="s">
        <v>599</v>
      </c>
    </row>
    <row r="11" spans="1:8">
      <c r="A11" s="4" t="s">
        <v>510</v>
      </c>
      <c r="C11" s="4" t="s">
        <v>511</v>
      </c>
      <c r="E11" s="4" t="s">
        <v>511</v>
      </c>
    </row>
    <row r="12" spans="1:8">
      <c r="A12" s="4" t="s">
        <v>694</v>
      </c>
      <c r="C12" s="9" t="n">
        <v>31.9</v>
      </c>
      <c r="E12" s="9" t="n">
        <v>31.9</v>
      </c>
      <c r="G12" s="9" t="n">
        <v>30.5</v>
      </c>
    </row>
    <row r="13" spans="1:8">
      <c r="A13" s="4" t="s">
        <v>139</v>
      </c>
      <c r="C13" s="9" t="n">
        <v>0.7</v>
      </c>
      <c r="E13" s="9" t="n">
        <v>1.4</v>
      </c>
    </row>
    <row r="14" spans="1:8">
      <c r="A14" s="4" t="s">
        <v>509</v>
      </c>
    </row>
    <row r="15" spans="1:8">
      <c r="A15" s="3" t="s">
        <v>599</v>
      </c>
    </row>
    <row r="16" spans="1:8">
      <c r="A16" s="4" t="s">
        <v>510</v>
      </c>
      <c r="C16" s="4" t="s">
        <v>511</v>
      </c>
      <c r="E16" s="4" t="s">
        <v>511</v>
      </c>
      <c r="H16" s="4" t="s">
        <v>511</v>
      </c>
    </row>
    <row r="17" spans="1:8">
      <c r="A17" s="4" t="s">
        <v>139</v>
      </c>
      <c r="C17" s="9" t="n">
        <v>0.1</v>
      </c>
      <c r="D17" s="9" t="n">
        <v>0.5</v>
      </c>
      <c r="E17" s="9" t="n">
        <v>0.6</v>
      </c>
      <c r="F17" s="6" t="n">
        <v>1</v>
      </c>
    </row>
    <row r="18" spans="1:8">
      <c r="A18" s="4" t="s">
        <v>649</v>
      </c>
      <c r="G18" s="5" t="n">
        <v>27</v>
      </c>
    </row>
    <row r="19" spans="1:8">
      <c r="A19" s="4" t="s">
        <v>695</v>
      </c>
    </row>
    <row r="20" spans="1:8">
      <c r="A20" s="3" t="s">
        <v>599</v>
      </c>
    </row>
    <row r="21" spans="1:8">
      <c r="A21" s="4" t="s">
        <v>696</v>
      </c>
      <c r="C21" s="11" t="n">
        <v>69.2</v>
      </c>
      <c r="E21" s="11" t="n">
        <v>69.2</v>
      </c>
      <c r="G21" s="11" t="n">
        <v>65.59999999999999</v>
      </c>
    </row>
    <row r="22" spans="1:8">
      <c r="A22" s="4" t="s">
        <v>697</v>
      </c>
    </row>
    <row r="23" spans="1:8">
      <c r="A23" s="3" t="s">
        <v>599</v>
      </c>
    </row>
    <row r="24" spans="1:8">
      <c r="A24" s="4" t="s">
        <v>696</v>
      </c>
      <c r="C24" s="9" t="n">
        <v>42.8</v>
      </c>
      <c r="E24" s="9" t="n">
        <v>42.8</v>
      </c>
      <c r="G24" s="9" t="n">
        <v>65.3</v>
      </c>
    </row>
    <row r="25" spans="1:8">
      <c r="A25" s="4" t="s">
        <v>505</v>
      </c>
    </row>
    <row r="26" spans="1:8">
      <c r="A26" s="3" t="s">
        <v>599</v>
      </c>
    </row>
    <row r="27" spans="1:8">
      <c r="A27" s="4" t="s">
        <v>506</v>
      </c>
      <c r="B27" s="9" t="n">
        <v>34.3</v>
      </c>
    </row>
    <row r="28" spans="1:8">
      <c r="A28" s="4" t="s">
        <v>507</v>
      </c>
      <c r="B28" s="11" t="n">
        <v>7.3</v>
      </c>
    </row>
    <row r="29" spans="1:8">
      <c r="A29" s="4" t="s">
        <v>508</v>
      </c>
      <c r="B29" s="6" t="n">
        <v>27</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 customWidth="1" max="6" min="6" width="14"/>
    <col customWidth="1" max="7" min="7" width="14"/>
  </cols>
  <sheetData>
    <row r="1" spans="1:7">
      <c r="A1" s="1" t="s">
        <v>698</v>
      </c>
      <c r="B1" s="2" t="s">
        <v>107</v>
      </c>
      <c r="D1" s="2" t="s">
        <v>1</v>
      </c>
    </row>
    <row r="2" spans="1:7">
      <c r="B2" s="2" t="s">
        <v>2</v>
      </c>
      <c r="C2" s="2" t="s">
        <v>108</v>
      </c>
      <c r="D2" s="2" t="s">
        <v>2</v>
      </c>
      <c r="E2" s="2" t="s">
        <v>108</v>
      </c>
      <c r="F2" s="2" t="s">
        <v>64</v>
      </c>
      <c r="G2" s="2" t="s">
        <v>414</v>
      </c>
    </row>
    <row r="3" spans="1:7">
      <c r="A3" s="3" t="s">
        <v>699</v>
      </c>
    </row>
    <row r="4" spans="1:7">
      <c r="A4" s="4" t="s">
        <v>700</v>
      </c>
      <c r="B4" s="6" t="n">
        <v>154574</v>
      </c>
      <c r="D4" s="6" t="n">
        <v>154574</v>
      </c>
      <c r="F4" s="6" t="n">
        <v>156281</v>
      </c>
    </row>
    <row r="5" spans="1:7">
      <c r="A5" s="4" t="s">
        <v>701</v>
      </c>
      <c r="B5" s="5" t="n">
        <v>64154</v>
      </c>
      <c r="C5" s="6" t="n">
        <v>27399</v>
      </c>
      <c r="D5" s="5" t="n">
        <v>64154</v>
      </c>
      <c r="E5" s="6" t="n">
        <v>27399</v>
      </c>
      <c r="F5" s="5" t="n">
        <v>42793</v>
      </c>
      <c r="G5" s="6" t="n">
        <v>20045</v>
      </c>
    </row>
    <row r="6" spans="1:7">
      <c r="A6" s="4" t="s">
        <v>702</v>
      </c>
      <c r="B6" s="5" t="n">
        <v>67901</v>
      </c>
      <c r="D6" s="5" t="n">
        <v>67901</v>
      </c>
    </row>
    <row r="7" spans="1:7">
      <c r="A7" s="4" t="s">
        <v>419</v>
      </c>
      <c r="B7" s="5" t="n">
        <v>28908</v>
      </c>
      <c r="D7" s="5" t="n">
        <v>28908</v>
      </c>
    </row>
    <row r="8" spans="1:7">
      <c r="A8" s="4" t="s">
        <v>703</v>
      </c>
      <c r="B8" s="5" t="n">
        <v>38860</v>
      </c>
      <c r="D8" s="5" t="n">
        <v>38860</v>
      </c>
      <c r="F8" s="5" t="n">
        <v>32333</v>
      </c>
    </row>
    <row r="9" spans="1:7">
      <c r="A9" s="4" t="s">
        <v>704</v>
      </c>
      <c r="B9" s="5" t="n">
        <v>22036</v>
      </c>
      <c r="D9" s="5" t="n">
        <v>22036</v>
      </c>
      <c r="F9" s="5" t="n">
        <v>46887</v>
      </c>
    </row>
    <row r="10" spans="1:7">
      <c r="A10" s="4" t="s">
        <v>705</v>
      </c>
      <c r="B10" s="5" t="n">
        <v>4343</v>
      </c>
      <c r="D10" s="5" t="n">
        <v>4343</v>
      </c>
      <c r="F10" s="5" t="n">
        <v>6224</v>
      </c>
    </row>
    <row r="11" spans="1:7">
      <c r="A11" s="4" t="s">
        <v>706</v>
      </c>
      <c r="B11" s="5" t="n">
        <v>3271</v>
      </c>
      <c r="D11" s="5" t="n">
        <v>3271</v>
      </c>
      <c r="F11" s="5" t="n">
        <v>3850</v>
      </c>
    </row>
    <row r="12" spans="1:7">
      <c r="A12" s="4" t="s">
        <v>707</v>
      </c>
      <c r="B12" s="5" t="n">
        <v>2505</v>
      </c>
      <c r="D12" s="5" t="n">
        <v>2505</v>
      </c>
      <c r="F12" s="5" t="n">
        <v>900</v>
      </c>
    </row>
    <row r="13" spans="1:7">
      <c r="A13" s="4" t="s">
        <v>78</v>
      </c>
      <c r="B13" s="5" t="n">
        <v>386552</v>
      </c>
      <c r="D13" s="5" t="n">
        <v>386552</v>
      </c>
      <c r="F13" s="5" t="n">
        <v>289268</v>
      </c>
    </row>
    <row r="14" spans="1:7">
      <c r="A14" s="4" t="s">
        <v>708</v>
      </c>
      <c r="B14" s="5" t="n">
        <v>27700</v>
      </c>
      <c r="D14" s="5" t="n">
        <v>27700</v>
      </c>
      <c r="F14" s="5" t="n">
        <v>27000</v>
      </c>
    </row>
    <row r="15" spans="1:7">
      <c r="A15" s="4" t="s">
        <v>709</v>
      </c>
      <c r="B15" s="5" t="n">
        <v>500</v>
      </c>
      <c r="C15" s="5" t="n">
        <v>400</v>
      </c>
      <c r="D15" s="5" t="n">
        <v>1000</v>
      </c>
      <c r="E15" s="5" t="n">
        <v>800</v>
      </c>
    </row>
    <row r="16" spans="1:7">
      <c r="A16" s="4" t="s">
        <v>710</v>
      </c>
      <c r="B16" s="5" t="n">
        <v>3200</v>
      </c>
      <c r="D16" s="5" t="n">
        <v>3200</v>
      </c>
      <c r="F16" s="5" t="n">
        <v>4400</v>
      </c>
    </row>
    <row r="17" spans="1:7">
      <c r="A17" s="4" t="s">
        <v>711</v>
      </c>
      <c r="B17" s="6" t="n">
        <v>12500</v>
      </c>
      <c r="D17" s="6" t="n">
        <v>12500</v>
      </c>
      <c r="F17" s="5" t="n">
        <v>11900</v>
      </c>
    </row>
    <row r="18" spans="1:7">
      <c r="A18" s="4" t="s">
        <v>712</v>
      </c>
      <c r="B18" s="4" t="s">
        <v>713</v>
      </c>
      <c r="D18" s="4" t="s">
        <v>713</v>
      </c>
    </row>
    <row r="19" spans="1:7">
      <c r="A19" s="4" t="s">
        <v>714</v>
      </c>
      <c r="B19" s="4" t="s">
        <v>715</v>
      </c>
      <c r="D19" s="4" t="s">
        <v>715</v>
      </c>
    </row>
    <row r="20" spans="1:7">
      <c r="A20" s="4" t="s">
        <v>716</v>
      </c>
      <c r="B20" s="4" t="s">
        <v>717</v>
      </c>
      <c r="D20" s="4" t="s">
        <v>717</v>
      </c>
    </row>
    <row r="21" spans="1:7">
      <c r="A21" s="4" t="s">
        <v>718</v>
      </c>
      <c r="B21" s="4" t="s">
        <v>719</v>
      </c>
      <c r="D21" s="4" t="s">
        <v>719</v>
      </c>
    </row>
    <row r="22" spans="1:7">
      <c r="A22" s="4" t="s">
        <v>431</v>
      </c>
    </row>
    <row r="23" spans="1:7">
      <c r="A23" s="3" t="s">
        <v>699</v>
      </c>
    </row>
    <row r="24" spans="1:7">
      <c r="A24" s="4" t="s">
        <v>704</v>
      </c>
      <c r="F24" s="6" t="n">
        <v>26000</v>
      </c>
    </row>
    <row r="25" spans="1:7">
      <c r="A25" s="4" t="s">
        <v>720</v>
      </c>
      <c r="D25" s="6" t="n">
        <v>26000</v>
      </c>
    </row>
    <row r="26" spans="1:7">
      <c r="A26" s="4" t="s">
        <v>721</v>
      </c>
    </row>
    <row r="27" spans="1:7">
      <c r="A27" s="3" t="s">
        <v>699</v>
      </c>
    </row>
    <row r="28" spans="1:7">
      <c r="A28" s="4" t="s">
        <v>722</v>
      </c>
      <c r="B28" s="6" t="n">
        <v>2200</v>
      </c>
      <c r="C28" s="6" t="n">
        <v>400</v>
      </c>
      <c r="D28" s="5" t="n">
        <v>4500</v>
      </c>
      <c r="E28" s="6" t="n">
        <v>700</v>
      </c>
    </row>
    <row r="29" spans="1:7">
      <c r="A29" s="4" t="s">
        <v>112</v>
      </c>
    </row>
    <row r="30" spans="1:7">
      <c r="A30" s="3" t="s">
        <v>699</v>
      </c>
    </row>
    <row r="31" spans="1:7">
      <c r="A31" s="4" t="s">
        <v>723</v>
      </c>
      <c r="B31" s="5" t="n">
        <v>1000</v>
      </c>
      <c r="D31" s="5" t="n">
        <v>1300</v>
      </c>
    </row>
    <row r="32" spans="1:7">
      <c r="A32" s="4" t="s">
        <v>113</v>
      </c>
    </row>
    <row r="33" spans="1:7">
      <c r="A33" s="3" t="s">
        <v>699</v>
      </c>
    </row>
    <row r="34" spans="1:7">
      <c r="A34" s="4" t="s">
        <v>724</v>
      </c>
      <c r="B34" s="5" t="n">
        <v>200</v>
      </c>
      <c r="D34" s="5" t="n">
        <v>200</v>
      </c>
    </row>
    <row r="35" spans="1:7">
      <c r="A35" s="4" t="s">
        <v>114</v>
      </c>
    </row>
    <row r="36" spans="1:7">
      <c r="A36" s="3" t="s">
        <v>699</v>
      </c>
    </row>
    <row r="37" spans="1:7">
      <c r="A37" s="4" t="s">
        <v>725</v>
      </c>
      <c r="B37" s="5" t="n">
        <v>900</v>
      </c>
      <c r="D37" s="5" t="n">
        <v>1800</v>
      </c>
    </row>
    <row r="38" spans="1:7">
      <c r="A38" s="4" t="s">
        <v>726</v>
      </c>
    </row>
    <row r="39" spans="1:7">
      <c r="A39" s="3" t="s">
        <v>699</v>
      </c>
    </row>
    <row r="40" spans="1:7">
      <c r="A40" s="4" t="s">
        <v>725</v>
      </c>
      <c r="B40" s="6" t="n">
        <v>600</v>
      </c>
      <c r="D40" s="6" t="n">
        <v>18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727</v>
      </c>
      <c r="B1" s="2" t="s">
        <v>107</v>
      </c>
      <c r="D1" s="2" t="s">
        <v>1</v>
      </c>
    </row>
    <row r="2" spans="1:6">
      <c r="B2" s="2" t="s">
        <v>403</v>
      </c>
      <c r="C2" s="2" t="s">
        <v>442</v>
      </c>
      <c r="D2" s="2" t="s">
        <v>728</v>
      </c>
      <c r="E2" s="2" t="s">
        <v>442</v>
      </c>
      <c r="F2" s="2" t="s">
        <v>464</v>
      </c>
    </row>
    <row r="3" spans="1:6">
      <c r="A3" s="3" t="s">
        <v>729</v>
      </c>
    </row>
    <row r="4" spans="1:6">
      <c r="A4" s="4" t="s">
        <v>730</v>
      </c>
      <c r="B4" s="6" t="n">
        <v>91502</v>
      </c>
      <c r="D4" s="6" t="n">
        <v>91502</v>
      </c>
      <c r="F4" s="6" t="n">
        <v>143325</v>
      </c>
    </row>
    <row r="5" spans="1:6">
      <c r="A5" s="4" t="s">
        <v>731</v>
      </c>
      <c r="B5" s="5" t="n">
        <v>75427</v>
      </c>
      <c r="D5" s="5" t="n">
        <v>75427</v>
      </c>
      <c r="F5" s="5" t="n">
        <v>95149</v>
      </c>
    </row>
    <row r="6" spans="1:6">
      <c r="A6" s="4" t="s">
        <v>732</v>
      </c>
      <c r="B6" s="5" t="n">
        <v>68571</v>
      </c>
      <c r="D6" s="5" t="n">
        <v>68571</v>
      </c>
    </row>
    <row r="7" spans="1:6">
      <c r="A7" s="4" t="s">
        <v>733</v>
      </c>
      <c r="B7" s="5" t="n">
        <v>47708</v>
      </c>
      <c r="D7" s="5" t="n">
        <v>47708</v>
      </c>
      <c r="F7" s="5" t="n">
        <v>35108</v>
      </c>
    </row>
    <row r="8" spans="1:6">
      <c r="A8" s="4" t="s">
        <v>421</v>
      </c>
      <c r="B8" s="5" t="n">
        <v>28917</v>
      </c>
      <c r="D8" s="5" t="n">
        <v>28917</v>
      </c>
    </row>
    <row r="9" spans="1:6">
      <c r="A9" s="4" t="s">
        <v>734</v>
      </c>
      <c r="B9" s="5" t="n">
        <v>33516</v>
      </c>
      <c r="D9" s="5" t="n">
        <v>33516</v>
      </c>
      <c r="F9" s="5" t="n">
        <v>42669</v>
      </c>
    </row>
    <row r="10" spans="1:6">
      <c r="A10" s="4" t="s">
        <v>81</v>
      </c>
      <c r="B10" s="5" t="n">
        <v>345641</v>
      </c>
      <c r="D10" s="5" t="n">
        <v>345641</v>
      </c>
      <c r="F10" s="5" t="n">
        <v>316251</v>
      </c>
    </row>
    <row r="11" spans="1:6">
      <c r="A11" s="4" t="s">
        <v>735</v>
      </c>
      <c r="B11" s="5" t="n">
        <v>200</v>
      </c>
      <c r="D11" s="5" t="n">
        <v>200</v>
      </c>
      <c r="F11" s="5" t="n">
        <v>18500</v>
      </c>
    </row>
    <row r="12" spans="1:6">
      <c r="A12" s="4" t="s">
        <v>736</v>
      </c>
      <c r="B12" s="5" t="n">
        <v>9100</v>
      </c>
      <c r="D12" s="6" t="n">
        <v>9100</v>
      </c>
      <c r="F12" s="5" t="n">
        <v>9400</v>
      </c>
    </row>
    <row r="13" spans="1:6">
      <c r="A13" s="4" t="s">
        <v>737</v>
      </c>
      <c r="D13" s="5" t="n">
        <v>2</v>
      </c>
    </row>
    <row r="14" spans="1:6">
      <c r="A14" s="4" t="s">
        <v>738</v>
      </c>
      <c r="B14" s="5" t="n">
        <v>3900</v>
      </c>
      <c r="D14" s="6" t="n">
        <v>3900</v>
      </c>
      <c r="F14" s="6" t="n">
        <v>2800</v>
      </c>
    </row>
    <row r="15" spans="1:6">
      <c r="A15" s="4" t="s">
        <v>739</v>
      </c>
      <c r="B15" s="6" t="n">
        <v>600</v>
      </c>
      <c r="C15" s="6" t="n">
        <v>100</v>
      </c>
      <c r="D15" s="6" t="n">
        <v>1100</v>
      </c>
      <c r="E15" s="6" t="n">
        <v>3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3"/>
    <col customWidth="1" max="3" min="3" width="33"/>
  </cols>
  <sheetData>
    <row r="1" spans="1:3">
      <c r="A1" s="1" t="s">
        <v>740</v>
      </c>
      <c r="B1" s="2" t="s">
        <v>741</v>
      </c>
      <c r="C1" s="2" t="s">
        <v>742</v>
      </c>
    </row>
    <row r="2" spans="1:3">
      <c r="A2" s="3" t="s">
        <v>459</v>
      </c>
    </row>
    <row r="3" spans="1:3">
      <c r="A3" s="4" t="s">
        <v>743</v>
      </c>
      <c r="B3" s="6" t="n">
        <v>30037</v>
      </c>
      <c r="C3" s="6" t="n">
        <v>22642</v>
      </c>
    </row>
    <row r="4" spans="1:3">
      <c r="A4" s="4" t="s">
        <v>744</v>
      </c>
      <c r="B4" s="5" t="n">
        <v>-89</v>
      </c>
      <c r="C4" s="5" t="n">
        <v>-158</v>
      </c>
    </row>
    <row r="5" spans="1:3">
      <c r="A5" s="4" t="s">
        <v>745</v>
      </c>
      <c r="B5" s="5" t="n">
        <v>29948</v>
      </c>
      <c r="C5" s="5" t="n">
        <v>22484</v>
      </c>
    </row>
    <row r="6" spans="1:3">
      <c r="A6" s="4" t="s">
        <v>500</v>
      </c>
      <c r="B6" s="5" t="n">
        <v>757570</v>
      </c>
      <c r="C6" s="5" t="n">
        <v>870992</v>
      </c>
    </row>
    <row r="7" spans="1:3">
      <c r="A7" s="4" t="s">
        <v>746</v>
      </c>
    </row>
    <row r="8" spans="1:3">
      <c r="A8" s="3" t="s">
        <v>459</v>
      </c>
    </row>
    <row r="9" spans="1:3">
      <c r="A9" s="4" t="s">
        <v>500</v>
      </c>
      <c r="B9" s="6" t="n">
        <v>30100</v>
      </c>
      <c r="C9" s="6" t="n">
        <v>22500</v>
      </c>
    </row>
    <row r="10" spans="1:3">
      <c r="A10" s="4" t="s">
        <v>743</v>
      </c>
    </row>
    <row r="11" spans="1:3">
      <c r="A11" s="3" t="s">
        <v>459</v>
      </c>
    </row>
    <row r="12" spans="1:3">
      <c r="A12" s="4" t="s">
        <v>747</v>
      </c>
      <c r="B12" s="5" t="n">
        <v>1</v>
      </c>
      <c r="C12" s="5" t="n">
        <v>1</v>
      </c>
    </row>
    <row r="13" spans="1:3">
      <c r="A13" s="4" t="s">
        <v>748</v>
      </c>
      <c r="B13" s="4" t="s">
        <v>749</v>
      </c>
      <c r="C13" s="4" t="s">
        <v>7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16"/>
    <col customWidth="1" max="8" min="8" width="14"/>
    <col customWidth="1" max="9" min="9" width="15"/>
    <col customWidth="1" max="10" min="10" width="15"/>
    <col customWidth="1" max="11" min="11" width="16"/>
    <col customWidth="1" max="12" min="12" width="16"/>
  </cols>
  <sheetData>
    <row r="1" spans="1:12">
      <c r="A1" s="1" t="s">
        <v>750</v>
      </c>
      <c r="B1" s="2" t="s">
        <v>434</v>
      </c>
      <c r="E1" s="2" t="s">
        <v>107</v>
      </c>
      <c r="G1" s="2" t="s">
        <v>1</v>
      </c>
    </row>
    <row r="2" spans="1:12">
      <c r="B2" s="2" t="s">
        <v>2</v>
      </c>
      <c r="C2" s="2" t="s">
        <v>108</v>
      </c>
      <c r="D2" s="2" t="s">
        <v>751</v>
      </c>
      <c r="E2" s="2" t="s">
        <v>2</v>
      </c>
      <c r="F2" s="2" t="s">
        <v>108</v>
      </c>
      <c r="G2" s="2" t="s">
        <v>2</v>
      </c>
      <c r="H2" s="2" t="s">
        <v>108</v>
      </c>
      <c r="I2" s="2" t="s">
        <v>64</v>
      </c>
      <c r="J2" s="2" t="s">
        <v>752</v>
      </c>
      <c r="K2" s="2" t="s">
        <v>753</v>
      </c>
      <c r="L2" s="2" t="s">
        <v>754</v>
      </c>
    </row>
    <row r="3" spans="1:12">
      <c r="A3" s="3" t="s">
        <v>755</v>
      </c>
    </row>
    <row r="4" spans="1:12">
      <c r="A4" s="4" t="s">
        <v>756</v>
      </c>
      <c r="B4" s="6" t="n">
        <v>3112393000</v>
      </c>
      <c r="E4" s="6" t="n">
        <v>3112393000</v>
      </c>
      <c r="G4" s="6" t="n">
        <v>3112393000</v>
      </c>
      <c r="I4" s="6" t="n">
        <v>3661617000</v>
      </c>
    </row>
    <row r="5" spans="1:12">
      <c r="A5" s="4" t="s">
        <v>744</v>
      </c>
      <c r="B5" s="5" t="n">
        <v>-43837000</v>
      </c>
      <c r="E5" s="5" t="n">
        <v>-43837000</v>
      </c>
      <c r="G5" s="5" t="n">
        <v>-43837000</v>
      </c>
      <c r="I5" s="5" t="n">
        <v>-52531000</v>
      </c>
    </row>
    <row r="6" spans="1:12">
      <c r="A6" s="4" t="s">
        <v>84</v>
      </c>
      <c r="B6" s="6" t="n">
        <v>3068556000</v>
      </c>
      <c r="E6" s="5" t="n">
        <v>3068556000</v>
      </c>
      <c r="G6" s="5" t="n">
        <v>3068556000</v>
      </c>
      <c r="I6" s="5" t="n">
        <v>3609086000</v>
      </c>
    </row>
    <row r="7" spans="1:12">
      <c r="A7" s="4" t="s">
        <v>757</v>
      </c>
      <c r="E7" s="6" t="n">
        <v>3500000</v>
      </c>
      <c r="F7" s="6" t="n">
        <v>2100000</v>
      </c>
      <c r="G7" s="6" t="n">
        <v>6500000</v>
      </c>
      <c r="H7" s="6" t="n">
        <v>4500000</v>
      </c>
    </row>
    <row r="8" spans="1:12">
      <c r="A8" s="4" t="s">
        <v>758</v>
      </c>
    </row>
    <row r="9" spans="1:12">
      <c r="A9" s="3" t="s">
        <v>755</v>
      </c>
    </row>
    <row r="10" spans="1:12">
      <c r="A10" s="4" t="s">
        <v>759</v>
      </c>
      <c r="G10" s="4" t="s">
        <v>624</v>
      </c>
    </row>
    <row r="11" spans="1:12">
      <c r="A11" s="4" t="s">
        <v>760</v>
      </c>
    </row>
    <row r="12" spans="1:12">
      <c r="A12" s="3" t="s">
        <v>755</v>
      </c>
    </row>
    <row r="13" spans="1:12">
      <c r="A13" s="4" t="s">
        <v>761</v>
      </c>
      <c r="B13" s="4" t="s">
        <v>762</v>
      </c>
      <c r="E13" s="4" t="s">
        <v>762</v>
      </c>
      <c r="G13" s="4" t="s">
        <v>762</v>
      </c>
    </row>
    <row r="14" spans="1:12">
      <c r="A14" s="4" t="s">
        <v>763</v>
      </c>
    </row>
    <row r="15" spans="1:12">
      <c r="A15" s="3" t="s">
        <v>755</v>
      </c>
    </row>
    <row r="16" spans="1:12">
      <c r="A16" s="4" t="s">
        <v>756</v>
      </c>
      <c r="B16" s="6" t="n">
        <v>1274893000</v>
      </c>
      <c r="E16" s="6" t="n">
        <v>1274893000</v>
      </c>
      <c r="G16" s="6" t="n">
        <v>1274893000</v>
      </c>
      <c r="I16" s="5" t="n">
        <v>1449117000</v>
      </c>
    </row>
    <row r="17" spans="1:12">
      <c r="A17" s="4" t="s">
        <v>744</v>
      </c>
      <c r="B17" s="5" t="n">
        <v>-8811000</v>
      </c>
      <c r="E17" s="5" t="n">
        <v>-8811000</v>
      </c>
      <c r="G17" s="5" t="n">
        <v>-8811000</v>
      </c>
    </row>
    <row r="18" spans="1:12">
      <c r="A18" s="4" t="s">
        <v>84</v>
      </c>
      <c r="B18" s="5" t="n">
        <v>1266082000</v>
      </c>
      <c r="E18" s="5" t="n">
        <v>1266082000</v>
      </c>
      <c r="G18" s="5" t="n">
        <v>1266082000</v>
      </c>
    </row>
    <row r="19" spans="1:12">
      <c r="A19" s="4" t="s">
        <v>764</v>
      </c>
    </row>
    <row r="20" spans="1:12">
      <c r="A20" s="3" t="s">
        <v>755</v>
      </c>
    </row>
    <row r="21" spans="1:12">
      <c r="A21" s="4" t="s">
        <v>756</v>
      </c>
      <c r="B21" s="5" t="n">
        <v>0</v>
      </c>
      <c r="E21" s="5" t="n">
        <v>0</v>
      </c>
      <c r="G21" s="6" t="n">
        <v>0</v>
      </c>
      <c r="I21" s="5" t="n">
        <v>0</v>
      </c>
    </row>
    <row r="22" spans="1:12">
      <c r="A22" s="4" t="s">
        <v>765</v>
      </c>
      <c r="G22" s="4" t="s">
        <v>766</v>
      </c>
    </row>
    <row r="23" spans="1:12">
      <c r="A23" s="4" t="s">
        <v>767</v>
      </c>
      <c r="B23" s="5" t="n">
        <v>325000000</v>
      </c>
      <c r="E23" s="5" t="n">
        <v>325000000</v>
      </c>
      <c r="G23" s="6" t="n">
        <v>325000000</v>
      </c>
    </row>
    <row r="24" spans="1:12">
      <c r="A24" s="4" t="s">
        <v>768</v>
      </c>
    </row>
    <row r="25" spans="1:12">
      <c r="A25" s="3" t="s">
        <v>755</v>
      </c>
    </row>
    <row r="26" spans="1:12">
      <c r="A26" s="4" t="s">
        <v>759</v>
      </c>
      <c r="G26" s="4" t="s">
        <v>769</v>
      </c>
    </row>
    <row r="27" spans="1:12">
      <c r="A27" s="4" t="s">
        <v>770</v>
      </c>
    </row>
    <row r="28" spans="1:12">
      <c r="A28" s="3" t="s">
        <v>755</v>
      </c>
    </row>
    <row r="29" spans="1:12">
      <c r="A29" s="4" t="s">
        <v>759</v>
      </c>
      <c r="G29" s="4" t="s">
        <v>624</v>
      </c>
    </row>
    <row r="30" spans="1:12">
      <c r="A30" s="4" t="s">
        <v>771</v>
      </c>
    </row>
    <row r="31" spans="1:12">
      <c r="A31" s="3" t="s">
        <v>755</v>
      </c>
    </row>
    <row r="32" spans="1:12">
      <c r="A32" s="4" t="s">
        <v>759</v>
      </c>
      <c r="G32" s="4" t="s">
        <v>772</v>
      </c>
    </row>
    <row r="33" spans="1:12">
      <c r="A33" s="4" t="s">
        <v>773</v>
      </c>
    </row>
    <row r="34" spans="1:12">
      <c r="A34" s="3" t="s">
        <v>755</v>
      </c>
    </row>
    <row r="35" spans="1:12">
      <c r="A35" s="4" t="s">
        <v>759</v>
      </c>
      <c r="G35" s="4" t="s">
        <v>774</v>
      </c>
    </row>
    <row r="36" spans="1:12">
      <c r="A36" s="4" t="s">
        <v>775</v>
      </c>
    </row>
    <row r="37" spans="1:12">
      <c r="A37" s="3" t="s">
        <v>755</v>
      </c>
    </row>
    <row r="38" spans="1:12">
      <c r="A38" s="4" t="s">
        <v>759</v>
      </c>
      <c r="G38" s="4" t="s">
        <v>628</v>
      </c>
    </row>
    <row r="39" spans="1:12">
      <c r="A39" s="4" t="s">
        <v>776</v>
      </c>
    </row>
    <row r="40" spans="1:12">
      <c r="A40" s="3" t="s">
        <v>755</v>
      </c>
    </row>
    <row r="41" spans="1:12">
      <c r="A41" s="4" t="s">
        <v>759</v>
      </c>
      <c r="G41" s="4" t="s">
        <v>777</v>
      </c>
    </row>
    <row r="42" spans="1:12">
      <c r="A42" s="4" t="s">
        <v>778</v>
      </c>
    </row>
    <row r="43" spans="1:12">
      <c r="A43" s="3" t="s">
        <v>755</v>
      </c>
    </row>
    <row r="44" spans="1:12">
      <c r="A44" s="4" t="s">
        <v>759</v>
      </c>
      <c r="G44" s="4" t="s">
        <v>779</v>
      </c>
    </row>
    <row r="45" spans="1:12">
      <c r="A45" s="4" t="s">
        <v>780</v>
      </c>
    </row>
    <row r="46" spans="1:12">
      <c r="A46" s="3" t="s">
        <v>755</v>
      </c>
    </row>
    <row r="47" spans="1:12">
      <c r="A47" s="4" t="s">
        <v>756</v>
      </c>
      <c r="B47" s="5" t="n">
        <v>643500000</v>
      </c>
      <c r="E47" s="5" t="n">
        <v>643500000</v>
      </c>
      <c r="G47" s="6" t="n">
        <v>643500000</v>
      </c>
      <c r="I47" s="5" t="n">
        <v>646750000</v>
      </c>
    </row>
    <row r="48" spans="1:12">
      <c r="A48" s="4" t="s">
        <v>767</v>
      </c>
      <c r="C48" s="6" t="n">
        <v>650000000</v>
      </c>
      <c r="D48" s="6" t="n">
        <v>400000000</v>
      </c>
      <c r="F48" s="5" t="n">
        <v>650000000</v>
      </c>
      <c r="H48" s="5" t="n">
        <v>650000000</v>
      </c>
      <c r="K48" s="6" t="n">
        <v>500000000</v>
      </c>
      <c r="L48" s="6" t="n">
        <v>450000000</v>
      </c>
    </row>
    <row r="49" spans="1:12">
      <c r="A49" s="4" t="s">
        <v>781</v>
      </c>
    </row>
    <row r="50" spans="1:12">
      <c r="A50" s="3" t="s">
        <v>755</v>
      </c>
    </row>
    <row r="51" spans="1:12">
      <c r="A51" s="4" t="s">
        <v>759</v>
      </c>
      <c r="C51" s="4" t="s">
        <v>774</v>
      </c>
      <c r="D51" s="4" t="s">
        <v>782</v>
      </c>
      <c r="G51" s="4" t="s">
        <v>774</v>
      </c>
    </row>
    <row r="52" spans="1:12">
      <c r="A52" s="4" t="s">
        <v>783</v>
      </c>
    </row>
    <row r="53" spans="1:12">
      <c r="A53" s="3" t="s">
        <v>755</v>
      </c>
    </row>
    <row r="54" spans="1:12">
      <c r="A54" s="4" t="s">
        <v>759</v>
      </c>
      <c r="D54" s="4" t="s">
        <v>784</v>
      </c>
    </row>
    <row r="55" spans="1:12">
      <c r="A55" s="4" t="s">
        <v>785</v>
      </c>
    </row>
    <row r="56" spans="1:12">
      <c r="A56" s="3" t="s">
        <v>755</v>
      </c>
    </row>
    <row r="57" spans="1:12">
      <c r="A57" s="4" t="s">
        <v>759</v>
      </c>
      <c r="G57" s="4" t="s">
        <v>777</v>
      </c>
    </row>
    <row r="58" spans="1:12">
      <c r="A58" s="4" t="s">
        <v>786</v>
      </c>
    </row>
    <row r="59" spans="1:12">
      <c r="A59" s="3" t="s">
        <v>755</v>
      </c>
    </row>
    <row r="60" spans="1:12">
      <c r="A60" s="4" t="s">
        <v>759</v>
      </c>
      <c r="G60" s="4" t="s">
        <v>779</v>
      </c>
    </row>
    <row r="61" spans="1:12">
      <c r="A61" s="4" t="s">
        <v>787</v>
      </c>
    </row>
    <row r="62" spans="1:12">
      <c r="A62" s="3" t="s">
        <v>755</v>
      </c>
    </row>
    <row r="63" spans="1:12">
      <c r="A63" s="4" t="s">
        <v>756</v>
      </c>
      <c r="B63" s="6" t="n">
        <v>631393000</v>
      </c>
      <c r="E63" s="6" t="n">
        <v>631393000</v>
      </c>
      <c r="G63" s="6" t="n">
        <v>631393000</v>
      </c>
      <c r="I63" s="5" t="n">
        <v>802367000</v>
      </c>
    </row>
    <row r="64" spans="1:12">
      <c r="A64" s="4" t="s">
        <v>748</v>
      </c>
      <c r="B64" s="4" t="s">
        <v>788</v>
      </c>
      <c r="E64" s="4" t="s">
        <v>788</v>
      </c>
      <c r="G64" s="4" t="s">
        <v>788</v>
      </c>
    </row>
    <row r="65" spans="1:12">
      <c r="A65" s="4" t="s">
        <v>789</v>
      </c>
    </row>
    <row r="66" spans="1:12">
      <c r="A66" s="3" t="s">
        <v>755</v>
      </c>
    </row>
    <row r="67" spans="1:12">
      <c r="A67" s="4" t="s">
        <v>761</v>
      </c>
      <c r="B67" s="4" t="s">
        <v>790</v>
      </c>
      <c r="E67" s="4" t="s">
        <v>790</v>
      </c>
      <c r="G67" s="4" t="s">
        <v>790</v>
      </c>
    </row>
    <row r="68" spans="1:12">
      <c r="A68" s="4" t="s">
        <v>791</v>
      </c>
    </row>
    <row r="69" spans="1:12">
      <c r="A69" s="3" t="s">
        <v>755</v>
      </c>
    </row>
    <row r="70" spans="1:12">
      <c r="A70" s="4" t="s">
        <v>761</v>
      </c>
      <c r="B70" s="4" t="s">
        <v>792</v>
      </c>
      <c r="E70" s="4" t="s">
        <v>792</v>
      </c>
      <c r="G70" s="4" t="s">
        <v>792</v>
      </c>
    </row>
    <row r="71" spans="1:12">
      <c r="A71" s="4" t="s">
        <v>793</v>
      </c>
    </row>
    <row r="72" spans="1:12">
      <c r="A72" s="3" t="s">
        <v>755</v>
      </c>
    </row>
    <row r="73" spans="1:12">
      <c r="A73" s="4" t="s">
        <v>756</v>
      </c>
      <c r="B73" s="6" t="n">
        <v>1737500000</v>
      </c>
      <c r="E73" s="6" t="n">
        <v>1737500000</v>
      </c>
      <c r="G73" s="6" t="n">
        <v>1737500000</v>
      </c>
      <c r="I73" s="5" t="n">
        <v>2112500000</v>
      </c>
    </row>
    <row r="74" spans="1:12">
      <c r="A74" s="4" t="s">
        <v>794</v>
      </c>
    </row>
    <row r="75" spans="1:12">
      <c r="A75" s="3" t="s">
        <v>755</v>
      </c>
    </row>
    <row r="76" spans="1:12">
      <c r="A76" s="4" t="s">
        <v>756</v>
      </c>
      <c r="B76" s="6" t="n">
        <v>0</v>
      </c>
      <c r="E76" s="6" t="n">
        <v>0</v>
      </c>
      <c r="G76" s="6" t="n">
        <v>0</v>
      </c>
      <c r="I76" s="6" t="n">
        <v>375000000</v>
      </c>
    </row>
    <row r="77" spans="1:12">
      <c r="A77" s="4" t="s">
        <v>761</v>
      </c>
      <c r="B77" s="4" t="s">
        <v>795</v>
      </c>
      <c r="E77" s="4" t="s">
        <v>795</v>
      </c>
      <c r="G77" s="4" t="s">
        <v>795</v>
      </c>
      <c r="I77" s="4" t="s">
        <v>795</v>
      </c>
    </row>
    <row r="78" spans="1:12">
      <c r="A78" s="4" t="s">
        <v>796</v>
      </c>
    </row>
    <row r="79" spans="1:12">
      <c r="A79" s="3" t="s">
        <v>755</v>
      </c>
    </row>
    <row r="80" spans="1:12">
      <c r="A80" s="4" t="s">
        <v>756</v>
      </c>
      <c r="B80" s="6" t="n">
        <v>400000000</v>
      </c>
      <c r="E80" s="6" t="n">
        <v>400000000</v>
      </c>
      <c r="G80" s="6" t="n">
        <v>400000000</v>
      </c>
      <c r="I80" s="6" t="n">
        <v>400000000</v>
      </c>
    </row>
    <row r="81" spans="1:12">
      <c r="A81" s="4" t="s">
        <v>761</v>
      </c>
      <c r="B81" s="4" t="s">
        <v>797</v>
      </c>
      <c r="E81" s="4" t="s">
        <v>797</v>
      </c>
      <c r="G81" s="4" t="s">
        <v>797</v>
      </c>
    </row>
    <row r="82" spans="1:12">
      <c r="A82" s="4" t="s">
        <v>798</v>
      </c>
    </row>
    <row r="83" spans="1:12">
      <c r="A83" s="3" t="s">
        <v>755</v>
      </c>
    </row>
    <row r="84" spans="1:12">
      <c r="A84" s="4" t="s">
        <v>756</v>
      </c>
      <c r="B84" s="6" t="n">
        <v>275000000</v>
      </c>
      <c r="E84" s="6" t="n">
        <v>275000000</v>
      </c>
      <c r="G84" s="6" t="n">
        <v>275000000</v>
      </c>
      <c r="I84" s="5" t="n">
        <v>275000000</v>
      </c>
    </row>
    <row r="85" spans="1:12">
      <c r="A85" s="4" t="s">
        <v>761</v>
      </c>
      <c r="B85" s="4" t="s">
        <v>799</v>
      </c>
      <c r="E85" s="4" t="s">
        <v>799</v>
      </c>
      <c r="G85" s="4" t="s">
        <v>799</v>
      </c>
    </row>
    <row r="86" spans="1:12">
      <c r="A86" s="4" t="s">
        <v>800</v>
      </c>
    </row>
    <row r="87" spans="1:12">
      <c r="A87" s="3" t="s">
        <v>755</v>
      </c>
    </row>
    <row r="88" spans="1:12">
      <c r="A88" s="4" t="s">
        <v>756</v>
      </c>
      <c r="B88" s="6" t="n">
        <v>375000000</v>
      </c>
      <c r="E88" s="6" t="n">
        <v>375000000</v>
      </c>
      <c r="G88" s="6" t="n">
        <v>375000000</v>
      </c>
      <c r="I88" s="5" t="n">
        <v>375000000</v>
      </c>
    </row>
    <row r="89" spans="1:12">
      <c r="A89" s="4" t="s">
        <v>761</v>
      </c>
      <c r="B89" s="4" t="s">
        <v>801</v>
      </c>
      <c r="E89" s="4" t="s">
        <v>801</v>
      </c>
      <c r="G89" s="4" t="s">
        <v>801</v>
      </c>
    </row>
    <row r="90" spans="1:12">
      <c r="A90" s="4" t="s">
        <v>802</v>
      </c>
    </row>
    <row r="91" spans="1:12">
      <c r="A91" s="3" t="s">
        <v>755</v>
      </c>
    </row>
    <row r="92" spans="1:12">
      <c r="A92" s="4" t="s">
        <v>756</v>
      </c>
      <c r="B92" s="6" t="n">
        <v>400000000</v>
      </c>
      <c r="E92" s="6" t="n">
        <v>400000000</v>
      </c>
      <c r="G92" s="6" t="n">
        <v>400000000</v>
      </c>
      <c r="I92" s="5" t="n">
        <v>400000000</v>
      </c>
    </row>
    <row r="93" spans="1:12">
      <c r="A93" s="4" t="s">
        <v>761</v>
      </c>
      <c r="B93" s="4" t="s">
        <v>803</v>
      </c>
      <c r="E93" s="4" t="s">
        <v>803</v>
      </c>
      <c r="G93" s="4" t="s">
        <v>803</v>
      </c>
    </row>
    <row r="94" spans="1:12">
      <c r="A94" s="4" t="s">
        <v>804</v>
      </c>
    </row>
    <row r="95" spans="1:12">
      <c r="A95" s="3" t="s">
        <v>755</v>
      </c>
    </row>
    <row r="96" spans="1:12">
      <c r="A96" s="4" t="s">
        <v>756</v>
      </c>
      <c r="B96" s="6" t="n">
        <v>287500000</v>
      </c>
      <c r="E96" s="6" t="n">
        <v>287500000</v>
      </c>
      <c r="G96" s="6" t="n">
        <v>287500000</v>
      </c>
      <c r="I96" s="6" t="n">
        <v>287500000</v>
      </c>
    </row>
    <row r="97" spans="1:12">
      <c r="A97" s="4" t="s">
        <v>84</v>
      </c>
      <c r="B97" s="6" t="n">
        <v>265600000</v>
      </c>
      <c r="E97" s="6" t="n">
        <v>265600000</v>
      </c>
      <c r="G97" s="6" t="n">
        <v>265600000</v>
      </c>
    </row>
    <row r="98" spans="1:12">
      <c r="A98" s="4" t="s">
        <v>761</v>
      </c>
      <c r="B98" s="4" t="s">
        <v>762</v>
      </c>
      <c r="E98" s="4" t="s">
        <v>762</v>
      </c>
      <c r="G98" s="4" t="s">
        <v>762</v>
      </c>
      <c r="J98" s="4" t="s">
        <v>762</v>
      </c>
    </row>
    <row r="99" spans="1:12">
      <c r="A99" s="4" t="s">
        <v>805</v>
      </c>
      <c r="G99" s="12" t="n">
        <v>66.86750000000001</v>
      </c>
    </row>
    <row r="100" spans="1:12">
      <c r="A100" s="4" t="s">
        <v>806</v>
      </c>
      <c r="G100" s="6" t="n">
        <v>1000</v>
      </c>
    </row>
    <row r="101" spans="1:12">
      <c r="A101" s="4" t="s">
        <v>807</v>
      </c>
      <c r="B101" s="8" t="n">
        <v>14.95</v>
      </c>
      <c r="E101" s="8" t="n">
        <v>14.95</v>
      </c>
      <c r="G101" s="8" t="n">
        <v>14.95</v>
      </c>
    </row>
    <row r="102" spans="1:12">
      <c r="A102" s="4" t="s">
        <v>808</v>
      </c>
      <c r="D102" s="6" t="n">
        <v>221800000</v>
      </c>
      <c r="J102" s="6" t="n">
        <v>34000000</v>
      </c>
    </row>
    <row r="103" spans="1:12">
      <c r="A103" s="4" t="s">
        <v>809</v>
      </c>
      <c r="D103" s="6" t="n">
        <v>22500000</v>
      </c>
      <c r="J103" s="5" t="n">
        <v>3400000</v>
      </c>
    </row>
    <row r="104" spans="1:12">
      <c r="A104" s="4" t="s">
        <v>767</v>
      </c>
      <c r="J104" s="6" t="n">
        <v>37500000</v>
      </c>
    </row>
    <row r="105" spans="1:12">
      <c r="A105" s="4" t="s">
        <v>810</v>
      </c>
      <c r="B105" s="6" t="n">
        <v>18000000</v>
      </c>
      <c r="E105" s="6" t="n">
        <v>18000000</v>
      </c>
      <c r="G105" s="6" t="n">
        <v>18000000</v>
      </c>
    </row>
    <row r="106" spans="1:12">
      <c r="A106" s="4" t="s">
        <v>811</v>
      </c>
      <c r="E106" s="5" t="n">
        <v>2200000</v>
      </c>
      <c r="F106" s="5" t="n">
        <v>2200000</v>
      </c>
      <c r="G106" s="5" t="n">
        <v>4500000</v>
      </c>
      <c r="H106" s="5" t="n">
        <v>4500000</v>
      </c>
    </row>
    <row r="107" spans="1:12">
      <c r="A107" s="4" t="s">
        <v>812</v>
      </c>
      <c r="E107" s="6" t="n">
        <v>1200000</v>
      </c>
      <c r="F107" s="6" t="n">
        <v>1200000</v>
      </c>
      <c r="G107" s="6" t="n">
        <v>2500000</v>
      </c>
      <c r="H107" s="6" t="n">
        <v>2300000</v>
      </c>
    </row>
    <row r="108" spans="1:12">
      <c r="A108" s="4" t="s">
        <v>813</v>
      </c>
      <c r="B108" s="4" t="s">
        <v>814</v>
      </c>
      <c r="E108" s="4" t="s">
        <v>814</v>
      </c>
      <c r="G108" s="4" t="s">
        <v>814</v>
      </c>
      <c r="I108" s="4" t="s">
        <v>814</v>
      </c>
    </row>
    <row r="109" spans="1:12">
      <c r="A109" s="4" t="s">
        <v>815</v>
      </c>
    </row>
    <row r="110" spans="1:12">
      <c r="A110" s="3" t="s">
        <v>755</v>
      </c>
    </row>
    <row r="111" spans="1:12">
      <c r="A111" s="4" t="s">
        <v>756</v>
      </c>
      <c r="B111" s="6" t="n">
        <v>100000000</v>
      </c>
      <c r="E111" s="6" t="n">
        <v>100000000</v>
      </c>
      <c r="G111" s="6" t="n">
        <v>100000000</v>
      </c>
      <c r="I111" s="6" t="n">
        <v>100000000</v>
      </c>
    </row>
    <row r="112" spans="1:12">
      <c r="A112" s="4" t="s">
        <v>816</v>
      </c>
    </row>
    <row r="113" spans="1:12">
      <c r="A113" s="3" t="s">
        <v>755</v>
      </c>
    </row>
    <row r="114" spans="1:12">
      <c r="A114" s="4" t="s">
        <v>759</v>
      </c>
      <c r="G114" s="4" t="s">
        <v>636</v>
      </c>
    </row>
    <row r="115" spans="1:12">
      <c r="A115" s="4" t="s">
        <v>430</v>
      </c>
    </row>
    <row r="116" spans="1:12">
      <c r="A116" s="3" t="s">
        <v>755</v>
      </c>
    </row>
    <row r="117" spans="1:12">
      <c r="A117" s="4" t="s">
        <v>447</v>
      </c>
      <c r="B117" s="6" t="n">
        <v>228000000</v>
      </c>
      <c r="G117" s="6" t="n">
        <v>228000000</v>
      </c>
    </row>
  </sheetData>
  <mergeCells count="4">
    <mergeCell ref="A1:A2"/>
    <mergeCell ref="B1:D1"/>
    <mergeCell ref="E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4</v>
      </c>
    </row>
    <row r="2" spans="1:3">
      <c r="A2" s="3" t="s">
        <v>818</v>
      </c>
    </row>
    <row r="3" spans="1:3">
      <c r="A3" s="4" t="s">
        <v>480</v>
      </c>
      <c r="B3" s="6" t="n">
        <v>0</v>
      </c>
    </row>
    <row r="4" spans="1:3">
      <c r="A4" s="4" t="s">
        <v>481</v>
      </c>
      <c r="B4" s="5" t="n">
        <v>400000</v>
      </c>
    </row>
    <row r="5" spans="1:3">
      <c r="A5" s="4" t="s">
        <v>482</v>
      </c>
      <c r="B5" s="5" t="n">
        <v>435511</v>
      </c>
    </row>
    <row r="6" spans="1:3">
      <c r="A6" s="4" t="s">
        <v>483</v>
      </c>
      <c r="B6" s="5" t="n">
        <v>1110938</v>
      </c>
    </row>
    <row r="7" spans="1:3">
      <c r="A7" s="4" t="s">
        <v>484</v>
      </c>
      <c r="B7" s="5" t="n">
        <v>643500</v>
      </c>
    </row>
    <row r="8" spans="1:3">
      <c r="A8" s="4" t="s">
        <v>485</v>
      </c>
      <c r="B8" s="5" t="n">
        <v>522444</v>
      </c>
    </row>
    <row r="9" spans="1:3">
      <c r="A9" s="4" t="s">
        <v>819</v>
      </c>
      <c r="B9" s="5" t="n">
        <v>3112393</v>
      </c>
      <c r="C9" s="6" t="n">
        <v>3661617</v>
      </c>
    </row>
    <row r="10" spans="1:3">
      <c r="A10" s="4" t="s">
        <v>820</v>
      </c>
      <c r="B10" s="5" t="n">
        <v>-43837</v>
      </c>
      <c r="C10" s="5" t="n">
        <v>-52531</v>
      </c>
    </row>
    <row r="11" spans="1:3">
      <c r="A11" s="4" t="s">
        <v>821</v>
      </c>
      <c r="B11" s="5" t="n">
        <v>3068556</v>
      </c>
      <c r="C11" s="5" t="n">
        <v>3609086</v>
      </c>
    </row>
    <row r="12" spans="1:3">
      <c r="A12" s="4" t="s">
        <v>822</v>
      </c>
    </row>
    <row r="13" spans="1:3">
      <c r="A13" s="3" t="s">
        <v>818</v>
      </c>
    </row>
    <row r="14" spans="1:3">
      <c r="A14" s="4" t="s">
        <v>480</v>
      </c>
      <c r="B14" s="5" t="n">
        <v>0</v>
      </c>
    </row>
    <row r="15" spans="1:3">
      <c r="A15" s="4" t="s">
        <v>481</v>
      </c>
      <c r="B15" s="5" t="n">
        <v>400000</v>
      </c>
    </row>
    <row r="16" spans="1:3">
      <c r="A16" s="4" t="s">
        <v>482</v>
      </c>
      <c r="B16" s="5" t="n">
        <v>275000</v>
      </c>
    </row>
    <row r="17" spans="1:3">
      <c r="A17" s="4" t="s">
        <v>483</v>
      </c>
      <c r="B17" s="5" t="n">
        <v>1062500</v>
      </c>
    </row>
    <row r="18" spans="1:3">
      <c r="A18" s="4" t="s">
        <v>484</v>
      </c>
      <c r="B18" s="5" t="n">
        <v>0</v>
      </c>
    </row>
    <row r="19" spans="1:3">
      <c r="A19" s="4" t="s">
        <v>485</v>
      </c>
      <c r="B19" s="5" t="n">
        <v>100000</v>
      </c>
    </row>
    <row r="20" spans="1:3">
      <c r="A20" s="4" t="s">
        <v>819</v>
      </c>
      <c r="B20" s="5" t="n">
        <v>1837500</v>
      </c>
    </row>
    <row r="21" spans="1:3">
      <c r="A21" s="4" t="s">
        <v>820</v>
      </c>
      <c r="B21" s="5" t="n">
        <v>-35026</v>
      </c>
    </row>
    <row r="22" spans="1:3">
      <c r="A22" s="4" t="s">
        <v>821</v>
      </c>
      <c r="B22" s="5" t="n">
        <v>1802474</v>
      </c>
    </row>
    <row r="23" spans="1:3">
      <c r="A23" s="4" t="s">
        <v>823</v>
      </c>
    </row>
    <row r="24" spans="1:3">
      <c r="A24" s="3" t="s">
        <v>818</v>
      </c>
    </row>
    <row r="25" spans="1:3">
      <c r="A25" s="4" t="s">
        <v>480</v>
      </c>
      <c r="B25" s="5" t="n">
        <v>0</v>
      </c>
    </row>
    <row r="26" spans="1:3">
      <c r="A26" s="4" t="s">
        <v>481</v>
      </c>
      <c r="B26" s="5" t="n">
        <v>0</v>
      </c>
    </row>
    <row r="27" spans="1:3">
      <c r="A27" s="4" t="s">
        <v>482</v>
      </c>
      <c r="B27" s="5" t="n">
        <v>160511</v>
      </c>
    </row>
    <row r="28" spans="1:3">
      <c r="A28" s="4" t="s">
        <v>483</v>
      </c>
      <c r="B28" s="5" t="n">
        <v>48438</v>
      </c>
    </row>
    <row r="29" spans="1:3">
      <c r="A29" s="4" t="s">
        <v>484</v>
      </c>
      <c r="B29" s="5" t="n">
        <v>643500</v>
      </c>
    </row>
    <row r="30" spans="1:3">
      <c r="A30" s="4" t="s">
        <v>485</v>
      </c>
      <c r="B30" s="5" t="n">
        <v>422444</v>
      </c>
    </row>
    <row r="31" spans="1:3">
      <c r="A31" s="4" t="s">
        <v>819</v>
      </c>
      <c r="B31" s="5" t="n">
        <v>1274893</v>
      </c>
      <c r="C31" s="6" t="n">
        <v>1449117</v>
      </c>
    </row>
    <row r="32" spans="1:3">
      <c r="A32" s="4" t="s">
        <v>820</v>
      </c>
      <c r="B32" s="5" t="n">
        <v>-8811</v>
      </c>
    </row>
    <row r="33" spans="1:3">
      <c r="A33" s="4" t="s">
        <v>821</v>
      </c>
      <c r="B33" s="6" t="n">
        <v>12660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6"/>
    <col customWidth="1" max="9" min="9" width="16"/>
    <col customWidth="1" max="10" min="10" width="16"/>
  </cols>
  <sheetData>
    <row r="1" spans="1:10">
      <c r="A1" s="1" t="s">
        <v>824</v>
      </c>
      <c r="B1" s="2" t="s">
        <v>434</v>
      </c>
      <c r="D1" s="2" t="s">
        <v>107</v>
      </c>
      <c r="F1" s="2" t="s">
        <v>1</v>
      </c>
    </row>
    <row r="2" spans="1:10">
      <c r="B2" s="2" t="s">
        <v>108</v>
      </c>
      <c r="C2" s="2" t="s">
        <v>751</v>
      </c>
      <c r="D2" s="2" t="s">
        <v>2</v>
      </c>
      <c r="E2" s="2" t="s">
        <v>108</v>
      </c>
      <c r="F2" s="2" t="s">
        <v>2</v>
      </c>
      <c r="G2" s="2" t="s">
        <v>108</v>
      </c>
      <c r="H2" s="2" t="s">
        <v>753</v>
      </c>
      <c r="I2" s="2" t="s">
        <v>754</v>
      </c>
      <c r="J2" s="2" t="s">
        <v>825</v>
      </c>
    </row>
    <row r="3" spans="1:10">
      <c r="A3" s="3" t="s">
        <v>826</v>
      </c>
    </row>
    <row r="4" spans="1:10">
      <c r="A4" s="4" t="s">
        <v>827</v>
      </c>
      <c r="D4" s="6" t="n">
        <v>0</v>
      </c>
      <c r="E4" s="6" t="n">
        <v>2164000</v>
      </c>
      <c r="F4" s="6" t="n">
        <v>468000</v>
      </c>
      <c r="G4" s="6" t="n">
        <v>2536000</v>
      </c>
    </row>
    <row r="5" spans="1:10">
      <c r="A5" s="4" t="s">
        <v>758</v>
      </c>
    </row>
    <row r="6" spans="1:10">
      <c r="A6" s="3" t="s">
        <v>826</v>
      </c>
    </row>
    <row r="7" spans="1:10">
      <c r="A7" s="4" t="s">
        <v>759</v>
      </c>
      <c r="F7" s="4" t="s">
        <v>624</v>
      </c>
    </row>
    <row r="8" spans="1:10">
      <c r="A8" s="4" t="s">
        <v>828</v>
      </c>
    </row>
    <row r="9" spans="1:10">
      <c r="A9" s="3" t="s">
        <v>826</v>
      </c>
    </row>
    <row r="10" spans="1:10">
      <c r="A10" s="4" t="s">
        <v>767</v>
      </c>
      <c r="B10" s="6" t="n">
        <v>650000000</v>
      </c>
      <c r="C10" s="6" t="n">
        <v>400000000</v>
      </c>
      <c r="E10" s="5" t="n">
        <v>650000000</v>
      </c>
      <c r="G10" s="5" t="n">
        <v>650000000</v>
      </c>
      <c r="H10" s="6" t="n">
        <v>500000000</v>
      </c>
      <c r="I10" s="6" t="n">
        <v>450000000</v>
      </c>
    </row>
    <row r="11" spans="1:10">
      <c r="A11" s="4" t="s">
        <v>829</v>
      </c>
      <c r="I11" s="4" t="s">
        <v>830</v>
      </c>
    </row>
    <row r="12" spans="1:10">
      <c r="A12" s="4" t="s">
        <v>831</v>
      </c>
      <c r="F12" s="4" t="s">
        <v>832</v>
      </c>
    </row>
    <row r="13" spans="1:10">
      <c r="A13" s="4" t="s">
        <v>827</v>
      </c>
      <c r="E13" s="6" t="n">
        <v>2200000</v>
      </c>
      <c r="G13" s="6" t="n">
        <v>2500000</v>
      </c>
    </row>
    <row r="14" spans="1:10">
      <c r="A14" s="4" t="s">
        <v>833</v>
      </c>
    </row>
    <row r="15" spans="1:10">
      <c r="A15" s="3" t="s">
        <v>826</v>
      </c>
    </row>
    <row r="16" spans="1:10">
      <c r="A16" s="4" t="s">
        <v>759</v>
      </c>
      <c r="B16" s="4" t="s">
        <v>774</v>
      </c>
      <c r="C16" s="4" t="s">
        <v>782</v>
      </c>
      <c r="F16" s="4" t="s">
        <v>774</v>
      </c>
    </row>
    <row r="17" spans="1:10">
      <c r="A17" s="4" t="s">
        <v>834</v>
      </c>
    </row>
    <row r="18" spans="1:10">
      <c r="A18" s="3" t="s">
        <v>826</v>
      </c>
    </row>
    <row r="19" spans="1:10">
      <c r="A19" s="4" t="s">
        <v>759</v>
      </c>
      <c r="C19" s="4" t="s">
        <v>784</v>
      </c>
    </row>
    <row r="20" spans="1:10">
      <c r="A20" s="4" t="s">
        <v>835</v>
      </c>
    </row>
    <row r="21" spans="1:10">
      <c r="A21" s="3" t="s">
        <v>826</v>
      </c>
    </row>
    <row r="22" spans="1:10">
      <c r="A22" s="4" t="s">
        <v>759</v>
      </c>
      <c r="F22" s="4" t="s">
        <v>777</v>
      </c>
    </row>
    <row r="23" spans="1:10">
      <c r="A23" s="4" t="s">
        <v>836</v>
      </c>
    </row>
    <row r="24" spans="1:10">
      <c r="A24" s="3" t="s">
        <v>826</v>
      </c>
    </row>
    <row r="25" spans="1:10">
      <c r="A25" s="4" t="s">
        <v>837</v>
      </c>
      <c r="J25" s="6" t="n">
        <v>250000000</v>
      </c>
    </row>
    <row r="26" spans="1:10">
      <c r="A26" s="4" t="s">
        <v>838</v>
      </c>
    </row>
    <row r="27" spans="1:10">
      <c r="A27" s="3" t="s">
        <v>826</v>
      </c>
    </row>
    <row r="28" spans="1:10">
      <c r="A28" s="4" t="s">
        <v>767</v>
      </c>
      <c r="D28" s="5" t="n">
        <v>325000000</v>
      </c>
      <c r="F28" s="6" t="n">
        <v>325000000</v>
      </c>
    </row>
    <row r="29" spans="1:10">
      <c r="A29" s="4" t="s">
        <v>837</v>
      </c>
      <c r="C29" s="6" t="n">
        <v>325000000</v>
      </c>
      <c r="D29" s="5" t="n">
        <v>325000000</v>
      </c>
      <c r="F29" s="6" t="n">
        <v>325000000</v>
      </c>
    </row>
    <row r="30" spans="1:10">
      <c r="A30" s="4" t="s">
        <v>765</v>
      </c>
      <c r="F30" s="4" t="s">
        <v>766</v>
      </c>
    </row>
    <row r="31" spans="1:10">
      <c r="A31" s="4" t="s">
        <v>839</v>
      </c>
      <c r="D31" s="6" t="n">
        <v>325000000</v>
      </c>
      <c r="F31" s="6" t="n">
        <v>325000000</v>
      </c>
    </row>
    <row r="32" spans="1:10">
      <c r="A32" s="4" t="s">
        <v>840</v>
      </c>
    </row>
    <row r="33" spans="1:10">
      <c r="A33" s="3" t="s">
        <v>826</v>
      </c>
    </row>
    <row r="34" spans="1:10">
      <c r="A34" s="4" t="s">
        <v>841</v>
      </c>
      <c r="F34" s="4" t="s">
        <v>842</v>
      </c>
    </row>
    <row r="35" spans="1:10">
      <c r="A35" s="4" t="s">
        <v>843</v>
      </c>
    </row>
    <row r="36" spans="1:10">
      <c r="A36" s="3" t="s">
        <v>826</v>
      </c>
    </row>
    <row r="37" spans="1:10">
      <c r="A37" s="4" t="s">
        <v>841</v>
      </c>
      <c r="F37" s="4" t="s">
        <v>779</v>
      </c>
    </row>
    <row r="38" spans="1:10">
      <c r="A38" s="4" t="s">
        <v>844</v>
      </c>
    </row>
    <row r="39" spans="1:10">
      <c r="A39" s="3" t="s">
        <v>826</v>
      </c>
    </row>
    <row r="40" spans="1:10">
      <c r="A40" s="4" t="s">
        <v>759</v>
      </c>
      <c r="F40" s="4" t="s">
        <v>769</v>
      </c>
    </row>
    <row r="41" spans="1:10">
      <c r="A41" s="4" t="s">
        <v>845</v>
      </c>
    </row>
    <row r="42" spans="1:10">
      <c r="A42" s="3" t="s">
        <v>826</v>
      </c>
    </row>
    <row r="43" spans="1:10">
      <c r="A43" s="4" t="s">
        <v>759</v>
      </c>
      <c r="F43" s="4" t="s">
        <v>624</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6</v>
      </c>
      <c r="B1" s="2" t="s">
        <v>107</v>
      </c>
      <c r="D1" s="2" t="s">
        <v>1</v>
      </c>
    </row>
    <row r="2" spans="1:6">
      <c r="B2" s="2" t="s">
        <v>2</v>
      </c>
      <c r="C2" s="2" t="s">
        <v>108</v>
      </c>
      <c r="D2" s="2" t="s">
        <v>2</v>
      </c>
      <c r="E2" s="2" t="s">
        <v>108</v>
      </c>
      <c r="F2" s="2" t="s">
        <v>64</v>
      </c>
    </row>
    <row r="3" spans="1:6">
      <c r="A3" s="3" t="s">
        <v>847</v>
      </c>
    </row>
    <row r="4" spans="1:6">
      <c r="A4" s="4" t="s">
        <v>827</v>
      </c>
      <c r="B4" s="6" t="n">
        <v>0</v>
      </c>
      <c r="C4" s="6" t="n">
        <v>2164</v>
      </c>
      <c r="D4" s="6" t="n">
        <v>468</v>
      </c>
      <c r="E4" s="6" t="n">
        <v>2536</v>
      </c>
    </row>
    <row r="5" spans="1:6">
      <c r="A5" s="4" t="s">
        <v>794</v>
      </c>
    </row>
    <row r="6" spans="1:6">
      <c r="A6" s="3" t="s">
        <v>847</v>
      </c>
    </row>
    <row r="7" spans="1:6">
      <c r="A7" s="4" t="s">
        <v>761</v>
      </c>
      <c r="B7" s="4" t="s">
        <v>795</v>
      </c>
      <c r="D7" s="4" t="s">
        <v>795</v>
      </c>
      <c r="F7" s="4" t="s">
        <v>795</v>
      </c>
    </row>
    <row r="8" spans="1:6">
      <c r="A8" s="4" t="s">
        <v>827</v>
      </c>
      <c r="D8" s="6" t="n">
        <v>-5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4"/>
    <col customWidth="1" max="9" min="9" width="16"/>
  </cols>
  <sheetData>
    <row r="1" spans="1:9">
      <c r="A1" s="1" t="s">
        <v>848</v>
      </c>
      <c r="B1" s="2" t="s">
        <v>2</v>
      </c>
      <c r="C1" s="2" t="s">
        <v>425</v>
      </c>
      <c r="D1" s="2" t="s">
        <v>412</v>
      </c>
      <c r="E1" s="2" t="s">
        <v>64</v>
      </c>
      <c r="F1" s="2" t="s">
        <v>108</v>
      </c>
      <c r="G1" s="2" t="s">
        <v>513</v>
      </c>
      <c r="H1" s="2" t="s">
        <v>414</v>
      </c>
      <c r="I1" s="2" t="s">
        <v>751</v>
      </c>
    </row>
    <row r="2" spans="1:9">
      <c r="A2" s="3" t="s">
        <v>847</v>
      </c>
    </row>
    <row r="3" spans="1:9">
      <c r="A3" s="4" t="s">
        <v>68</v>
      </c>
      <c r="B3" s="6" t="n">
        <v>1421602000</v>
      </c>
      <c r="E3" s="6" t="n">
        <v>1771019000</v>
      </c>
    </row>
    <row r="4" spans="1:9">
      <c r="A4" s="4" t="s">
        <v>69</v>
      </c>
      <c r="B4" s="5" t="n">
        <v>12770000</v>
      </c>
      <c r="E4" s="5" t="n">
        <v>22551000</v>
      </c>
    </row>
    <row r="5" spans="1:9">
      <c r="A5" s="4" t="s">
        <v>71</v>
      </c>
      <c r="B5" s="5" t="n">
        <v>421842000</v>
      </c>
      <c r="C5" s="6" t="n">
        <v>424100000</v>
      </c>
      <c r="E5" s="5" t="n">
        <v>0</v>
      </c>
    </row>
    <row r="6" spans="1:9">
      <c r="A6" s="4" t="s">
        <v>72</v>
      </c>
      <c r="B6" s="5" t="n">
        <v>668656000</v>
      </c>
      <c r="E6" s="5" t="n">
        <v>598218000</v>
      </c>
    </row>
    <row r="7" spans="1:9">
      <c r="A7" s="4" t="s">
        <v>73</v>
      </c>
      <c r="B7" s="5" t="n">
        <v>902146000</v>
      </c>
      <c r="E7" s="5" t="n">
        <v>988224000</v>
      </c>
    </row>
    <row r="8" spans="1:9">
      <c r="A8" s="4" t="s">
        <v>74</v>
      </c>
      <c r="B8" s="5" t="n">
        <v>564170000</v>
      </c>
      <c r="E8" s="5" t="n">
        <v>304275000</v>
      </c>
    </row>
    <row r="9" spans="1:9">
      <c r="A9" s="4" t="s">
        <v>849</v>
      </c>
      <c r="B9" s="5" t="n">
        <v>774841000</v>
      </c>
      <c r="E9" s="5" t="n">
        <v>1329990000</v>
      </c>
    </row>
    <row r="10" spans="1:9">
      <c r="A10" s="4" t="s">
        <v>79</v>
      </c>
      <c r="B10" s="5" t="n">
        <v>4766027000</v>
      </c>
      <c r="E10" s="5" t="n">
        <v>5014277000</v>
      </c>
    </row>
    <row r="11" spans="1:9">
      <c r="A11" s="4" t="s">
        <v>850</v>
      </c>
      <c r="B11" s="5" t="n">
        <v>403200000</v>
      </c>
    </row>
    <row r="12" spans="1:9">
      <c r="A12" s="4" t="s">
        <v>851</v>
      </c>
      <c r="B12" s="5" t="n">
        <v>53408000</v>
      </c>
      <c r="D12" s="6" t="n">
        <v>53298000</v>
      </c>
      <c r="E12" s="5" t="n">
        <v>53395000</v>
      </c>
      <c r="F12" s="6" t="n">
        <v>54495000</v>
      </c>
      <c r="G12" s="6" t="n">
        <v>69466000</v>
      </c>
      <c r="H12" s="6" t="n">
        <v>78489000</v>
      </c>
    </row>
    <row r="13" spans="1:9">
      <c r="A13" s="4" t="s">
        <v>852</v>
      </c>
      <c r="B13" s="5" t="n">
        <v>757570000</v>
      </c>
      <c r="E13" s="5" t="n">
        <v>870992000</v>
      </c>
    </row>
    <row r="14" spans="1:9">
      <c r="A14" s="4" t="s">
        <v>746</v>
      </c>
    </row>
    <row r="15" spans="1:9">
      <c r="A15" s="3" t="s">
        <v>847</v>
      </c>
    </row>
    <row r="16" spans="1:9">
      <c r="A16" s="4" t="s">
        <v>852</v>
      </c>
      <c r="B16" s="5" t="n">
        <v>30100000</v>
      </c>
      <c r="E16" s="5" t="n">
        <v>22500000</v>
      </c>
    </row>
    <row r="17" spans="1:9">
      <c r="A17" s="4" t="s">
        <v>535</v>
      </c>
    </row>
    <row r="18" spans="1:9">
      <c r="A18" s="3" t="s">
        <v>847</v>
      </c>
    </row>
    <row r="19" spans="1:9">
      <c r="A19" s="4" t="s">
        <v>851</v>
      </c>
      <c r="B19" s="5" t="n">
        <v>12520000</v>
      </c>
      <c r="E19" s="5" t="n">
        <v>13000000</v>
      </c>
    </row>
    <row r="20" spans="1:9">
      <c r="A20" s="4" t="s">
        <v>852</v>
      </c>
      <c r="B20" s="5" t="n">
        <v>732424000</v>
      </c>
      <c r="E20" s="5" t="n">
        <v>844662000</v>
      </c>
    </row>
    <row r="21" spans="1:9">
      <c r="A21" s="4" t="s">
        <v>838</v>
      </c>
    </row>
    <row r="22" spans="1:9">
      <c r="A22" s="3" t="s">
        <v>847</v>
      </c>
    </row>
    <row r="23" spans="1:9">
      <c r="A23" s="4" t="s">
        <v>837</v>
      </c>
      <c r="B23" s="5" t="n">
        <v>325000000</v>
      </c>
      <c r="I23" s="6" t="n">
        <v>325000000</v>
      </c>
    </row>
    <row r="24" spans="1:9">
      <c r="A24" s="4" t="s">
        <v>853</v>
      </c>
    </row>
    <row r="25" spans="1:9">
      <c r="A25" s="3" t="s">
        <v>847</v>
      </c>
    </row>
    <row r="26" spans="1:9">
      <c r="A26" s="4" t="s">
        <v>68</v>
      </c>
      <c r="B26" s="5" t="n">
        <v>1254161000</v>
      </c>
      <c r="E26" s="5" t="n">
        <v>1620008000</v>
      </c>
    </row>
    <row r="27" spans="1:9">
      <c r="A27" s="4" t="s">
        <v>69</v>
      </c>
      <c r="B27" s="5" t="n">
        <v>0</v>
      </c>
      <c r="E27" s="5" t="n">
        <v>1055000</v>
      </c>
    </row>
    <row r="28" spans="1:9">
      <c r="A28" s="4" t="s">
        <v>71</v>
      </c>
      <c r="B28" s="5" t="n">
        <v>421842000</v>
      </c>
      <c r="E28" s="5" t="n">
        <v>0</v>
      </c>
    </row>
    <row r="29" spans="1:9">
      <c r="A29" s="4" t="s">
        <v>72</v>
      </c>
      <c r="B29" s="5" t="n">
        <v>42300000</v>
      </c>
      <c r="E29" s="5" t="n">
        <v>12300000</v>
      </c>
    </row>
    <row r="30" spans="1:9">
      <c r="A30" s="4" t="s">
        <v>73</v>
      </c>
      <c r="B30" s="5" t="n">
        <v>364665000</v>
      </c>
      <c r="E30" s="5" t="n">
        <v>498524000</v>
      </c>
    </row>
    <row r="31" spans="1:9">
      <c r="A31" s="4" t="s">
        <v>74</v>
      </c>
      <c r="B31" s="5" t="n">
        <v>0</v>
      </c>
      <c r="E31" s="5" t="n">
        <v>0</v>
      </c>
    </row>
    <row r="32" spans="1:9">
      <c r="A32" s="4" t="s">
        <v>849</v>
      </c>
      <c r="B32" s="5" t="n">
        <v>11010000</v>
      </c>
      <c r="E32" s="5" t="n">
        <v>0</v>
      </c>
    </row>
    <row r="33" spans="1:9">
      <c r="A33" s="4" t="s">
        <v>79</v>
      </c>
      <c r="B33" s="5" t="n">
        <v>2093978000</v>
      </c>
      <c r="E33" s="5" t="n">
        <v>2131887000</v>
      </c>
    </row>
    <row r="34" spans="1:9">
      <c r="A34" s="4" t="s">
        <v>854</v>
      </c>
    </row>
    <row r="35" spans="1:9">
      <c r="A35" s="3" t="s">
        <v>847</v>
      </c>
    </row>
    <row r="36" spans="1:9">
      <c r="A36" s="4" t="s">
        <v>68</v>
      </c>
      <c r="B36" s="5" t="n">
        <v>167441000</v>
      </c>
      <c r="E36" s="5" t="n">
        <v>151011000</v>
      </c>
    </row>
    <row r="37" spans="1:9">
      <c r="A37" s="4" t="s">
        <v>69</v>
      </c>
      <c r="B37" s="5" t="n">
        <v>12770000</v>
      </c>
      <c r="E37" s="5" t="n">
        <v>21496000</v>
      </c>
    </row>
    <row r="38" spans="1:9">
      <c r="A38" s="4" t="s">
        <v>71</v>
      </c>
      <c r="B38" s="5" t="n">
        <v>0</v>
      </c>
      <c r="E38" s="5" t="n">
        <v>0</v>
      </c>
    </row>
    <row r="39" spans="1:9">
      <c r="A39" s="4" t="s">
        <v>72</v>
      </c>
      <c r="B39" s="5" t="n">
        <v>626356000</v>
      </c>
      <c r="E39" s="5" t="n">
        <v>585918000</v>
      </c>
    </row>
    <row r="40" spans="1:9">
      <c r="A40" s="4" t="s">
        <v>73</v>
      </c>
      <c r="B40" s="5" t="n">
        <v>519939000</v>
      </c>
      <c r="E40" s="5" t="n">
        <v>480154000</v>
      </c>
    </row>
    <row r="41" spans="1:9">
      <c r="A41" s="4" t="s">
        <v>74</v>
      </c>
      <c r="B41" s="5" t="n">
        <v>564170000</v>
      </c>
      <c r="E41" s="5" t="n">
        <v>304275000</v>
      </c>
    </row>
    <row r="42" spans="1:9">
      <c r="A42" s="4" t="s">
        <v>849</v>
      </c>
      <c r="B42" s="5" t="n">
        <v>763831000</v>
      </c>
      <c r="E42" s="5" t="n">
        <v>1329990000</v>
      </c>
    </row>
    <row r="43" spans="1:9">
      <c r="A43" s="4" t="s">
        <v>79</v>
      </c>
      <c r="B43" s="6" t="n">
        <v>2654507000</v>
      </c>
      <c r="E43" s="6" t="n">
        <v>287284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86</v>
      </c>
      <c r="B1" s="2" t="s">
        <v>107</v>
      </c>
      <c r="C1" s="2" t="s">
        <v>1</v>
      </c>
    </row>
    <row r="2" spans="1:3">
      <c r="B2" s="2" t="s">
        <v>2</v>
      </c>
      <c r="C2" s="2" t="s">
        <v>2</v>
      </c>
    </row>
    <row r="3" spans="1:3">
      <c r="A3" s="3" t="s">
        <v>187</v>
      </c>
    </row>
    <row r="4" spans="1:3">
      <c r="A4" s="4" t="s">
        <v>188</v>
      </c>
      <c r="B4" s="8" t="n">
        <v>0.1</v>
      </c>
      <c r="C4" s="8" t="n">
        <v>0.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14"/>
  </cols>
  <sheetData>
    <row r="1" spans="1:2">
      <c r="A1" s="1" t="s">
        <v>855</v>
      </c>
      <c r="B1" s="2" t="s">
        <v>2</v>
      </c>
    </row>
    <row r="2" spans="1:2">
      <c r="A2" s="4" t="s">
        <v>822</v>
      </c>
    </row>
    <row r="3" spans="1:2">
      <c r="A3" s="3" t="s">
        <v>847</v>
      </c>
    </row>
    <row r="4" spans="1:2">
      <c r="A4" s="4" t="s">
        <v>856</v>
      </c>
      <c r="B4" s="11" t="n">
        <v>1.2</v>
      </c>
    </row>
    <row r="5" spans="1:2">
      <c r="A5" s="4" t="s">
        <v>857</v>
      </c>
      <c r="B5" s="11" t="n">
        <v>1.5</v>
      </c>
    </row>
    <row r="6" spans="1:2">
      <c r="A6" s="4" t="s">
        <v>828</v>
      </c>
    </row>
    <row r="7" spans="1:2">
      <c r="A7" s="3" t="s">
        <v>847</v>
      </c>
    </row>
    <row r="8" spans="1:2">
      <c r="A8" s="4" t="s">
        <v>858</v>
      </c>
      <c r="B8" s="10" t="n">
        <v>1.25</v>
      </c>
    </row>
    <row r="9" spans="1:2">
      <c r="A9" s="4" t="s">
        <v>838</v>
      </c>
    </row>
    <row r="10" spans="1:2">
      <c r="A10" s="3" t="s">
        <v>847</v>
      </c>
    </row>
    <row r="11" spans="1:2">
      <c r="A11" s="4" t="s">
        <v>859</v>
      </c>
      <c r="B11" s="11" t="n">
        <v>1.5</v>
      </c>
    </row>
    <row r="12" spans="1:2">
      <c r="A12" s="4" t="s">
        <v>860</v>
      </c>
      <c r="B12" s="11"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1</v>
      </c>
      <c r="B1" s="2" t="s">
        <v>434</v>
      </c>
      <c r="C1" s="2" t="s">
        <v>1</v>
      </c>
    </row>
    <row r="2" spans="1:3">
      <c r="B2" s="2" t="s">
        <v>425</v>
      </c>
      <c r="C2" s="2" t="s">
        <v>2</v>
      </c>
    </row>
    <row r="3" spans="1:3">
      <c r="A3" s="3" t="s">
        <v>281</v>
      </c>
    </row>
    <row r="4" spans="1:3">
      <c r="A4" s="4" t="s">
        <v>862</v>
      </c>
      <c r="C4" s="4" t="s">
        <v>685</v>
      </c>
    </row>
    <row r="5" spans="1:3">
      <c r="A5" s="3" t="s">
        <v>863</v>
      </c>
    </row>
    <row r="6" spans="1:3">
      <c r="A6" s="4" t="s">
        <v>864</v>
      </c>
      <c r="C6" s="6" t="n">
        <v>394007</v>
      </c>
    </row>
    <row r="7" spans="1:3">
      <c r="A7" s="4" t="s">
        <v>865</v>
      </c>
      <c r="C7" s="5" t="n">
        <v>24542</v>
      </c>
    </row>
    <row r="8" spans="1:3">
      <c r="A8" s="4" t="s">
        <v>164</v>
      </c>
      <c r="C8" s="5" t="n">
        <v>418549</v>
      </c>
    </row>
    <row r="9" spans="1:3">
      <c r="A9" s="4" t="s">
        <v>866</v>
      </c>
    </row>
    <row r="10" spans="1:3">
      <c r="A10" s="3" t="s">
        <v>863</v>
      </c>
    </row>
    <row r="11" spans="1:3">
      <c r="A11" s="4" t="s">
        <v>864</v>
      </c>
      <c r="C11" s="5" t="n">
        <v>330592</v>
      </c>
    </row>
    <row r="12" spans="1:3">
      <c r="A12" s="4" t="s">
        <v>865</v>
      </c>
      <c r="C12" s="5" t="n">
        <v>0</v>
      </c>
    </row>
    <row r="13" spans="1:3">
      <c r="A13" s="4" t="s">
        <v>164</v>
      </c>
      <c r="C13" s="5" t="n">
        <v>330592</v>
      </c>
    </row>
    <row r="14" spans="1:3">
      <c r="A14" s="4" t="s">
        <v>256</v>
      </c>
    </row>
    <row r="15" spans="1:3">
      <c r="A15" s="3" t="s">
        <v>863</v>
      </c>
    </row>
    <row r="16" spans="1:3">
      <c r="A16" s="4" t="s">
        <v>864</v>
      </c>
      <c r="C16" s="5" t="n">
        <v>63415</v>
      </c>
    </row>
    <row r="17" spans="1:3">
      <c r="A17" s="4" t="s">
        <v>865</v>
      </c>
      <c r="C17" s="5" t="n">
        <v>0</v>
      </c>
    </row>
    <row r="18" spans="1:3">
      <c r="A18" s="4" t="s">
        <v>164</v>
      </c>
      <c r="C18" s="5" t="n">
        <v>63415</v>
      </c>
    </row>
    <row r="19" spans="1:3">
      <c r="A19" s="4" t="s">
        <v>268</v>
      </c>
    </row>
    <row r="20" spans="1:3">
      <c r="A20" s="3" t="s">
        <v>863</v>
      </c>
    </row>
    <row r="21" spans="1:3">
      <c r="A21" s="4" t="s">
        <v>864</v>
      </c>
      <c r="C21" s="5" t="n">
        <v>0</v>
      </c>
    </row>
    <row r="22" spans="1:3">
      <c r="A22" s="4" t="s">
        <v>865</v>
      </c>
      <c r="C22" s="5" t="n">
        <v>24542</v>
      </c>
    </row>
    <row r="23" spans="1:3">
      <c r="A23" s="4" t="s">
        <v>164</v>
      </c>
      <c r="C23" s="5" t="n">
        <v>24542</v>
      </c>
    </row>
    <row r="24" spans="1:3">
      <c r="A24" s="4" t="s">
        <v>746</v>
      </c>
    </row>
    <row r="25" spans="1:3">
      <c r="A25" s="3" t="s">
        <v>863</v>
      </c>
    </row>
    <row r="26" spans="1:3">
      <c r="A26" s="4" t="s">
        <v>864</v>
      </c>
      <c r="C26" s="6" t="n">
        <v>19900</v>
      </c>
    </row>
    <row r="27" spans="1:3">
      <c r="A27" s="4" t="s">
        <v>476</v>
      </c>
    </row>
    <row r="28" spans="1:3">
      <c r="A28" s="3" t="s">
        <v>863</v>
      </c>
    </row>
    <row r="29" spans="1:3">
      <c r="A29" s="4" t="s">
        <v>477</v>
      </c>
      <c r="B29" s="6" t="n">
        <v>5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867</v>
      </c>
      <c r="B1" s="2" t="s">
        <v>107</v>
      </c>
      <c r="C1" s="2" t="s">
        <v>1</v>
      </c>
    </row>
    <row r="2" spans="1:4">
      <c r="B2" s="2" t="s">
        <v>2</v>
      </c>
      <c r="C2" s="2" t="s">
        <v>2</v>
      </c>
      <c r="D2" s="2" t="s">
        <v>64</v>
      </c>
    </row>
    <row r="3" spans="1:4">
      <c r="A3" s="3" t="s">
        <v>281</v>
      </c>
    </row>
    <row r="4" spans="1:4">
      <c r="A4" s="4" t="s">
        <v>868</v>
      </c>
      <c r="B4" s="6" t="n">
        <v>1000</v>
      </c>
      <c r="C4" s="6" t="n">
        <v>2000</v>
      </c>
    </row>
    <row r="5" spans="1:4">
      <c r="A5" s="4" t="s">
        <v>869</v>
      </c>
      <c r="B5" s="6" t="n">
        <v>700</v>
      </c>
      <c r="C5" s="6" t="n">
        <v>900</v>
      </c>
    </row>
    <row r="6" spans="1:4">
      <c r="A6" s="4" t="s">
        <v>870</v>
      </c>
      <c r="C6" s="4" t="s">
        <v>871</v>
      </c>
    </row>
    <row r="7" spans="1:4">
      <c r="A7" s="4" t="s">
        <v>712</v>
      </c>
      <c r="B7" s="4" t="s">
        <v>713</v>
      </c>
      <c r="C7" s="4" t="s">
        <v>713</v>
      </c>
    </row>
    <row r="8" spans="1:4">
      <c r="A8" s="4" t="s">
        <v>718</v>
      </c>
      <c r="B8" s="4" t="s">
        <v>719</v>
      </c>
      <c r="C8" s="4" t="s">
        <v>719</v>
      </c>
    </row>
    <row r="9" spans="1:4">
      <c r="A9" s="4" t="s">
        <v>716</v>
      </c>
      <c r="B9" s="4" t="s">
        <v>717</v>
      </c>
      <c r="C9" s="4" t="s">
        <v>717</v>
      </c>
    </row>
    <row r="10" spans="1:4">
      <c r="A10" s="3" t="s">
        <v>872</v>
      </c>
    </row>
    <row r="11" spans="1:4">
      <c r="A11" s="4" t="s">
        <v>22</v>
      </c>
      <c r="B11" s="6" t="n">
        <v>2147</v>
      </c>
      <c r="C11" s="6" t="n">
        <v>2147</v>
      </c>
    </row>
    <row r="12" spans="1:4">
      <c r="A12" s="4" t="s">
        <v>481</v>
      </c>
      <c r="B12" s="5" t="n">
        <v>4054</v>
      </c>
      <c r="C12" s="5" t="n">
        <v>4054</v>
      </c>
    </row>
    <row r="13" spans="1:4">
      <c r="A13" s="4" t="s">
        <v>482</v>
      </c>
      <c r="B13" s="5" t="n">
        <v>1468</v>
      </c>
      <c r="C13" s="5" t="n">
        <v>1468</v>
      </c>
    </row>
    <row r="14" spans="1:4">
      <c r="A14" s="4" t="s">
        <v>483</v>
      </c>
      <c r="B14" s="5" t="n">
        <v>869</v>
      </c>
      <c r="C14" s="5" t="n">
        <v>869</v>
      </c>
    </row>
    <row r="15" spans="1:4">
      <c r="A15" s="4" t="s">
        <v>484</v>
      </c>
      <c r="B15" s="5" t="n">
        <v>728</v>
      </c>
      <c r="C15" s="5" t="n">
        <v>728</v>
      </c>
    </row>
    <row r="16" spans="1:4">
      <c r="A16" s="4" t="s">
        <v>485</v>
      </c>
      <c r="B16" s="5" t="n">
        <v>2074</v>
      </c>
      <c r="C16" s="5" t="n">
        <v>2074</v>
      </c>
    </row>
    <row r="17" spans="1:4">
      <c r="A17" s="4" t="s">
        <v>486</v>
      </c>
      <c r="B17" s="5" t="n">
        <v>11340</v>
      </c>
      <c r="C17" s="5" t="n">
        <v>11340</v>
      </c>
    </row>
    <row r="18" spans="1:4">
      <c r="A18" s="4" t="s">
        <v>488</v>
      </c>
      <c r="B18" s="5" t="n">
        <v>-1586</v>
      </c>
      <c r="C18" s="5" t="n">
        <v>-1586</v>
      </c>
    </row>
    <row r="19" spans="1:4">
      <c r="A19" s="4" t="s">
        <v>873</v>
      </c>
      <c r="B19" s="5" t="n">
        <v>19163</v>
      </c>
      <c r="C19" s="5" t="n">
        <v>19163</v>
      </c>
    </row>
    <row r="20" spans="1:4">
      <c r="A20" s="4" t="s">
        <v>421</v>
      </c>
      <c r="B20" s="5" t="n">
        <v>28917</v>
      </c>
      <c r="C20" s="5" t="n">
        <v>28917</v>
      </c>
    </row>
    <row r="21" spans="1:4">
      <c r="A21" s="3" t="s">
        <v>874</v>
      </c>
    </row>
    <row r="22" spans="1:4">
      <c r="A22" s="4" t="s">
        <v>22</v>
      </c>
      <c r="B22" s="5" t="n">
        <v>1295</v>
      </c>
      <c r="C22" s="5" t="n">
        <v>1295</v>
      </c>
    </row>
    <row r="23" spans="1:4">
      <c r="A23" s="4" t="s">
        <v>481</v>
      </c>
      <c r="B23" s="5" t="n">
        <v>2633</v>
      </c>
      <c r="C23" s="5" t="n">
        <v>2633</v>
      </c>
    </row>
    <row r="24" spans="1:4">
      <c r="A24" s="4" t="s">
        <v>482</v>
      </c>
      <c r="B24" s="5" t="n">
        <v>2686</v>
      </c>
      <c r="C24" s="5" t="n">
        <v>2686</v>
      </c>
    </row>
    <row r="25" spans="1:4">
      <c r="A25" s="4" t="s">
        <v>483</v>
      </c>
      <c r="B25" s="5" t="n">
        <v>2740</v>
      </c>
      <c r="C25" s="5" t="n">
        <v>2740</v>
      </c>
    </row>
    <row r="26" spans="1:4">
      <c r="A26" s="4" t="s">
        <v>484</v>
      </c>
      <c r="B26" s="5" t="n">
        <v>2794</v>
      </c>
      <c r="C26" s="5" t="n">
        <v>2794</v>
      </c>
    </row>
    <row r="27" spans="1:4">
      <c r="A27" s="4" t="s">
        <v>485</v>
      </c>
      <c r="B27" s="5" t="n">
        <v>759082</v>
      </c>
      <c r="C27" s="5" t="n">
        <v>759082</v>
      </c>
    </row>
    <row r="28" spans="1:4">
      <c r="A28" s="4" t="s">
        <v>486</v>
      </c>
      <c r="B28" s="5" t="n">
        <v>771230</v>
      </c>
      <c r="C28" s="5" t="n">
        <v>771230</v>
      </c>
    </row>
    <row r="29" spans="1:4">
      <c r="A29" s="4" t="s">
        <v>488</v>
      </c>
      <c r="B29" s="5" t="n">
        <v>-702659</v>
      </c>
      <c r="C29" s="5" t="n">
        <v>-702659</v>
      </c>
    </row>
    <row r="30" spans="1:4">
      <c r="A30" s="4" t="s">
        <v>732</v>
      </c>
      <c r="B30" s="6" t="n">
        <v>68571</v>
      </c>
      <c r="C30" s="6" t="n">
        <v>68571</v>
      </c>
    </row>
    <row r="31" spans="1:4">
      <c r="A31" s="3" t="s">
        <v>875</v>
      </c>
    </row>
    <row r="32" spans="1:4">
      <c r="A32" s="4" t="s">
        <v>22</v>
      </c>
      <c r="D32" s="6" t="n">
        <v>4340</v>
      </c>
    </row>
    <row r="33" spans="1:4">
      <c r="A33" s="4" t="s">
        <v>481</v>
      </c>
      <c r="D33" s="5" t="n">
        <v>4016</v>
      </c>
    </row>
    <row r="34" spans="1:4">
      <c r="A34" s="4" t="s">
        <v>482</v>
      </c>
      <c r="D34" s="5" t="n">
        <v>1589</v>
      </c>
    </row>
    <row r="35" spans="1:4">
      <c r="A35" s="4" t="s">
        <v>483</v>
      </c>
      <c r="D35" s="5" t="n">
        <v>991</v>
      </c>
    </row>
    <row r="36" spans="1:4">
      <c r="A36" s="4" t="s">
        <v>484</v>
      </c>
      <c r="D36" s="5" t="n">
        <v>849</v>
      </c>
    </row>
    <row r="37" spans="1:4">
      <c r="A37" s="4" t="s">
        <v>485</v>
      </c>
      <c r="D37" s="6" t="n">
        <v>24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64</v>
      </c>
    </row>
    <row r="3" spans="1:3">
      <c r="A3" s="3" t="s">
        <v>877</v>
      </c>
    </row>
    <row r="4" spans="1:3">
      <c r="A4" s="4" t="s">
        <v>878</v>
      </c>
      <c r="B4" s="6" t="n">
        <v>4400</v>
      </c>
    </row>
    <row r="5" spans="1:3">
      <c r="A5" s="4" t="s">
        <v>879</v>
      </c>
      <c r="B5" s="5" t="n">
        <v>17200</v>
      </c>
      <c r="C5" s="6" t="n">
        <v>6400</v>
      </c>
    </row>
    <row r="6" spans="1:3">
      <c r="A6" s="4" t="s">
        <v>880</v>
      </c>
    </row>
    <row r="7" spans="1:3">
      <c r="A7" s="3" t="s">
        <v>877</v>
      </c>
    </row>
    <row r="8" spans="1:3">
      <c r="A8" s="4" t="s">
        <v>881</v>
      </c>
      <c r="B8" s="5" t="n">
        <v>228</v>
      </c>
      <c r="C8" s="5" t="n">
        <v>3669</v>
      </c>
    </row>
    <row r="9" spans="1:3">
      <c r="A9" s="4" t="s">
        <v>882</v>
      </c>
      <c r="B9" s="5" t="n">
        <v>8720</v>
      </c>
      <c r="C9" s="5" t="n">
        <v>10244</v>
      </c>
    </row>
    <row r="10" spans="1:3">
      <c r="A10" s="4" t="s">
        <v>883</v>
      </c>
    </row>
    <row r="11" spans="1:3">
      <c r="A11" s="3" t="s">
        <v>877</v>
      </c>
    </row>
    <row r="12" spans="1:3">
      <c r="A12" s="4" t="s">
        <v>881</v>
      </c>
      <c r="B12" s="5" t="n">
        <v>228</v>
      </c>
      <c r="C12" s="5" t="n">
        <v>3669</v>
      </c>
    </row>
    <row r="13" spans="1:3">
      <c r="A13" s="4" t="s">
        <v>884</v>
      </c>
    </row>
    <row r="14" spans="1:3">
      <c r="A14" s="3" t="s">
        <v>877</v>
      </c>
    </row>
    <row r="15" spans="1:3">
      <c r="A15" s="4" t="s">
        <v>882</v>
      </c>
      <c r="B15" s="6" t="n">
        <v>8720</v>
      </c>
      <c r="C15" s="6" t="n">
        <v>102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5</v>
      </c>
      <c r="C1" s="2" t="s">
        <v>107</v>
      </c>
      <c r="E1" s="2" t="s">
        <v>1</v>
      </c>
    </row>
    <row r="2" spans="1:6">
      <c r="C2" s="2" t="s">
        <v>2</v>
      </c>
      <c r="D2" s="2" t="s">
        <v>108</v>
      </c>
      <c r="E2" s="2" t="s">
        <v>2</v>
      </c>
      <c r="F2" s="2" t="s">
        <v>108</v>
      </c>
    </row>
    <row r="3" spans="1:6">
      <c r="A3" s="3" t="s">
        <v>886</v>
      </c>
    </row>
    <row r="4" spans="1:6">
      <c r="A4" s="4" t="s">
        <v>887</v>
      </c>
      <c r="C4" s="6" t="n">
        <v>-20987</v>
      </c>
      <c r="D4" s="6" t="n">
        <v>7</v>
      </c>
      <c r="E4" s="6" t="n">
        <v>-35999</v>
      </c>
      <c r="F4" s="6" t="n">
        <v>2358</v>
      </c>
    </row>
    <row r="5" spans="1:6">
      <c r="A5" s="4" t="s">
        <v>888</v>
      </c>
      <c r="B5" s="4" t="s">
        <v>149</v>
      </c>
      <c r="C5" s="5" t="n">
        <v>-12736</v>
      </c>
      <c r="D5" s="5" t="n">
        <v>1795</v>
      </c>
      <c r="E5" s="5" t="n">
        <v>-12743</v>
      </c>
      <c r="F5" s="5" t="n">
        <v>1786</v>
      </c>
    </row>
    <row r="6" spans="1:6">
      <c r="A6" s="4" t="s">
        <v>889</v>
      </c>
    </row>
    <row r="7" spans="1:6">
      <c r="A7" s="3" t="s">
        <v>886</v>
      </c>
    </row>
    <row r="8" spans="1:6">
      <c r="A8" s="4" t="s">
        <v>887</v>
      </c>
      <c r="C8" s="5" t="n">
        <v>-8036</v>
      </c>
      <c r="D8" s="5" t="n">
        <v>1157</v>
      </c>
      <c r="E8" s="5" t="n">
        <v>-15226</v>
      </c>
      <c r="F8" s="5" t="n">
        <v>3508</v>
      </c>
    </row>
    <row r="9" spans="1:6">
      <c r="A9" s="4" t="s">
        <v>888</v>
      </c>
      <c r="C9" s="5" t="n">
        <v>9</v>
      </c>
      <c r="D9" s="5" t="n">
        <v>81</v>
      </c>
      <c r="E9" s="5" t="n">
        <v>153</v>
      </c>
      <c r="F9" s="5" t="n">
        <v>90</v>
      </c>
    </row>
    <row r="10" spans="1:6">
      <c r="A10" s="4" t="s">
        <v>890</v>
      </c>
    </row>
    <row r="11" spans="1:6">
      <c r="A11" s="3" t="s">
        <v>886</v>
      </c>
    </row>
    <row r="12" spans="1:6">
      <c r="A12" s="4" t="s">
        <v>887</v>
      </c>
      <c r="C12" s="5" t="n">
        <v>-12951</v>
      </c>
      <c r="D12" s="5" t="n">
        <v>-1150</v>
      </c>
      <c r="E12" s="5" t="n">
        <v>-20773</v>
      </c>
      <c r="F12" s="5" t="n">
        <v>-1150</v>
      </c>
    </row>
    <row r="13" spans="1:6">
      <c r="A13" s="4" t="s">
        <v>888</v>
      </c>
      <c r="C13" s="6" t="n">
        <v>-266</v>
      </c>
      <c r="D13" s="6" t="n">
        <v>0</v>
      </c>
      <c r="E13" s="6" t="n">
        <v>-417</v>
      </c>
      <c r="F13" s="6" t="n">
        <v>0</v>
      </c>
    </row>
    <row r="14" spans="1:6"/>
    <row r="15" spans="1:6">
      <c r="A15" s="4" t="s">
        <v>149</v>
      </c>
      <c r="B15" s="4" t="s">
        <v>160</v>
      </c>
    </row>
  </sheetData>
  <mergeCells count="5">
    <mergeCell ref="A1:B2"/>
    <mergeCell ref="C1:D1"/>
    <mergeCell ref="E1:F1"/>
    <mergeCell ref="A14:E14"/>
    <mergeCell ref="B15:E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1</v>
      </c>
      <c r="B1" s="2" t="s">
        <v>107</v>
      </c>
      <c r="D1" s="2" t="s">
        <v>1</v>
      </c>
      <c r="F1" s="2" t="s">
        <v>537</v>
      </c>
    </row>
    <row r="2" spans="1:6">
      <c r="B2" s="2" t="s">
        <v>2</v>
      </c>
      <c r="C2" s="2" t="s">
        <v>108</v>
      </c>
      <c r="D2" s="2" t="s">
        <v>2</v>
      </c>
      <c r="E2" s="2" t="s">
        <v>108</v>
      </c>
      <c r="F2" s="2" t="s">
        <v>64</v>
      </c>
    </row>
    <row r="3" spans="1:6">
      <c r="A3" s="3" t="s">
        <v>98</v>
      </c>
    </row>
    <row r="4" spans="1:6">
      <c r="A4" s="4" t="s">
        <v>892</v>
      </c>
      <c r="B4" s="5" t="n">
        <v>16200000</v>
      </c>
      <c r="D4" s="5" t="n">
        <v>16200000</v>
      </c>
      <c r="F4" s="5" t="n">
        <v>16200000</v>
      </c>
    </row>
    <row r="5" spans="1:6">
      <c r="A5" s="4" t="s">
        <v>893</v>
      </c>
      <c r="B5" s="6" t="n">
        <v>476000000</v>
      </c>
      <c r="D5" s="6" t="n">
        <v>476000000</v>
      </c>
      <c r="F5" s="6" t="n">
        <v>476000000</v>
      </c>
    </row>
    <row r="6" spans="1:6">
      <c r="A6" s="4" t="s">
        <v>894</v>
      </c>
      <c r="D6" s="4" t="s">
        <v>895</v>
      </c>
      <c r="F6" s="4" t="s">
        <v>895</v>
      </c>
    </row>
    <row r="7" spans="1:6">
      <c r="A7" s="4" t="s">
        <v>896</v>
      </c>
      <c r="D7" s="4" t="s">
        <v>897</v>
      </c>
      <c r="F7" s="4" t="s">
        <v>897</v>
      </c>
    </row>
    <row r="8" spans="1:6">
      <c r="A8" s="4" t="s">
        <v>898</v>
      </c>
      <c r="D8" s="4" t="s">
        <v>899</v>
      </c>
      <c r="F8" s="4" t="s">
        <v>899</v>
      </c>
    </row>
    <row r="9" spans="1:6">
      <c r="A9" s="4" t="s">
        <v>900</v>
      </c>
      <c r="B9" s="6" t="n">
        <v>8124000</v>
      </c>
      <c r="C9" s="6" t="n">
        <v>8124000</v>
      </c>
      <c r="D9" s="6" t="n">
        <v>16248000</v>
      </c>
      <c r="E9" s="6" t="n">
        <v>16248000</v>
      </c>
    </row>
    <row r="10" spans="1:6">
      <c r="A10" s="4" t="s">
        <v>901</v>
      </c>
      <c r="E10" s="4" t="s">
        <v>685</v>
      </c>
    </row>
    <row r="11" spans="1:6">
      <c r="A11" s="4" t="s">
        <v>902</v>
      </c>
      <c r="E11" s="4" t="s">
        <v>903</v>
      </c>
    </row>
    <row r="12" spans="1:6">
      <c r="A12" s="4" t="s">
        <v>904</v>
      </c>
      <c r="E12" s="4" t="s">
        <v>905</v>
      </c>
    </row>
    <row r="13" spans="1:6">
      <c r="A13" s="4" t="s">
        <v>906</v>
      </c>
      <c r="D13" s="6" t="n">
        <v>0</v>
      </c>
    </row>
    <row r="14" spans="1:6">
      <c r="A14" s="4" t="s">
        <v>558</v>
      </c>
    </row>
    <row r="15" spans="1:6">
      <c r="A15" s="3" t="s">
        <v>98</v>
      </c>
    </row>
    <row r="16" spans="1:6">
      <c r="A16" s="4" t="s">
        <v>907</v>
      </c>
      <c r="D16" s="4" t="s">
        <v>899</v>
      </c>
      <c r="F16" s="4" t="s">
        <v>899</v>
      </c>
    </row>
    <row r="17" spans="1:6">
      <c r="A17" s="4" t="s">
        <v>556</v>
      </c>
    </row>
    <row r="18" spans="1:6">
      <c r="A18" s="3" t="s">
        <v>98</v>
      </c>
    </row>
    <row r="19" spans="1:6">
      <c r="A19" s="4" t="s">
        <v>907</v>
      </c>
      <c r="D19" s="4" t="s">
        <v>908</v>
      </c>
      <c r="F19" s="4" t="s">
        <v>908</v>
      </c>
    </row>
    <row r="20" spans="1:6">
      <c r="A20" s="4" t="s">
        <v>909</v>
      </c>
    </row>
    <row r="21" spans="1:6">
      <c r="A21" s="3" t="s">
        <v>98</v>
      </c>
    </row>
    <row r="22" spans="1:6">
      <c r="A22" s="4" t="s">
        <v>892</v>
      </c>
      <c r="B22" s="5" t="n">
        <v>4000000</v>
      </c>
      <c r="D22" s="5" t="n">
        <v>4000000</v>
      </c>
      <c r="F22" s="5" t="n">
        <v>4000000</v>
      </c>
    </row>
    <row r="23" spans="1:6">
      <c r="A23" s="4" t="s">
        <v>910</v>
      </c>
      <c r="B23" s="7" t="n">
        <v>0.001</v>
      </c>
      <c r="D23" s="7" t="n">
        <v>0.001</v>
      </c>
      <c r="F23" s="7" t="n">
        <v>0.001</v>
      </c>
    </row>
    <row r="24" spans="1:6">
      <c r="A24" s="4" t="s">
        <v>911</v>
      </c>
      <c r="B24" s="6" t="n">
        <v>25</v>
      </c>
      <c r="D24" s="6" t="n">
        <v>25</v>
      </c>
      <c r="F24" s="6" t="n">
        <v>25</v>
      </c>
    </row>
    <row r="25" spans="1:6">
      <c r="A25" s="4" t="s">
        <v>912</v>
      </c>
      <c r="D25" s="4" t="s">
        <v>913</v>
      </c>
      <c r="F25" s="4" t="s">
        <v>913</v>
      </c>
    </row>
    <row r="26" spans="1:6">
      <c r="A26" s="4" t="s">
        <v>914</v>
      </c>
      <c r="D26" s="6" t="n">
        <v>2</v>
      </c>
      <c r="F26" s="6" t="n">
        <v>2</v>
      </c>
    </row>
    <row r="27" spans="1:6">
      <c r="A27" s="4" t="s">
        <v>893</v>
      </c>
      <c r="B27" s="6" t="n">
        <v>89041000</v>
      </c>
      <c r="D27" s="6" t="n">
        <v>89041000</v>
      </c>
      <c r="F27" s="6" t="n">
        <v>89041000</v>
      </c>
    </row>
    <row r="28" spans="1:6">
      <c r="A28" s="4" t="s">
        <v>900</v>
      </c>
      <c r="D28" s="6" t="n">
        <v>4000000</v>
      </c>
      <c r="E28" s="6" t="n">
        <v>4000000</v>
      </c>
    </row>
    <row r="29" spans="1:6">
      <c r="A29" s="4" t="s">
        <v>915</v>
      </c>
    </row>
    <row r="30" spans="1:6">
      <c r="A30" s="3" t="s">
        <v>98</v>
      </c>
    </row>
    <row r="31" spans="1:6">
      <c r="A31" s="4" t="s">
        <v>892</v>
      </c>
      <c r="B31" s="5" t="n">
        <v>3200000</v>
      </c>
      <c r="D31" s="5" t="n">
        <v>3200000</v>
      </c>
      <c r="F31" s="5" t="n">
        <v>3200000</v>
      </c>
    </row>
    <row r="32" spans="1:6">
      <c r="A32" s="4" t="s">
        <v>910</v>
      </c>
      <c r="B32" s="7" t="n">
        <v>0.001</v>
      </c>
      <c r="D32" s="7" t="n">
        <v>0.001</v>
      </c>
      <c r="F32" s="7" t="n">
        <v>0.001</v>
      </c>
    </row>
    <row r="33" spans="1:6">
      <c r="A33" s="4" t="s">
        <v>911</v>
      </c>
      <c r="B33" s="6" t="n">
        <v>25</v>
      </c>
      <c r="D33" s="6" t="n">
        <v>25</v>
      </c>
      <c r="F33" s="6" t="n">
        <v>25</v>
      </c>
    </row>
    <row r="34" spans="1:6">
      <c r="A34" s="4" t="s">
        <v>912</v>
      </c>
      <c r="D34" s="4" t="s">
        <v>916</v>
      </c>
      <c r="F34" s="4" t="s">
        <v>916</v>
      </c>
    </row>
    <row r="35" spans="1:6">
      <c r="A35" s="4" t="s">
        <v>914</v>
      </c>
      <c r="D35" s="8" t="n">
        <v>1.91</v>
      </c>
      <c r="F35" s="8" t="n">
        <v>1.91</v>
      </c>
    </row>
    <row r="36" spans="1:6">
      <c r="A36" s="4" t="s">
        <v>893</v>
      </c>
      <c r="B36" s="6" t="n">
        <v>72664000</v>
      </c>
      <c r="D36" s="6" t="n">
        <v>72664000</v>
      </c>
      <c r="F36" s="6" t="n">
        <v>72664000</v>
      </c>
    </row>
    <row r="37" spans="1:6">
      <c r="A37" s="4" t="s">
        <v>900</v>
      </c>
      <c r="D37" s="6" t="n">
        <v>3100000</v>
      </c>
      <c r="E37" s="5" t="n">
        <v>3100000</v>
      </c>
    </row>
    <row r="38" spans="1:6">
      <c r="A38" s="4" t="s">
        <v>917</v>
      </c>
    </row>
    <row r="39" spans="1:6">
      <c r="A39" s="3" t="s">
        <v>98</v>
      </c>
    </row>
    <row r="40" spans="1:6">
      <c r="A40" s="4" t="s">
        <v>892</v>
      </c>
      <c r="B40" s="5" t="n">
        <v>5000000</v>
      </c>
      <c r="D40" s="5" t="n">
        <v>5000000</v>
      </c>
      <c r="F40" s="5" t="n">
        <v>5000000</v>
      </c>
    </row>
    <row r="41" spans="1:6">
      <c r="A41" s="4" t="s">
        <v>910</v>
      </c>
      <c r="B41" s="7" t="n">
        <v>0.001</v>
      </c>
      <c r="D41" s="7" t="n">
        <v>0.001</v>
      </c>
      <c r="F41" s="7" t="n">
        <v>0.001</v>
      </c>
    </row>
    <row r="42" spans="1:6">
      <c r="A42" s="4" t="s">
        <v>911</v>
      </c>
      <c r="B42" s="6" t="n">
        <v>25</v>
      </c>
      <c r="D42" s="6" t="n">
        <v>25</v>
      </c>
      <c r="F42" s="6" t="n">
        <v>25</v>
      </c>
    </row>
    <row r="43" spans="1:6">
      <c r="A43" s="4" t="s">
        <v>912</v>
      </c>
      <c r="D43" s="4" t="s">
        <v>918</v>
      </c>
      <c r="F43" s="4" t="s">
        <v>918</v>
      </c>
    </row>
    <row r="44" spans="1:6">
      <c r="A44" s="4" t="s">
        <v>914</v>
      </c>
      <c r="D44" s="8" t="n">
        <v>1.88</v>
      </c>
      <c r="F44" s="8" t="n">
        <v>1.88</v>
      </c>
    </row>
    <row r="45" spans="1:6">
      <c r="A45" s="4" t="s">
        <v>893</v>
      </c>
      <c r="B45" s="6" t="n">
        <v>120785000</v>
      </c>
      <c r="D45" s="6" t="n">
        <v>120785000</v>
      </c>
      <c r="F45" s="6" t="n">
        <v>120785000</v>
      </c>
    </row>
    <row r="46" spans="1:6">
      <c r="A46" s="4" t="s">
        <v>900</v>
      </c>
      <c r="D46" s="6" t="n">
        <v>4700000</v>
      </c>
      <c r="E46" s="5" t="n">
        <v>4700000</v>
      </c>
    </row>
    <row r="47" spans="1:6">
      <c r="A47" s="4" t="s">
        <v>919</v>
      </c>
    </row>
    <row r="48" spans="1:6">
      <c r="A48" s="3" t="s">
        <v>98</v>
      </c>
    </row>
    <row r="49" spans="1:6">
      <c r="A49" s="4" t="s">
        <v>892</v>
      </c>
      <c r="B49" s="5" t="n">
        <v>4000000</v>
      </c>
      <c r="D49" s="5" t="n">
        <v>4000000</v>
      </c>
      <c r="F49" s="5" t="n">
        <v>4000000</v>
      </c>
    </row>
    <row r="50" spans="1:6">
      <c r="A50" s="4" t="s">
        <v>910</v>
      </c>
      <c r="B50" s="7" t="n">
        <v>0.001</v>
      </c>
      <c r="D50" s="7" t="n">
        <v>0.001</v>
      </c>
      <c r="F50" s="7" t="n">
        <v>0.001</v>
      </c>
    </row>
    <row r="51" spans="1:6">
      <c r="A51" s="4" t="s">
        <v>911</v>
      </c>
      <c r="B51" s="6" t="n">
        <v>50</v>
      </c>
      <c r="D51" s="6" t="n">
        <v>50</v>
      </c>
      <c r="F51" s="6" t="n">
        <v>50</v>
      </c>
    </row>
    <row r="52" spans="1:6">
      <c r="A52" s="4" t="s">
        <v>912</v>
      </c>
      <c r="D52" s="4" t="s">
        <v>788</v>
      </c>
      <c r="F52" s="4" t="s">
        <v>788</v>
      </c>
    </row>
    <row r="53" spans="1:6">
      <c r="A53" s="4" t="s">
        <v>914</v>
      </c>
      <c r="D53" s="8" t="n">
        <v>2.25</v>
      </c>
      <c r="F53" s="8" t="n">
        <v>2.25</v>
      </c>
    </row>
    <row r="54" spans="1:6">
      <c r="A54" s="4" t="s">
        <v>893</v>
      </c>
      <c r="B54" s="6" t="n">
        <v>193510000</v>
      </c>
      <c r="D54" s="6" t="n">
        <v>193510000</v>
      </c>
      <c r="F54" s="6" t="n">
        <v>193510000</v>
      </c>
    </row>
    <row r="55" spans="1:6">
      <c r="A55" s="4" t="s">
        <v>900</v>
      </c>
      <c r="D55" s="6" t="n">
        <v>4500000</v>
      </c>
      <c r="E55" s="6" t="n">
        <v>4500000</v>
      </c>
    </row>
    <row r="56" spans="1:6">
      <c r="A56" s="4" t="s">
        <v>920</v>
      </c>
      <c r="D56" s="4" t="s">
        <v>685</v>
      </c>
    </row>
    <row r="57" spans="1:6">
      <c r="A57" s="4" t="s">
        <v>921</v>
      </c>
      <c r="B57" s="12" t="n">
        <v>4.0612</v>
      </c>
      <c r="D57" s="12" t="n">
        <v>4.0612</v>
      </c>
    </row>
    <row r="58" spans="1:6">
      <c r="A58" s="4" t="s">
        <v>922</v>
      </c>
      <c r="B58" s="8" t="n">
        <v>12.31</v>
      </c>
      <c r="D58" s="8" t="n">
        <v>12.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923</v>
      </c>
      <c r="B1" s="2" t="s">
        <v>107</v>
      </c>
      <c r="C1" s="2" t="s">
        <v>1</v>
      </c>
    </row>
    <row r="2" spans="1:5">
      <c r="B2" s="2" t="s">
        <v>2</v>
      </c>
      <c r="C2" s="2" t="s">
        <v>2</v>
      </c>
      <c r="D2" s="2" t="s">
        <v>108</v>
      </c>
      <c r="E2" s="2" t="s">
        <v>414</v>
      </c>
    </row>
    <row r="3" spans="1:5">
      <c r="A3" s="3" t="s">
        <v>924</v>
      </c>
    </row>
    <row r="4" spans="1:5">
      <c r="A4" s="4" t="s">
        <v>925</v>
      </c>
      <c r="E4" s="6" t="n">
        <v>582400000</v>
      </c>
    </row>
    <row r="5" spans="1:5">
      <c r="A5" s="4" t="s">
        <v>926</v>
      </c>
      <c r="B5" s="6" t="n">
        <v>6490000</v>
      </c>
      <c r="C5" s="6" t="n">
        <v>12700000</v>
      </c>
      <c r="D5" s="6" t="n">
        <v>0</v>
      </c>
    </row>
    <row r="6" spans="1:5">
      <c r="A6" s="4" t="s">
        <v>927</v>
      </c>
      <c r="B6" s="8" t="n">
        <v>0.1</v>
      </c>
      <c r="C6" s="8" t="n">
        <v>0.19</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108</v>
      </c>
    </row>
    <row r="3" spans="1:3">
      <c r="A3" s="3" t="s">
        <v>287</v>
      </c>
    </row>
    <row r="4" spans="1:3">
      <c r="A4" s="4" t="s">
        <v>929</v>
      </c>
      <c r="B4" s="11" t="n">
        <v>6.2</v>
      </c>
      <c r="C4" s="11" t="n">
        <v>0.8</v>
      </c>
    </row>
    <row r="5" spans="1:3">
      <c r="A5" s="4" t="s">
        <v>930</v>
      </c>
      <c r="B5" s="9" t="n">
        <v>58.3</v>
      </c>
      <c r="C5" s="9" t="n">
        <v>8.300000000000001</v>
      </c>
    </row>
    <row r="6" spans="1:3">
      <c r="A6" s="4" t="s">
        <v>931</v>
      </c>
      <c r="B6" s="8" t="n">
        <v>9.42</v>
      </c>
      <c r="C6" s="8" t="n">
        <v>10.22</v>
      </c>
    </row>
    <row r="7" spans="1:3">
      <c r="A7" s="4" t="s">
        <v>932</v>
      </c>
      <c r="B7" s="9" t="n">
        <v>2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4</v>
      </c>
    </row>
    <row r="2" spans="1:3">
      <c r="A2" s="3" t="s">
        <v>380</v>
      </c>
    </row>
    <row r="3" spans="1:3">
      <c r="A3" s="4" t="s">
        <v>934</v>
      </c>
      <c r="B3" s="6" t="n">
        <v>2185</v>
      </c>
      <c r="C3" s="6" t="n">
        <v>475</v>
      </c>
    </row>
    <row r="4" spans="1:3">
      <c r="A4" s="4" t="s">
        <v>935</v>
      </c>
      <c r="B4" s="5" t="n">
        <v>-32123</v>
      </c>
      <c r="C4" s="5" t="n">
        <v>-13546</v>
      </c>
    </row>
    <row r="5" spans="1:3">
      <c r="A5" s="4" t="s">
        <v>154</v>
      </c>
      <c r="B5" s="5" t="n">
        <v>-4199</v>
      </c>
      <c r="C5" s="5" t="n">
        <v>-4199</v>
      </c>
    </row>
    <row r="6" spans="1:3">
      <c r="A6" s="4" t="s">
        <v>936</v>
      </c>
      <c r="B6" s="6" t="n">
        <v>-34137</v>
      </c>
      <c r="C6" s="6" t="n">
        <v>-172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7</v>
      </c>
      <c r="B1" s="2" t="s">
        <v>107</v>
      </c>
      <c r="D1" s="2" t="s">
        <v>1</v>
      </c>
    </row>
    <row r="2" spans="1:6">
      <c r="B2" s="2" t="s">
        <v>2</v>
      </c>
      <c r="C2" s="2" t="s">
        <v>108</v>
      </c>
      <c r="D2" s="2" t="s">
        <v>2</v>
      </c>
      <c r="E2" s="2" t="s">
        <v>108</v>
      </c>
      <c r="F2" s="2" t="s">
        <v>688</v>
      </c>
    </row>
    <row r="3" spans="1:6">
      <c r="A3" s="3" t="s">
        <v>938</v>
      </c>
    </row>
    <row r="4" spans="1:6">
      <c r="A4" s="4" t="s">
        <v>193</v>
      </c>
      <c r="B4" s="6" t="n">
        <v>9705</v>
      </c>
      <c r="C4" s="6" t="n">
        <v>3503</v>
      </c>
      <c r="D4" s="6" t="n">
        <v>13954</v>
      </c>
      <c r="E4" s="6" t="n">
        <v>12593</v>
      </c>
    </row>
    <row r="5" spans="1:6">
      <c r="A5" s="4" t="s">
        <v>939</v>
      </c>
    </row>
    <row r="6" spans="1:6">
      <c r="A6" s="3" t="s">
        <v>938</v>
      </c>
    </row>
    <row r="7" spans="1:6">
      <c r="A7" s="4" t="s">
        <v>940</v>
      </c>
      <c r="B7" s="11" t="n">
        <v>8.9</v>
      </c>
      <c r="D7" s="11" t="n">
        <v>8.9</v>
      </c>
      <c r="F7" s="5" t="n">
        <v>8</v>
      </c>
    </row>
    <row r="8" spans="1:6">
      <c r="A8" s="4" t="s">
        <v>941</v>
      </c>
      <c r="B8" s="5" t="n">
        <v>3</v>
      </c>
      <c r="D8" s="5" t="n">
        <v>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8</v>
      </c>
    </row>
    <row r="3" spans="1:3">
      <c r="A3" s="3" t="s">
        <v>190</v>
      </c>
    </row>
    <row r="4" spans="1:3">
      <c r="A4" s="4" t="s">
        <v>127</v>
      </c>
      <c r="B4" s="6" t="n">
        <v>366721</v>
      </c>
      <c r="C4" s="6" t="n">
        <v>95532</v>
      </c>
    </row>
    <row r="5" spans="1:3">
      <c r="A5" s="3" t="s">
        <v>191</v>
      </c>
    </row>
    <row r="6" spans="1:3">
      <c r="A6" s="4" t="s">
        <v>115</v>
      </c>
      <c r="B6" s="5" t="n">
        <v>13</v>
      </c>
      <c r="C6" s="5" t="n">
        <v>18037</v>
      </c>
    </row>
    <row r="7" spans="1:3">
      <c r="A7" s="4" t="s">
        <v>116</v>
      </c>
      <c r="B7" s="5" t="n">
        <v>4953</v>
      </c>
      <c r="C7" s="5" t="n">
        <v>10188</v>
      </c>
    </row>
    <row r="8" spans="1:3">
      <c r="A8" s="4" t="s">
        <v>113</v>
      </c>
      <c r="B8" s="5" t="n">
        <v>29386</v>
      </c>
      <c r="C8" s="5" t="n">
        <v>21878</v>
      </c>
    </row>
    <row r="9" spans="1:3">
      <c r="A9" s="4" t="s">
        <v>192</v>
      </c>
      <c r="B9" s="5" t="n">
        <v>-704</v>
      </c>
      <c r="C9" s="5" t="n">
        <v>0</v>
      </c>
    </row>
    <row r="10" spans="1:3">
      <c r="A10" s="4" t="s">
        <v>193</v>
      </c>
      <c r="B10" s="5" t="n">
        <v>13954</v>
      </c>
      <c r="C10" s="5" t="n">
        <v>12593</v>
      </c>
    </row>
    <row r="11" spans="1:3">
      <c r="A11" s="4" t="s">
        <v>194</v>
      </c>
      <c r="B11" s="5" t="n">
        <v>7050</v>
      </c>
      <c r="C11" s="5" t="n">
        <v>7900</v>
      </c>
    </row>
    <row r="12" spans="1:3">
      <c r="A12" s="4" t="s">
        <v>195</v>
      </c>
      <c r="B12" s="5" t="n">
        <v>-22525</v>
      </c>
      <c r="C12" s="5" t="n">
        <v>-18487</v>
      </c>
    </row>
    <row r="13" spans="1:3">
      <c r="A13" s="4" t="s">
        <v>196</v>
      </c>
      <c r="B13" s="5" t="n">
        <v>5850</v>
      </c>
      <c r="C13" s="5" t="n">
        <v>39254</v>
      </c>
    </row>
    <row r="14" spans="1:3">
      <c r="A14" s="4" t="s">
        <v>197</v>
      </c>
      <c r="B14" s="5" t="n">
        <v>0</v>
      </c>
      <c r="C14" s="5" t="n">
        <v>-67877</v>
      </c>
    </row>
    <row r="15" spans="1:3">
      <c r="A15" s="4" t="s">
        <v>123</v>
      </c>
      <c r="B15" s="5" t="n">
        <v>-180416</v>
      </c>
      <c r="C15" s="5" t="n">
        <v>0</v>
      </c>
    </row>
    <row r="16" spans="1:3">
      <c r="A16" s="4" t="s">
        <v>198</v>
      </c>
      <c r="B16" s="5" t="n">
        <v>-8949</v>
      </c>
      <c r="C16" s="5" t="n">
        <v>3946</v>
      </c>
    </row>
    <row r="17" spans="1:3">
      <c r="A17" s="4" t="s">
        <v>199</v>
      </c>
      <c r="B17" s="5" t="n">
        <v>6895</v>
      </c>
      <c r="C17" s="5" t="n">
        <v>6745</v>
      </c>
    </row>
    <row r="18" spans="1:3">
      <c r="A18" s="4" t="s">
        <v>200</v>
      </c>
      <c r="B18" s="5" t="n">
        <v>-9767</v>
      </c>
      <c r="C18" s="5" t="n">
        <v>-3752</v>
      </c>
    </row>
    <row r="19" spans="1:3">
      <c r="A19" s="4" t="s">
        <v>119</v>
      </c>
      <c r="B19" s="5" t="n">
        <v>-229930</v>
      </c>
      <c r="C19" s="5" t="n">
        <v>-73943</v>
      </c>
    </row>
    <row r="20" spans="1:3">
      <c r="A20" s="4" t="s">
        <v>201</v>
      </c>
      <c r="B20" s="5" t="n">
        <v>1910</v>
      </c>
      <c r="C20" s="5" t="n">
        <v>-50588</v>
      </c>
    </row>
    <row r="21" spans="1:3">
      <c r="A21" s="4" t="s">
        <v>121</v>
      </c>
      <c r="B21" s="5" t="n">
        <v>468</v>
      </c>
      <c r="C21" s="5" t="n">
        <v>2536</v>
      </c>
    </row>
    <row r="22" spans="1:3">
      <c r="A22" s="4" t="s">
        <v>202</v>
      </c>
      <c r="B22" s="5" t="n">
        <v>11816</v>
      </c>
      <c r="C22" s="5" t="n">
        <v>3281</v>
      </c>
    </row>
    <row r="23" spans="1:3">
      <c r="A23" s="3" t="s">
        <v>203</v>
      </c>
    </row>
    <row r="24" spans="1:3">
      <c r="A24" s="4" t="s">
        <v>204</v>
      </c>
      <c r="B24" s="5" t="n">
        <v>1696</v>
      </c>
      <c r="C24" s="5" t="n">
        <v>1530</v>
      </c>
    </row>
    <row r="25" spans="1:3">
      <c r="A25" s="4" t="s">
        <v>205</v>
      </c>
      <c r="B25" s="5" t="n">
        <v>-3768</v>
      </c>
      <c r="C25" s="5" t="n">
        <v>-2426</v>
      </c>
    </row>
    <row r="26" spans="1:3">
      <c r="A26" s="4" t="s">
        <v>206</v>
      </c>
      <c r="B26" s="5" t="n">
        <v>-34157</v>
      </c>
      <c r="C26" s="5" t="n">
        <v>-27483</v>
      </c>
    </row>
    <row r="27" spans="1:3">
      <c r="A27" s="4" t="s">
        <v>207</v>
      </c>
      <c r="B27" s="5" t="n">
        <v>-39504</v>
      </c>
      <c r="C27" s="5" t="n">
        <v>-21136</v>
      </c>
    </row>
    <row r="28" spans="1:3">
      <c r="A28" s="3" t="s">
        <v>208</v>
      </c>
    </row>
    <row r="29" spans="1:3">
      <c r="A29" s="4" t="s">
        <v>209</v>
      </c>
      <c r="B29" s="5" t="n">
        <v>-148113</v>
      </c>
      <c r="C29" s="5" t="n">
        <v>-294476</v>
      </c>
    </row>
    <row r="30" spans="1:3">
      <c r="A30" s="4" t="s">
        <v>210</v>
      </c>
      <c r="B30" s="5" t="n">
        <v>-12021</v>
      </c>
      <c r="C30" s="5" t="n">
        <v>-17805</v>
      </c>
    </row>
    <row r="31" spans="1:3">
      <c r="A31" s="4" t="s">
        <v>211</v>
      </c>
      <c r="B31" s="5" t="n">
        <v>-73314</v>
      </c>
      <c r="C31" s="5" t="n">
        <v>-61577</v>
      </c>
    </row>
    <row r="32" spans="1:3">
      <c r="A32" s="4" t="s">
        <v>212</v>
      </c>
      <c r="B32" s="5" t="n">
        <v>-129856</v>
      </c>
      <c r="C32" s="5" t="n">
        <v>-3390</v>
      </c>
    </row>
    <row r="33" spans="1:3">
      <c r="A33" s="4" t="s">
        <v>213</v>
      </c>
      <c r="B33" s="5" t="n">
        <v>229955</v>
      </c>
      <c r="C33" s="5" t="n">
        <v>552696</v>
      </c>
    </row>
    <row r="34" spans="1:3">
      <c r="A34" s="4" t="s">
        <v>214</v>
      </c>
      <c r="B34" s="5" t="n">
        <v>294737</v>
      </c>
      <c r="C34" s="5" t="n">
        <v>238834</v>
      </c>
    </row>
    <row r="35" spans="1:3">
      <c r="A35" s="4" t="s">
        <v>215</v>
      </c>
      <c r="B35" s="5" t="n">
        <v>18095</v>
      </c>
      <c r="C35" s="5" t="n">
        <v>170662</v>
      </c>
    </row>
    <row r="36" spans="1:3">
      <c r="A36" s="4" t="s">
        <v>216</v>
      </c>
      <c r="B36" s="5" t="n">
        <v>0</v>
      </c>
      <c r="C36" s="5" t="n">
        <v>13608</v>
      </c>
    </row>
    <row r="37" spans="1:3">
      <c r="A37" s="4" t="s">
        <v>217</v>
      </c>
      <c r="B37" s="5" t="n">
        <v>49695</v>
      </c>
      <c r="C37" s="5" t="n">
        <v>22296</v>
      </c>
    </row>
    <row r="38" spans="1:3">
      <c r="A38" s="4" t="s">
        <v>218</v>
      </c>
      <c r="B38" s="5" t="n">
        <v>-310812</v>
      </c>
      <c r="C38" s="5" t="n">
        <v>-53012</v>
      </c>
    </row>
    <row r="39" spans="1:3">
      <c r="A39" s="4" t="s">
        <v>219</v>
      </c>
      <c r="B39" s="5" t="n">
        <v>-20000</v>
      </c>
      <c r="C39" s="5" t="n">
        <v>0</v>
      </c>
    </row>
    <row r="40" spans="1:3">
      <c r="A40" s="4" t="s">
        <v>220</v>
      </c>
      <c r="B40" s="5" t="n">
        <v>-22354</v>
      </c>
      <c r="C40" s="5" t="n">
        <v>-1357</v>
      </c>
    </row>
    <row r="41" spans="1:3">
      <c r="A41" s="4" t="s">
        <v>221</v>
      </c>
      <c r="B41" s="5" t="n">
        <v>-123988</v>
      </c>
      <c r="C41" s="5" t="n">
        <v>566479</v>
      </c>
    </row>
    <row r="42" spans="1:3">
      <c r="A42" s="3" t="s">
        <v>222</v>
      </c>
    </row>
    <row r="43" spans="1:3">
      <c r="A43" s="4" t="s">
        <v>223</v>
      </c>
      <c r="B43" s="5" t="n">
        <v>63500</v>
      </c>
      <c r="C43" s="5" t="n">
        <v>332746</v>
      </c>
    </row>
    <row r="44" spans="1:3">
      <c r="A44" s="4" t="s">
        <v>224</v>
      </c>
      <c r="B44" s="5" t="n">
        <v>-384723</v>
      </c>
      <c r="C44" s="5" t="n">
        <v>-412215</v>
      </c>
    </row>
    <row r="45" spans="1:3">
      <c r="A45" s="4" t="s">
        <v>225</v>
      </c>
      <c r="B45" s="5" t="n">
        <v>-16248</v>
      </c>
      <c r="C45" s="5" t="n">
        <v>-16248</v>
      </c>
    </row>
    <row r="46" spans="1:3">
      <c r="A46" s="4" t="s">
        <v>226</v>
      </c>
      <c r="B46" s="5" t="n">
        <v>-12565</v>
      </c>
      <c r="C46" s="5" t="n">
        <v>0</v>
      </c>
    </row>
    <row r="47" spans="1:3">
      <c r="A47" s="4" t="s">
        <v>176</v>
      </c>
      <c r="B47" s="5" t="n">
        <v>-57368</v>
      </c>
      <c r="C47" s="5" t="n">
        <v>-8304</v>
      </c>
    </row>
    <row r="48" spans="1:3">
      <c r="A48" s="4" t="s">
        <v>227</v>
      </c>
      <c r="B48" s="5" t="n">
        <v>-62</v>
      </c>
      <c r="C48" s="5" t="n">
        <v>-4921</v>
      </c>
    </row>
    <row r="49" spans="1:3">
      <c r="A49" s="4" t="s">
        <v>228</v>
      </c>
      <c r="B49" s="5" t="n">
        <v>-1842</v>
      </c>
      <c r="C49" s="5" t="n">
        <v>-4008</v>
      </c>
    </row>
    <row r="50" spans="1:3">
      <c r="A50" s="4" t="s">
        <v>178</v>
      </c>
      <c r="B50" s="5" t="n">
        <v>-7610</v>
      </c>
      <c r="C50" s="5" t="n">
        <v>-43174</v>
      </c>
    </row>
    <row r="51" spans="1:3">
      <c r="A51" s="4" t="s">
        <v>229</v>
      </c>
      <c r="B51" s="5" t="n">
        <v>119</v>
      </c>
      <c r="C51" s="5" t="n">
        <v>8</v>
      </c>
    </row>
    <row r="52" spans="1:3">
      <c r="A52" s="4" t="s">
        <v>230</v>
      </c>
      <c r="B52" s="5" t="n">
        <v>-416799</v>
      </c>
      <c r="C52" s="5" t="n">
        <v>-156116</v>
      </c>
    </row>
    <row r="53" spans="1:3">
      <c r="A53" s="4" t="s">
        <v>231</v>
      </c>
      <c r="B53" s="5" t="n">
        <v>0</v>
      </c>
      <c r="C53" s="5" t="n">
        <v>30</v>
      </c>
    </row>
    <row r="54" spans="1:3">
      <c r="A54" s="4" t="s">
        <v>232</v>
      </c>
      <c r="B54" s="5" t="n">
        <v>-580291</v>
      </c>
      <c r="C54" s="5" t="n">
        <v>389257</v>
      </c>
    </row>
    <row r="55" spans="1:3">
      <c r="A55" s="4" t="s">
        <v>233</v>
      </c>
      <c r="B55" s="5" t="n">
        <v>974544</v>
      </c>
      <c r="C55" s="5" t="n">
        <v>677733</v>
      </c>
    </row>
    <row r="56" spans="1:3">
      <c r="A56" s="4" t="s">
        <v>234</v>
      </c>
      <c r="B56" s="5" t="n">
        <v>394253</v>
      </c>
      <c r="C56" s="5" t="n">
        <v>1066990</v>
      </c>
    </row>
    <row r="57" spans="1:3">
      <c r="A57" s="3" t="s">
        <v>235</v>
      </c>
    </row>
    <row r="58" spans="1:3">
      <c r="A58" s="4" t="s">
        <v>236</v>
      </c>
      <c r="B58" s="5" t="n">
        <v>7394</v>
      </c>
      <c r="C58" s="5" t="n">
        <v>87800</v>
      </c>
    </row>
    <row r="59" spans="1:3">
      <c r="A59" s="4" t="s">
        <v>237</v>
      </c>
      <c r="B59" s="5" t="n">
        <v>977</v>
      </c>
      <c r="C59" s="5" t="n">
        <v>0</v>
      </c>
    </row>
    <row r="60" spans="1:3">
      <c r="A60" s="4" t="s">
        <v>238</v>
      </c>
      <c r="B60" s="5" t="n">
        <v>4073</v>
      </c>
      <c r="C60" s="5" t="n">
        <v>0</v>
      </c>
    </row>
    <row r="61" spans="1:3">
      <c r="A61" s="4" t="s">
        <v>239</v>
      </c>
      <c r="B61" s="5" t="n">
        <v>411523</v>
      </c>
      <c r="C61" s="5" t="n">
        <v>0</v>
      </c>
    </row>
    <row r="62" spans="1:3">
      <c r="A62" s="4" t="s">
        <v>240</v>
      </c>
      <c r="B62" s="5" t="n">
        <v>27000</v>
      </c>
      <c r="C62" s="5" t="n">
        <v>0</v>
      </c>
    </row>
    <row r="63" spans="1:3">
      <c r="A63" s="4" t="s">
        <v>241</v>
      </c>
      <c r="B63" s="5" t="n">
        <v>0</v>
      </c>
      <c r="C63" s="5" t="n">
        <v>12473</v>
      </c>
    </row>
    <row r="64" spans="1:3">
      <c r="A64" s="4" t="s">
        <v>242</v>
      </c>
      <c r="B64" s="5" t="n">
        <v>228000</v>
      </c>
      <c r="C64" s="5" t="n">
        <v>0</v>
      </c>
    </row>
    <row r="65" spans="1:3">
      <c r="A65" s="4" t="s">
        <v>243</v>
      </c>
      <c r="B65" s="5" t="n">
        <v>0</v>
      </c>
      <c r="C65" s="5" t="n">
        <v>4600</v>
      </c>
    </row>
    <row r="66" spans="1:3">
      <c r="A66" s="4" t="s">
        <v>244</v>
      </c>
      <c r="B66" s="5" t="n">
        <v>0</v>
      </c>
      <c r="C66" s="5" t="n">
        <v>142639</v>
      </c>
    </row>
    <row r="67" spans="1:3">
      <c r="A67" s="4" t="s">
        <v>245</v>
      </c>
      <c r="B67" s="5" t="n">
        <v>0</v>
      </c>
      <c r="C67" s="5" t="n">
        <v>844550</v>
      </c>
    </row>
    <row r="68" spans="1:3">
      <c r="A68" s="4" t="s">
        <v>246</v>
      </c>
      <c r="B68" s="5" t="n">
        <v>0</v>
      </c>
      <c r="C68" s="5" t="n">
        <v>464706</v>
      </c>
    </row>
    <row r="69" spans="1:3">
      <c r="A69" s="4" t="s">
        <v>247</v>
      </c>
      <c r="B69" s="6" t="n">
        <v>0</v>
      </c>
      <c r="C69" s="6" t="n">
        <v>20009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52"/>
    <col customWidth="1" max="5" min="5" width="21"/>
    <col customWidth="1" max="6" min="6" width="21"/>
  </cols>
  <sheetData>
    <row r="1" spans="1:6">
      <c r="A1" s="1" t="s">
        <v>942</v>
      </c>
      <c r="B1" s="2" t="s">
        <v>107</v>
      </c>
      <c r="D1" s="2" t="s">
        <v>1</v>
      </c>
    </row>
    <row r="2" spans="1:6">
      <c r="B2" s="2" t="s">
        <v>943</v>
      </c>
      <c r="C2" s="2" t="s">
        <v>442</v>
      </c>
      <c r="D2" s="2" t="s">
        <v>944</v>
      </c>
      <c r="E2" s="2" t="s">
        <v>442</v>
      </c>
      <c r="F2" s="2" t="s">
        <v>464</v>
      </c>
    </row>
    <row r="3" spans="1:6">
      <c r="A3" s="3" t="s">
        <v>938</v>
      </c>
    </row>
    <row r="4" spans="1:6">
      <c r="A4" s="4" t="s">
        <v>945</v>
      </c>
      <c r="B4" s="6" t="n">
        <v>9705</v>
      </c>
      <c r="C4" s="6" t="n">
        <v>3503</v>
      </c>
      <c r="D4" s="6" t="n">
        <v>13954</v>
      </c>
      <c r="E4" s="6" t="n">
        <v>12593</v>
      </c>
    </row>
    <row r="5" spans="1:6">
      <c r="A5" s="3" t="s">
        <v>946</v>
      </c>
    </row>
    <row r="6" spans="1:6">
      <c r="A6" s="4" t="s">
        <v>947</v>
      </c>
      <c r="B6" s="5" t="n">
        <v>75427</v>
      </c>
      <c r="D6" s="6" t="n">
        <v>75427</v>
      </c>
      <c r="F6" s="6" t="n">
        <v>95149</v>
      </c>
    </row>
    <row r="7" spans="1:6">
      <c r="A7" s="4" t="s">
        <v>948</v>
      </c>
    </row>
    <row r="8" spans="1:6">
      <c r="A8" s="3" t="s">
        <v>938</v>
      </c>
    </row>
    <row r="9" spans="1:6">
      <c r="A9" s="4" t="s">
        <v>949</v>
      </c>
      <c r="D9" s="4" t="s">
        <v>950</v>
      </c>
    </row>
    <row r="10" spans="1:6">
      <c r="A10" s="3" t="s">
        <v>946</v>
      </c>
    </row>
    <row r="11" spans="1:6">
      <c r="A11" s="4" t="s">
        <v>951</v>
      </c>
      <c r="D11" s="6" t="n">
        <v>7400</v>
      </c>
    </row>
    <row r="12" spans="1:6">
      <c r="A12" s="4" t="s">
        <v>952</v>
      </c>
      <c r="D12" s="6" t="n">
        <v>3800</v>
      </c>
    </row>
    <row r="13" spans="1:6">
      <c r="A13" s="4" t="s">
        <v>953</v>
      </c>
      <c r="D13" s="5" t="n">
        <v>389545</v>
      </c>
    </row>
    <row r="14" spans="1:6">
      <c r="A14" s="4" t="s">
        <v>954</v>
      </c>
      <c r="D14" s="6" t="n">
        <v>3600</v>
      </c>
    </row>
    <row r="15" spans="1:6">
      <c r="A15" s="4" t="s">
        <v>955</v>
      </c>
      <c r="D15" s="8" t="n">
        <v>9.210000000000001</v>
      </c>
    </row>
    <row r="16" spans="1:6">
      <c r="A16" s="4" t="s">
        <v>956</v>
      </c>
      <c r="D16" s="5" t="n">
        <v>209118</v>
      </c>
    </row>
    <row r="17" spans="1:6">
      <c r="A17" s="4" t="s">
        <v>947</v>
      </c>
      <c r="B17" s="6" t="n">
        <v>39900</v>
      </c>
      <c r="D17" s="6" t="n">
        <v>39900</v>
      </c>
      <c r="F17" s="6" t="n">
        <v>37500</v>
      </c>
    </row>
    <row r="18" spans="1:6">
      <c r="A18" s="4" t="s">
        <v>957</v>
      </c>
    </row>
    <row r="19" spans="1:6">
      <c r="A19" s="3" t="s">
        <v>938</v>
      </c>
    </row>
    <row r="20" spans="1:6">
      <c r="A20" s="4" t="s">
        <v>958</v>
      </c>
      <c r="D20" s="4" t="s">
        <v>959</v>
      </c>
    </row>
    <row r="21" spans="1:6">
      <c r="A21" s="4" t="s">
        <v>960</v>
      </c>
    </row>
    <row r="22" spans="1:6">
      <c r="A22" s="3" t="s">
        <v>938</v>
      </c>
    </row>
    <row r="23" spans="1:6">
      <c r="A23" s="4" t="s">
        <v>958</v>
      </c>
      <c r="D23" s="4" t="s">
        <v>961</v>
      </c>
    </row>
    <row r="24" spans="1:6">
      <c r="A24" s="4" t="s">
        <v>962</v>
      </c>
    </row>
    <row r="25" spans="1:6">
      <c r="A25" s="3" t="s">
        <v>946</v>
      </c>
    </row>
    <row r="26" spans="1:6">
      <c r="A26" s="4" t="s">
        <v>963</v>
      </c>
      <c r="B26" s="10" t="n">
        <v>84.17</v>
      </c>
      <c r="D26" s="10" t="n">
        <v>84.17</v>
      </c>
    </row>
    <row r="27" spans="1:6">
      <c r="A27" s="4" t="s">
        <v>964</v>
      </c>
      <c r="D27" s="5" t="n">
        <v>0</v>
      </c>
    </row>
    <row r="28" spans="1:6">
      <c r="A28" s="4" t="s">
        <v>965</v>
      </c>
      <c r="D28" s="10" t="n">
        <v>-1.6</v>
      </c>
    </row>
    <row r="29" spans="1:6">
      <c r="A29" s="4" t="s">
        <v>966</v>
      </c>
      <c r="D29" s="10" t="n">
        <v>85.77</v>
      </c>
    </row>
    <row r="30" spans="1:6">
      <c r="A30" s="4" t="s">
        <v>967</v>
      </c>
    </row>
    <row r="31" spans="1:6">
      <c r="A31" s="3" t="s">
        <v>946</v>
      </c>
    </row>
    <row r="32" spans="1:6">
      <c r="A32" s="4" t="s">
        <v>963</v>
      </c>
      <c r="B32" s="10" t="n">
        <v>76.68000000000001</v>
      </c>
      <c r="D32" s="10" t="n">
        <v>76.68000000000001</v>
      </c>
    </row>
    <row r="33" spans="1:6">
      <c r="A33" s="4" t="s">
        <v>964</v>
      </c>
      <c r="D33" s="5" t="n">
        <v>0</v>
      </c>
    </row>
    <row r="34" spans="1:6">
      <c r="A34" s="4" t="s">
        <v>965</v>
      </c>
      <c r="D34" s="10" t="n">
        <v>-2.73</v>
      </c>
    </row>
    <row r="35" spans="1:6">
      <c r="A35" s="4" t="s">
        <v>966</v>
      </c>
      <c r="D35" s="10" t="n">
        <v>79.41</v>
      </c>
    </row>
    <row r="36" spans="1:6">
      <c r="A36" s="4" t="s">
        <v>968</v>
      </c>
    </row>
    <row r="37" spans="1:6">
      <c r="A37" s="3" t="s">
        <v>946</v>
      </c>
    </row>
    <row r="38" spans="1:6">
      <c r="A38" s="4" t="s">
        <v>963</v>
      </c>
      <c r="B38" s="10" t="n">
        <v>78.70999999999999</v>
      </c>
      <c r="D38" s="10" t="n">
        <v>78.70999999999999</v>
      </c>
    </row>
    <row r="39" spans="1:6">
      <c r="A39" s="4" t="s">
        <v>964</v>
      </c>
      <c r="D39" s="5" t="n">
        <v>0</v>
      </c>
    </row>
    <row r="40" spans="1:6">
      <c r="A40" s="4" t="s">
        <v>965</v>
      </c>
      <c r="D40" s="10" t="n">
        <v>-3.72</v>
      </c>
    </row>
    <row r="41" spans="1:6">
      <c r="A41" s="4" t="s">
        <v>966</v>
      </c>
      <c r="D41" s="10" t="n">
        <v>82.43000000000001</v>
      </c>
    </row>
    <row r="42" spans="1:6">
      <c r="A42" s="4" t="s">
        <v>969</v>
      </c>
    </row>
    <row r="43" spans="1:6">
      <c r="A43" s="3" t="s">
        <v>938</v>
      </c>
    </row>
    <row r="44" spans="1:6">
      <c r="A44" s="4" t="s">
        <v>970</v>
      </c>
      <c r="D44" s="5" t="n">
        <v>2</v>
      </c>
    </row>
    <row r="45" spans="1:6">
      <c r="A45" s="4" t="s">
        <v>971</v>
      </c>
      <c r="D45" s="4" t="s">
        <v>685</v>
      </c>
    </row>
    <row r="46" spans="1:6">
      <c r="A46" s="4" t="s">
        <v>945</v>
      </c>
      <c r="D46" s="6" t="n">
        <v>1400</v>
      </c>
    </row>
    <row r="47" spans="1:6">
      <c r="A47" s="4" t="s">
        <v>972</v>
      </c>
      <c r="D47" s="4" t="s">
        <v>511</v>
      </c>
    </row>
    <row r="48" spans="1:6">
      <c r="A48" s="4" t="s">
        <v>973</v>
      </c>
      <c r="D48" s="4" t="s">
        <v>511</v>
      </c>
    </row>
    <row r="49" spans="1:6">
      <c r="A49" s="4" t="s">
        <v>974</v>
      </c>
    </row>
    <row r="50" spans="1:6">
      <c r="A50" s="3" t="s">
        <v>938</v>
      </c>
    </row>
    <row r="51" spans="1:6">
      <c r="A51" s="4" t="s">
        <v>972</v>
      </c>
      <c r="D51" s="4" t="s">
        <v>511</v>
      </c>
    </row>
    <row r="52" spans="1:6">
      <c r="A52" s="4" t="s">
        <v>973</v>
      </c>
      <c r="D52" s="4" t="s">
        <v>51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975</v>
      </c>
      <c r="B1" s="2" t="s">
        <v>1</v>
      </c>
    </row>
    <row r="2" spans="1:2">
      <c r="B2" s="2" t="s">
        <v>943</v>
      </c>
    </row>
    <row r="3" spans="1:2">
      <c r="A3" s="3" t="s">
        <v>976</v>
      </c>
    </row>
    <row r="4" spans="1:2">
      <c r="A4" s="4" t="s">
        <v>977</v>
      </c>
      <c r="B4" s="5" t="n">
        <v>357</v>
      </c>
    </row>
    <row r="5" spans="1:2">
      <c r="A5" s="4" t="s">
        <v>964</v>
      </c>
      <c r="B5" s="5" t="n">
        <v>474</v>
      </c>
    </row>
    <row r="6" spans="1:2">
      <c r="A6" s="4" t="s">
        <v>978</v>
      </c>
      <c r="B6" s="5" t="n">
        <v>-52</v>
      </c>
    </row>
    <row r="7" spans="1:2">
      <c r="A7" s="4" t="s">
        <v>965</v>
      </c>
      <c r="B7" s="5" t="n">
        <v>-86</v>
      </c>
    </row>
    <row r="8" spans="1:2">
      <c r="A8" s="4" t="s">
        <v>979</v>
      </c>
      <c r="B8" s="5" t="n">
        <v>693</v>
      </c>
    </row>
    <row r="9" spans="1:2">
      <c r="A9" s="4" t="s">
        <v>980</v>
      </c>
      <c r="B9" s="6" t="n">
        <v>4</v>
      </c>
    </row>
    <row r="10" spans="1:2">
      <c r="A10" s="4" t="s">
        <v>981</v>
      </c>
      <c r="B10" s="4" t="s">
        <v>9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83</v>
      </c>
      <c r="B1" s="2" t="s">
        <v>1</v>
      </c>
    </row>
    <row r="2" spans="1:2">
      <c r="B2" s="2" t="s">
        <v>984</v>
      </c>
    </row>
    <row r="3" spans="1:2">
      <c r="A3" s="4" t="s">
        <v>985</v>
      </c>
    </row>
    <row r="4" spans="1:2">
      <c r="A4" s="3" t="s">
        <v>938</v>
      </c>
    </row>
    <row r="5" spans="1:2">
      <c r="A5" s="4" t="s">
        <v>986</v>
      </c>
      <c r="B5" s="5" t="n">
        <v>255921</v>
      </c>
    </row>
    <row r="6" spans="1:2">
      <c r="A6" s="4" t="s">
        <v>987</v>
      </c>
      <c r="B6" s="9" t="n">
        <v>3.2</v>
      </c>
    </row>
    <row r="7" spans="1:2">
      <c r="A7" s="4" t="s">
        <v>988</v>
      </c>
    </row>
    <row r="8" spans="1:2">
      <c r="A8" s="3" t="s">
        <v>938</v>
      </c>
    </row>
    <row r="9" spans="1:2">
      <c r="A9" s="4" t="s">
        <v>989</v>
      </c>
      <c r="B9" s="5" t="n">
        <v>80270</v>
      </c>
    </row>
    <row r="10" spans="1:2">
      <c r="A10" s="4" t="s">
        <v>990</v>
      </c>
      <c r="B10" s="8" t="n">
        <v>8.74</v>
      </c>
    </row>
    <row r="11" spans="1:2">
      <c r="A11" s="4" t="s">
        <v>991</v>
      </c>
    </row>
    <row r="12" spans="1:2">
      <c r="A12" s="3" t="s">
        <v>938</v>
      </c>
    </row>
    <row r="13" spans="1:2">
      <c r="A13" s="4" t="s">
        <v>989</v>
      </c>
      <c r="B13" s="5" t="n">
        <v>3481</v>
      </c>
    </row>
    <row r="14" spans="1:2">
      <c r="A14" s="4" t="s">
        <v>990</v>
      </c>
      <c r="B14" s="8" t="n">
        <v>9.4499999999999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107</v>
      </c>
      <c r="D1" s="2" t="s">
        <v>1</v>
      </c>
    </row>
    <row r="2" spans="1:5">
      <c r="B2" s="2" t="s">
        <v>2</v>
      </c>
      <c r="C2" s="2" t="s">
        <v>108</v>
      </c>
      <c r="D2" s="2" t="s">
        <v>2</v>
      </c>
      <c r="E2" s="2" t="s">
        <v>108</v>
      </c>
    </row>
    <row r="3" spans="1:5">
      <c r="A3" s="3" t="s">
        <v>290</v>
      </c>
    </row>
    <row r="4" spans="1:5">
      <c r="A4" s="4" t="s">
        <v>993</v>
      </c>
      <c r="B4" s="9" t="n">
        <v>0.1</v>
      </c>
      <c r="C4" s="9" t="n">
        <v>0.1</v>
      </c>
      <c r="D4" s="9" t="n">
        <v>0.7</v>
      </c>
      <c r="E4" s="9" t="n">
        <v>0.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107</v>
      </c>
      <c r="D1" s="2" t="s">
        <v>1</v>
      </c>
    </row>
    <row r="2" spans="1:5">
      <c r="B2" s="2" t="s">
        <v>2</v>
      </c>
      <c r="C2" s="2" t="s">
        <v>108</v>
      </c>
      <c r="D2" s="2" t="s">
        <v>2</v>
      </c>
      <c r="E2" s="2" t="s">
        <v>108</v>
      </c>
    </row>
    <row r="3" spans="1:5">
      <c r="A3" s="3" t="s">
        <v>293</v>
      </c>
    </row>
    <row r="4" spans="1:5">
      <c r="A4" s="4" t="s">
        <v>127</v>
      </c>
      <c r="B4" s="6" t="n">
        <v>373691</v>
      </c>
      <c r="C4" s="6" t="n">
        <v>60506</v>
      </c>
      <c r="D4" s="6" t="n">
        <v>366721</v>
      </c>
      <c r="E4" s="6" t="n">
        <v>95532</v>
      </c>
    </row>
    <row r="5" spans="1:5">
      <c r="A5" s="4" t="s">
        <v>995</v>
      </c>
      <c r="B5" s="5" t="n">
        <v>-2852</v>
      </c>
      <c r="C5" s="5" t="n">
        <v>-9509</v>
      </c>
      <c r="D5" s="5" t="n">
        <v>-5323</v>
      </c>
      <c r="E5" s="5" t="n">
        <v>-9604</v>
      </c>
    </row>
    <row r="6" spans="1:5">
      <c r="A6" s="4" t="s">
        <v>130</v>
      </c>
      <c r="B6" s="5" t="n">
        <v>-8124</v>
      </c>
      <c r="C6" s="5" t="n">
        <v>-8124</v>
      </c>
      <c r="D6" s="5" t="n">
        <v>-16248</v>
      </c>
      <c r="E6" s="5" t="n">
        <v>-16248</v>
      </c>
    </row>
    <row r="7" spans="1:5">
      <c r="A7" s="4" t="s">
        <v>131</v>
      </c>
      <c r="B7" s="5" t="n">
        <v>362715</v>
      </c>
      <c r="C7" s="5" t="n">
        <v>42873</v>
      </c>
      <c r="D7" s="5" t="n">
        <v>345150</v>
      </c>
      <c r="E7" s="5" t="n">
        <v>69680</v>
      </c>
    </row>
    <row r="8" spans="1:5">
      <c r="A8" s="4" t="s">
        <v>996</v>
      </c>
      <c r="B8" s="5" t="n">
        <v>2250</v>
      </c>
      <c r="C8" s="5" t="n">
        <v>2250</v>
      </c>
      <c r="D8" s="5" t="n">
        <v>4500</v>
      </c>
      <c r="E8" s="5" t="n">
        <v>4500</v>
      </c>
    </row>
    <row r="9" spans="1:5">
      <c r="A9" s="4" t="s">
        <v>997</v>
      </c>
      <c r="B9" s="6" t="n">
        <v>364965</v>
      </c>
      <c r="C9" s="6" t="n">
        <v>45123</v>
      </c>
      <c r="D9" s="6" t="n">
        <v>349650</v>
      </c>
      <c r="E9" s="6" t="n">
        <v>7418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107</v>
      </c>
      <c r="D1" s="2" t="s">
        <v>1</v>
      </c>
    </row>
    <row r="2" spans="1:5">
      <c r="B2" s="2" t="s">
        <v>2</v>
      </c>
      <c r="C2" s="2" t="s">
        <v>108</v>
      </c>
      <c r="D2" s="2" t="s">
        <v>2</v>
      </c>
      <c r="E2" s="2" t="s">
        <v>108</v>
      </c>
    </row>
    <row r="3" spans="1:5">
      <c r="A3" s="3" t="s">
        <v>999</v>
      </c>
    </row>
    <row r="4" spans="1:5">
      <c r="A4" s="4" t="s">
        <v>131</v>
      </c>
      <c r="B4" s="6" t="n">
        <v>362715</v>
      </c>
      <c r="C4" s="6" t="n">
        <v>42873</v>
      </c>
      <c r="D4" s="6" t="n">
        <v>345150</v>
      </c>
      <c r="E4" s="6" t="n">
        <v>69680</v>
      </c>
    </row>
    <row r="5" spans="1:5">
      <c r="A5" s="3" t="s">
        <v>1000</v>
      </c>
    </row>
    <row r="6" spans="1:5">
      <c r="A6" s="4" t="s">
        <v>131</v>
      </c>
      <c r="B6" s="6" t="n">
        <v>364965</v>
      </c>
      <c r="C6" s="6" t="n">
        <v>45123</v>
      </c>
      <c r="D6" s="6" t="n">
        <v>349650</v>
      </c>
      <c r="E6" s="6" t="n">
        <v>74180</v>
      </c>
    </row>
    <row r="7" spans="1:5">
      <c r="A7" s="3" t="s">
        <v>1001</v>
      </c>
    </row>
    <row r="8" spans="1:5">
      <c r="A8" s="4" t="s">
        <v>1002</v>
      </c>
      <c r="B8" s="5" t="n">
        <v>64019</v>
      </c>
      <c r="C8" s="5" t="n">
        <v>67932</v>
      </c>
      <c r="D8" s="5" t="n">
        <v>65873</v>
      </c>
      <c r="E8" s="5" t="n">
        <v>67922</v>
      </c>
    </row>
    <row r="9" spans="1:5">
      <c r="A9" s="4" t="s">
        <v>1003</v>
      </c>
      <c r="B9" s="5" t="n">
        <v>87</v>
      </c>
      <c r="C9" s="5" t="n">
        <v>127</v>
      </c>
      <c r="D9" s="5" t="n">
        <v>85</v>
      </c>
      <c r="E9" s="5" t="n">
        <v>125</v>
      </c>
    </row>
    <row r="10" spans="1:5">
      <c r="A10" s="4" t="s">
        <v>1004</v>
      </c>
      <c r="B10" s="5" t="n">
        <v>16153</v>
      </c>
      <c r="C10" s="5" t="n">
        <v>15635</v>
      </c>
      <c r="D10" s="5" t="n">
        <v>16053</v>
      </c>
      <c r="E10" s="5" t="n">
        <v>15635</v>
      </c>
    </row>
    <row r="11" spans="1:5">
      <c r="A11" s="4" t="s">
        <v>1005</v>
      </c>
      <c r="B11" s="5" t="n">
        <v>80259</v>
      </c>
      <c r="C11" s="5" t="n">
        <v>83694</v>
      </c>
      <c r="D11" s="5" t="n">
        <v>82011</v>
      </c>
      <c r="E11" s="5" t="n">
        <v>83682</v>
      </c>
    </row>
    <row r="12" spans="1:5">
      <c r="A12" s="3" t="s">
        <v>1006</v>
      </c>
    </row>
    <row r="13" spans="1:5">
      <c r="A13" s="4" t="s">
        <v>1007</v>
      </c>
      <c r="B13" s="8" t="n">
        <v>5.67</v>
      </c>
      <c r="C13" s="8" t="n">
        <v>0.63</v>
      </c>
      <c r="D13" s="8" t="n">
        <v>5.24</v>
      </c>
      <c r="E13" s="8" t="n">
        <v>1.03</v>
      </c>
    </row>
    <row r="14" spans="1:5">
      <c r="A14" s="3" t="s">
        <v>1008</v>
      </c>
    </row>
    <row r="15" spans="1:5">
      <c r="A15" s="4" t="s">
        <v>1007</v>
      </c>
      <c r="B15" s="8" t="n">
        <v>4.55</v>
      </c>
      <c r="C15" s="8" t="n">
        <v>0.54</v>
      </c>
      <c r="D15" s="8" t="n">
        <v>4.26</v>
      </c>
      <c r="E15" s="8" t="n">
        <v>0.8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009</v>
      </c>
      <c r="B1" s="2" t="s">
        <v>1</v>
      </c>
    </row>
    <row r="2" spans="1:2">
      <c r="B2" s="2" t="s">
        <v>1010</v>
      </c>
    </row>
    <row r="3" spans="1:2">
      <c r="A3" s="3" t="s">
        <v>1011</v>
      </c>
    </row>
    <row r="4" spans="1:2">
      <c r="A4" s="4" t="s">
        <v>761</v>
      </c>
      <c r="B4" s="4" t="s">
        <v>762</v>
      </c>
    </row>
    <row r="5" spans="1:2">
      <c r="A5" s="4" t="s">
        <v>1012</v>
      </c>
      <c r="B5" s="5" t="n">
        <v>4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48"/>
  </cols>
  <sheetData>
    <row r="1" spans="1:3">
      <c r="A1" s="1" t="s">
        <v>1013</v>
      </c>
      <c r="B1" s="2" t="s">
        <v>1</v>
      </c>
      <c r="C1" s="2" t="s">
        <v>537</v>
      </c>
    </row>
    <row r="2" spans="1:3">
      <c r="B2" s="2" t="s">
        <v>403</v>
      </c>
      <c r="C2" s="2" t="s">
        <v>1014</v>
      </c>
    </row>
    <row r="3" spans="1:3">
      <c r="A3" s="4" t="s">
        <v>1015</v>
      </c>
    </row>
    <row r="4" spans="1:3">
      <c r="A4" s="3" t="s">
        <v>1016</v>
      </c>
    </row>
    <row r="5" spans="1:3">
      <c r="A5" s="4" t="s">
        <v>881</v>
      </c>
      <c r="B5" s="6" t="n">
        <v>228</v>
      </c>
      <c r="C5" s="6" t="n">
        <v>3669</v>
      </c>
    </row>
    <row r="6" spans="1:3">
      <c r="A6" s="4" t="s">
        <v>882</v>
      </c>
      <c r="B6" s="5" t="n">
        <v>8720</v>
      </c>
      <c r="C6" s="5" t="n">
        <v>10244</v>
      </c>
    </row>
    <row r="7" spans="1:3">
      <c r="A7" s="4" t="s">
        <v>1017</v>
      </c>
      <c r="B7" s="5" t="n">
        <v>23324</v>
      </c>
      <c r="C7" s="5" t="n">
        <v>21661</v>
      </c>
    </row>
    <row r="8" spans="1:3">
      <c r="A8" s="4" t="s">
        <v>1018</v>
      </c>
    </row>
    <row r="9" spans="1:3">
      <c r="A9" s="3" t="s">
        <v>1016</v>
      </c>
    </row>
    <row r="10" spans="1:3">
      <c r="A10" s="4" t="s">
        <v>881</v>
      </c>
      <c r="B10" s="5" t="n">
        <v>0</v>
      </c>
      <c r="C10" s="5" t="n">
        <v>0</v>
      </c>
    </row>
    <row r="11" spans="1:3">
      <c r="A11" s="4" t="s">
        <v>882</v>
      </c>
      <c r="B11" s="5" t="n">
        <v>0</v>
      </c>
      <c r="C11" s="5" t="n">
        <v>0</v>
      </c>
    </row>
    <row r="12" spans="1:3">
      <c r="A12" s="4" t="s">
        <v>1017</v>
      </c>
      <c r="B12" s="5" t="n">
        <v>0</v>
      </c>
      <c r="C12" s="5" t="n">
        <v>0</v>
      </c>
    </row>
    <row r="13" spans="1:3">
      <c r="A13" s="4" t="s">
        <v>1019</v>
      </c>
    </row>
    <row r="14" spans="1:3">
      <c r="A14" s="3" t="s">
        <v>1016</v>
      </c>
    </row>
    <row r="15" spans="1:3">
      <c r="A15" s="4" t="s">
        <v>881</v>
      </c>
      <c r="B15" s="5" t="n">
        <v>228</v>
      </c>
      <c r="C15" s="5" t="n">
        <v>3669</v>
      </c>
    </row>
    <row r="16" spans="1:3">
      <c r="A16" s="4" t="s">
        <v>882</v>
      </c>
      <c r="B16" s="5" t="n">
        <v>8720</v>
      </c>
      <c r="C16" s="5" t="n">
        <v>10244</v>
      </c>
    </row>
    <row r="17" spans="1:3">
      <c r="A17" s="4" t="s">
        <v>1017</v>
      </c>
      <c r="B17" s="5" t="n">
        <v>23324</v>
      </c>
      <c r="C17" s="5" t="n">
        <v>0</v>
      </c>
    </row>
    <row r="18" spans="1:3">
      <c r="A18" s="4" t="s">
        <v>1020</v>
      </c>
    </row>
    <row r="19" spans="1:3">
      <c r="A19" s="3" t="s">
        <v>1016</v>
      </c>
    </row>
    <row r="20" spans="1:3">
      <c r="A20" s="4" t="s">
        <v>881</v>
      </c>
      <c r="B20" s="5" t="n">
        <v>0</v>
      </c>
      <c r="C20" s="5" t="n">
        <v>0</v>
      </c>
    </row>
    <row r="21" spans="1:3">
      <c r="A21" s="4" t="s">
        <v>882</v>
      </c>
      <c r="B21" s="5" t="n">
        <v>0</v>
      </c>
      <c r="C21" s="5" t="n">
        <v>0</v>
      </c>
    </row>
    <row r="22" spans="1:3">
      <c r="A22" s="4" t="s">
        <v>1017</v>
      </c>
      <c r="B22" s="5" t="n">
        <v>0</v>
      </c>
      <c r="C22" s="5" t="n">
        <v>21661</v>
      </c>
    </row>
    <row r="23" spans="1:3">
      <c r="A23" s="4" t="s">
        <v>1021</v>
      </c>
    </row>
    <row r="24" spans="1:3">
      <c r="A24" s="3" t="s">
        <v>1016</v>
      </c>
    </row>
    <row r="25" spans="1:3">
      <c r="A25" s="4" t="s">
        <v>1022</v>
      </c>
      <c r="C25" s="6" t="n">
        <v>76300</v>
      </c>
    </row>
    <row r="26" spans="1:3">
      <c r="A26" s="4" t="s">
        <v>1023</v>
      </c>
      <c r="C26" s="5" t="n">
        <v>3</v>
      </c>
    </row>
    <row r="27" spans="1:3">
      <c r="A27" s="4" t="s">
        <v>1024</v>
      </c>
      <c r="C27" s="6" t="n">
        <v>3700</v>
      </c>
    </row>
    <row r="28" spans="1:3">
      <c r="A28" s="4" t="s">
        <v>1025</v>
      </c>
      <c r="C28" s="5" t="n">
        <v>2</v>
      </c>
    </row>
    <row r="29" spans="1:3">
      <c r="A29" s="4" t="s">
        <v>1026</v>
      </c>
      <c r="B29" s="5" t="n">
        <v>1100</v>
      </c>
      <c r="C29" s="6" t="n">
        <v>55400</v>
      </c>
    </row>
    <row r="30" spans="1:3">
      <c r="A30" s="4" t="s">
        <v>1027</v>
      </c>
      <c r="C30" s="5" t="n">
        <v>4</v>
      </c>
    </row>
    <row r="31" spans="1:3">
      <c r="A31" s="4" t="s">
        <v>1028</v>
      </c>
    </row>
    <row r="32" spans="1:3">
      <c r="A32" s="3" t="s">
        <v>1016</v>
      </c>
    </row>
    <row r="33" spans="1:3">
      <c r="A33" s="4" t="s">
        <v>1029</v>
      </c>
      <c r="C33" s="6" t="n">
        <v>29400</v>
      </c>
    </row>
    <row r="34" spans="1:3">
      <c r="A34" s="4" t="s">
        <v>1030</v>
      </c>
      <c r="C34" s="5" t="n">
        <v>19300</v>
      </c>
    </row>
    <row r="35" spans="1:3">
      <c r="A35" s="4" t="s">
        <v>1031</v>
      </c>
      <c r="B35" s="5" t="n">
        <v>1282</v>
      </c>
      <c r="C35" s="5" t="n">
        <v>78400</v>
      </c>
    </row>
    <row r="36" spans="1:3">
      <c r="A36" s="4" t="s">
        <v>1032</v>
      </c>
    </row>
    <row r="37" spans="1:3">
      <c r="A37" s="3" t="s">
        <v>1016</v>
      </c>
    </row>
    <row r="38" spans="1:3">
      <c r="A38" s="4" t="s">
        <v>1029</v>
      </c>
      <c r="C38" s="5" t="n">
        <v>0</v>
      </c>
    </row>
    <row r="39" spans="1:3">
      <c r="A39" s="4" t="s">
        <v>1030</v>
      </c>
      <c r="C39" s="5" t="n">
        <v>0</v>
      </c>
    </row>
    <row r="40" spans="1:3">
      <c r="A40" s="4" t="s">
        <v>1031</v>
      </c>
      <c r="B40" s="5" t="n">
        <v>0</v>
      </c>
      <c r="C40" s="5" t="n">
        <v>0</v>
      </c>
    </row>
    <row r="41" spans="1:3">
      <c r="A41" s="4" t="s">
        <v>1033</v>
      </c>
    </row>
    <row r="42" spans="1:3">
      <c r="A42" s="3" t="s">
        <v>1016</v>
      </c>
    </row>
    <row r="43" spans="1:3">
      <c r="A43" s="4" t="s">
        <v>1029</v>
      </c>
      <c r="C43" s="5" t="n">
        <v>0</v>
      </c>
    </row>
    <row r="44" spans="1:3">
      <c r="A44" s="4" t="s">
        <v>1030</v>
      </c>
      <c r="C44" s="5" t="n">
        <v>0</v>
      </c>
    </row>
    <row r="45" spans="1:3">
      <c r="A45" s="4" t="s">
        <v>1031</v>
      </c>
      <c r="B45" s="5" t="n">
        <v>0</v>
      </c>
      <c r="C45" s="5" t="n">
        <v>0</v>
      </c>
    </row>
    <row r="46" spans="1:3">
      <c r="A46" s="4" t="s">
        <v>1034</v>
      </c>
    </row>
    <row r="47" spans="1:3">
      <c r="A47" s="3" t="s">
        <v>1016</v>
      </c>
    </row>
    <row r="48" spans="1:3">
      <c r="A48" s="4" t="s">
        <v>1029</v>
      </c>
      <c r="C48" s="5" t="n">
        <v>29400</v>
      </c>
    </row>
    <row r="49" spans="1:3">
      <c r="A49" s="4" t="s">
        <v>1030</v>
      </c>
      <c r="C49" s="5" t="n">
        <v>19300</v>
      </c>
    </row>
    <row r="50" spans="1:3">
      <c r="A50" s="4" t="s">
        <v>1031</v>
      </c>
      <c r="B50" s="6" t="n">
        <v>1282</v>
      </c>
      <c r="C50" s="5" t="n">
        <v>78400</v>
      </c>
    </row>
    <row r="51" spans="1:3">
      <c r="A51" s="4" t="s">
        <v>1035</v>
      </c>
    </row>
    <row r="52" spans="1:3">
      <c r="A52" s="3" t="s">
        <v>1016</v>
      </c>
    </row>
    <row r="53" spans="1:3">
      <c r="A53" s="4" t="s">
        <v>1022</v>
      </c>
      <c r="C53" s="5" t="n">
        <v>23200</v>
      </c>
    </row>
    <row r="54" spans="1:3">
      <c r="A54" s="4" t="s">
        <v>1036</v>
      </c>
    </row>
    <row r="55" spans="1:3">
      <c r="A55" s="3" t="s">
        <v>1016</v>
      </c>
    </row>
    <row r="56" spans="1:3">
      <c r="A56" s="4" t="s">
        <v>1022</v>
      </c>
      <c r="C56" s="5" t="n">
        <v>6000</v>
      </c>
    </row>
    <row r="57" spans="1:3">
      <c r="A57" s="4" t="s">
        <v>1037</v>
      </c>
    </row>
    <row r="58" spans="1:3">
      <c r="A58" s="3" t="s">
        <v>1016</v>
      </c>
    </row>
    <row r="59" spans="1:3">
      <c r="A59" s="4" t="s">
        <v>1022</v>
      </c>
      <c r="C59" s="5" t="n">
        <v>47100</v>
      </c>
    </row>
    <row r="60" spans="1:3">
      <c r="A60" s="4" t="s">
        <v>1038</v>
      </c>
    </row>
    <row r="61" spans="1:3">
      <c r="A61" s="3" t="s">
        <v>1016</v>
      </c>
    </row>
    <row r="62" spans="1:3">
      <c r="A62" s="4" t="s">
        <v>1026</v>
      </c>
      <c r="C62" s="5" t="n">
        <v>25000</v>
      </c>
    </row>
    <row r="63" spans="1:3">
      <c r="A63" s="4" t="s">
        <v>1039</v>
      </c>
    </row>
    <row r="64" spans="1:3">
      <c r="A64" s="3" t="s">
        <v>1016</v>
      </c>
    </row>
    <row r="65" spans="1:3">
      <c r="A65" s="4" t="s">
        <v>1026</v>
      </c>
      <c r="C65" s="5" t="n">
        <v>21600</v>
      </c>
    </row>
    <row r="66" spans="1:3">
      <c r="A66" s="4" t="s">
        <v>1040</v>
      </c>
    </row>
    <row r="67" spans="1:3">
      <c r="A67" s="3" t="s">
        <v>1016</v>
      </c>
    </row>
    <row r="68" spans="1:3">
      <c r="A68" s="4" t="s">
        <v>1026</v>
      </c>
      <c r="C68" s="5" t="n">
        <v>6900</v>
      </c>
    </row>
    <row r="69" spans="1:3">
      <c r="A69" s="4" t="s">
        <v>1041</v>
      </c>
    </row>
    <row r="70" spans="1:3">
      <c r="A70" s="3" t="s">
        <v>1016</v>
      </c>
    </row>
    <row r="71" spans="1:3">
      <c r="A71" s="4" t="s">
        <v>1026</v>
      </c>
      <c r="C71" s="6" t="n">
        <v>19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108</v>
      </c>
    </row>
    <row r="3" spans="1:3">
      <c r="A3" s="3" t="s">
        <v>1043</v>
      </c>
    </row>
    <row r="4" spans="1:3">
      <c r="A4" s="4" t="s">
        <v>1044</v>
      </c>
      <c r="B4" s="6" t="n">
        <v>21661</v>
      </c>
      <c r="C4" s="6" t="n">
        <v>22842</v>
      </c>
    </row>
    <row r="5" spans="1:3">
      <c r="A5" s="4" t="s">
        <v>1045</v>
      </c>
      <c r="B5" s="5" t="n">
        <v>-47</v>
      </c>
      <c r="C5" s="5" t="n">
        <v>-46</v>
      </c>
    </row>
    <row r="6" spans="1:3">
      <c r="A6" s="4" t="s">
        <v>1046</v>
      </c>
      <c r="B6" s="5" t="n">
        <v>1710</v>
      </c>
      <c r="C6" s="5" t="n">
        <v>-956</v>
      </c>
    </row>
    <row r="7" spans="1:3">
      <c r="A7" s="4" t="s">
        <v>1047</v>
      </c>
      <c r="B7" s="6" t="n">
        <v>23324</v>
      </c>
      <c r="C7" s="6" t="n">
        <v>218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4</v>
      </c>
    </row>
    <row r="2" spans="1:3">
      <c r="A2" s="3" t="s">
        <v>1049</v>
      </c>
    </row>
    <row r="3" spans="1:3">
      <c r="A3" s="4" t="s">
        <v>73</v>
      </c>
      <c r="B3" s="6" t="n">
        <v>902146</v>
      </c>
      <c r="C3" s="6" t="n">
        <v>988224</v>
      </c>
    </row>
    <row r="4" spans="1:3">
      <c r="A4" s="3" t="s">
        <v>1050</v>
      </c>
    </row>
    <row r="5" spans="1:3">
      <c r="A5" s="4" t="s">
        <v>84</v>
      </c>
      <c r="B5" s="5" t="n">
        <v>3068556</v>
      </c>
      <c r="C5" s="5" t="n">
        <v>3609086</v>
      </c>
    </row>
    <row r="6" spans="1:3">
      <c r="A6" s="4" t="s">
        <v>1051</v>
      </c>
    </row>
    <row r="7" spans="1:3">
      <c r="A7" s="3" t="s">
        <v>1049</v>
      </c>
    </row>
    <row r="8" spans="1:3">
      <c r="A8" s="4" t="s">
        <v>73</v>
      </c>
      <c r="B8" s="5" t="n">
        <v>900000</v>
      </c>
      <c r="C8" s="5" t="n">
        <v>1000000</v>
      </c>
    </row>
    <row r="9" spans="1:3">
      <c r="A9" s="3" t="s">
        <v>1050</v>
      </c>
    </row>
    <row r="10" spans="1:3">
      <c r="A10" s="4" t="s">
        <v>84</v>
      </c>
      <c r="B10" s="6" t="n">
        <v>3200000</v>
      </c>
      <c r="C10" s="6" t="n">
        <v>3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5:02:31Z</dcterms:created>
  <dcterms:modified xmlns:dcterms="http://purl.org/dc/terms/" xmlns:xsi="http://www.w3.org/2001/XMLSchema-instance" xsi:type="dcterms:W3CDTF">2019-08-01T15:02:31Z</dcterms:modified>
</cp:coreProperties>
</file>